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Other Real Estate Owned" sheetId="13" state="visible" r:id="rId13"/>
    <sheet xmlns:r="http://schemas.openxmlformats.org/officeDocument/2006/relationships" name="FDIC Shared-Loss Receivable" sheetId="14" state="visible" r:id="rId14"/>
    <sheet xmlns:r="http://schemas.openxmlformats.org/officeDocument/2006/relationships" name="Mortgage Servicing Rights" sheetId="15" state="visible" r:id="rId15"/>
    <sheet xmlns:r="http://schemas.openxmlformats.org/officeDocument/2006/relationships" name="Repurchase Agreements" sheetId="16" state="visible" r:id="rId16"/>
    <sheet xmlns:r="http://schemas.openxmlformats.org/officeDocument/2006/relationships" name="Estimated Fair Valu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Accounting Policies and Basis21" sheetId="21" state="visible" r:id="rId21"/>
    <sheet xmlns:r="http://schemas.openxmlformats.org/officeDocument/2006/relationships" name="Business Combinations (Tables)" sheetId="22" state="visible" r:id="rId22"/>
    <sheet xmlns:r="http://schemas.openxmlformats.org/officeDocument/2006/relationships" name="Investments (Tables)" sheetId="23" state="visible" r:id="rId23"/>
    <sheet xmlns:r="http://schemas.openxmlformats.org/officeDocument/2006/relationships" name="Loans and Leases (Tables)" sheetId="24" state="visible" r:id="rId24"/>
    <sheet xmlns:r="http://schemas.openxmlformats.org/officeDocument/2006/relationships" name="Allowance for Loan and Lease 25" sheetId="25" state="visible" r:id="rId25"/>
    <sheet xmlns:r="http://schemas.openxmlformats.org/officeDocument/2006/relationships" name="Other Real Estate Owned (Tables" sheetId="26" state="visible" r:id="rId26"/>
    <sheet xmlns:r="http://schemas.openxmlformats.org/officeDocument/2006/relationships" name="FDIC Shared-Loss Receivable (Ta" sheetId="27" state="visible" r:id="rId27"/>
    <sheet xmlns:r="http://schemas.openxmlformats.org/officeDocument/2006/relationships" name="Mortgage Servicing Rights (Tabl" sheetId="28" state="visible" r:id="rId28"/>
    <sheet xmlns:r="http://schemas.openxmlformats.org/officeDocument/2006/relationships" name="Repurchase Agreements (Tables)" sheetId="29" state="visible" r:id="rId29"/>
    <sheet xmlns:r="http://schemas.openxmlformats.org/officeDocument/2006/relationships" name="Estimated Fair Values (Tables)" sheetId="30" state="visible" r:id="rId30"/>
    <sheet xmlns:r="http://schemas.openxmlformats.org/officeDocument/2006/relationships" name="Employee Benefit Plans (Tables)" sheetId="31" state="visible" r:id="rId31"/>
    <sheet xmlns:r="http://schemas.openxmlformats.org/officeDocument/2006/relationships" name="Commitments and Contingencies (" sheetId="32" state="visible" r:id="rId32"/>
    <sheet xmlns:r="http://schemas.openxmlformats.org/officeDocument/2006/relationships" name="Accumulated Other Comprehensi33" sheetId="33" state="visible" r:id="rId33"/>
    <sheet xmlns:r="http://schemas.openxmlformats.org/officeDocument/2006/relationships" name="Accounting Policies and Basis34" sheetId="34" state="visible" r:id="rId34"/>
    <sheet xmlns:r="http://schemas.openxmlformats.org/officeDocument/2006/relationships" name="Business Combinations (Details)" sheetId="35" state="visible" r:id="rId35"/>
    <sheet xmlns:r="http://schemas.openxmlformats.org/officeDocument/2006/relationships" name="Business Combinations (Loans Ac" sheetId="36" state="visible" r:id="rId36"/>
    <sheet xmlns:r="http://schemas.openxmlformats.org/officeDocument/2006/relationships" name="Investments (Aggregate Values a" sheetId="37" state="visible" r:id="rId37"/>
    <sheet xmlns:r="http://schemas.openxmlformats.org/officeDocument/2006/relationships" name="Investments (Maturity Informati" sheetId="38" state="visible" r:id="rId38"/>
    <sheet xmlns:r="http://schemas.openxmlformats.org/officeDocument/2006/relationships" name="Investments (Unrealized Losses)" sheetId="39" state="visible" r:id="rId39"/>
    <sheet xmlns:r="http://schemas.openxmlformats.org/officeDocument/2006/relationships" name="Investments (Securities Gains (" sheetId="40" state="visible" r:id="rId40"/>
    <sheet xmlns:r="http://schemas.openxmlformats.org/officeDocument/2006/relationships" name="Investments Marketable Equity S" sheetId="41" state="visible" r:id="rId41"/>
    <sheet xmlns:r="http://schemas.openxmlformats.org/officeDocument/2006/relationships" name="Investments (Narrative) (Detail" sheetId="42" state="visible" r:id="rId42"/>
    <sheet xmlns:r="http://schemas.openxmlformats.org/officeDocument/2006/relationships" name="Loans and Leases (Narrative) (D" sheetId="43" state="visible" r:id="rId43"/>
    <sheet xmlns:r="http://schemas.openxmlformats.org/officeDocument/2006/relationships" name="Loans and Leases (Loans and Lea" sheetId="44" state="visible" r:id="rId44"/>
    <sheet xmlns:r="http://schemas.openxmlformats.org/officeDocument/2006/relationships" name="Loans and Leases (Composition o" sheetId="45" state="visible" r:id="rId45"/>
    <sheet xmlns:r="http://schemas.openxmlformats.org/officeDocument/2006/relationships" name="Loans and Leases (Aging Of The " sheetId="46" state="visible" r:id="rId46"/>
    <sheet xmlns:r="http://schemas.openxmlformats.org/officeDocument/2006/relationships" name="Loans and Leases (Recorded Inve" sheetId="47" state="visible" r:id="rId47"/>
    <sheet xmlns:r="http://schemas.openxmlformats.org/officeDocument/2006/relationships" name="Loans and Leases (Changes In Ca" sheetId="48" state="visible" r:id="rId48"/>
    <sheet xmlns:r="http://schemas.openxmlformats.org/officeDocument/2006/relationships" name="Loans and Leases (Changes In 49" sheetId="49" state="visible" r:id="rId49"/>
    <sheet xmlns:r="http://schemas.openxmlformats.org/officeDocument/2006/relationships" name="Loans and Leases Loans and Leas" sheetId="50" state="visible" r:id="rId50"/>
    <sheet xmlns:r="http://schemas.openxmlformats.org/officeDocument/2006/relationships" name="Allowance for Loan and Lease 51" sheetId="51" state="visible" r:id="rId51"/>
    <sheet xmlns:r="http://schemas.openxmlformats.org/officeDocument/2006/relationships" name="Allowance for Loan and Lease 52" sheetId="52" state="visible" r:id="rId52"/>
    <sheet xmlns:r="http://schemas.openxmlformats.org/officeDocument/2006/relationships" name="Allowance for Loan and Lease 53" sheetId="53" state="visible" r:id="rId53"/>
    <sheet xmlns:r="http://schemas.openxmlformats.org/officeDocument/2006/relationships" name="Allowance for Loan and Lease 54" sheetId="54" state="visible" r:id="rId54"/>
    <sheet xmlns:r="http://schemas.openxmlformats.org/officeDocument/2006/relationships" name="Other Real Estate Owned (Detail" sheetId="55" state="visible" r:id="rId55"/>
    <sheet xmlns:r="http://schemas.openxmlformats.org/officeDocument/2006/relationships" name="FDIC Shared-Loss Receivable (Ch" sheetId="56" state="visible" r:id="rId56"/>
    <sheet xmlns:r="http://schemas.openxmlformats.org/officeDocument/2006/relationships" name="FDIC Shared-Loss Receivable FDI" sheetId="57" state="visible" r:id="rId57"/>
    <sheet xmlns:r="http://schemas.openxmlformats.org/officeDocument/2006/relationships" name="FDIC Shared-Loss Receivable (Na" sheetId="58" state="visible" r:id="rId58"/>
    <sheet xmlns:r="http://schemas.openxmlformats.org/officeDocument/2006/relationships" name="Mortgage Servicing Rights (MSR " sheetId="59" state="visible" r:id="rId59"/>
    <sheet xmlns:r="http://schemas.openxmlformats.org/officeDocument/2006/relationships" name="Mortgage Servicing Rights (Valu" sheetId="60" state="visible" r:id="rId60"/>
    <sheet xmlns:r="http://schemas.openxmlformats.org/officeDocument/2006/relationships" name="Mortgage Servicing Rights (Econ" sheetId="61" state="visible" r:id="rId61"/>
    <sheet xmlns:r="http://schemas.openxmlformats.org/officeDocument/2006/relationships" name="Mortgage Servicing Rights (Narr" sheetId="62" state="visible" r:id="rId62"/>
    <sheet xmlns:r="http://schemas.openxmlformats.org/officeDocument/2006/relationships" name="Repurchase Agreements (Details)" sheetId="63" state="visible" r:id="rId63"/>
    <sheet xmlns:r="http://schemas.openxmlformats.org/officeDocument/2006/relationships" name="Estimated Fair Values (Estimate" sheetId="64" state="visible" r:id="rId64"/>
    <sheet xmlns:r="http://schemas.openxmlformats.org/officeDocument/2006/relationships" name="Estimated Fair Values (Narrativ" sheetId="65" state="visible" r:id="rId65"/>
    <sheet xmlns:r="http://schemas.openxmlformats.org/officeDocument/2006/relationships" name="Estimated Fair Values (Assets A" sheetId="66" state="visible" r:id="rId66"/>
    <sheet xmlns:r="http://schemas.openxmlformats.org/officeDocument/2006/relationships" name="Estimated Fair Values (Assets67" sheetId="67" state="visible" r:id="rId67"/>
    <sheet xmlns:r="http://schemas.openxmlformats.org/officeDocument/2006/relationships" name="Estimated Fair Values (Fair Val" sheetId="68" state="visible" r:id="rId68"/>
    <sheet xmlns:r="http://schemas.openxmlformats.org/officeDocument/2006/relationships" name="Employee Benefit Plans (Compone" sheetId="69" state="visible" r:id="rId69"/>
    <sheet xmlns:r="http://schemas.openxmlformats.org/officeDocument/2006/relationships" name="Employee Benefit Plans (Narrati" sheetId="70" state="visible" r:id="rId70"/>
    <sheet xmlns:r="http://schemas.openxmlformats.org/officeDocument/2006/relationships" name="Commitments and Contingencies71"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s>
  <definedNames/>
  <calcPr calcId="124519" fullCalcOnLoad="1"/>
</workbook>
</file>

<file path=xl/sharedStrings.xml><?xml version="1.0" encoding="utf-8"?>
<sst xmlns="http://schemas.openxmlformats.org/spreadsheetml/2006/main" uniqueCount="880">
  <si>
    <t>Document And Entity Information - shares</t>
  </si>
  <si>
    <t>3 Months Ended</t>
  </si>
  <si>
    <t>Mar. 31, 2018</t>
  </si>
  <si>
    <t>May 03, 2018</t>
  </si>
  <si>
    <t>Entity Registrant Name</t>
  </si>
  <si>
    <t>FIRST CITIZENS BANCSHARES INC /DE/</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Class A Common Stock</t>
  </si>
  <si>
    <t>Entity Common Stock, Shares Outstanding</t>
  </si>
  <si>
    <t>Class B Common Stock</t>
  </si>
  <si>
    <t>Consolidated Balance Sheets - USD ($) $ in Thousands</t>
  </si>
  <si>
    <t>Dec. 31, 2017</t>
  </si>
  <si>
    <t>Assets</t>
  </si>
  <si>
    <t>Cash and due from banks</t>
  </si>
  <si>
    <t>Overnight investments</t>
  </si>
  <si>
    <t>Marketable equity securities</t>
  </si>
  <si>
    <t>Investment securities available for sale</t>
  </si>
  <si>
    <t>Investment securities held to maturity</t>
  </si>
  <si>
    <t>Loans held for sale</t>
  </si>
  <si>
    <t>Loans and Leases</t>
  </si>
  <si>
    <t>Less allowance for loan and lease losses</t>
  </si>
  <si>
    <t>Net loans and leases</t>
  </si>
  <si>
    <t>Premises and equipment</t>
  </si>
  <si>
    <t>Other real estate</t>
  </si>
  <si>
    <t>Income earned not collected</t>
  </si>
  <si>
    <t>FDIC shared-loss receivable</t>
  </si>
  <si>
    <t>Goodwill</t>
  </si>
  <si>
    <t>Other intangible assets</t>
  </si>
  <si>
    <t>Other assets</t>
  </si>
  <si>
    <t>Total assets</t>
  </si>
  <si>
    <t>Liabilities</t>
  </si>
  <si>
    <t>Noninterest-bearing deposits</t>
  </si>
  <si>
    <t>Interest-bearing deposits</t>
  </si>
  <si>
    <t>Total deposits</t>
  </si>
  <si>
    <t>Short-term borrowings</t>
  </si>
  <si>
    <t>Long-term obligations</t>
  </si>
  <si>
    <t>FDIC shared-loss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 USD ($) $ in Thousands</t>
  </si>
  <si>
    <t>Preferred Stock, Par or Stated Value Per Share</t>
  </si>
  <si>
    <t>Preferred Stock, Shares Authorized</t>
  </si>
  <si>
    <t>Preferred Stock, Shares Issued</t>
  </si>
  <si>
    <t>Preferred Stock, Shares Outstanding</t>
  </si>
  <si>
    <t>Common stock, par value (in dollars per share)</t>
  </si>
  <si>
    <t>Common stock, shared authorized</t>
  </si>
  <si>
    <t>Common stock, shares issued</t>
  </si>
  <si>
    <t>Common stock, shares outstanding</t>
  </si>
  <si>
    <t>Loans Held For Sale</t>
  </si>
  <si>
    <t>Fair value of originated loans held for sale</t>
  </si>
  <si>
    <t>Consolidated Statements of Income - USD ($) $ in Thousands</t>
  </si>
  <si>
    <t>Mar. 31, 2017</t>
  </si>
  <si>
    <t>Interest income</t>
  </si>
  <si>
    <t>Loans and leases</t>
  </si>
  <si>
    <t>Investment securities:</t>
  </si>
  <si>
    <t>Total investment securities interest and dividend income</t>
  </si>
  <si>
    <t>Total interest income</t>
  </si>
  <si>
    <t>Interest expense</t>
  </si>
  <si>
    <t>Deposits</t>
  </si>
  <si>
    <t>Total interest expense</t>
  </si>
  <si>
    <t>Net interest income</t>
  </si>
  <si>
    <t>Provision (credit) for loan and lease losses</t>
  </si>
  <si>
    <t>Net interest income after provision for loan and lease losses</t>
  </si>
  <si>
    <t>Noninterest income</t>
  </si>
  <si>
    <t>Gain on acquisitions</t>
  </si>
  <si>
    <t>Cardholder services</t>
  </si>
  <si>
    <t>Merchant services</t>
  </si>
  <si>
    <t>Service charges on deposit accounts</t>
  </si>
  <si>
    <t>Wealth management services</t>
  </si>
  <si>
    <t>Securities gains (losses), net</t>
  </si>
  <si>
    <t>Marketable equity securities gain (loss), net</t>
  </si>
  <si>
    <t>Other service charges and fees</t>
  </si>
  <si>
    <t>Mortgage income</t>
  </si>
  <si>
    <t>Insurance commissions</t>
  </si>
  <si>
    <t>ATM income</t>
  </si>
  <si>
    <t>Adjustments for FDIC shared-loss receivable</t>
  </si>
  <si>
    <t>Net Impact from FDIC shared-loss termination</t>
  </si>
  <si>
    <t>Gain (Loss) on Extinguishment of Debt</t>
  </si>
  <si>
    <t>Other</t>
  </si>
  <si>
    <t>Total noninterest income</t>
  </si>
  <si>
    <t>Noninterest expense</t>
  </si>
  <si>
    <t>Salaries and wages</t>
  </si>
  <si>
    <t>Employee benefits</t>
  </si>
  <si>
    <t>Occupancy expense</t>
  </si>
  <si>
    <t>Equipment expense</t>
  </si>
  <si>
    <t>Merchant processing</t>
  </si>
  <si>
    <t>Cardholder processing</t>
  </si>
  <si>
    <t>FDIC insurance expense</t>
  </si>
  <si>
    <t>Foreclosure-related expenses</t>
  </si>
  <si>
    <t>Merger-related expenses</t>
  </si>
  <si>
    <t>Total noninterest expense</t>
  </si>
  <si>
    <t>Income before income taxes</t>
  </si>
  <si>
    <t>Income taxes</t>
  </si>
  <si>
    <t>Net income</t>
  </si>
  <si>
    <t>Average shares outstanding (in shares)</t>
  </si>
  <si>
    <t>Net income per share</t>
  </si>
  <si>
    <t>Consolidated Statement of Comprehensive Income - USD ($) $ in Thousands</t>
  </si>
  <si>
    <t>Statement of Comprehensive Income [Abstract]</t>
  </si>
  <si>
    <t>Unrealized gains and losses on securities:</t>
  </si>
  <si>
    <t>Change in unrealized securities gains (losses) arising during period</t>
  </si>
  <si>
    <t>Tax effect</t>
  </si>
  <si>
    <t>Reclassification adjustment for net gains realized and included in income before income taxes</t>
  </si>
  <si>
    <t>Total change in unrealized gains and losses on securities, net of tax</t>
  </si>
  <si>
    <t>Change in fair value of cash flow hedges:</t>
  </si>
  <si>
    <t>Change in unrecognized loss on cash flow hedges</t>
  </si>
  <si>
    <t>Total change in unrecognized loss on cash flow hedges, net of tax</t>
  </si>
  <si>
    <t>Change in pension obligation:</t>
  </si>
  <si>
    <t>Amortization of actuarial losses and prior service cost</t>
  </si>
  <si>
    <t>Total change in pension obligation, net of tax</t>
  </si>
  <si>
    <t>Net current period other comprehensive income</t>
  </si>
  <si>
    <t>Total comprehensive income</t>
  </si>
  <si>
    <t>Consolidated Statements of Changes In Shareholders' Equity - USD ($) $ in Thousands</t>
  </si>
  <si>
    <t>Total</t>
  </si>
  <si>
    <t>Common StockClass A Common Stock</t>
  </si>
  <si>
    <t>Common StockClass B Common Stock</t>
  </si>
  <si>
    <t>Retained Earnings</t>
  </si>
  <si>
    <t>Accumulated Other Comprehensive Loss</t>
  </si>
  <si>
    <t>Financial Instruments ASU cumulative effect adjustment</t>
  </si>
  <si>
    <t>Financial Instruments ASU cumulative effect adjustmentRetained Earnings</t>
  </si>
  <si>
    <t>Financial Instruments ASU cumulative effect adjustmentAccumulated Other Comprehensive Loss</t>
  </si>
  <si>
    <t>Income tax ASU cumulative effect adjustment</t>
  </si>
  <si>
    <t>Income tax ASU cumulative effect adjustmentRetained Earnings</t>
  </si>
  <si>
    <t>Income tax ASU cumulative effect adjustmentAccumulated Other Comprehensive Loss</t>
  </si>
  <si>
    <t>Shareholders' equity</t>
  </si>
  <si>
    <t>Other comprehensive income, net of tax</t>
  </si>
  <si>
    <t>Cash dividends</t>
  </si>
  <si>
    <t>Cumulative Effect of New Accounting Principle in Period of Adoption</t>
  </si>
  <si>
    <t>Consolidated Statements of Changes In Shareholders' Equity (Parenthetical) - $ / shares</t>
  </si>
  <si>
    <t>Statement of Stockholders' Equity [Abstract]</t>
  </si>
  <si>
    <t>Cash dividends (in dollars per share)</t>
  </si>
  <si>
    <t>Consolidated Statements of Cash Flows - USD ($) $ in Thousands</t>
  </si>
  <si>
    <t>OPERATING ACTIVITIES</t>
  </si>
  <si>
    <t>Adjustments to reconcile net income to cash provided by operating activities:</t>
  </si>
  <si>
    <t>Deferred tax expense (benefit)</t>
  </si>
  <si>
    <t>Net change in current taxes</t>
  </si>
  <si>
    <t>Depreciation</t>
  </si>
  <si>
    <t>Net increase (decrease) in accrued interest payable</t>
  </si>
  <si>
    <t>Net (increase) decrease in income earned not collected</t>
  </si>
  <si>
    <t>Securities (gains) losses, net</t>
  </si>
  <si>
    <t>Gain on extinguishment of debt</t>
  </si>
  <si>
    <t>Loss on termination of FDIC shared-loss agreements</t>
  </si>
  <si>
    <t>Origination of loans held for sale</t>
  </si>
  <si>
    <t>Proceeds from sale of loans held for sale</t>
  </si>
  <si>
    <t>Gain on sale of loans held for sale</t>
  </si>
  <si>
    <t>(Gain) loss on sale of portfolio loans</t>
  </si>
  <si>
    <t>Net writedowns/losses on other real estate</t>
  </si>
  <si>
    <t>(Gain) loss on sales of premises and equipment</t>
  </si>
  <si>
    <t>Net accretion of premiums and discounts</t>
  </si>
  <si>
    <t>Amortization of intangible assets</t>
  </si>
  <si>
    <t>Reduction FDIC receivable for shared-loss agreements</t>
  </si>
  <si>
    <t>Net increase (decrease) in FDIC payable for shared-loss agreements</t>
  </si>
  <si>
    <t>Net change in other assets</t>
  </si>
  <si>
    <t>Net change in other liabilities</t>
  </si>
  <si>
    <t>Net cash provided by operating activities</t>
  </si>
  <si>
    <t>INVESTING ACTIVITIES</t>
  </si>
  <si>
    <t>Net change in loans outstanding</t>
  </si>
  <si>
    <t>Purchases of investment securities available for sale</t>
  </si>
  <si>
    <t>Payments to Acquire Marketable Securities</t>
  </si>
  <si>
    <t>Proceeds from maturities of investment securities held to maturity</t>
  </si>
  <si>
    <t>Proceeds from maturities of investment securities available for sale</t>
  </si>
  <si>
    <t>Proceeds from sales of investment securities available for sale</t>
  </si>
  <si>
    <t>Proceeds from Sale and Maturity of Marketable Securities</t>
  </si>
  <si>
    <t>Net change in overnight investments</t>
  </si>
  <si>
    <t>Proceeds from sales of portfolio loans</t>
  </si>
  <si>
    <t>Cash (paid to) received from the FDIC for shared-loss agreements</t>
  </si>
  <si>
    <t>Net payment to the FDIC for termination of shared-loss agreements</t>
  </si>
  <si>
    <t>Proceeds from sale of other real estate</t>
  </si>
  <si>
    <t>Proceeds fro sales of premises and equipment</t>
  </si>
  <si>
    <t>Additions to premises and equipment</t>
  </si>
  <si>
    <t>Net cash acquired in business acquisitions</t>
  </si>
  <si>
    <t>Net cash (used) provided by investing activities</t>
  </si>
  <si>
    <t>FINANCING ACTIVITIES</t>
  </si>
  <si>
    <t>Net change in time deposits</t>
  </si>
  <si>
    <t>Net change in demand and other interest-bearing deposits</t>
  </si>
  <si>
    <t>Net change in short-term borrowings</t>
  </si>
  <si>
    <t>Repayment of long-term obligations</t>
  </si>
  <si>
    <t>Cash dividends paid</t>
  </si>
  <si>
    <t>Net cash provided (used) by financing activities</t>
  </si>
  <si>
    <t>Change in cash and due from banks</t>
  </si>
  <si>
    <t>Cash and due from banks at beginning of period</t>
  </si>
  <si>
    <t>Cash and due from banks at end of period</t>
  </si>
  <si>
    <t>SUPPLEMENTAL DISCLOSURE OF NONCASH INVESTING AND FINANCING ACTIVITIES:</t>
  </si>
  <si>
    <t>Transfers of loans to other real estate</t>
  </si>
  <si>
    <t>Dividends declared but not paid</t>
  </si>
  <si>
    <t>Transfer of Portfolio Loans and Leases to Held-for-sale</t>
  </si>
  <si>
    <t>Accounting Policies and Basis of Presentation</t>
  </si>
  <si>
    <t>Accounting Policies [Abstract]</t>
  </si>
  <si>
    <t>ACCOUNTING POLICIES AND BASIS OF PRESENTATION First Citizens BancShares, Inc. (BancShares) is a financial holding company organized under the laws of Delaware and conducts operations through its banking subsidiary, First-Citizens Bank &amp; Trust Company (FCB), which is headquartered in Raleigh, North Carolina. General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notes to consolidated financial statements included in BancShares' Annual Report on Form 10-K for the year ended December 31, 2017 . 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that affect the amounts reported.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Goodwill and other intangible assets; • Federal Deposit Insurance Corporation (FDIC) shared-loss payable; and • Income tax assets, liabilities and expense Recently Adopted Accounting Pronouncements FASB ASU 2018-03, Technical Corrections and Improvements to Financial Instruments - Overall (Subtopic 825-10) The amendments in this ASU provide clarification on certain aspects related to the guidance issued in ASU 2016-01, Financial Instruments - Overall (Subtopic 825-10): Recognition and Measurement of Financial Assets and Financial Liabilities . The areas for correction or improvement include (1) equity securities without a readily determinable fair value - discontinuation; (2) equity securities without a readily determinable fair value - adjustments; (3) forward contracts and purchased options; (4) presentation requirements for certain fair value option liabilities; (5) fair value option liabilities denominated in a foreign currency; and (6) transition guidance for equity securities without a readily determinable fair value. This ASU is effective for public business entities for fiscal years beginning after December 15, 2017, and interim periods within those fiscal years beginning after June 15, 2018. Early adoption is permitted. We adopted the guidance effective in the first quarter of 2018. The adoption did not have a material impact on our consolidated financial position or consolidated results of operations. FASB ASU 2018-02, Income Statement - Reporting Comprehensive Income (Topic 220): Reclassification of Certain Tax Effects from Accumulated Other Comprehensive Income This ASU requires a reclassification from accumulated other comprehensive income (AOCI) to retained earnings for stranded tax effects resulting from the newly enacted federal corporate income tax rate in the Tax Cuts and Jobs Act of 2017 (Tax Act), which was enacted on December 22, 2017. The Tax Act included a reduction to the corporate income tax rate from 35 percent to 21 percent effective January 1, 2018. The amount of the reclassification would be the difference between the historical corporate income tax rate and the newly enacted 21 percent corporate income tax rate. The amendments in this ASU are effective for fiscal years beginning after December 15, 2018, including interim periods within those fiscal years. Early adoption is permitted. We adopted the guidance effective in the first quarter of 2018. The change in accounting principle was accounted for as a cumulative-effect adjustment to the balance sheet resulting in a $31.3 million increase to retained earnings and a corresponding decrease to AOCI on January 1, 2018. FASB ASU 2017-07, Compensation - Retirement Benefits (Topic 715): Improving the Presentation of Net Periodic Pension Cost and Net Periodic Postretirement Benefit Cost This ASU requires employers to present the service cost component of the net periodic benefit cost in the same income statement line item as other employee compensation costs arising from services rendered during the period. Employers will present the other components separately from the line item that includes the service cost. In addition, only the service cost component of net benefit cost is eligible for capitalization. The amendments in this ASU are effective for public business entities for fiscal years beginning after December 15, 2017, including interim periods within those fiscal years. We adopted the guidance effective in the first quarter of 2018. The adoption did not have a material impact on our consolidated financial position or consolidated results of operations. FASB ASU 2016-15, Statement of Cash Flows (Topic 230): Classification of Certain Cash Receipts and Cash Payments This ASU addresses the diversity in practice in how certain cash receipts and cash payments are presented and classified in the statement of cash flows. The amendments in this ASU provide guidance on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including interim periods within those fiscal years. The guidance requires application using a retrospective transition method. We adopted the guidance effective in the first quarter of 2018. The adoption did not have any impact on our Consolidated Statements of Cash Flows. FASB ASU 2016-01, Financial Instruments-Overall (Subtopic 825-10) : Recognition and Measurement of Financial Assets and Financial Liabilities This ASU addresses certain aspects of recognition, measurement, presentation and disclosure of certain financial instruments. The amendments in this ASU (1) require most equity investments to be measured at fair value with changes in fair value recognized in net income; (2) simplify the impairment assessment of equity investments without a readily determinable fair value; (3) eliminate the requirement to disclose the method(s) and significant assumptions used to estimate the fair value for financial instruments measured at amortized cost on the balance sheet; (4) require public business entities to use exit price notion, rather than entry prices, when measuring fair value of financial instruments for disclosure purposes; (5) require separate presentation of financial assets and financial liabilities by measurement category and form of financial assets on the balance sheet or the accompanying notes to the financial statements;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We adopted the guidance effective in the first quarter of 2018. The change in accounting principle was accounted for as a cumulative-effect adjustment to the balance sheet resulting in an $18.7 million increase to retained earnings and a decrease to AOCI on January 1, 2018. With the adoption of this ASU equity securities can no longer be classified as available for sale, as such marketable equity securities will be disclosed as a separate line item on the balance sheet with changes in the fair value of equity securities reflected in net income. For equity investments without a readily determinable fair value, BancShares has elected to measure the equity investments using the measurement alternative which requires BancShares to make a qualitative assessment of whether the investment is impaired at each reporting period. Under the measurement alternative these investments will be measured at cost, less any impairment, plus or minus changes resulting from observable price changes in orderly transactions for an identical or similar investment of the same issuer. If a qualitative assessment indicates that the investment is impaired, BancShares will estimate the investment's fair value in accordance with ASC 820 and, if the fair value is less than the investment's carrying value, recognize an impairment loss in net income equal to the difference between carrying value and fair value. Equity investments without a readily determinable fair value are recorded within other assets in the consolidated balance sheets. FASB ASU 2014-09, Revenue from Contracts with Customers (Topic 606) In May 2014, the FASB issued a standard on the recognition of revenue from contracts with customers with the core principle being for a company to recognize revenue to depict the transfer of goods or services to customers in amounts that reflect the consideration to which the company expects to be entitled in exchange for those goods or services. The new standard, which provides a five step model to determine when and how revenue is recognized, also results in enhanced disclosures about revenue, provides guidance for transactions that were not previously addressed comprehensively and improves guidance for multiple-element arrangements. Per ASU 2015-14, Deferral of the Effective Date , this guidance was deferred and is effective for fiscal periods beginning after December 15, 2017, including interim reporting periods within that reporting period. We adopted the guidance effective in the first quarter of 2018. Our revenue is comprised primarily of net interest income on financial assets and liabilities, which is explicitly excluded from the scope of the new guidance, and noninterest income. The contracts that are in scope of the guidance are primarily related to cardholder and merchant services income, service charges on deposit accounts, wealth management services income, other service charges and fees, insurance commissions, ATM income, sales of other real estate and other. Based on our overall assessment of revenue streams and review of related contracts affected by the ASU, the adoption of this guidance did not change the method in which we currently recognize revenue. We also completed an evaluation of the costs related to these revenue streams to determine whether such costs should be presented as expenses or contra-revenue (i.e., gross vs. net). Based on this evaluation, we determined that the classification of cardholder and merchant processing costs as well as expenses for cardholder reward programs should be netted against cardholder and merchant services income. We used the full retrospective method of adoption and restated the prior financial statements to net the cardholder and merchant processing costs against the related cardholder and merchant services income. These classification changes resulted in changes to both noninterest income and noninterest expense, however, there was no change to previously reported net income. Merchant processing expenses of $18.3 million have been reclassified and reported as a component of merchant services income for the three months ended March 31, 2017. Cardholder processing expenses of $6.8 million and cardholder reward programs expense of $2.5 million have been reclassified and reported as a component of cardholder services income for the three months ended March 31, 2017. Recently Issued Accounting Pronouncements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is ASU will be effective for BancShares' annual or interim goodwill impairment tests for fiscal years beginning after December 15, 2019. Early adoption is permitted for interim or annual goodwill impairment tests performed on testing dates after January 1, 2017. We expect to adopt the guidance for our annual impairment test in fiscal year 2020. BancShares does not anticipate any impact to our consolidated financial position or consolidated results of operations as a result of the adoption. FASB ASU 2016-13, Financial Instruments-Credit Losses (Topic 326): Measurement of Credit Losses on Financial Instruments This ASU eliminates the delayed recognition of the full amount of credit losses until the loss was probable of occurring and instead will reflect an entity's current estimate of all expected credit losses. The amendments in this ASU broaden the information that an entity must consider in developing its expected credit loss estimate for assets measured either collectively or individually.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We will adopt the guidance by the first quarter of 2020 with a cumulative-effect adjustment to retained earnings as of the beginning of the year of adoption. For BancShares, the standard will apply to loans, unfunded loan commitments and debt securities. We have formed a cross-functional team co-led by Corporate Finance and Risk Management with executive sponsorship and engaged a third party to assist with the adoption. The implementation team has developed a detailed project plan and is staying informed about the broader industry's perspective and insights, and identifying and researching key decision points. We have completed the readiness assessment and gap analysis related to data, modeling IT, accounting policy, controls and reporting which has enabled us to determine the areas of focus and estimate total body of work. Our current critical activities include model design, accounting policy development, data feasibility analysis, evaluation of reporting and disclosure solutions and completion of specific work stream project plans. We will continue to evaluate the impact the new standard will have on our consolidated financial statements as the final impact will be dependent, among other items, upon the loan portfolio composition and credit quality at the adoption date, as well as economic conditions, financial models used and forecasts at that time.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all lease contracts on their balance sheet.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will adopt during the first quarter of 2019.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Additionally, adding these assets to our balance sheet will impact our total risk-weighted assets used to determine our regulatory capital levels. Our impact analysis on this change in accounting principle estimates an increase to the Consolidated Balance Sheets for total lease liability ranging between $65.0 million and $85.0 million , as the initial gross up of both assets and liabilities. Capital is expected to be impacted by an estimated four to six basis points. These are preliminary estimates subject to change and will continue to be refined closer to adoption. Revenue Recognition The principles based standard requires disclosure of qualitative and quantitative information surrounding the amount, nature, timing and uncertainty of revenues and cash flows arising from contracts with customers. The core principle of the new standard is that revenue should be recognized when a company transfers promised goods or services to customers in an amount that reflects the consideration to which the company expects to be entitled in exchange for those goods or services. Descriptions of our noninterest revenue-generating activities that are within the scope of the new revenue ASU is broadly segregated as follows: Cardholder and Merchant Services - These represent interchange fees from customer debit and credit card transactions that are earned at the time a cardholder engages in a transaction with a merchant as well as fees charged to merchants for providing them the ability to accept and process the debit and credit card transaction. Revenue is recognized when the performance obligation has been met as it is satisfied upon the completion of the card transaction. Additionally, ASU 2014-09 requires us to report costs associated with cardholder and merchant services transactions to be netted against the fees from such transactions.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our performance obligation has been satisfied. All other revenues from transaction-based services are recognized at a point in time when the performance obligation has been completed. Wealth Management Services - These primarily represent annuity fees, sales commissions, management fees, insurance sal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is recognized over the period in which services are performed, are based on a percentage of the value of the assets under management/administration, and are fixed or variable based on account type, or are transaction-based. Other Service Charges and Fees - These include, but are not limited to, check cashing fees, international banking fees, internet banking fees, wire transfer fees and safe deposit fees. These fees are charged, and revenue is recognized, at the point in time the service being requested by the customer is provided thus satisfying our performance obligation. Insurance Commissions - These represent commissions earned on the issuance of insurance products and services. The performance obligation is generally satisfied upon the issuance of the insurance policy and revenue is recognized when the commission payment is remitted by the insurance carrier or policy holder depending on if the billing is performed by FCB or the carrier. ATM Income - These represent fees imposed on customers and non-customers for engaging in an ATM transaction. Revenue is recognized at the time of the transaction as the performance obligation of rendering the ATM service has been met. Sales of Other Real Estate - ORE property consists of foreclosed real estate used as collateral for loans, closed branches, land acquired and no longer intended for future use by FCB, and other real estate purchased for resale as ORE. Revenue is generally recognized on the date of sale where the performance obligation of providing access and transferring control of the specified ORE property to the buyer in good faith and good title is satisfied. This is recorded as a component of other noninterest income. Other - This consists of several forms of recurring revenue such as external rental income, parking income, FHLB dividends, and income earned on changes in the cash surrender value of bank-owned life insurance, all of which are outside the scope of ASU 2014-09. The remaining miscellaneous income is the result of immaterial transactions where revenue is recognized when, or as, the performance obligation is satisfied.</t>
  </si>
  <si>
    <t>Business Combinations</t>
  </si>
  <si>
    <t>Business Combinations [Abstract]</t>
  </si>
  <si>
    <t>NOTE B - BUSINESS COMBINATIONS HomeBancorp, Inc. On May 1, 2018, FCB completed the merger of Tampa, Florida-based HomeBancorp, Inc. (HomeBancorp) and its subsidiary, HomeBanc, into FCB. Under the terms of the merger agreement, cash consideration of $15.03 was paid to the shareholders of HomeBancorp for each share of HomeBancorp's common stock, with total consideration paid of $113.7 million . The merger will allow FCB to expand its footprint in Florida by entering into two new markets in Tampa and Orlando. As of March 31, 2018, HomeBancorp had $912.6 million in consolidated assets, $597.7 million in loans and $647.1 million in deposits. Due to the close proximity of the acquisition date and the date that BancShares' financial statements were issued, preliminary fair value estimates are not available.</t>
  </si>
  <si>
    <t>Loans and Leases Receivable Disclosure [Abstract]</t>
  </si>
  <si>
    <t>LOANS AND LEASES BancShares' accounting methods for loans and leases differ depending on whether they are purchased credit-impaired (PCI) or non-PCI. Non-PCI loans and leases include originated commercial and noncommercial, purchased non-impaired loans, purchased leases and certain purchased revolving credit. For purchased non-impaired loans to be included as non-PCI, it must be determined that the loans do not have any credit deterioration at the time of acquisition. Conversely, loans for which it is probable at acquisition that all required payments will not be collected in accordance with contractual terms are considered impaired and, therefore, classified as PCI loans. PCI loans are accounted for under the guidance in ASC Topic 310-30, Loans and Debt Securities Acquired with Deteriorated Credit Quality . PCI loans are recorded at fair value at the date of acquisition. No allowance for loan and lease losses is recorded on the acquisition date as the fair value of the acquired assets incorporates assumptions regarding credit risk over the life of the loans. An allowance is recorded if there is additional credit deterioration after the acquisition date. BancShares reports PCI and non-PCI loan portfolios separately, and each portfolio is further divided into commercial and non-commercial based on the type of borrower, purpose, collateral, and/or our underlying credit management processes. Additionally, commercial and non-commercial loans are assigned to loan classes, which further disaggregate loans based upon common risk characteristics. Commercial – Commercial loan classes include construction and land development, commercial mortgage, other commercial real estate, commercial and industrial, lease financing and other. Construction and land development – Construction and land development consists of loans to finance land for development, investment, and use in a commercial business enterprise; multifamily apartments; and other commercial buildings that may be owner-occupied or income generating investments for the owner. Commercial mortgage – Commercial mortgage consists of loans to purchase or refinance owner-occupied nonresidential and investment properties. Investment properties include office buildings and other facilities that are rented or leased to unrelated parties. Other commercial real estate – Other commercial real estate consists of loans secured by farmland (including residential farms and other improvements) and multifamily (5 or more) residential properties. Commercial and industrial – Commercial and industrial consists of loans or lines of credit to finance corporate credit cards, accounts receivable, inventory and other general business purposes. Lease financing – Lease financing consists solely of lease financing agreements for business equipment, vehicles and other assets. Other – Other consists of all other commercial loans not classified in one of the preceding classes. These typically include loans to non-profit organizations such as churches, hospitals, educational and charitable organizations, and certain loans repurchased with government guarantees. Noncommercial – Noncommercial loan classes consist of residential and revolving mortgage, construction and land development, and consumer loans. Residential mortgage – Residential real estate consists of loans to purchase, construct or refinance the borrower's primary dwelling, second residence or vacation home. Revolving mortgage – Revolving mortgage consists of home equity lines of credit that are secured by first or second liens on the borrower's primary residence. Construction and land development – Construction and land development consists of loans to construct the borrower's primary or secondary residence or vacant land upon which the owner intends to construct a dwelling at a future date. Consumer – Consumer loans consist of installment loans to finance purchases of vehicles, unsecured home improvements, student loans and revolving lines of credit that can be secured or unsecured, including personal credit cards. Loans and leases outstanding included the following at March 31, 2018 and December 31, 2017 : (Dollars in thousands) March 31, 2018 December 31, 2017 Non-PCI loans and leases: Commercial: Construction and land development $ 738,413 $ 669,215 Commercial mortgage 9,859,136 9,729,022 Other commercial real estate 386,734 473,433 Commercial and industrial 2,695,205 2,730,407 Lease financing 910,589 894,801 Other 281,485 302,176 Total commercial loans 14,871,562 14,799,054 Noncommercial: Residential mortgage 3,587,791 3,523,786 Revolving mortgage 2,651,648 2,701,525 Construction and land development 243,114 248,289 Consumer 1,554,025 1,561,173 Total noncommercial loans 8,036,578 8,034,773 Total non-PCI loans and leases 22,908,140 22,833,827 PCI loans: Commercial: Construction and land development 9,316 10,135 Commercial mortgage 325,073 358,103 Other commercial real estate 16,179 17,124 Commercial and industrial 3,732 6,374 Other 1,628 1,683 Total commercial loans 355,928 393,419 Noncommercial: Residential mortgage 282,338 299,318 Revolving mortgage 60,388 63,908 Construction and land development 3,006 4,163 Consumer 2,177 2,190 Total noncommercial loans 347,909 369,579 Total PCI loans 703,837 762,998 Total loans and leases $ 23,611,977 $ 23,596,825 At March 31, 2018 , $65.5 million of total residential loans and leases were covered under shared-loss agreements with the FDIC, compared to $67.8 million at December 31, 2017 . The shared-loss agreements, for their terms, protect BancShares from a substantial portion of the credit and asset quality risk that would otherwise be incurred. At March 31, 2018 , $9.11 billion in noncovered loans with a lendable collateral value of $6.26 billion were used to secure $85.2 million in Federal Home Loan Bank (FHLB) of Atlanta advances, resulting in additional borrowing capacity of $6.17 billion . At December 31, 2017 , $8.75 billion in noncovered loans with a lendable collateral value of $6.08 billion were used to secure $835.2 million in FHLB of Atlanta advances, resulting in additional borrowing capacity of $5.24 billion . At March 31, 2018 , $2.86 billion in noncovered loans with a lendable collateral value of $2.16 billion were used to secure additional borrowing capacity at the Federal Reserve Bank (FRB). At December 31, 2017 , $2.77 billion in noncovered loans with a lendable collateral value of $2.08 billion were used to secure additional borrowing capacity at the FRB. Certain residential real estate loans are originated to be sold to investors and are recorded in loans held for sale at fair value. Loans held for sale totaled $46.7 million and $51.2 million at March 31, 2018 and December 31, 2017 , respectively. In addition, we may change our strategy for certain portfolio loans and sell them in the secondary market. At that time, portfolio loans are transferred to loans held for sale at the lower of amortized cost or market. During the first quarter of 2018 , total proceeds from sales of loans held for sale were $138.5 million and there were no transfers to loans held for sale from the residential mortgage portfolio. During the first quarter of 2017 , total proceeds from sales of loans held for sale were $195.1 million of which $32.3 million in sales were transferred to loans held for sale from the residential mortgage portfolio, resulting in a gain of $164 thousand . Net deferred fees on originated non-PCI loans and leases, including unearned income as well as unamortized costs and fees, were $1.5 million and $1.7 million at March 31, 2018 and December 31, 2017 , respectively. The unamortized discount related to purchased non-PCI loans and leases in the Guaranty Bank (Guaranty), Cordia Bancorp Inc. (Cordia) and First Citizens Bancorporation, Inc. (Bancorporation) acquisitions was $13.3 million , $2.5 million and $16.4 million , respectively, at March 31, 2018 . At December 31, 2017 , the unamortized discount related to purchased non-PCI loans and leases from the Guaranty, Cordia and Bancorporation acquisitions was $14.2 million , $2.7 million and $18.1 million , respectively. During the three months ended March 31, 2018 and March 31, 2017 , accretion income on purchased non-PCI loans and leases was $2.9 million and $3.2 million , respectively. Credit quality indicators 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Commercial loans are evaluated periodically with more frequent evaluations done on more severely criticized loans or leases. The credit quality indicators for non-PCI and 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any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March 31, 2018 and December 31, 2017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Non-PCI loans and leases outstanding at March 31, 2018 and December 31, 2017 by credit quality indicator are provided below: March 31, 2018 (Dollars in thousands) Non-PCI commercial loans and leases Grade: Construction and land Commercial Other Commercial and Lease financing Other Total non-PCI commercial loans and leases Pass $ 733,253 $ 9,661,079 $ 382,679 $ 2,476,337 $ 900,464 $ 278,367 $ 14,432,179 Special mention 483 81,680 1,187 37,571 3,347 1,107 125,375 Substandard 4,639 115,039 2,868 19,357 6,734 1,889 150,526 Doubtful — 1,338 — 836 — 72 2,246 Ungraded 38 — — 161,104 44 50 161,236 Total $ 738,413 $ 9,859,136 $ 386,734 $ 2,695,205 $ 910,589 $ 281,485 $ 14,871,562 December 31, 2017 Non-PCI commercial loans and leases Construction and land Commercial Other Commercial and Lease financing Other Total non-PCI commercial loans and leases Pass $ 665,197 $ 9,521,019 $ 468,942 $ 2,511,307 $ 883,779 $ 298,064 $ 14,348,308 Special mention 691 78,643 1,260 44,130 4,340 2,919 131,983 Substandard 3,327 128,848 3,224 18,617 6,585 1,193 161,794 Doubtful — 262 — 385 — — 647 Ungraded — 250 7 155,968 97 — 156,322 Total $ 669,215 $ 9,729,022 $ 473,433 $ 2,730,407 $ 894,801 $ 302,176 $ 14,799,054 March 31, 2018 Non-PCI noncommercial loans and leases (Dollars in thousands) Residential mortgage Revolving mortgage Construction and land development Consumer Total non-PCI noncommercial Current $ 3,542,327 $ 2,628,122 $ 239,107 $ 1,541,749 $ 7,951,305 30-59 days past due 23,833 9,364 2,885 6,935 43,017 60-89 days past due 2,429 3,636 — 2,440 8,505 90 days or greater past due 19,202 10,526 1,122 2,901 33,751 Total $ 3,587,791 $ 2,651,648 $ 243,114 $ 1,554,025 $ 8,036,578 December 31, 2017 Non-PCI noncommercial loans and leases Residential Revolving Construction Consumer Total non-PCI noncommercial Current $ 3,465,935 $ 2,674,390 $ 239,648 $ 1,546,473 $ 7,926,446 30-59 days past due 27,886 13,428 7,154 8,812 57,280 60-89 days past due 8,064 3,485 108 2,893 14,550 90 days or greater past due 21,901 10,222 1,379 2,995 36,497 Total $ 3,523,786 $ 2,701,525 $ 248,289 $ 1,561,173 $ 8,034,773 PCI loans outstanding at March 31, 2018 and December 31, 2017 by credit quality indicator are provided below: March 31, 2018 (Dollars in thousands) PCI commercial loans Grade: Construction and land development Commercial mortgage Other commercial real estate Commercial and industrial Other Total PCI commercial loans Pass $ 3,691 $ 157,187 $ 12,739 $ 1,642 $ 254 $ 175,513 Special mention 338 61,443 307 488 928 63,504 Substandard 4,231 101,734 2,615 1,492 446 110,518 Doubtful 1,056 4,709 518 81 — 6,364 Ungraded — — — 29 — 29 Total $ 9,316 $ 325,073 $ 16,179 $ 3,732 $ 1,628 $ 355,928 December 31, 2017 PCI commercial loans Construction Commercial Other Commercial Other Total PCI commercial Pass $ 1,817 $ 181,353 $ 13,830 $ 4,057 $ 275 $ 201,332 Special mention 320 61,295 323 374 945 63,257 Substandard 5,792 106,807 2,163 1,843 463 117,068 Doubtful 2,206 8,648 808 73 — 11,735 Ungraded — — — 27 — 27 Total $ 10,135 $ 358,103 $ 17,124 $ 6,374 $ 1,683 $ 393,419 March 31, 2018 PCI noncommercial loans (Dollars in thousands) Residential Revolving Construction Consumer Total PCI noncommercial Current $ 249,443 $ 53,885 $ 2,420 $ 2,095 $ 307,843 30-59 days past due 9,196 1,662 19 40 10,917 60-89 days past due 1,436 851 — — 2,287 90 days or greater past due 22,263 3,990 567 42 26,862 Total $ 282,338 $ 60,388 $ 3,006 $ 2,177 $ 347,909 December 31, 2017 PCI noncommercial loans Residential Revolving Construction Consumer Total PCI noncommercial Current $ 257,166 $ 55,871 $ 3,521 $ 2,074 $ 318,632 30-59 days past due 10,525 2,767 — 51 13,343 60-89 days past due 4,846 701 642 23 6,212 90 days or greater past due 26,781 4,569 — 42 31,392 Total $ 299,318 $ 63,908 $ 4,163 $ 2,190 $ 369,579 The aging of the outstanding non-PCI loans and leases, by class, at March 31, 2018 and December 31, 2017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March 31, 2018 (Dollars in thousands) 30-59 days past due 60-89 days past due 90 days or greater Total past due Current Total loans and leases Non-PCI loans and leases: Construction and land development - commercial $ 2,011 $ 771 $ 357 $ 3,139 $ 735,274 $ 738,413 Commercial mortgage 9,813 4,738 7,058 21,609 9,837,527 9,859,136 Other commercial real estate 94 22 73 189 386,545 386,734 Commercial and industrial 8,273 1,844 1,503 11,620 2,683,585 2,695,205 Lease financing 3,677 45 1,512 5,234 905,355 910,589 Residential mortgage 23,833 2,429 19,202 45,464 3,542,327 3,587,791 Revolving mortgage 9,364 3,636 10,526 23,526 2,628,122 2,651,648 Construction and land development - noncommercial 2,885 — 1,122 4,007 239,107 243,114 Consumer 6,935 2,440 2,901 12,276 1,541,749 1,554,025 Other 46 47 129 222 281,263 281,485 Total non-PCI loans and leases $ 66,931 $ 15,972 $ 44,383 $ 127,286 $ 22,780,854 $ 22,908,140 December 31, 2017 30-59 days 60-89 days 90 days or greater Total past Current Total loans Non-PCI loans and leases: Construction and land development - commercial $ 491 $ 442 $ 357 $ 1,290 $ 667,925 $ 669,215 Commercial mortgage 12,288 2,375 6,490 21,153 9,707,869 9,729,022 Other commercial real estate 107 — 75 182 473,251 473,433 Commercial and industrial 6,694 1,510 1,266 9,470 2,720,937 2,730,407 Lease financing 2,983 167 973 4,123 890,678 894,801 Residential mortgage 27,886 8,064 21,901 57,851 3,465,935 3,523,786 Revolving mortgage 13,428 3,485 10,222 27,135 2,674,390 2,701,525 Construction and land development - noncommercial 7,154 108 1,379 8,641 239,648 248,289 Consumer 8,812 2,893 2,995 14,700 1,546,473 1,561,173 Other 188 6 133 327 301,849 302,176 Total non-PCI loans and leases $ 80,031 $ 19,050 $ 45,791 $ 144,872 $ 22,688,955 $ 22,833,827 The recorded investment, by class, in loans and leases on nonaccrual status, and loans and leases greater than 90 days past due and still accruing at March 31, 2018 and December 31, 2017 for non-PCI loans and leases, were as follows: March 31, 2018 December 31, 2017 (Dollars in thousands) Nonaccrual loans and leases Loans and leases &gt; 90 days and accruing Nonaccrual loans and leases Loans and leases &gt; 90 days and accruing Non-PCI loans and leases: Construction and land development - commercial $ 1,059 $ — $ 1,040 $ — Commercial mortgage 20,505 32 22,625 397 Other commercial real estate 616 — 916 — Commercial and industrial 2,928 721 2,884 428 Lease financing 1,687 — 1,992 — Residential mortgage 37,038 — 38,942 — Revolving mortgage 21,421 — 19,990 — Construction and land development - noncommercial 1,722 — 1,989 — Consumer 2,082 2,277 1,992 2,153 Other 202 — 164 — Total non-PCI loans and leases $ 89,260 $ 3,030 $ 92,534 $ 2,978 The following table provides changes in the carrying value of PCI loans during the three months ended March 31, 2018 and March 31, 2017 : (Dollars in thousands) 2018 2017 Balance at January 1 $ 762,998 $ 809,169 Fair value of acquired loans — 85,149 Accretion 17,973 19,351 Payments received and other changes, net (77,134 ) (64,853 ) Balance at March 31 $ 703,837 $ 848,816 Unpaid principal balance at March 31 $ 1,108,379 $ 1,155,034 The carrying value of loans on the cost recovery method was $1.3 million at March 31, 2018 and $1.1 million at December 31, 2017 . The cost recovery method is applied to loans when the timing of future cash flows is not reasonably estimable due to borrower nonperformance or uncertainty in the ultimate disposition of the asset. The recorded investment of PCI loans on nonaccrual status was $1.6 million and $624 thousand at March 31, 2018 and December 31, 2017 , respectively. During the three months ended March 31, 2018 and March 31, 2017 , accretion income on PCI loans was $18.0 million and $19.4 million , respectively. For PCI loans, improved credit loss expectations generally result in the reclassification of nonaccretable difference to accretable yield. Changes in expected cash flow not related to credit improvements or deterioration do not affect the nonaccretable difference. The following table documents changes to the amount of accretable yield for the first three months of 2018 and 2017 . (Dollars in thousands) 2018 2017 Balance at January 1 $ 316,679 $ 335,074 Additions from acquisitions — 16,653 Accretion (17,973 ) (19,351 ) Reclassifications (to) from nonaccretable difference (929 ) 11,277 Changes in expected cash flows that do not affect nonaccretable difference 11,568 (2,179 ) Balance at March 31 $ 309,345 $ 341,474</t>
  </si>
  <si>
    <t>Allowance for Loan and Lease Losses</t>
  </si>
  <si>
    <t>Receivables [Abstract]</t>
  </si>
  <si>
    <t>Allowance</t>
  </si>
  <si>
    <t>NOTE E - ALLOWANCE FOR LOAN AND LEASE LOSSES (ALLL) The following tables present the activity in the ALLL for non-PCI loan and lease losses by loan class for the three months ended March 31, 2018 and March 31, 2017 : Three months ended March 31, 2018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24,470 $ 45,005 $ 4,571 $ 53,697 $ 6,127 $ 4,689 $ 15,706 $ 22,436 $ 3,962 $ 31,204 $ 211,867 Provision 2,225 (1,365 ) (1,293 ) (425 ) 987 114 1,512 466 107 2,923 5,251 Charge-offs — (46 ) — (1,475 ) (854 ) (3 ) (806 ) (992 ) (182 ) (5,255 ) (9,613 ) Recoveries 23 239 145 1,219 41 42 77 194 26 1,309 3,315 Balance at March 31 $ 26,718 $ 43,833 $ 3,423 $ 53,016 $ 6,301 $ 4,842 $ 16,489 $ 22,104 $ 3,913 $ 30,181 $ 210,820 Three months ended March 31, 2017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28,877 $ 48,278 $ 3,269 $ 50,225 $ 5,907 $ 3,127 $ 14,447 $ 21,013 $ 1,596 $ 28,287 $ 205,026 Provision 2,536 6 304 3,592 575 517 1,351 550 (83 ) 1,728 11,076 Charge-offs (77 ) (37 ) (5 ) (3,253 ) (173 ) (123 ) (250 ) (825 ) — (3,966 ) (8,709 ) Recoveries 55 364 4 265 6 13 287 552 — 1,080 2,626 Balance at March 31 $ 31,391 $ 48,611 $ 3,572 $ 50,829 $ 6,315 $ 3,534 $ 15,835 $ 21,290 $ 1,513 $ 27,129 $ 210,019 The following tables present the allowance for non-PCI loan and lease losses and the recorded investment in loans, by loan class, based on impairment method as of March 31, 2018 and December 31, 2017 : March 31, 2018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171 $ 3,521 $ 306 $ 621 $ 494 $ — $ 2,905 $ 1,053 $ 82 $ 713 $ 9,866 ALLL for loans and leases collectively evaluated for impairment 26,547 40,312 3,117 52,395 5,807 4,842 13,584 21,051 3,831 29,468 200,954 Total allowance for loan and lease losses $ 26,718 $ 43,833 $ 3,423 $ 53,016 $ 6,301 $ 4,842 $ 16,489 $ 22,104 $ 3,913 $ 30,181 $ 210,820 Loans and leases: Loans and leases individually evaluated for impairment $ 1,131 $ 70,277 $ 1,499 $ 7,611 $ 2,166 $ — $ 41,347 $ 25,525 $ 3,803 $ 2,591 $ 155,950 Loans and leases collectively evaluated for impairment 737,282 9,788,859 385,235 2,687,594 908,423 281,485 3,546,444 2,626,123 239,311 1,551,434 22,752,190 Total loan and leases $ 738,413 $ 9,859,136 $ 386,734 $ 2,695,205 $ 910,589 $ 281,485 $ 3,587,791 $ 2,651,648 $ 243,114 $ 1,554,025 $ 22,908,140 December 31, 2017 (Dollars in thousands) Construction Commercial Other Commercial and industrial Lease Other Residential Revolving Construction Consumer Total Allowance for loan and lease losses: ALLL for loans and leases individually evaluated for impairment $ 185 $ 3,648 $ 209 $ 665 $ 397 $ — $ 2,733 $ 1,085 $ 68 $ 738 $ 9,728 ALLL for loans and leases collectively evaluated for impairment 24,285 41,357 4,362 53,032 5,730 4,689 12,973 21,351 3,894 30,466 202,139 Total allowance for loan and lease losses $ 24,470 $ 45,005 $ 4,571 $ 53,697 $ 6,127 $ 4,689 $ 15,706 $ 22,436 $ 3,962 $ 31,204 $ 211,867 Loans and leases: Loans and leases individually evaluated for impairment $ 788 $ 73,655 $ 1,857 $ 7,974 $ 1,914 $ 521 $ 37,842 $ 23,770 $ 4,551 $ 2,774 $ 155,646 Loans and leases collectively evaluated for impairment 668,427 9,655,367 471,576 2,722,433 892,887 301,655 3,485,944 2,677,755 243,738 1,558,399 22,678,181 Total loan and leases $ 669,215 $ 9,729,022 $ 473,433 $ 2,730,407 $ 894,801 $ 302,176 $ 3,523,786 $ 2,701,525 $ 248,289 $ 1,561,173 $ 22,833,827 The following tables show the activity in the allowance for PCI loan losses by loan class for the three months ended March 31, 2018 and March 31, 2017 . Three months ended March 31, 2018 (Dollars in thousands) Construction and land development - commercial Commercial mortgage Other commercial real estate Commercial and industrial Residential mortgage Revolving mortgage Construction and land development - noncommercial Consumer and other Total Balance at January 1 $ 142 $ 6,564 $ 221 $ 306 $ 2,117 $ 259 $ 193 $ 224 $ 10,026 Provision 310 1,608 (46 ) 13 264 209 (50 ) 46 2,354 Charge-offs — (84 ) — — — — — — (84 ) Recoveries — — — — — — — — — Balance at March 31 $ 452 $ 8,088 $ 175 $ 319 $ 2,381 $ 468 $ 143 $ 270 $ 12,296 Three months ended March 31, 2017 (Dollars in thousands) Construction and land development - commercial Commercial mortgage Other commercial real estate Commercial and industrial Residential mortgage Revolving mortgage Construction and land development - noncommercial Consumer and other Total Balance at January 1 $ 483 $ 6,423 $ 502 $ 504 $ 4,818 $ 956 $ — $ 83 $ 13,769 Provision (186 ) (1,230 ) (158 ) (142 ) (545 ) (550 ) — (34 ) (2,845 ) Charge-offs — — — — — — — — — Recoveries — — — — — — — — — Balance at March 31 $ 297 $ 5,193 $ 344 $ 362 $ 4,273 $ 406 $ — $ 49 $ 10,924 The following tables show the ending balances of PCI loans and related allowance by class of loans as of March 31, 2018 and December 31, 2017 : March 31, 2018 (Dollars in thousands) Construction Commercial Other Commercial Residential Revolving Construction Consumer Total ALLL for loans acquired with deteriorated credit quality $ 452 $ 8,088 $ 175 $ 319 $ 2,381 $ 468 $ 143 $ 270 $ 12,296 Loans acquired with deteriorated credit quality 9,316 325,073 16,179 3,732 282,338 60,388 3,006 3,805 703,837 December 31, 2017 (Dollars in thousands) Construction Commercial Other Commercial Residential Revolving Construction Consumer Total ALLL for loans acquired with deteriorated credit quality $ 142 $ 6,564 $ 221 $ 306 $ 2,117 $ 259 $ 193 $ 224 $ 10,026 Loans acquired with deteriorated credit quality 10,135 358,103 17,124 6,374 299,318 63,908 4,163 3,873 762,998 As of March 31, 2018 and December 31, 2017 , $170.4 million and $279.8 million , respectively, in PCI loans experienced an adverse change in expected cash flows since the date of acquisition. The following tables provide information on non-PCI impaired loans and leases individually evaluated as of March 31, 2018 and December 31, 2017 including interest income recognized in the period during which the loans and leases were considered impaired. March 31, 2018 (Dollars in thousands) With a recorded allowance With no recorded allowance Total Unpaid Related allowance recorded Non-PCI impaired loans and leases: Construction and land development - commercial $ 740 $ 391 $ 1,131 $ 1,461 $ 171 Commercial mortgage 37,100 33,177 70,277 75,584 3,521 Other commercial real estate 1,086 413 1,499 1,614 306 Commercial and industrial 5,514 2,097 7,611 10,882 621 Lease financing 1,896 270 2,166 3,610 494 Residential mortgage 23,417 17,930 41,347 44,065 2,905 Revolving mortgage 9,998 15,527 25,525 27,948 1,053 Construction and land development - noncommercial 1,294 2,509 3,803 4,620 82 Consumer 1,744 847 2,591 2,872 713 Total non-PCI impaired loans and leases $ 82,789 $ 73,161 $ 155,950 $ 172,656 $ 9,866 December 31, 2017 (Dollars in thousands) With a With no Total Unpaid Related Non-PCI impaired loans and leases: Construction and land development - commercial $ 788 $ — $ 788 $ 1,110 $ 185 Commercial mortgage 39,135 34,520 73,655 78,936 3,648 Other commercial real estate 1,351 506 1,857 2,267 209 Commercial and industrial 6,326 1,648 7,974 10,475 665 Lease financing 1,890 24 1,914 2,571 397 Other — 521 521 521 — Residential mortgage 19,135 18,707 37,842 39,946 2,733 Revolving mortgage 5,875 17,895 23,770 25,941 1,085 Construction and land development - noncommercial 592 3,959 4,551 5,224 68 Consumer 2,107 667 2,774 3,043 738 Total non-PCI impaired loans and leases $ 77,199 $ 78,447 $ 155,646 $ 170,034 $ 9,728 Non-PCI impaired loans less than $500,000 that are collectively evaluated were $46.9 million and $49.1 million at March 31, 2018 and December 31, 2017 , respectively. The following tables show the average non-PCI impaired loan balance and the interest income recognized by loan class for the three months ended March 31, 2018 and March 31, 2017 : Three months ended March 31, 2018 Three months ended March 31, 2017 (Dollars in thousands) Average Interest income recognized Average Interest income recognized Non-PCI impaired loans and leases: Construction and land development - commercial $ 1,155 $ 11 $ 1,055 $ 12 Commercial mortgage 72,267 711 75,310 642 Other commercial real estate 1,713 11 1,584 8 Commercial and industrial 7,524 76 11,529 104 Lease financing 2,238 11 1,568 14 Other — — 196 2 Residential mortgage 38,724 275 32,963 253 Revolving mortgage 24,792 201 7,969 57 Construction and land development - noncommercial 4,104 48 2,605 33 Consumer 2,508 28 1,900 23 Total non-PCI impaired loans and leases $ 155,025 $ 1,372 $ 136,679 $ 1,148 Troubled Debt Restructurings 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consider. Concessions may relate to the contractual interest rate, maturity date, payment structure or other actions. In accordance with GAAP, loans acquired under ASC 310-30, excluding pooled loans, are not initially considered to be TDRs, but can be classified as such if a modification is made subsequent to acquisition. Subsequent modification of a PCI loan accounted for in a pool that would otherwise meet the definition of a TDR is not reported, or accounted for, as a TDR since pooled PCI loans are excluded from the scope of TDR accounting. The following table provides a summary of total TDRs by accrual status. March 31, 2018 December 31, 2017 (Dollars in thousands) Accruing Nonaccruing Total Accruing Nonaccruing Total Commercial loans Construction and land development - $ 948 $ 253 $ 1,201 $ 4,089 $ 483 $ 4,572 Commercial mortgage 61,444 12,964 74,408 62,358 15,863 78,221 Other commercial real estate 950 491 1,441 1,012 788 1,800 Commercial and industrial 7,000 1,049 8,049 7,598 910 8,508 Lease financing 902 1,066 1,968 722 1,048 1,770 Other — — — 521 — 521 Total commercial TDRs 71,244 15,823 87,067 76,300 19,092 95,392 Noncommercial Residential mortgage 36,432 9,651 46,083 34,067 9,475 43,542 Revolving mortgage 19,267 5,364 24,631 17,673 5,180 22,853 Construction and land development - 2,914 183 3,097 — — — Consumer and other 2,063 529 2,592 2,351 423 2,774 Total noncommercial TDRs 60,676 15,727 76,403 54,091 15,078 69,169 Total TDRs $ 131,920 $ 31,550 $ 163,470 $ 130,391 $ 34,170 $ 164,561 The majority of TDRs are included in the special mention, substandard or doubtful credit grading categories, which results in more elevated loss expectations when projecting the expected cash flows that are used to determine the allowance for loan losses associated with these loans. When a restructured loan subsequently defaults, it is evaluated and downgraded if appropriate. The more severely graded the loan, the lower the estimated expected cash flows and the greater the allowance recorded. Further, all TDRs are individually evaluated for impairment through a review of collateral values or analysis of cash flows at least annually. The following table shows the accrual status of non-PCI and PCI TDRs. (Dollars in thousands) March 31, 2018 December 31, 2017 Accruing TDRs: PCI $ 18,380 $ 18,163 Non-PCI 113,540 112,228 Total accruing TDRs 131,920 130,391 Nonaccruing TDRs: PCI 250 272 Non-PCI 31,300 33,898 Total nonaccruing TDRs 31,550 34,170 All TDRs: PCI 18,630 18,435 Non-PCI 144,840 146,126 Total TDRs $ 163,470 $ 164,561 The following table provides the types of non-PCI TDRs made during the three months ended March 31, 2018 and March 31, 2017 , as well as a summary of loans that were modified as a TDR during the twelve month periods ended March 31, 2018 and March 31, 2017 that subsequently defaulted during the three months ended March 31, 2018 and March 31, 2017 . BancShares defines payment default as movement of the TDR to nonaccrual status, which is generally 90 days past due for TDRs, foreclosure or charge-off, whichever occurs first. Three months ended March 31, 2018 Three months ended March 31, 2017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Loan term extension Commercial mortgage 1 $ 305 1 $ 305 — $ — — $ — Other commercial real estate — — — — — — 1 530 Commercial and industrial 3 549 — — 2 94 — — Residential mortgage — — — — 1 32 1 47 Revolving mortgage 1 57 — — — — — — Consumer 1 21 — — 2 14 — — Total loan term extension 6 932 1 305 5 140 2 577 Below market interest rate Construction and land development - commercial — — — — 1 60 — — Commercial mortgage 6 1,380 2 47 10 2,512 1 92 Other commercial real estate — — — — 1 4 — — Commercial and industrial 8 361 4 11 3 108 1 — Lease financing — — — — 3 839 2 769 Residential mortgage 22 2,189 10 1,277 30 1,543 15 824 Revolving mortgage 25 1,659 11 431 — — — — Construction and land development - noncommercial — — — — 2 412 — — Consumer 5 71 3 48 2 14 — — Other — — — — 1 143 — — Total below market interest rate 66 5,660 30 1,814 53 5,635 19 1,685 Discharged from bankruptcy Commercial mortgage 1 140 2 502 — — 1 190 Commercial and industrial 14 474 16 177 — — — — Lease financing 5 304 2 73 16 227 — — Residential mortgage 8 566 6 417 3 140 1 978 Revolving mortgage 5 440 4 193 4 99 9 649 Consumer 13 262 11 183 18 193 10 128 Total discharged from bankruptcy 46 2,186 41 1,545 41 659 21 1,945 Total non-PCI restructurings 118 $ 8,778 72 $ 3,664 99 $ 6,434 42 $ 4,207 The following table provides the types of PCI TDRs made during the three months ended March 31, 2018 and March 31, 2017 , as well as a summary of loans that were modified as a TDR during the twelve month periods ended March 31, 2018 and March 31, 2017 that subsequently defaulted during the three months ended March 31, 2018 and March 31, 2017 . Three months ended March 31, 2018 Three months ended March 31, 2017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Interest only period provided Commercial and industrial 1 $ 644 — $ — — $ — — $ — Total interest only 1 644 — — — — — — Below market interest rate Residential mortgage — — — — 2 181 1 73 Total below market interest rate — — — — 2 181 1 73 Discharged from bankruptcy Commercial mortgage 2 1,627 2 1,627 — — — — Total discharged from bankruptcy 2 1,627 2 1,627 — — — — Total PCI restructurings 3 $ 2,271 2 $ 1,627 2 $ 181 1 $ 73 For the three months ended March 31, 2018 and March 31, 2017 , the pre-modification and post-modification outstanding recorded investments of loans modified as TDRs were not materially different.</t>
  </si>
  <si>
    <t>Other Real Estate Owned</t>
  </si>
  <si>
    <t>Banking and Thrift [Abstract]</t>
  </si>
  <si>
    <t>Real Estate Owned [Text Block]</t>
  </si>
  <si>
    <t>NOTE F - OTHER REAL ESTATE OWNED (OREO) The following table explains changes in other real estate owned during the three months ended March 31, 2018 and March 31, 2017 . (Dollars in thousands) Total Balance at December 31, 2016 $ 61,231 Additions 5,822 Sales (8,845 ) Write-downs (1,717 ) Balance at March 31, 2017 $ 56,491 Balance at December 31, 2017 $ 51,097 Additions 6,582 Sales (8,380 ) Write-downs (1,210 ) Balance at March 31, 2018 $ 48,089 At March 31, 2018 and December 31, 2017 , BancShares had $16.5 million and $19.8 million , respectively, of foreclosed residential real estate property in OREO. The recorded investment in consumer mortgage loans collateralized by residential real estate property in the process of foreclosure was $30.6 million and $26.9 million at March 31, 2018 and December 31, 2017 , respectively.</t>
  </si>
  <si>
    <t>FDIC Shared-Loss Receivable</t>
  </si>
  <si>
    <t>FDIC Shared-Loss Receivable [Abstract]</t>
  </si>
  <si>
    <t>FDIC SHARED-LOSS RECEIVABLE AND PAYABLE BancShares completed six FDIC-assisted transactions with shared-loss agreements during the period beginning in 2009 through 2011. Prior to its merger into BancShares, Bancorporation completed three FDIC-assisted transactions with shared-loss agreements: Georgian Bank (acquired in 2009); Williamsburg First National Bank (acquired in 2010); and Atlantic Bank &amp; Trust (acquired in 2011). In 2016 and 2017, FCB entered into agreements with the FDIC to terminate the shared-loss agreements for Venture Bank, Temecula Valley Bank, Sun American Bank, Williamsburg First National Bank, Atlantic Bank &amp; Trust and Colorado Capital Bank. As of March 31, 2018 , shared-loss agreements are still active for First Regional Bank (FRB), Georgian Bank (GB) and United Western Bank (UWB). Shared-loss protection remains for single family residential loans acquired from UWB and GB in the amount of $65.5 million . FRB remained in a recovery period, where any recoveries were shared with the FDIC, through March 2018. BancShares has a receivable from the FDIC for the expected reimbursement of losses on assets covered under the various shared-loss agreements. The shared-loss agreements are subject to interpretation by both the FDIC and BancShares, and disagreements may arise regarding coverage of losses, expenses and contingencies and requests for reimbursement may be delayed or disallowed for noncompliance. The following table provides changes in the FDIC shared-loss receivable for the three months ended March 31, 2018 and March 31, 2017 . Three months ended March 31 (Dollars in thousands) 2018 2017 Beginning balance $ 2,223 $ 4,172 Accretion (421 ) (600 ) Net cash payments to FDIC — 2,760 Post-acquisition adjustments 1,834 (2,591 ) Termination of FDIC shared-loss agreements — 240 Ending balance $ 3,636 $ 3,981 The shared-loss agreements for two FDIC-assisted transactions, FRB and UWB,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and is recorded in the Consolidated Balance Sheets as a payable to the FDIC under the relevant shared-loss agreements. As of March 31, 2018 and December 31, 2017 , the estimated clawback liability was $102.5 million and $101.3 million , respectively. The clawback liability payment dates for FRB and UWB are March 2020 and March 2021, respectively. The following table provides changes in the FDIC shared-loss payable for the three months ended March 31, 2018 and March 31, 2017 Three months ended March 31 (Dollars in thousands) 2018 2017 Beginning balance $ 101,342 $ 97,008 Accretion 992 954 Adjustments related to changes in assumptions 132 51 Ending balance $ 102,466 $ 98,013</t>
  </si>
  <si>
    <t>Mortgage Servicing Rights</t>
  </si>
  <si>
    <t>Mortgage Servicing Rights [Abstract]</t>
  </si>
  <si>
    <t>Transfers and Servicing of Financial Assets [Text Block]</t>
  </si>
  <si>
    <t>MORTGAGE SERVICING RIGHTS Our portfolio of residential mortgage loans serviced for third parties was $2.85 billion and $2.81 billion as of March 31, 2018 and December 31, 2017 , respectively. These loans were originated by BancShares and sold to third parties on a non-recourse basis with servicing rights retained. These retained servicing rights are recorded as a servicing asset and reported in other intangible assets on the Consolidated Balance Sheets. The mortgage servicing rights are initially recorded at fair value and then carried at the lower of amortized cost or fair market value. The activity of the servicing asset for the three months ended March 31 , 2018 and 2017 is presented in the following table: Three months ended March 31 (Dollars in thousands) 2018 2017 Beginning balance $ 21,945 $ 20,415 Servicing rights originated 1,200 1,702 Amortization (1,486 ) (1,350 ) Valuation allowance reversal — 4 Ending balance $ 21,659 $ 20,771 The amortization expense related to mortgage servicing rights, included as a reduction of mortgage income in the Consolidated Statements of Income was $1.5 million and $1.4 million for the three months ended March 31, 2018 and 2017, respectively. Mortgage income for the three months ended March 31, 2018 did not include any impairment compared to an impairment reversal of $4 thousand for the three months ended March 31, 2017. Contractually specified mortgage servicing fees, late fees, and ancillary fees earned for the three months ended March 31, 2018 and 2017 were $1.9 million and $1.7 million , respectively, and reported in mortgage income in the Consolidated Statements of Income.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March 31, 2018 and December 31, 2017 were as follows: March 31, 2018 December 31, 2017 Discount rate - conventional fixed loans 9.74 % 9.41 % Discount rate - all loans excluding conventional fixed loans 10.74 % 10.41 % Weighted average constant prepayment rate 9.15 % 10.93 % Weighted average cost to service a loan $ 72.8 $ 64.03 The discount rate is based on the 10-year U.S. Treasury rate plus 700 basis points for conventional fixed loans and 800 basis points for all other loans. The 700 and 800 basis points are used as a risk premium when calculating the discount rate. The repayment rate is derived from the Public Securities Association Standard Prepayment model. The average cost to service a loan is based on the number of loans serviced and the total costs to service the loans.</t>
  </si>
  <si>
    <t>Repurchase Agreements</t>
  </si>
  <si>
    <t>Repurchase Agreements [Abstract]</t>
  </si>
  <si>
    <t>Repurchase Agreements, Resale Agreements, Securities Borrowed, and Securities Loaned Disclosure [Text Block]</t>
  </si>
  <si>
    <t>REPURCHASE AGREEMENTS BancShares utilizes securities sold under agreements to repurchase to facilitate the needs of customers and secure wholesale funding needs. Repurchase agreements are transactions whereby BancShares offers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generally reflected as short-term borrowings on the Consolidated Balance Shee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available for sale investment securities pledged as collateral under repurchase agreements was $535.6 million and $684.2 million at March 31, 2018 and December 31, 2017 , respectively. The remaining contractual maturity of the securities sold under agreements to repurchase by class of collateral pledged included in borrowings on the Consolidated Balance Sheets as of March 31, 2018 and December 31, 2017 is presented in the following tables. March 31, 2018 Remaining Contractual Maturity of the Agreements (Dollars in thousands) Overnight and continuous Up to 30 Days 30-90 Days Greater than 90 Days Total Repurchase agreements U.S. Treasury $ 522,207 $ — $ — $ — $ 522,207 Gross amount of recognized liabilities for repurchase agreements $ 522,207 December 31, 2017 Remaining Contractual Maturity of the Agreements Overnight and continuous Up to 30 Days 30-90 Days Greater than 90 Days Total Repurchase agreements U.S. Treasury $ 556,171 $ — $ 30,000 $ — $ 586,171 Gross amount of recognized liabilities for repurchase agreements $ 586,171</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used in these valuation techniques are subjective in nature, involve uncertainties and require significant judgment and therefore can only be derived within a range of precision. Accordingly, the derived fair value estimates presented below are not necessarily indicative of the amounts BancShares w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derived from valuation techniques in which one or more significant inputs or assumptions are not observable in the market. These unobservable inputs and assumptions reflect estimates that market participants would use in pricing the asset or liability. Valuation techniques include the use of discounted cash flow models and similar techniques. BancShares'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There have been no changes during the three months ended March 31, 2018 and March 31, 2017. The methodologies used to estimate the fair value of financial assets and financial liabilities are discussed below: Investment securities available for sale . Investment securities available for sale are carried at fair value. U.S. Treasury, government agency and mortgage-backed securities are generally measured at fair value using a third party pricing service. The third party provider evaluates securities based on market data and utilizes pricing models that use a variety of inputs, such as benchmark yields, reported trades, broker-dealer quotes, issuer spreads, benchmark securities, bids and offers. These securities are generally classified as Level 2. Corporate bonds and trust preferred securities are generally measured at fair value based on indicative bids from broker-dealers and are not directly observable. These securities are considered Level 3. Marketable equity securities. Equity securities are measured at fair value using observable closing prices and the valuation also considers the amount of market activity by examining the trade volume of each security. Equity securities are classified as Level 1 if they are traded on a heavily active market and as Level 2 if the observable closing price is from a less than active market. Loans held for sale. Certain residential real estate loans are originated to be sold to investors are carried at fair value based on quoted market prices for similar types of loans. Accordingly, the inputs used to calculate fair value of originated residential real estate loans held for sale are classified as Level 2 inputs. Portfolio loans that are subsequently transferred to held for sale to be sold in the secondary market are carried at the lower of amortized cost or fair value. The fair value of the transferred portfolio loans is based on the quoted prices and is considered a Level 1 input. Net loans and leases (PCI and Non-PCI). Fair value is estimated based on discounted future cash flows using the current interest rates at which loans with similar terms would be made to borrowers of similar credit qual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servicing rights. Mortgage servicing rights are carried at the lower of amortized cost or market and are, therefore, carried at fair value only when fair value is less than the asset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Long-term obligations. For fixed rate trust preferred securities, the fair values are determined based on recent trades of the actual security if available. For other long-term obligations, fair values are estimated by discounting future cash flows using current interest rates for similar financial instruments. The inputs used in the fair value measurement for long-term obligations are considered Level 2 inputs. Payable to the FDIC for shared-loss agreements. The fair value of the payable to the FDIC for shared-loss agreements is determined by the projected cash flows based on expected payments to the FDIC in accordance with the shared-loss agreements. Cash flows are discounted using current discount rates to reflect the timing of the estimated amounts due to the FDIC. The inputs used in the fair value measurement for the payable to the FDIC a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March 31, 2018 and December 31, 2017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shared-loss agreements is designated as Level 3. (Dollars in thousands) March 31, 2018 December 31, 2017 Carrying value Fair value Carrying value Fair value Cash and due from banks $ 248,139 $ 248,139 $ 336,150 $ 336,150 Overnight investments 1,946,882 1,946,882 1,387,927 1,387,927 Investment securities available for sale 6,857,740 6,857,740 7,180,180 7,180,180 Investment securities held to maturity 74 79 76 81 Marketable equity securities 110,107 110,107 — — Loans held for sale 46,660 46,660 51,179 51,179 Net loans and leases 23,388,861 22,672,287 23,374,932 22,257,803 Receivable from the FDIC for shared-loss agreements 3,636 3,636 2,223 2,223 Income earned not collected 96,607 96,607 95,249 95,249 Federal Home Loan Bank stock 20,810 20,810 52,685 52,685 Mortgage servicing rights 21,659 27,512 21,945 26,170 Deposits 29,969,245 29,924,950 29,266,275 29,230,768 Short-term borrowings 554,758 554,758 693,807 693,807 Long-term obligations 194,413 203,061 870,240 852,112 Payable to the FDIC for shared-loss agreements 102,466 103,440 101,342 102,684 Accrued interest payable 1,498 1,498 3,952 3,952 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March 31, 2018 and December 31, 2017 . March 31, 2018 Fair value measurements using: (Dollars in thousands) Fair value Level 1 inputs Level 2 inputs Level 3 inputs Assets measured at fair value Investment securities available for sale U.S. Treasury $ 1,553,893 $ — $ 1,553,893 $ — Government agency 31,909 — 31,909 — Mortgage-backed securities 5,206,667 — 5,206,667 — Corporate bonds 59,653 — — 59,653 Other 5,618 — — 5,618 Total investment securities available for sale $ 6,857,740 $ — $ 6,792,469 $ 65,271 Marketable equity securities $ 110,107 $ 21,749 $ 88,358 $ — Loans held for sale $ 46,660 $ — $ 46,660 $ — December 31, 2017 Fair value measurements using: Fair value Level 1 inputs Level 2 inputs Level 3 inputs Assets measured at fair value Investment securities available for sale U.S. Treasury $ 1,657,864 $ — $ 1,657,864 $ — Government agency 8,670 — 8,670 — Mortgage-backed securities 5,340,756 — 5,340,756 — Equity securities 105,208 19,341 85,867 — Corporate bonds 59,963 — 59,963 — Other 7,719 — 7,719 — Total investment securities available for sale $ 7,180,180 $ 19,341 $ 7,160,839 $ — Loans held for sale $ 51,179 $ — $ 51,179 $ — For the three months ended March 31, 2018, there were transfers from Level 2 to Level 3 of $59.7 million and $5.6 million for corporate bonds and other investment securities available for sale, respectively. The transfers were due to a lack of observable inputs and trade activity for those securities. There were no transfers between levels for the three months ended March 31, 2017. The following table presents quantitative information about Level 3 fair value measurements for fair value on a recurring basis at March 31, 2018 and December 31, 2017 . (Dollars in thousands) March 31, 2018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company $ 59,653 Other Indicative bid provided by broker Multiple factors, including but not limited to, current operations, financial condition, cash flows, and recently executed financing transactions related to the company 5,618 Fair Value Option BancShares has elected the fair value option for residential real estate loans originated to be sold. This election reduces certain timing differences in the Consolidated Statement of Income and better aligns with the management of the portfolio from a business perspective. The changes in fair value are recorded as a component of mortgage income and were a loss of $455 thousand and a gain of $3.2 million for the three months ended March 31, 2018 and March 31, 2017 , respectively. The following table summarizes the difference between the aggregate fair value and the aggregate unpaid principal balance for residential real estate originated for sale measured at fair value as of March 31, 2018 and December 31, 2017 . March 31, 2018 (Dollars in thousands) Fair Value Aggregate Unpaid Principal Balance Difference Originated loans held for sale $ 46,660 $ 45,732 $ 928 December 31, 2017 Fair Value Aggregate Unpaid Principal Balance Difference Originated loans held for sale $ 51,179 $ 49,796 $ 1,383 No originated loans held for sale were 90 or more days past due or on nonaccrual status as of March 31, 2018 or December 31, 2017 . Certain other assets are adjusted to their fair value on a nonrecurring basis, including impaired loans, OREO, and goodwill, which are periodically tested for impairment, and mortgage servicing rights, which are carried at the lower of amortized cost or market. Non-impaired loans held for investment, deposits, short-term borrowings and long-term obligations are not reported at fair value.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6 and 11 percent applied for estimated holding and selling costs and other external factors that may impact the marketability of the property. Expected cash flows are determined using expected payment information at the individual loan level, discounted using the effective interest rate. The effective interest rate generally ranges between 2 and 18 percent. OREO that has been acquired or written down in the current year is deemed to be at fair value, which uses asset valuations. Asset values are determined using appraisals or other third-party value estimates of the subject property with discounts generally between 6 and 11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Mortgage servicing rights are carried at the lower of cost or market and are, therefore, carried at fair value only when fair value is less than the amortized asset cost. The fair value of mortgage servicing rights is performed using a pooling methodology. Similar loans are pooled together and a discounted cash flow model, which takes into consideration discount rates, prepayment rates, and the weighted average cost to service the loans, is used to determine the fair value. For financial assets and liabilities carried at fair value on a nonrecurring basis, the following table provides fair value information as of March 31, 2018 and December 31, 2017 . March 31, 2018 Fair value measurements using: (Dollars in thousands) Fair value Level 1 inputs Level 2 inputs Level 3 inputs Impaired loans $ 73,892 $ — $ — $ 73,892 Other real estate remeasured during current year 11,695 — — 11,695 December 31, 2017 Fair value measurements using: Fair value Level 1 inputs Level 2 inputs Level 3 inputs Impaired loans $ 72,539 $ — $ — $ 72,539 Other real estate remeasured during current year 40,167 — — 40,167 No financial liabilities were carried at fair value on a nonrecurring basis as of March 31, 2018 and December 31, 2017 .</t>
  </si>
  <si>
    <t>Employee Benefit Plans</t>
  </si>
  <si>
    <t>Retirement Benefits, Description [Abstract]</t>
  </si>
  <si>
    <t>EMPLOYEE BENEFIT PLANS BancShares sponsors noncontributory defined benefit pension plans for its qualifying employees (BancShares Plan) and former First Citizens Bancorporation, Inc. employees (Bancorporation Plan). The service cost component of net periodic benefit cost is included in salaries and wages while all other non-service cost components are included in other noninterest expense. BancShares Plan For the three months ended March 31, 2018 and 2017 , the components of net periodic benefit cost are as follows: Three months ended March 31 (Dollars in thousands) 2018 2017 Service cost $ 3,429 $ 3,376 Interest cost 7,057 7,380 Expected return on assets (11,957 ) (10,698 ) Amortization of prior service cost 20 52 Amortization of net actuarial loss 3,246 2,234 Net periodic benefit cost $ 1,795 $ 2,344 Bancorporation Plan For the three months ended March 31, 2018 and 2017 , the components of net periodic benefit cost are as follows: Three months ended March 31 (Dollars in thousands) 2018 2017 Service cost $ 662 $ 671 Interest cost 1,587 1,683 Expected return on assets (3,106 ) (2,796 ) Amortization of net actuarial loss 71 214 Net periodic benefit cost $ (786 ) $ (228 ) No contributions were made during the three months ended March 31, 2018 to the BancShares or Bancorporation pension plans. Management evaluates the need for its pension plan contributions on a periodic basis based upon numerous factors including, but not limited to, the funded status of and returns to the BancShares Plan and Bancorporation Plan, discount rates and the current economic environment.</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Standby letters of credit are commitments guaranteeing performance of a customer to a third party. Those commitments are primarily issued to support public and private borrowing arrangements, and the fair value of those commitments is not material. To mitigate its risk, BancShares’ credit policies govern the issuance of standby letters of credit. The credit risk related to the issuance of these letters of credit is essentially the same as that involved in extending loans to clients and, therefore, these letters of credit are collateralized when necessary. The following table presents the commitments to extend credit and unfunded commitments as of March 31, 2018 and December 31, 2017 : (Dollars in thousands) March 31, 2018 December 31, 2017 Unused commitments to extend credit $ 9,994,802 $ 9,629,365 Standby letters of credit 81,059 81,530 Unfunded commitments for investments in affordable housing projects 63,803 61,819 Affordable housing project investments were $134.4 million and $128.0 million as of March 31, 2018 and December 31, 2017 , respectively, and are included in other assets on the Consolidated Balance Sheets. Pursuant to standard representations and warranties relating to residential mortgage loan sales sold on a non-recourse basis, contingent obligations exist for various events that may occur following the loan sale. If underwriting or documentation deficiencies are discovered at any point in the life of the loan or if the loan fails to perform per the terms of the loan purchase agreement, typically within 180 days from the date of sale, the investor may require BancShares to repurchase the loan or to repay a portion of the sale proceeds. Other liabilities included reserves of $867 thousand and $882 thousand as of March 31, 2018 and December 31, 2017 , respectively, for estimated losses arising from these standard representation and warranty provisions.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merger transactions. Although the amount of any ultimate liability with respect to such matters cannot be determined, in the opinion of management, any such liability will not have a material effect on BancShares’ consolidated financial statements.</t>
  </si>
  <si>
    <t>Accumulated Other Comprehensive Income (Loss)</t>
  </si>
  <si>
    <t>Accumulated Other Comprehensive Income (Loss), Net of Tax [Abstract]</t>
  </si>
  <si>
    <t>ACCUMULATED OTHER COMPREHENSIVE (LOSS) INCOME Accumulated other comprehensive loss included the following as of March 31, 2018 and December 31, 2017 : March 31, 2018 December 31, 2017 (Dollars in thousands) Accumulated other comprehensive loss Deferred tax benefit Accumulated other comprehensive loss, net of tax Accumulated other comprehensive loss Deferred tax benefit Accumulated other comprehensive loss, net of tax Unrealized losses on securities available for sale $ (157,460 ) $ (36,217 ) $ (121,243 ) $ (48,834 ) $ (17,889 ) $ (30,945 ) Funded status of defined benefit plans (141,662 ) (32,582 ) (109,080 ) (144,999 ) (53,650 ) (91,349 ) Total $ (299,122 ) $ (68,799 ) $ (230,323 ) $ (193,833 ) $ (71,539 ) $ (122,294 ) The following table highlights changes in accumulated other comprehensive (loss) income by component for the three months ended March 31, 2018 and March 31, 2017 : Three months ended March 31, 2018 (Dollars in thousands) Unrealized (losses) gains on securities available for sale 1 Defined benefit pension items 1 Total Beginning balance $ (30,945 ) $ (91,349 ) $ (122,294 ) Cumulative effect adjustments (29,752 ) (20,300 ) (50,052 ) Other comprehensive loss before reclassifications (60,546 ) — (60,546 ) Amounts reclassified from accumulated other comprehensive (loss) income — 2,569 2,569 Net current period other comprehensive (loss) income (60,546 ) 2,569 (57,977 ) Ending balance $ (121,243 ) $ (109,080 ) $ (230,323 ) Three months ended March 31, 2017 Unrealized (losses) gains on securities available for sale 1 Defined benefit pension items 1 Total Beginning balance $ (45,875 ) $ (89,317 ) $ (135,192 ) Other comprehensive income before reclassifications 22,677 — 22,677 Amounts reclassified from accumulated other comprehensive (loss) income 15 1,559 1,574 Net current period other comprehensive income 22,692 1,559 24,251 Ending balance $ (23,183 ) $ (87,758 ) $ (110,941 ) 1 All amounts are net of tax. Amounts in parentheses indicate debits. The following table presents the amounts reclassified from accumulated other comprehensive (loss) income and the line item affected in the statement where net income is presented for the three months ended March 31, 2018 and March 31, 2017 : (Dollars in thousands) Three months ended March 31, 2018 Details about accumulated other comprehensive income (loss) Amounts reclassified from accumulated other comprehensive income (loss) 1 Affected line item in the statement where net income is presented Amortization of defined benefit pension items Prior service costs $ (20 ) Salaries and wages Actuarial losses (3,317 ) Other (3,337 ) Income before income taxes 768 Income taxes $ (2,569 ) Net income Total reclassifications for the period $ (2,569 ) Three months ended March 31, 2017 Details about accumulated other comprehensive income (loss) Amounts reclassified from accumulated other comprehensive income (loss) 1 Affected line item in the statement where net income is presented Unrealized gains and losses on securities available for sale $ (24 ) Securities losses, net 9 Income taxes $ (15 ) Net income Amortization of defined benefit pension items Prior service costs $ (52 ) Salaries and wages Actuarial losses (2,448 ) Other (2,500 ) Income before income taxes 941 Income taxes $ (1,559 ) Net income Total reclassifications for the period $ (1,574 ) 1 Amounts in parentheses indicate debits to profit/loss.</t>
  </si>
  <si>
    <t>Accounting Policies and Basis of Presentation Policies (Policies)</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t>
  </si>
  <si>
    <t>Use of Estimates</t>
  </si>
  <si>
    <t>Use of Estimates in the Preparation of Financial Statements The preparation of financial statements in conformity with GAAP requires management to make estimates and assumptions that affect the amounts reported.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Goodwill and other intangible assets; • Federal Deposit Insurance Corporation (FDIC) shared-loss payable; and • Income tax assets, liabilities and expense</t>
  </si>
  <si>
    <t>New Accounting Pronouncements</t>
  </si>
  <si>
    <t>Recently Adopted Accounting Pronouncements FASB ASU 2018-03, Technical Corrections and Improvements to Financial Instruments - Overall (Subtopic 825-10) The amendments in this ASU provide clarification on certain aspects related to the guidance issued in ASU 2016-01, Financial Instruments - Overall (Subtopic 825-10): Recognition and Measurement of Financial Assets and Financial Liabilities . The areas for correction or improvement include (1) equity securities without a readily determinable fair value - discontinuation; (2) equity securities without a readily determinable fair value - adjustments; (3) forward contracts and purchased options; (4) presentation requirements for certain fair value option liabilities; (5) fair value option liabilities denominated in a foreign currency; and (6) transition guidance for equity securities without a readily determinable fair value. This ASU is effective for public business entities for fiscal years beginning after December 15, 2017, and interim periods within those fiscal years beginning after June 15, 2018. Early adoption is permitted. We adopted the guidance effective in the first quarter of 2018. The adoption did not have a material impact on our consolidated financial position or consolidated results of operations. FASB ASU 2018-02, Income Statement - Reporting Comprehensive Income (Topic 220): Reclassification of Certain Tax Effects from Accumulated Other Comprehensive Income This ASU requires a reclassification from accumulated other comprehensive income (AOCI) to retained earnings for stranded tax effects resulting from the newly enacted federal corporate income tax rate in the Tax Cuts and Jobs Act of 2017 (Tax Act), which was enacted on December 22, 2017. The Tax Act included a reduction to the corporate income tax rate from 35 percent to 21 percent effective January 1, 2018. The amount of the reclassification would be the difference between the historical corporate income tax rate and the newly enacted 21 percent corporate income tax rate. The amendments in this ASU are effective for fiscal years beginning after December 15, 2018, including interim periods within those fiscal years. Early adoption is permitted. We adopted the guidance effective in the first quarter of 2018. The change in accounting principle was accounted for as a cumulative-effect adjustment to the balance sheet resulting in a $31.3 million increase to retained earnings and a corresponding decrease to AOCI on January 1, 2018. FASB ASU 2017-07, Compensation - Retirement Benefits (Topic 715): Improving the Presentation of Net Periodic Pension Cost and Net Periodic Postretirement Benefit Cost This ASU requires employers to present the service cost component of the net periodic benefit cost in the same income statement line item as other employee compensation costs arising from services rendered during the period. Employers will present the other components separately from the line item that includes the service cost. In addition, only the service cost component of net benefit cost is eligible for capitalization. The amendments in this ASU are effective for public business entities for fiscal years beginning after December 15, 2017, including interim periods within those fiscal years. We adopted the guidance effective in the first quarter of 2018. The adoption did not have a material impact on our consolidated financial position or consolidated results of operations. FASB ASU 2016-15, Statement of Cash Flows (Topic 230): Classification of Certain Cash Receipts and Cash Payments This ASU addresses the diversity in practice in how certain cash receipts and cash payments are presented and classified in the statement of cash flows. The amendments in this ASU provide guidance on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including interim periods within those fiscal years. The guidance requires application using a retrospective transition method. We adopted the guidance effective in the first quarter of 2018. The adoption did not have any impact on our Consolidated Statements of Cash Flows. FASB ASU 2016-01, Financial Instruments-Overall (Subtopic 825-10) : Recognition and Measurement of Financial Assets and Financial Liabilities This ASU addresses certain aspects of recognition, measurement, presentation and disclosure of certain financial instruments. The amendments in this ASU (1) require most equity investments to be measured at fair value with changes in fair value recognized in net income; (2) simplify the impairment assessment of equity investments without a readily determinable fair value; (3) eliminate the requirement to disclose the method(s) and significant assumptions used to estimate the fair value for financial instruments measured at amortized cost on the balance sheet; (4) require public business entities to use exit price notion, rather than entry prices, when measuring fair value of financial instruments for disclosure purposes; (5) require separate presentation of financial assets and financial liabilities by measurement category and form of financial assets on the balance sheet or the accompanying notes to the financial statements;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We adopted the guidance effective in the first quarter of 2018. The change in accounting principle was accounted for as a cumulative-effect adjustment to the balance sheet resulting in an $18.7 million increase to retained earnings and a decrease to AOCI on January 1, 2018. With the adoption of this ASU equity securities can no longer be classified as available for sale, as such marketable equity securities will be disclosed as a separate line item on the balance sheet with changes in the fair value of equity securities reflected in net income. For equity investments without a readily determinable fair value, BancShares has elected to measure the equity investments using the measurement alternative which requires BancShares to make a qualitative assessment of whether the investment is impaired at each reporting period. Under the measurement alternative these investments will be measured at cost, less any impairment, plus or minus changes resulting from observable price changes in orderly transactions for an identical or similar investment of the same issuer. If a qualitative assessment indicates that the investment is impaired, BancShares will estimate the investment's fair value in accordance with ASC 820 and, if the fair value is less than the investment's carrying value, recognize an impairment loss in net income equal to the difference between carrying value and fair value. Equity investments without a readily determinable fair value are recorded within other assets in the consolidated balance sheets. FASB ASU 2014-09, Revenue from Contracts with Customers (Topic 606) In May 2014, the FASB issued a standard on the recognition of revenue from contracts with customers with the core principle being for a company to recognize revenue to depict the transfer of goods or services to customers in amounts that reflect the consideration to which the company expects to be entitled in exchange for those goods or services. The new standard, which provides a five step model to determine when and how revenue is recognized, also results in enhanced disclosures about revenue, provides guidance for transactions that were not previously addressed comprehensively and improves guidance for multiple-element arrangements. Per ASU 2015-14, Deferral of the Effective Date , this guidance was deferred and is effective for fiscal periods beginning after December 15, 2017, including interim reporting periods within that reporting period. We adopted the guidance effective in the first quarter of 2018. Our revenue is comprised primarily of net interest income on financial assets and liabilities, which is explicitly excluded from the scope of the new guidance, and noninterest income. The contracts that are in scope of the guidance are primarily related to cardholder and merchant services income, service charges on deposit accounts, wealth management services income, other service charges and fees, insurance commissions, ATM income, sales of other real estate and other. Based on our overall assessment of revenue streams and review of related contracts affected by the ASU, the adoption of this guidance did not change the method in which we currently recognize revenue. We also completed an evaluation of the costs related to these revenue streams to determine whether such costs should be presented as expenses or contra-revenue (i.e., gross vs. net). Based on this evaluation, we determined that the classification of cardholder and merchant processing costs as well as expenses for cardholder reward programs should be netted against cardholder and merchant services income. We used the full retrospective method of adoption and restated the prior financial statements to net the cardholder and merchant processing costs against the related cardholder and merchant services income. These classification changes resulted in changes to both noninterest income and noninterest expense, however, there was no change to previously reported net income. Merchant processing expenses of $18.3 million have been reclassified and reported as a component of merchant services income for the three months ended March 31, 2017. Cardholder processing expenses of $6.8 million and cardholder reward programs expense of $2.5 million have been reclassified and reported as a component of cardholder services income for the three months ended March 31, 2017. Recently Issued Accounting Pronouncements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is ASU will be effective for BancShares' annual or interim goodwill impairment tests for fiscal years beginning after December 15, 2019. Early adoption is permitted for interim or annual goodwill impairment tests performed on testing dates after January 1, 2017. We expect to adopt the guidance for our annual impairment test in fiscal year 2020. BancShares does not anticipate any impact to our consolidated financial position or consolidated results of operations as a result of the adoption. FASB ASU 2016-13, Financial Instruments-Credit Losses (Topic 326): Measurement of Credit Losses on Financial Instruments This ASU eliminates the delayed recognition of the full amount of credit losses until the loss was probable of occurring and instead will reflect an entity's current estimate of all expected credit losses. The amendments in this ASU broaden the information that an entity must consider in developing its expected credit loss estimate for assets measured either collectively or individually.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We will adopt the guidance by the first quarter of 2020 with a cumulative-effect adjustment to retained earnings as of the beginning of the year of adoption. For BancShares, the standard will apply to loans, unfunded loan commitments and debt securities. We have formed a cross-functional team co-led by Corporate Finance and Risk Management with executive sponsorship and engaged a third party to assist with the adoption. The implementation team has developed a detailed project plan and is staying informed about the broader industry's perspective and insights, and identifying and researching key decision points. We have completed the readiness assessment and gap analysis related to data, modeling IT, accounting policy, controls and reporting which has enabled us to determine the areas of focus and estimate total body of work. Our current critical activities include model design, accounting policy development, data feasibility analysis, evaluation of reporting and disclosure solutions and completion of specific work stream project plans. We will continue to evaluate the impact the new standard will have on our consolidated financial statements as the final impact will be dependent, among other items, upon the loan portfolio composition and credit quality at the adoption date, as well as economic conditions, financial models used and forecasts at that time.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all lease contracts on their balance sheet.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will adopt during the first quarter of 2019.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Additionally, adding these assets to our balance sheet will impact our total risk-weighted assets used to determine our regulatory capital levels. Our impact analysis on this change in accounting principle estimates an increase to the Consolidated Balance Sheets for total lease liability ranging between $65.0 million and $85.0 million , as the initial gross up of both assets and liabilities. Capital is expected to be impacted by an estimated four to six basis points. These are preliminary estimates subject to change and will continue to be refined closer to adoption. Revenue Recognition The principles based standard requires disclosure of qualitative and quantitative information surrounding the amount, nature, timing and uncertainty of revenues and cash flows arising from contracts with customers. The core principle of the new standard is that revenue should be recognized when a company transfers promised goods or services to customers in an amount that reflects the consideration to which the company expects to be entitled in exchange for those goods or services. Descriptions of our noninterest revenue-generating activities that are within the scope of the new revenue ASU is broadly segregated as follows: Cardholder and Merchant Services - These represent interchange fees from customer debit and credit card transactions that are earned at the time a cardholder engages in a transaction with a merchant as well as fees charged to merchants for providing them the ability to accept and process the debit and credit card transaction. Revenue is recognized when the performance obligation has been met as it is satisfied upon the completion of the card transaction. Additionally, ASU 2014-09 requires us to report costs associated with cardholder and merchant services transactions to be netted against the fees from such transactions.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our performance obligation has been satisfied. All other revenues from transaction-based services are recognized at a point in time when the performance obligation has been completed. Wealth Management Services - These primarily represent annuity fees, sales commissions, management fees, insurance sal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is recognized over the period in which services are performed, are based on a percentage of the value of the assets under management/administration, and are fixed or variable based on account type, or are transaction-based. Other Service Charges and Fees - These include, but are not limited to, check cashing fees, international banking fees, internet banking fees, wire transfer fees and safe deposit fees. These fees are charged, and revenue is recognized, at the point in time the service being requested by the customer is provided thus satisfying our performance obligation. Insurance Commissions - These represent commissions earned on the issuance of insurance products and services. The performance obligation is generally satisfied upon the issuance of the insurance policy and revenue is recognized when the commission payment is remitted by the insurance carrier or policy holder depending on if the billing is performed by FCB or the carrier. ATM Income - These represent fees imposed on customers and non-customers for engaging in an ATM transaction. Revenue is recognized at the time of the transaction as the performance obligation of rendering the ATM service has been met. Sales of Other Real Estate - ORE property consists of foreclosed real estate used as collateral for loans, closed branches, land acquired and no longer intended for future use by FCB, and other real estate purchased for resale as ORE. Revenue is generally recognized on the date of sale where the performance obligation of providing access and transferring control of the specified ORE property to the buyer in good faith and good title is satisfied. This is recorded as a component of other noninterest income. Other - This consists of several forms of recurring revenue such as external rental income, parking income, FHLB dividends, and income earned on changes in the cash surrender value of bank-owned life insurance, all of which are outside the scope of ASU 2014-09. The remaining miscellaneous income is the result of immaterial transactions where revenue is recognized when, or as, the performance obligation is satisfied.</t>
  </si>
  <si>
    <t>Business Combinations (Tables)</t>
  </si>
  <si>
    <t>Business Acquisition [Line Items]</t>
  </si>
  <si>
    <t>Loans acquired, cash flows expected</t>
  </si>
  <si>
    <t xml:space="preserve"> </t>
  </si>
  <si>
    <t>Investments (Tables)</t>
  </si>
  <si>
    <t>Gain (Loss) on Investments [Line Items]</t>
  </si>
  <si>
    <t>Aggregate Values And Unrealized Gains And Losses Of Investment Securities</t>
  </si>
  <si>
    <t>The amortized cost and fair value of investment securities classified as available for sale and held to maturity at March 31, 2018 and December 31, 2017 , are as follows: March 31, 2018 (Dollars in thousands) Cost Gross unrealized gains Gross unrealized losses Fair value Investment securities available for sale U.S. Treasury $ 1,557,991 $ — $ 4,098 $ 1,553,893 Government agency 32,006 12 109 31,909 Mortgage-backed securities 5,360,251 1,001 154,585 5,206,667 Corporate bonds 59,414 319 80 59,653 Other 5,538 80 — 5,618 Total investment securities available for sale $ 7,015,200 $ 1,412 $ 158,872 $ 6,857,740 December 31, 2017 Cost Gross Gross unrealized Fair Investment securities available for sale U.S. Treasury $ 1,658,410 $ — $ 546 $ 1,657,864 Government agency 8,695 15 40 8,670 Mortgage-backed securities 5,419,379 1,529 80,152 5,340,756 Equity securities 75,471 29,737 — 105,208 Corporate bonds 59,414 557 8 59,963 Other 7,645 256 182 7,719 Total investment securities available for sale $ 7,229,014 $ 32,094 $ 80,928 $ 7,180,180 March 31, 2018 Cost Gross Gross unrealized Fair Investment securities held to maturity Mortgage-backed securities $ 74 $ 5 $ — $ 79 December 31, 2017 Cost Gross Gross unrealized Fair Investment securities held to maturity Mortgage-backed securities $ 76 $ 5 $ — $ 81</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March 31, 2018 December 31, 2017 (Dollars in thousands) Cost Fair value Cost Fair value Investment securities available for sale Non-amortizing securities maturing in: One year or less $ 1,105,460 $ 1,103,291 $ 808,768 $ 808,301 One through five years 453,082 451,152 850,532 850,450 Five through 10 years 60,303 60,546 60,332 60,886 Over 10 years 36,104 36,084 14,532 14,579 Mortgage-backed securities 5,360,251 5,206,667 5,419,379 5,340,756 Equity securities — — 75,471 105,208 Total investment securities available for sale $ 7,015,200 $ 6,857,740 $ 7,229,014 $ 7,180,180 Investment securities held to maturity Mortgage-backed securities held to maturity $ 74 $ 79 $ 76 $ 81</t>
  </si>
  <si>
    <t>Securities Gains (Losses)</t>
  </si>
  <si>
    <t>Marketable Securities Gains (Losses)</t>
  </si>
  <si>
    <t>The following table provides the realized and unrealized gains or losses on marketable equity securities for the three months ended March 31, 2018. (Dollars in thousands) Three months ended March 31, 2018 Marketable equity securities gains, net $ 971 Less net gains recognized on marketable equity securities sold 96 Unrealized gains recognized on marketable equity securities held $ 875</t>
  </si>
  <si>
    <t>Investment Securities With Unrealized Losses</t>
  </si>
  <si>
    <t>The following table provides information regarding securities available for sale with unrealized losses as of March 31, 2018 and December 31, 2017 . March 31, 2018 Less than 12 months 12 months or more Total (Dollars in thousands) Fair Unrealized Fair Unrealized Fair Unrealized Investment securities available for sale: U.S. Treasury $ 1,453,968 $ 4,049 $ 99,925 $ 49 $ 1,553,893 $ 4,098 Government agency 12,059 81 2,159 28 14,218 109 Mortgage-backed securities 2,404,338 58,606 2,535,662 95,979 4,940,000 154,585 Corporate bonds 9,950 80 — — 9,950 80 Total $ 3,880,315 $ 62,816 $ 2,637,746 $ 96,056 $ 6,518,061 $ 158,872 December 31, 2017 Less than 12 months 12 months or more Total Fair Unrealized Fair Unrealized Fair Unrealized Investment securities available for sale: U.S. Treasury $ 1,408,166 $ 345 $ 249,698 $ 201 $ 1,657,864 $ 546 Government agency 848 12 2,527 28 3,375 40 Mortgage-backed securities 2,333,254 20,911 2,723,406 59,241 5,056,660 80,152 Corporate bonds 5,025 8 — — 5,025 8 Other 5,349 182 — — 5,349 182 Total $ 3,752,642 $ 21,458 $ 2,975,631 $ 59,470 $ 6,728,273 $ 80,928</t>
  </si>
  <si>
    <t>Investments in Debt and Marketable Equity Securities (and Certain Trading Assets) Disclosure [Text Block]</t>
  </si>
  <si>
    <t>INVESTMENTS The amortized cost and fair value of investment securities classified as available for sale and held to maturity at March 31, 2018 and December 31, 2017 , are as follows: March 31, 2018 (Dollars in thousands) Cost Gross unrealized gains Gross unrealized losses Fair value Investment securities available for sale U.S. Treasury $ 1,557,991 $ — $ 4,098 $ 1,553,893 Government agency 32,006 12 109 31,909 Mortgage-backed securities 5,360,251 1,001 154,585 5,206,667 Corporate bonds 59,414 319 80 59,653 Other 5,538 80 — 5,618 Total investment securities available for sale $ 7,015,200 $ 1,412 $ 158,872 $ 6,857,740 December 31, 2017 Cost Gross Gross unrealized Fair Investment securities available for sale U.S. Treasury $ 1,658,410 $ — $ 546 $ 1,657,864 Government agency 8,695 15 40 8,670 Mortgage-backed securities 5,419,379 1,529 80,152 5,340,756 Equity securities 75,471 29,737 — 105,208 Corporate bonds 59,414 557 8 59,963 Other 7,645 256 182 7,719 Total investment securities available for sale $ 7,229,014 $ 32,094 $ 80,928 $ 7,180,180 March 31, 2018 Cost Gross Gross unrealized Fair Investment securities held to maturity Mortgage-backed securities $ 74 $ 5 $ — $ 79 December 31, 2017 Cost Gross Gross unrealized Fair Investment securities held to maturity Mortgage-backed securities $ 76 $ 5 $ — $ 81 As a result of adopting ASU 2016-01 in the first quarter of 2018, investments in marketable equity securities are no longer classified as investments available for sale. At March 31, 2018 and December 31, 2017, we had $110.1 million and $105.2 million , respectively, in marketable equity securities recorded at fair value. Prior to January 1, 2018 equity securities were classified as available for sale and stated at fair value with unrealized gains and losses reported in accumulated other comprehensive income. A cumulative-effect adjustment of $18.7 million was recorded on January 1, 2018 to reclassify the net unrealized gains from accumulated other comprehensive income to retained earnings with subsequent changes in fair value recognized in the Consolidated Statements of Income. Investments in mortgage-backed securities primarily represent securities issued by the Government National Mortgage Association, Federal National Mortgage Association and Federal Home Loan Mortgage Corporation. Investments in corporate bonds and marketable equity securities represent positions in securities of other financial institutions. Other investments include trust preferred securities of financial institutions.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March 31, 2018 December 31, 2017 (Dollars in thousands) Cost Fair value Cost Fair value Investment securities available for sale Non-amortizing securities maturing in: One year or less $ 1,105,460 $ 1,103,291 $ 808,768 $ 808,301 One through five years 453,082 451,152 850,532 850,450 Five through 10 years 60,303 60,546 60,332 60,886 Over 10 years 36,104 36,084 14,532 14,579 Mortgage-backed securities 5,360,251 5,206,667 5,419,379 5,340,756 Equity securities — — 75,471 105,208 Total investment securities available for sale $ 7,015,200 $ 6,857,740 $ 7,229,014 $ 7,180,180 Investment securities held to maturity Mortgage-backed securities held to maturity $ 74 $ 79 $ 76 $ 81 There were no sales of investment securities available for sale for the three months ended March 31, 2018. Gross gains and gross losses on sales of investment securities available for sale were $3 thousand and $27 thousand , respectively for the three months ended March 31, 2017. The following table provides the realized and unrealized gains or losses on marketable equity securities for the three months ended March 31, 2018. (Dollars in thousands) Three months ended March 31, 2018 Marketable equity securities gains, net $ 971 Less net gains recognized on marketable equity securities sold 96 Unrealized gains recognized on marketable equity securities held $ 875 The following table provides information regarding securities available for sale with unrealized losses as of March 31, 2018 and December 31, 2017 . March 31, 2018 Less than 12 months 12 months or more Total (Dollars in thousands) Fair Unrealized Fair Unrealized Fair Unrealized Investment securities available for sale: U.S. Treasury $ 1,453,968 $ 4,049 $ 99,925 $ 49 $ 1,553,893 $ 4,098 Government agency 12,059 81 2,159 28 14,218 109 Mortgage-backed securities 2,404,338 58,606 2,535,662 95,979 4,940,000 154,585 Corporate bonds 9,950 80 — — 9,950 80 Total $ 3,880,315 $ 62,816 $ 2,637,746 $ 96,056 $ 6,518,061 $ 158,872 December 31, 2017 Less than 12 months 12 months or more Total Fair Unrealized Fair Unrealized Fair Unrealized Investment securities available for sale: U.S. Treasury $ 1,408,166 $ 345 $ 249,698 $ 201 $ 1,657,864 $ 546 Government agency 848 12 2,527 28 3,375 40 Mortgage-backed securities 2,333,254 20,911 2,723,406 59,241 5,056,660 80,152 Corporate bonds 5,025 8 — — 5,025 8 Other 5,349 182 — — 5,349 182 Total $ 3,752,642 $ 21,458 $ 2,975,631 $ 59,470 $ 6,728,273 $ 80,928 Investment securities available for sale with an aggregate fair value of $2.64 billion and $2.98 billion had continuous unrealized losses for more than 12 months with a corresponding aggregate unrealized loss of $96.1 million and $59.5 million as of March 31, 2018 and December 31, 2017 , respectively. As of March 31, 2018 , 224 of these are government sponsored enterprise-issued mortgage-backed securities or government agency securities and 1 is a U.S. Treasury security. None of the unrealized losses identified as of March 31, 2018 or December 31, 2017 relate to the marketability of the securities or the issuers' ability to honor redemption obligations. Rather, the unrealized losses relate to changes in interest rates relative to when the debt securities were purchased. For all periods presented, BancShares had the ability and intent to retain these securities for a period of time sufficient to recover all unrealized losses. Therefore, none of the securities were deemed to be other than temporarily impaired. Debt securities having an aggregate carrying value of $3.83 billion at March 31, 2018 and $4.59 billion at December 31, 2017 were pledged as collateral to secure public funds on deposit and certain short-term borrowings, and for other purposes as required by law. On May 1, 2018, mortgage-backed securities with an amortized cost of $2.49 billion were transferred from investments available for sale to the held to maturity portfolio. At the time of transfer, the mortgage-backed securities had a fair value of $2.38 billion and a weighted average maturity of 13 years. FCB has the intent and ability to retain these securities until maturity.</t>
  </si>
  <si>
    <t>Loans and Leases (Tables)</t>
  </si>
  <si>
    <t>Certain Loans Acquired in Transfer Not Accounted for as Debt Securities Acquired During Period [Line Items]</t>
  </si>
  <si>
    <t>Loans And Leases Outstanding</t>
  </si>
  <si>
    <t>Loans and leases outstanding included the following at March 31, 2018 and December 31, 2017 : (Dollars in thousands) March 31, 2018 December 31, 2017 Non-PCI loans and leases: Commercial: Construction and land development $ 738,413 $ 669,215 Commercial mortgage 9,859,136 9,729,022 Other commercial real estate 386,734 473,433 Commercial and industrial 2,695,205 2,730,407 Lease financing 910,589 894,801 Other 281,485 302,176 Total commercial loans 14,871,562 14,799,054 Noncommercial: Residential mortgage 3,587,791 3,523,786 Revolving mortgage 2,651,648 2,701,525 Construction and land development 243,114 248,289 Consumer 1,554,025 1,561,173 Total noncommercial loans 8,036,578 8,034,773 Total non-PCI loans and leases 22,908,140 22,833,827 PCI loans: Commercial: Construction and land development 9,316 10,135 Commercial mortgage 325,073 358,103 Other commercial real estate 16,179 17,124 Commercial and industrial 3,732 6,374 Other 1,628 1,683 Total commercial loans 355,928 393,419 Noncommercial: Residential mortgage 282,338 299,318 Revolving mortgage 60,388 63,908 Construction and land development 3,006 4,163 Consumer 2,177 2,190 Total noncommercial loans 347,909 369,579 Total PCI loans 703,837 762,998 Total loans and leases $ 23,611,977 $ 23,596,825</t>
  </si>
  <si>
    <t>Composition Of The Loans And Leases Outstanding By Credit Quality Indicator</t>
  </si>
  <si>
    <t>Non-PCI loans and leases outstanding at March 31, 2018 and December 31, 2017 by credit quality indicator are provided below: March 31, 2018 (Dollars in thousands) Non-PCI commercial loans and leases Grade: Construction and land Commercial Other Commercial and Lease financing Other Total non-PCI commercial loans and leases Pass $ 733,253 $ 9,661,079 $ 382,679 $ 2,476,337 $ 900,464 $ 278,367 $ 14,432,179 Special mention 483 81,680 1,187 37,571 3,347 1,107 125,375 Substandard 4,639 115,039 2,868 19,357 6,734 1,889 150,526 Doubtful — 1,338 — 836 — 72 2,246 Ungraded 38 — — 161,104 44 50 161,236 Total $ 738,413 $ 9,859,136 $ 386,734 $ 2,695,205 $ 910,589 $ 281,485 $ 14,871,562 December 31, 2017 Non-PCI commercial loans and leases Construction and land Commercial Other Commercial and Lease financing Other Total non-PCI commercial loans and leases Pass $ 665,197 $ 9,521,019 $ 468,942 $ 2,511,307 $ 883,779 $ 298,064 $ 14,348,308 Special mention 691 78,643 1,260 44,130 4,340 2,919 131,983 Substandard 3,327 128,848 3,224 18,617 6,585 1,193 161,794 Doubtful — 262 — 385 — — 647 Ungraded — 250 7 155,968 97 — 156,322 Total $ 669,215 $ 9,729,022 $ 473,433 $ 2,730,407 $ 894,801 $ 302,176 $ 14,799,054 March 31, 2018 Non-PCI noncommercial loans and leases (Dollars in thousands) Residential mortgage Revolving mortgage Construction and land development Consumer Total non-PCI noncommercial Current $ 3,542,327 $ 2,628,122 $ 239,107 $ 1,541,749 $ 7,951,305 30-59 days past due 23,833 9,364 2,885 6,935 43,017 60-89 days past due 2,429 3,636 — 2,440 8,505 90 days or greater past due 19,202 10,526 1,122 2,901 33,751 Total $ 3,587,791 $ 2,651,648 $ 243,114 $ 1,554,025 $ 8,036,578 December 31, 2017 Non-PCI noncommercial loans and leases Residential Revolving Construction Consumer Total non-PCI noncommercial Current $ 3,465,935 $ 2,674,390 $ 239,648 $ 1,546,473 $ 7,926,446 30-59 days past due 27,886 13,428 7,154 8,812 57,280 60-89 days past due 8,064 3,485 108 2,893 14,550 90 days or greater past due 21,901 10,222 1,379 2,995 36,497 Total $ 3,523,786 $ 2,701,525 $ 248,289 $ 1,561,173 $ 8,034,773 PCI loans outstanding at March 31, 2018 and December 31, 2017 by credit quality indicator are provided below: March 31, 2018 (Dollars in thousands) PCI commercial loans Grade: Construction and land development Commercial mortgage Other commercial real estate Commercial and industrial Other Total PCI commercial loans Pass $ 3,691 $ 157,187 $ 12,739 $ 1,642 $ 254 $ 175,513 Special mention 338 61,443 307 488 928 63,504 Substandard 4,231 101,734 2,615 1,492 446 110,518 Doubtful 1,056 4,709 518 81 — 6,364 Ungraded — — — 29 — 29 Total $ 9,316 $ 325,073 $ 16,179 $ 3,732 $ 1,628 $ 355,928 December 31, 2017 PCI commercial loans Construction Commercial Other Commercial Other Total PCI commercial Pass $ 1,817 $ 181,353 $ 13,830 $ 4,057 $ 275 $ 201,332 Special mention 320 61,295 323 374 945 63,257 Substandard 5,792 106,807 2,163 1,843 463 117,068 Doubtful 2,206 8,648 808 73 — 11,735 Ungraded — — — 27 — 27 Total $ 10,135 $ 358,103 $ 17,124 $ 6,374 $ 1,683 $ 393,419 March 31, 2018 PCI noncommercial loans (Dollars in thousands) Residential Revolving Construction Consumer Total PCI noncommercial Current $ 249,443 $ 53,885 $ 2,420 $ 2,095 $ 307,843 30-59 days past due 9,196 1,662 19 40 10,917 60-89 days past due 1,436 851 — — 2,287 90 days or greater past due 22,263 3,990 567 42 26,862 Total $ 282,338 $ 60,388 $ 3,006 $ 2,177 $ 347,909 December 31, 2017 PCI noncommercial loans Residential Revolving Construction Consumer Total PCI noncommercial Current $ 257,166 $ 55,871 $ 3,521 $ 2,074 $ 318,632 30-59 days past due 10,525 2,767 — 51 13,343 60-89 days past due 4,846 701 642 23 6,212 90 days or greater past due 26,781 4,569 — 42 31,392 Total $ 299,318 $ 63,908 $ 4,163 $ 2,190 $ 369,579</t>
  </si>
  <si>
    <t>Aging Of The Outstanding Loans And Leases By Class Excluding Loans Impaired At Acquisition Date</t>
  </si>
  <si>
    <t>The aging of the outstanding non-PCI loans and leases, by class, at March 31, 2018 and December 31, 2017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March 31, 2018 (Dollars in thousands) 30-59 days past due 60-89 days past due 90 days or greater Total past due Current Total loans and leases Non-PCI loans and leases: Construction and land development - commercial $ 2,011 $ 771 $ 357 $ 3,139 $ 735,274 $ 738,413 Commercial mortgage 9,813 4,738 7,058 21,609 9,837,527 9,859,136 Other commercial real estate 94 22 73 189 386,545 386,734 Commercial and industrial 8,273 1,844 1,503 11,620 2,683,585 2,695,205 Lease financing 3,677 45 1,512 5,234 905,355 910,589 Residential mortgage 23,833 2,429 19,202 45,464 3,542,327 3,587,791 Revolving mortgage 9,364 3,636 10,526 23,526 2,628,122 2,651,648 Construction and land development - noncommercial 2,885 — 1,122 4,007 239,107 243,114 Consumer 6,935 2,440 2,901 12,276 1,541,749 1,554,025 Other 46 47 129 222 281,263 281,485 Total non-PCI loans and leases $ 66,931 $ 15,972 $ 44,383 $ 127,286 $ 22,780,854 $ 22,908,140 December 31, 2017 30-59 days 60-89 days 90 days or greater Total past Current Total loans Non-PCI loans and leases: Construction and land development - commercial $ 491 $ 442 $ 357 $ 1,290 $ 667,925 $ 669,215 Commercial mortgage 12,288 2,375 6,490 21,153 9,707,869 9,729,022 Other commercial real estate 107 — 75 182 473,251 473,433 Commercial and industrial 6,694 1,510 1,266 9,470 2,720,937 2,730,407 Lease financing 2,983 167 973 4,123 890,678 894,801 Residential mortgage 27,886 8,064 21,901 57,851 3,465,935 3,523,786 Revolving mortgage 13,428 3,485 10,222 27,135 2,674,390 2,701,525 Construction and land development - noncommercial 7,154 108 1,379 8,641 239,648 248,289 Consumer 8,812 2,893 2,995 14,700 1,546,473 1,561,173 Other 188 6 133 327 301,849 302,176 Total non-PCI loans and leases $ 80,031 $ 19,050 $ 45,791 $ 144,872 $ 22,688,955 $ 22,833,827</t>
  </si>
  <si>
    <t>Recorded Investment, By Class, In Loans And Leases On Nonaccrual Status And Loans And Leases Greater Than 90 Days Past Due And Still Accruing</t>
  </si>
  <si>
    <t>The recorded investment, by class, in loans and leases on nonaccrual status, and loans and leases greater than 90 days past due and still accruing at March 31, 2018 and December 31, 2017 for non-PCI loans and leases, were as follows: March 31, 2018 December 31, 2017 (Dollars in thousands) Nonaccrual loans and leases Loans and leases &gt; 90 days and accruing Nonaccrual loans and leases Loans and leases &gt; 90 days and accruing Non-PCI loans and leases: Construction and land development - commercial $ 1,059 $ — $ 1,040 $ — Commercial mortgage 20,505 32 22,625 397 Other commercial real estate 616 — 916 — Commercial and industrial 2,928 721 2,884 428 Lease financing 1,687 — 1,992 — Residential mortgage 37,038 — 38,942 — Revolving mortgage 21,421 — 19,990 — Construction and land development - noncommercial 1,722 — 1,989 — Consumer 2,082 2,277 1,992 2,153 Other 202 — 164 — Total non-PCI loans and leases $ 89,260 $ 3,030 $ 92,534 $ 2,978</t>
  </si>
  <si>
    <t>Schedule of Contractually Required Payments Including Principal and Interest Expected Cash Flows to be Collected and Fair Values [Table Text Block]</t>
  </si>
  <si>
    <t>Changes In Carrying Value Of PCI Loans</t>
  </si>
  <si>
    <t>The following table provides changes in the carrying value of PCI loans during the three months ended March 31, 2018 and March 31, 2017 : (Dollars in thousands) 2018 2017 Balance at January 1 $ 762,998 $ 809,169 Fair value of acquired loans — 85,149 Accretion 17,973 19,351 Payments received and other changes, net (77,134 ) (64,853 ) Balance at March 31 $ 703,837 $ 848,816 Unpaid principal balance at March 31 $ 1,108,379 $ 1,155,034</t>
  </si>
  <si>
    <t>Changes in Carrying Value of Accretable Yield for PCI Loans</t>
  </si>
  <si>
    <t>The following table documents changes to the amount of accretable yield for the first three months of 2018 and 2017 . (Dollars in thousands) 2018 2017 Balance at January 1 $ 316,679 $ 335,074 Additions from acquisitions — 16,653 Accretion (17,973 ) (19,351 ) Reclassifications (to) from nonaccretable difference (929 ) 11,277 Changes in expected cash flows that do not affect nonaccretable difference 11,568 (2,179 ) Balance at March 31 $ 309,345 $ 341,474</t>
  </si>
  <si>
    <t>Changes In Carrying Value of Accretable Yield for PCI Loans</t>
  </si>
  <si>
    <t>Allowance for Loan and Lease Losses (Tables)</t>
  </si>
  <si>
    <t xml:space="preserve">The following tables provide information on non-PCI impaired loans and leases individually evaluated as of March 31, 2018 and December 31, 2017 including interest income recognized in the period during which the loans and leases were considered impaired. March 31, 2018 (Dollars in thousands) With a recorded allowance With no recorded allowance Total Unpaid Related allowance recorded Non-PCI impaired loans and leases: Construction and land development - commercial $ 740 $ 391 $ 1,131 $ 1,461 $ 171 Commercial mortgage 37,100 33,177 70,277 75,584 3,521 Other commercial real estate 1,086 413 1,499 1,614 306 Commercial and industrial 5,514 2,097 7,611 10,882 621 Lease financing 1,896 270 2,166 3,610 494 Residential mortgage 23,417 17,930 41,347 44,065 2,905 Revolving mortgage 9,998 15,527 25,525 27,948 1,053 Construction and land development - noncommercial 1,294 2,509 3,803 4,620 82 Consumer 1,744 847 2,591 2,872 713 Total non-PCI impaired loans and leases $ 82,789 $ 73,161 $ 155,950 $ 172,656 $ 9,866 December 31, 2017 (Dollars in thousands) With a With no Total Unpaid Related Non-PCI impaired loans and leases: Construction and land development - commercial $ 788 $ — $ 788 $ 1,110 $ 185 Commercial mortgage 39,135 34,520 73,655 78,936 3,648 Other commercial real estate 1,351 506 1,857 2,267 209 Commercial and industrial 6,326 1,648 7,974 10,475 665 Lease financing 1,890 24 1,914 2,571 397 Other — 521 521 521 — Residential mortgage 19,135 18,707 37,842 39,946 2,733 Revolving mortgage 5,875 17,895 23,770 25,941 1,085 Construction and land development - noncommercial 592 3,959 4,551 5,224 68 Consumer 2,107 667 2,774 3,043 738 Total non-PCI impaired loans and leases $ 77,199 $ 78,447 $ 155,646 $ 170,034 $ 9,728 Non-PCI impaired loans less than $500,000 that are collectively evaluated were $46.9 million and $49.1 million at March 31, 2018 and December 31, 2017 , respectively. The following tables show the average non-PCI impaired loan balance and the interest income recognized by loan class for the three months ended March 31, 2018 and March 31, 2017 : Three months ended March 31, 2018 Three months ended March 31, 2017 (Dollars in thousands) Average Interest income recognized Average Interest income recognized Non-PCI impaired loans and leases: Construction and land development - commercial $ 1,155 $ 11 $ 1,055 $ 12 Commercial mortgage 72,267 711 75,310 642 Other commercial real estate 1,713 11 1,584 8 Commercial and industrial 7,524 76 11,529 104 Lease financing 2,238 11 1,568 14 Other — — 196 2 Residential mortgage 38,724 275 32,963 253 Revolving mortgage 24,792 201 7,969 57 Construction and land development - noncommercial 4,104 48 2,605 33 Consumer 2,508 28 1,900 23 Total non-PCI impaired loans and leases $ 155,025 $ 1,372 $ 136,679 $ 1,148 The following tables present the activity in the ALLL for non-PCI loan and lease losses by loan class for the three months ended March 31, 2018 and March 31, 2017 : Three months ended March 31, 2018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24,470 $ 45,005 $ 4,571 $ 53,697 $ 6,127 $ 4,689 $ 15,706 $ 22,436 $ 3,962 $ 31,204 $ 211,867 Provision 2,225 (1,365 ) (1,293 ) (425 ) 987 114 1,512 466 107 2,923 5,251 Charge-offs — (46 ) — (1,475 ) (854 ) (3 ) (806 ) (992 ) (182 ) (5,255 ) (9,613 ) Recoveries 23 239 145 1,219 41 42 77 194 26 1,309 3,315 Balance at March 31 $ 26,718 $ 43,833 $ 3,423 $ 53,016 $ 6,301 $ 4,842 $ 16,489 $ 22,104 $ 3,913 $ 30,181 $ 210,820 Three months ended March 31, 2017 (Dollars in thousands) Construction and land development - commercial Commercial mortgage Other commercial real estate Commercial and industrial Lease financing Other Residential mortgage Revolving mortgage Construction and land development - non- commercial Consumer Total Balance at January 1 $ 28,877 $ 48,278 $ 3,269 $ 50,225 $ 5,907 $ 3,127 $ 14,447 $ 21,013 $ 1,596 $ 28,287 $ 205,026 Provision 2,536 6 304 3,592 575 517 1,351 550 (83 ) 1,728 11,076 Charge-offs (77 ) (37 ) (5 ) (3,253 ) (173 ) (123 ) (250 ) (825 ) — (3,966 ) (8,709 ) Recoveries 55 364 4 265 6 13 287 552 — 1,080 2,626 Balance at March 31 $ 31,391 $ 48,611 $ 3,572 $ 50,829 $ 6,315 $ 3,534 $ 15,835 $ 21,290 $ 1,513 $ 27,129 $ 210,019 The following tables show the activity in the allowance for PCI loan losses by loan class for the three months ended March 31, 2018 and March 31, 2017 . Three months ended March 31, 2018 (Dollars in thousands) Construction and land development - commercial Commercial mortgage Other commercial real estate Commercial and industrial Residential mortgage Revolving mortgage Construction and land development - noncommercial Consumer and other Total Balance at January 1 $ 142 $ 6,564 $ 221 $ 306 $ 2,117 $ 259 $ 193 $ 224 $ 10,026 Provision 310 1,608 (46 ) 13 264 209 (50 ) 46 2,354 Charge-offs — (84 ) — — — — — — (84 ) Recoveries — — — — — — — — — Balance at March 31 $ 452 $ 8,088 $ 175 $ 319 $ 2,381 $ 468 $ 143 $ 270 $ 12,296 Three months ended March 31, 2017 (Dollars in thousands) Construction and land development - commercial Commercial mortgage Other commercial real estate Commercial and industrial Residential mortgage Revolving mortgage Construction and land development - noncommercial Consumer and other Total Balance at January 1 $ 483 $ 6,423 $ 502 $ 504 $ 4,818 $ 956 $ — $ 83 $ 13,769 Provision (186 ) (1,230 ) (158 ) (142 ) (545 ) (550 ) — (34 ) (2,845 ) Charge-offs — — — — — — — — — Recoveries — — — — — — — — — Balance at March 31 $ 297 $ 5,193 $ 344 $ 362 $ 4,273 $ 406 $ — $ 49 $ 10,924 </t>
  </si>
  <si>
    <t>Allocation of Allowance for Loan and Lease Losses</t>
  </si>
  <si>
    <t>The following tables show the ending balances of PCI loans and related allowance by class of loans as of March 31, 2018 and December 31, 2017 : March 31, 2018 (Dollars in thousands) Construction Commercial Other Commercial Residential Revolving Construction Consumer Total ALLL for loans acquired with deteriorated credit quality $ 452 $ 8,088 $ 175 $ 319 $ 2,381 $ 468 $ 143 $ 270 $ 12,296 Loans acquired with deteriorated credit quality 9,316 325,073 16,179 3,732 282,338 60,388 3,006 3,805 703,837 December 31, 2017 (Dollars in thousands) Construction Commercial Other Commercial Residential Revolving Construction Consumer Total ALLL for loans acquired with deteriorated credit quality $ 142 $ 6,564 $ 221 $ 306 $ 2,117 $ 259 $ 193 $ 224 $ 10,026 Loans acquired with deteriorated credit quality 10,135 358,103 17,124 6,374 299,318 63,908 4,163 3,873 762,998 The following tables present the allowance for non-PCI loan and lease losses and the recorded investment in loans, by loan class, based on impairment method as of March 31, 2018 and December 31, 2017 : March 31, 2018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171 $ 3,521 $ 306 $ 621 $ 494 $ — $ 2,905 $ 1,053 $ 82 $ 713 $ 9,866 ALLL for loans and leases collectively evaluated for impairment 26,547 40,312 3,117 52,395 5,807 4,842 13,584 21,051 3,831 29,468 200,954 Total allowance for loan and lease losses $ 26,718 $ 43,833 $ 3,423 $ 53,016 $ 6,301 $ 4,842 $ 16,489 $ 22,104 $ 3,913 $ 30,181 $ 210,820 Loans and leases: Loans and leases individually evaluated for impairment $ 1,131 $ 70,277 $ 1,499 $ 7,611 $ 2,166 $ — $ 41,347 $ 25,525 $ 3,803 $ 2,591 $ 155,950 Loans and leases collectively evaluated for impairment 737,282 9,788,859 385,235 2,687,594 908,423 281,485 3,546,444 2,626,123 239,311 1,551,434 22,752,190 Total loan and leases $ 738,413 $ 9,859,136 $ 386,734 $ 2,695,205 $ 910,589 $ 281,485 $ 3,587,791 $ 2,651,648 $ 243,114 $ 1,554,025 $ 22,908,140 December 31, 2017 (Dollars in thousands) Construction Commercial Other Commercial and industrial Lease Other Residential Revolving Construction Consumer Total Allowance for loan and lease losses: ALLL for loans and leases individually evaluated for impairment $ 185 $ 3,648 $ 209 $ 665 $ 397 $ — $ 2,733 $ 1,085 $ 68 $ 738 $ 9,728 ALLL for loans and leases collectively evaluated for impairment 24,285 41,357 4,362 53,032 5,730 4,689 12,973 21,351 3,894 30,466 202,139 Total allowance for loan and lease losses $ 24,470 $ 45,005 $ 4,571 $ 53,697 $ 6,127 $ 4,689 $ 15,706 $ 22,436 $ 3,962 $ 31,204 $ 211,867 Loans and leases: Loans and leases individually evaluated for impairment $ 788 $ 73,655 $ 1,857 $ 7,974 $ 1,914 $ 521 $ 37,842 $ 23,770 $ 4,551 $ 2,774 $ 155,646 Loans and leases collectively evaluated for impairment 668,427 9,655,367 471,576 2,722,433 892,887 301,655 3,485,944 2,677,755 243,738 1,558,399 22,678,181 Total loan and leases $ 669,215 $ 9,729,022 $ 473,433 $ 2,730,407 $ 894,801 $ 302,176 $ 3,523,786 $ 2,701,525 $ 248,289 $ 1,561,173 $ 22,833,827</t>
  </si>
  <si>
    <t>Troubled Debt Restructurings on Financing Receivables</t>
  </si>
  <si>
    <t>The following table provides the types of non-PCI TDRs made during the three months ended March 31, 2018 and March 31, 2017 , as well as a summary of loans that were modified as a TDR during the twelve month periods ended March 31, 2018 and March 31, 2017 that subsequently defaulted during the three months ended March 31, 2018 and March 31, 2017 . BancShares defines payment default as movement of the TDR to nonaccrual status, which is generally 90 days past due for TDRs, foreclosure or charge-off, whichever occurs first. Three months ended March 31, 2018 Three months ended March 31, 2017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Loan term extension Commercial mortgage 1 $ 305 1 $ 305 — $ — — $ — Other commercial real estate — — — — — — 1 530 Commercial and industrial 3 549 — — 2 94 — — Residential mortgage — — — — 1 32 1 47 Revolving mortgage 1 57 — — — — — — Consumer 1 21 — — 2 14 — — Total loan term extension 6 932 1 305 5 140 2 577 Below market interest rate Construction and land development - commercial — — — — 1 60 — — Commercial mortgage 6 1,380 2 47 10 2,512 1 92 Other commercial real estate — — — — 1 4 — — Commercial and industrial 8 361 4 11 3 108 1 — Lease financing — — — — 3 839 2 769 Residential mortgage 22 2,189 10 1,277 30 1,543 15 824 Revolving mortgage 25 1,659 11 431 — — — — Construction and land development - noncommercial — — — — 2 412 — — Consumer 5 71 3 48 2 14 — — Other — — — — 1 143 — — Total below market interest rate 66 5,660 30 1,814 53 5,635 19 1,685 Discharged from bankruptcy Commercial mortgage 1 140 2 502 — — 1 190 Commercial and industrial 14 474 16 177 — — — — Lease financing 5 304 2 73 16 227 — — Residential mortgage 8 566 6 417 3 140 1 978 Revolving mortgage 5 440 4 193 4 99 9 649 Consumer 13 262 11 183 18 193 10 128 Total discharged from bankruptcy 46 2,186 41 1,545 41 659 21 1,945 Total non-PCI restructurings 118 $ 8,778 72 $ 3,664 99 $ 6,434 42 $ 4,207 The following table provides the types of PCI TDRs made during the three months ended March 31, 2018 and March 31, 2017 , as well as a summary of loans that were modified as a TDR during the twelve month periods ended March 31, 2018 and March 31, 2017 that subsequently defaulted during the three months ended March 31, 2018 and March 31, 2017 . Three months ended March 31, 2018 Three months ended March 31, 2017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Interest only period provided Commercial and industrial 1 $ 644 — $ — — $ — — $ — Total interest only 1 644 — — — — — — Below market interest rate Residential mortgage — — — — 2 181 1 73 Total below market interest rate — — — — 2 181 1 73 Discharged from bankruptcy Commercial mortgage 2 1,627 2 1,627 — — — — Total discharged from bankruptcy 2 1,627 2 1,627 — — — — Total PCI restructurings 3 $ 2,271 2 $ 1,627 2 $ 181 1 $ 73 For the three months ended March 31, 2018 and March 31, 2017 , the pre-modification and post-modification outstanding recorded investments of loans modified as TDRs were not materially different. The following table provides a summary of total TDRs by accrual status. March 31, 2018 December 31, 2017 (Dollars in thousands) Accruing Nonaccruing Total Accruing Nonaccruing Total Commercial loans Construction and land development - $ 948 $ 253 $ 1,201 $ 4,089 $ 483 $ 4,572 Commercial mortgage 61,444 12,964 74,408 62,358 15,863 78,221 Other commercial real estate 950 491 1,441 1,012 788 1,800 Commercial and industrial 7,000 1,049 8,049 7,598 910 8,508 Lease financing 902 1,066 1,968 722 1,048 1,770 Other — — — 521 — 521 Total commercial TDRs 71,244 15,823 87,067 76,300 19,092 95,392 Noncommercial Residential mortgage 36,432 9,651 46,083 34,067 9,475 43,542 Revolving mortgage 19,267 5,364 24,631 17,673 5,180 22,853 Construction and land development - 2,914 183 3,097 — — — Consumer and other 2,063 529 2,592 2,351 423 2,774 Total noncommercial TDRs 60,676 15,727 76,403 54,091 15,078 69,169 Total TDRs $ 131,920 $ 31,550 $ 163,470 $ 130,391 $ 34,170 $ 164,561 The majority of TDRs are included in the special mention, substandard or doubtful credit grading categories, which results in more elevated loss expectations when projecting the expected cash flows that are used to determine the allowance for loan losses associated with these loans. When a restructured loan subsequently defaults, it is evaluated and downgraded if appropriate. The more severely graded the loan, the lower the estimated expected cash flows and the greater the allowance recorded. Further, all TDRs are individually evaluated for impairment through a review of collateral values or analysis of cash flows at least annually. The following table shows the accrual status of non-PCI and PCI TDRs. (Dollars in thousands) March 31, 2018 December 31, 2017 Accruing TDRs: PCI $ 18,380 $ 18,163 Non-PCI 113,540 112,228 Total accruing TDRs 131,920 130,391 Nonaccruing TDRs: PCI 250 272 Non-PCI 31,300 33,898 Total nonaccruing TDRs 31,550 34,170 All TDRs: PCI 18,630 18,435 Non-PCI 144,840 146,126 Total TDRs $ 163,470 $ 164,561</t>
  </si>
  <si>
    <t>Other Real Estate Owned (Tables)</t>
  </si>
  <si>
    <t>Changes in other real estate owned</t>
  </si>
  <si>
    <t>The following table explains changes in other real estate owned during the three months ended March 31, 2018 and March 31, 2017 . (Dollars in thousands) Total Balance at December 31, 2016 $ 61,231 Additions 5,822 Sales (8,845 ) Write-downs (1,717 ) Balance at March 31, 2017 $ 56,491 Balance at December 31, 2017 $ 51,097 Additions 6,582 Sales (8,380 ) Write-downs (1,210 ) Balance at March 31, 2018 $ 48,089</t>
  </si>
  <si>
    <t>FDIC Shared-Loss Receivable (Tables)</t>
  </si>
  <si>
    <t>Changes In Payable to FDIC</t>
  </si>
  <si>
    <t xml:space="preserve"> Three months ended March 31 (Dollars in thousands) 2018 2017 Beginning balance $ 101,342 $ 97,008 Accretion 992 954 Adjustments related to changes in assumptions 132 51 Ending balance $ 102,466 $ 98,013</t>
  </si>
  <si>
    <t>Changes in Receivable From FDIC</t>
  </si>
  <si>
    <t>The following table provides changes in the FDIC shared-loss receivable for the three months ended March 31, 2018 and March 31, 2017 . Three months ended March 31 (Dollars in thousands) 2018 2017 Beginning balance $ 2,223 $ 4,172 Accretion (421 ) (600 ) Net cash payments to FDIC — 2,760 Post-acquisition adjustments 1,834 (2,591 ) Termination of FDIC shared-loss agreements — 240 Ending balance $ 3,636 $ 3,981</t>
  </si>
  <si>
    <t>Mortgage Servicing Rights (Tables)</t>
  </si>
  <si>
    <t>Mortgage servicing rights</t>
  </si>
  <si>
    <t>The activity of the servicing asset for the three months ended March 31 , 2018 and 2017 is presented in the following table: Three months ended March 31 (Dollars in thousands) 2018 2017 Beginning balance $ 21,945 $ 20,415 Servicing rights originated 1,200 1,702 Amortization (1,486 ) (1,350 ) Valuation allowance reversal — 4 Ending balance $ 21,659 $ 20,771</t>
  </si>
  <si>
    <t>Mortgage servicing rights valuation allowance</t>
  </si>
  <si>
    <t>Mortgage servicing rights economic assumptions</t>
  </si>
  <si>
    <t>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March 31, 2018 and December 31, 2017 were as follows: March 31, 2018 December 31, 2017 Discount rate - conventional fixed loans 9.74 % 9.41 % Discount rate - all loans excluding conventional fixed loans 10.74 % 10.41 % Weighted average constant prepayment rate 9.15 % 10.93 % Weighted average cost to service a loan $ 72.8 $ 64.03</t>
  </si>
  <si>
    <t>Repurchase Agreements (Tables)</t>
  </si>
  <si>
    <t>Schedule of Repurchase Agreements</t>
  </si>
  <si>
    <t>The remaining contractual maturity of the securities sold under agreements to repurchase by class of collateral pledged included in borrowings on the Consolidated Balance Sheets as of March 31, 2018 and December 31, 2017 is presented in the following tables. March 31, 2018 Remaining Contractual Maturity of the Agreements (Dollars in thousands) Overnight and continuous Up to 30 Days 30-90 Days Greater than 90 Days Total Repurchase agreements U.S. Treasury $ 522,207 $ — $ — $ — $ 522,207 Gross amount of recognized liabilities for repurchase agreements $ 522,207 December 31, 2017 Remaining Contractual Maturity of the Agreements Overnight and continuous Up to 30 Days 30-90 Days Greater than 90 Days Total Repurchase agreements U.S. Treasury $ 556,171 $ — $ 30,000 $ — $ 586,171 Gross amount of recognized liabilities for repurchase agreements $ 586,171</t>
  </si>
  <si>
    <t>Estimated Fair Values (Tables)</t>
  </si>
  <si>
    <t>Fair Value Level 3 Significant Unobservable Input Assumptions</t>
  </si>
  <si>
    <t>(Dollars in thousands) March 31, 2018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company $ 59,653 Other Indicative bid provided by broker Multiple factors, including but not limited to, current operations, financial condition, cash flows, and recently executed financing transactions related to the company 5,618</t>
  </si>
  <si>
    <t>Estimated Fair Values For Certain Financial Assets And Financial Liabilities</t>
  </si>
  <si>
    <t>For all other financial assets and financial liabilities, the carrying value is a reasonable estimate of the fair value as of March 31, 2018 and December 31, 2017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shared-loss agreements is designated as Level 3. (Dollars in thousands) March 31, 2018 December 31, 2017 Carrying value Fair value Carrying value Fair value Cash and due from banks $ 248,139 $ 248,139 $ 336,150 $ 336,150 Overnight investments 1,946,882 1,946,882 1,387,927 1,387,927 Investment securities available for sale 6,857,740 6,857,740 7,180,180 7,180,180 Investment securities held to maturity 74 79 76 81 Marketable equity securities 110,107 110,107 — — Loans held for sale 46,660 46,660 51,179 51,179 Net loans and leases 23,388,861 22,672,287 23,374,932 22,257,803 Receivable from the FDIC for shared-loss agreements 3,636 3,636 2,223 2,223 Income earned not collected 96,607 96,607 95,249 95,249 Federal Home Loan Bank stock 20,810 20,810 52,685 52,685 Mortgage servicing rights 21,659 27,512 21,945 26,170 Deposits 29,969,245 29,924,950 29,266,275 29,230,768 Short-term borrowings 554,758 554,758 693,807 693,807 Long-term obligations 194,413 203,061 870,240 852,112 Payable to the FDIC for shared-loss agreements 102,466 103,440 101,342 102,684 Accrued interest payable 1,498 1,498 3,952 3,952</t>
  </si>
  <si>
    <t>Assets And Liabilities Carried At Fair Value On A Recurring Basis</t>
  </si>
  <si>
    <t>For assets and liabilities carried at fair value on a recurring basis, the following table provides fair value information as of March 31, 2018 and December 31, 2017 . March 31, 2018 Fair value measurements using: (Dollars in thousands) Fair value Level 1 inputs Level 2 inputs Level 3 inputs Assets measured at fair value Investment securities available for sale U.S. Treasury $ 1,553,893 $ — $ 1,553,893 $ — Government agency 31,909 — 31,909 — Mortgage-backed securities 5,206,667 — 5,206,667 — Corporate bonds 59,653 — — 59,653 Other 5,618 — — 5,618 Total investment securities available for sale $ 6,857,740 $ — $ 6,792,469 $ 65,271 Marketable equity securities $ 110,107 $ 21,749 $ 88,358 $ — Loans held for sale $ 46,660 $ — $ 46,660 $ — December 31, 2017 Fair value measurements using: Fair value Level 1 inputs Level 2 inputs Level 3 inputs Assets measured at fair value Investment securities available for sale U.S. Treasury $ 1,657,864 $ — $ 1,657,864 $ — Government agency 8,670 — 8,670 — Mortgage-backed securities 5,340,756 — 5,340,756 — Equity securities 105,208 19,341 85,867 — Corporate bonds 59,963 — 59,963 — Other 7,719 — 7,719 — Total investment securities available for sale $ 7,180,180 $ 19,341 $ 7,160,839 $ — Loans held for sale $ 51,179 $ — $ 51,179 $ —</t>
  </si>
  <si>
    <t>Fair Value Option</t>
  </si>
  <si>
    <t>The following table summarizes the difference between the aggregate fair value and the aggregate unpaid principal balance for residential real estate originated for sale measured at fair value as of March 31, 2018 and December 31, 2017 . March 31, 2018 (Dollars in thousands) Fair Value Aggregate Unpaid Principal Balance Difference Originated loans held for sale $ 46,660 $ 45,732 $ 928 December 31, 2017 Fair Value Aggregate Unpaid Principal Balance Difference Originated loans held for sale $ 51,179 $ 49,796 $ 1,383 No originated loans held for sale were 90 or more days past due or on nonaccrual status as of March 31, 2018 or December 31, 2017 .</t>
  </si>
  <si>
    <t>Assets And Liabilities Carried At Fair Value On A Nonrecurring Basis</t>
  </si>
  <si>
    <t>For financial assets and liabilities carried at fair value on a nonrecurring basis, the following table provides fair value information as of March 31, 2018 and December 31, 2017 . March 31, 2018 Fair value measurements using: (Dollars in thousands) Fair value Level 1 inputs Level 2 inputs Level 3 inputs Impaired loans $ 73,892 $ — $ — $ 73,892 Other real estate remeasured during current year 11,695 — — 11,695 December 31, 2017 Fair value measurements using: Fair value Level 1 inputs Level 2 inputs Level 3 inputs Impaired loans $ 72,539 $ — $ — $ 72,539 Other real estate remeasured during current year 40,167 — — 40,167</t>
  </si>
  <si>
    <t>Employee Benefit Plans (Tables)</t>
  </si>
  <si>
    <t>BancShares Plan</t>
  </si>
  <si>
    <t>Defined Benefit Plan Disclosure [Line Items]</t>
  </si>
  <si>
    <t>Schedule of Net Benefit Costs</t>
  </si>
  <si>
    <t>BancShares Plan For the three months ended March 31, 2018 and 2017 , the components of net periodic benefit cost are as follows: Three months ended March 31 (Dollars in thousands) 2018 2017 Service cost $ 3,429 $ 3,376 Interest cost 7,057 7,380 Expected return on assets (11,957 ) (10,698 ) Amortization of prior service cost 20 52 Amortization of net actuarial loss 3,246 2,234 Net periodic benefit cost $ 1,795 $ 2,344</t>
  </si>
  <si>
    <t>Bancorporation Plan</t>
  </si>
  <si>
    <t>Bancorporation Plan For the three months ended March 31, 2018 and 2017 , the components of net periodic benefit cost are as follows: Three months ended March 31 (Dollars in thousands) 2018 2017 Service cost $ 662 $ 671 Interest cost 1,587 1,683 Expected return on assets (3,106 ) (2,796 ) Amortization of net actuarial loss 71 214 Net periodic benefit cost $ (786 ) $ (228 )</t>
  </si>
  <si>
    <t>Commitments and Contingencies (Tables)</t>
  </si>
  <si>
    <t>Fair Value, Off-balance Sheet Risks, Disclosure Information [Line Items]</t>
  </si>
  <si>
    <t>Schedule of fair falue for off-balance sheet risks</t>
  </si>
  <si>
    <t>The following table presents the commitments to extend credit and unfunded commitments as of March 31, 2018 and December 31, 2017 : (Dollars in thousands) March 31, 2018 December 31, 2017 Unused commitments to extend credit $ 9,994,802 $ 9,629,365 Standby letters of credit 81,059 81,530 Unfunded commitments for investments in affordable housing projects 63,803 61,819</t>
  </si>
  <si>
    <t>Accumulated Other Comprehensive Income (Loss) (Tables)</t>
  </si>
  <si>
    <t>Schedule Of Accumulated Other Comprehensive Income (Loss)</t>
  </si>
  <si>
    <t>Accumulated other comprehensive loss included the following as of March 31, 2018 and December 31, 2017 : March 31, 2018 December 31, 2017 (Dollars in thousands) Accumulated other comprehensive loss Deferred tax benefit Accumulated other comprehensive loss, net of tax Accumulated other comprehensive loss Deferred tax benefit Accumulated other comprehensive loss, net of tax Unrealized losses on securities available for sale $ (157,460 ) $ (36,217 ) $ (121,243 ) $ (48,834 ) $ (17,889 ) $ (30,945 ) Funded status of defined benefit plans (141,662 ) (32,582 ) (109,080 ) (144,999 ) (53,650 ) (91,349 ) Total $ (299,122 ) $ (68,799 ) $ (230,323 ) $ (193,833 ) $ (71,539 ) $ (122,294 ) The following table highlights changes in accumulated other comprehensive (loss) income by component for the three months ended March 31, 2018 and March 31, 2017 : Three months ended March 31, 2018 (Dollars in thousands) Unrealized (losses) gains on securities available for sale 1 Defined benefit pension items 1 Total Beginning balance $ (30,945 ) $ (91,349 ) $ (122,294 ) Cumulative effect adjustments (29,752 ) (20,300 ) (50,052 ) Other comprehensive loss before reclassifications (60,546 ) — (60,546 ) Amounts reclassified from accumulated other comprehensive (loss) income — 2,569 2,569 Net current period other comprehensive (loss) income (60,546 ) 2,569 (57,977 ) Ending balance $ (121,243 ) $ (109,080 ) $ (230,323 ) Three months ended March 31, 2017 Unrealized (losses) gains on securities available for sale 1 Defined benefit pension items 1 Total Beginning balance $ (45,875 ) $ (89,317 ) $ (135,192 ) Other comprehensive income before reclassifications 22,677 — 22,677 Amounts reclassified from accumulated other comprehensive (loss) income 15 1,559 1,574 Net current period other comprehensive income 22,692 1,559 24,251 Ending balance $ (23,183 ) $ (87,758 ) $ (110,941 ) 1 All amounts are net of tax.</t>
  </si>
  <si>
    <t>Reclassification out of Accumulated Other Comprehensive Income</t>
  </si>
  <si>
    <t>(Dollars in thousands) Three months ended March 31, 2018 Details about accumulated other comprehensive income (loss) Amounts reclassified from accumulated other comprehensive income (loss) 1 Affected line item in the statement where net income is presented Amortization of defined benefit pension items Prior service costs $ (20 ) Salaries and wages Actuarial losses (3,317 ) Other (3,337 ) Income before income taxes 768 Income taxes $ (2,569 ) Net income Total reclassifications for the period $ (2,569 ) Three months ended March 31, 2017 Details about accumulated other comprehensive income (loss) Amounts reclassified from accumulated other comprehensive income (loss) 1 Affected line item in the statement where net income is presented Unrealized gains and losses on securities available for sale $ (24 ) Securities losses, net 9 Income taxes $ (15 ) Net income Amortization of defined benefit pension items Prior service costs $ (52 ) Salaries and wages Actuarial losses (2,448 ) Other (2,500 ) Income before income taxes 941 Income taxes $ (1,559 ) Net income Total reclassifications for the period $ (1,574 ) 1 Amounts in parentheses indicate debits to profit/loss.</t>
  </si>
  <si>
    <t>Accounting Policies and Basis of Presentation Accounting Policies and Basis of Presentation (Recently Adopted Accounting Standards) (Details) $ in Millions</t>
  </si>
  <si>
    <t>Dec. 22, 2017Rate</t>
  </si>
  <si>
    <t>Mar. 31, 2018USD ($)basis_points</t>
  </si>
  <si>
    <t>Mar. 31, 2017USD ($)</t>
  </si>
  <si>
    <t>Dec. 31, 2017Rate</t>
  </si>
  <si>
    <t>New Accounting Pronouncements or Change in Accounting Principle [Line Items]</t>
  </si>
  <si>
    <t>Federal Statutory Income Tax Rate, Percent | Rate</t>
  </si>
  <si>
    <t>21.00%</t>
  </si>
  <si>
    <t>35.00%</t>
  </si>
  <si>
    <t>Cardholder reward programs</t>
  </si>
  <si>
    <t>Minimum</t>
  </si>
  <si>
    <t>New Accounting Pronouncement or Change in Accounting Principle, Effect of Adoption, Quantification</t>
  </si>
  <si>
    <t>Maximum</t>
  </si>
  <si>
    <t>Capital basis points | Minimum</t>
  </si>
  <si>
    <t>New Accounting Pronouncement or Change in Accounting Principle, Effect of Adoption, Capital Quantification | basis_points</t>
  </si>
  <si>
    <t>Capital basis points | Maximum</t>
  </si>
  <si>
    <t>Business Combinations (Details) - USD ($) $ / shares in Units, $ in Thousands</t>
  </si>
  <si>
    <t>May 01, 2018</t>
  </si>
  <si>
    <t>Jan. 13, 2017</t>
  </si>
  <si>
    <t>Mar. 11, 2016</t>
  </si>
  <si>
    <t>PCI loans and leases</t>
  </si>
  <si>
    <t>HomeBancorp Inc. [Member]</t>
  </si>
  <si>
    <t>Subsequent Event [Member] | HomeBancorp Inc. [Member]</t>
  </si>
  <si>
    <t>Business Acquisition, Share Price</t>
  </si>
  <si>
    <t>Business Combination, Consideration Transferred</t>
  </si>
  <si>
    <t>Business Combinations (Loans Acquired) (Details) - USD ($) $ in Thousands</t>
  </si>
  <si>
    <t>Investments (Aggregate Values and Unrealized Gains and Losses) (Details) - USD ($) $ in Thousands</t>
  </si>
  <si>
    <t>Cost</t>
  </si>
  <si>
    <t>Gross Unrealized Gains</t>
  </si>
  <si>
    <t>Gross Unrealized Losses</t>
  </si>
  <si>
    <t>Fair Value</t>
  </si>
  <si>
    <t>U. S. Treasury</t>
  </si>
  <si>
    <t>Government Agency</t>
  </si>
  <si>
    <t>Mortgage Backed Securities</t>
  </si>
  <si>
    <t>Held To Maturity Securities Accumulated Unrecognized Holding Gain</t>
  </si>
  <si>
    <t>Held To Maturity Securities Accumulated Unrecognized Holding Loss</t>
  </si>
  <si>
    <t>Equity Securities</t>
  </si>
  <si>
    <t>Corporate Bonds</t>
  </si>
  <si>
    <t>Investments (Maturity Information) (Details) - USD ($) $ in Thousands</t>
  </si>
  <si>
    <t>Total investment securities available for sale, cost</t>
  </si>
  <si>
    <t>Total investment securities available for sale, fair value</t>
  </si>
  <si>
    <t>Debt Securities</t>
  </si>
  <si>
    <t>Maturing in one year or less, cost</t>
  </si>
  <si>
    <t>Maturing in one through five years, cost</t>
  </si>
  <si>
    <t>Maturing in over ten years, cost</t>
  </si>
  <si>
    <t>Maturing in one year or less, fair value</t>
  </si>
  <si>
    <t>Maturing in one through five years, fair value</t>
  </si>
  <si>
    <t>Maturing in over ten years, fair value</t>
  </si>
  <si>
    <t>Available-for-sale Securities, Debt Maturities, Year Six Through Ten, Amortized Cost Basis</t>
  </si>
  <si>
    <t>Available-for-sale Securities, Debt Maturities, Year Six Through Ten, Fair Value</t>
  </si>
  <si>
    <t>Investments (Unrealized Losses) (Details) - USD ($)</t>
  </si>
  <si>
    <t>Schedule of Investments [Line Items]</t>
  </si>
  <si>
    <t>Unrealized Losses Related to Marketability of Securities or Issuer's Ability to Honor Redemption Obligations</t>
  </si>
  <si>
    <t>Investment securities available for sale:</t>
  </si>
  <si>
    <t>Fair Value, Less than 12 months</t>
  </si>
  <si>
    <t>Unrealized Losses, Less than 12 months</t>
  </si>
  <si>
    <t>Fair Value, 12 months or more</t>
  </si>
  <si>
    <t>Unrealized Losses, Greater than 12 months</t>
  </si>
  <si>
    <t>Fair Value, Total</t>
  </si>
  <si>
    <t>Unrealized Losses, Total</t>
  </si>
  <si>
    <t>Corporate bonds</t>
  </si>
  <si>
    <t>Investments (Securities Gains (Losses)) (Details) $ in Thousands</t>
  </si>
  <si>
    <t>Investments [Abstract]</t>
  </si>
  <si>
    <t>Gross gains on sales of investment securities available for sale</t>
  </si>
  <si>
    <t>Gross losses on sales of investment securities available for sale</t>
  </si>
  <si>
    <t>Investments Marketable Equity Securities Gains (Losses) (Details) - USD ($) $ in Thousands</t>
  </si>
  <si>
    <t>Marketable Equity Securities Gains (Losses) [Abstract]</t>
  </si>
  <si>
    <t>Net gains (losses) recognized on marketable equity securities sold</t>
  </si>
  <si>
    <t>Unrealized gains (losses) recognized on marketable equity securities held</t>
  </si>
  <si>
    <t>Investments (Narrative) (Details)</t>
  </si>
  <si>
    <t>Mar. 31, 2018USD ($)investments</t>
  </si>
  <si>
    <t>Dec. 31, 2017USD ($)</t>
  </si>
  <si>
    <t>Fair Value, 12 months or more in unrealized loss position</t>
  </si>
  <si>
    <t>Investment value deemed to be OTTI</t>
  </si>
  <si>
    <t>Investment securities, aggregate carrying value, pledged as collateral</t>
  </si>
  <si>
    <t>Available-for-sale, Securities in Unrealized Loss Positions, Qualitative Disclosure, Number of Positions, Greater than or Equal to One Year | investments</t>
  </si>
  <si>
    <t>Loans and Leases (Narrative) (Details) - USD ($) $ in Thousands</t>
  </si>
  <si>
    <t>Financing Receivable, Recorded Investment [Line Items]</t>
  </si>
  <si>
    <t>Threshold period past due for write-off of Business credit card loans (days)</t>
  </si>
  <si>
    <t>Federal Home Loan Bank, Advances, General Debt Obligations, Disclosures, Collateral Pledged</t>
  </si>
  <si>
    <t>Advances from Federal Home Loan Banks</t>
  </si>
  <si>
    <t>Federal Home Loan Bank Advances, Current Borrowing Capacity</t>
  </si>
  <si>
    <t>Unamortized Loan Commitment and Origination Fees and Unamortized Discounts or Premiums</t>
  </si>
  <si>
    <t>Loans and Leases Receivable, Gross, Carrying Amount, Covered</t>
  </si>
  <si>
    <t>Federal Reserve Bank, Advances, General Debt Obligations, Disclosures, Collateral Pledged</t>
  </si>
  <si>
    <t>Proceeds From Sales of Loans</t>
  </si>
  <si>
    <t>Gain (Loss) on sale of loans and leases</t>
  </si>
  <si>
    <t>Non-PCI Loans</t>
  </si>
  <si>
    <t>Nonaccruing</t>
  </si>
  <si>
    <t>Accretion Income</t>
  </si>
  <si>
    <t>PCI Loans</t>
  </si>
  <si>
    <t>Guaranty Bank</t>
  </si>
  <si>
    <t>Certain Loans Acquired in Transfer Not Accounted for as Debt Securities, Purchase Discount Remaining</t>
  </si>
  <si>
    <t>Cordia Bancorp Inc.</t>
  </si>
  <si>
    <t>Bancorporation</t>
  </si>
  <si>
    <t>Federal Home Loan Bank of Atlanta</t>
  </si>
  <si>
    <t>Loans Pledged as Collateral</t>
  </si>
  <si>
    <t>Federal Reserve Bank</t>
  </si>
  <si>
    <t>Loans and Leases (Loans and Leases Outstanding) (Details) - USD ($) $ in Thousands</t>
  </si>
  <si>
    <t>Dec. 31, 2016</t>
  </si>
  <si>
    <t>Non-PCI loans</t>
  </si>
  <si>
    <t>PCI loans</t>
  </si>
  <si>
    <t>Total loans and leases</t>
  </si>
  <si>
    <t>Commercial</t>
  </si>
  <si>
    <t>Commercial | Construction and land development</t>
  </si>
  <si>
    <t>Commercial | Mortgage</t>
  </si>
  <si>
    <t>Commercial | Other commercial real estate</t>
  </si>
  <si>
    <t>Commercial | Commercial and industrial</t>
  </si>
  <si>
    <t>Commercial | Lease financing</t>
  </si>
  <si>
    <t>Commercial | Other</t>
  </si>
  <si>
    <t>Noncommercial</t>
  </si>
  <si>
    <t>Noncommercial | Construction and land development</t>
  </si>
  <si>
    <t>Noncommercial | Mortgage</t>
  </si>
  <si>
    <t>Noncommercial | Revolving mortgage</t>
  </si>
  <si>
    <t>Noncommercial | Consumer</t>
  </si>
  <si>
    <t>Loans and Leases (Composition of the Loans and Leases Outstanding By Credit Quality Indicator) (Details) - USD ($) $ in Thousands</t>
  </si>
  <si>
    <t>Accounts, Notes, Loans and Financing Receivable [Line Items]</t>
  </si>
  <si>
    <t>Commercial | Pass</t>
  </si>
  <si>
    <t>Commercial | Pass | Mortgage</t>
  </si>
  <si>
    <t>Commercial | Pass | Other commercial real estate</t>
  </si>
  <si>
    <t>Commercial | Pass | Commercial and industrial</t>
  </si>
  <si>
    <t>Commercial | Pass | Lease financing</t>
  </si>
  <si>
    <t>Commercial | Pass | Other</t>
  </si>
  <si>
    <t>Commercial | Pass | Construction and land development</t>
  </si>
  <si>
    <t>Commercial | Special Mention</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pecial Mention | Construction and land development</t>
  </si>
  <si>
    <t>Commercial | Substandard</t>
  </si>
  <si>
    <t>Commercial | Substandard | Mortgage</t>
  </si>
  <si>
    <t>Commercial | Substandard | Other commercial real estate</t>
  </si>
  <si>
    <t>Commercial | Substandard | Commercial and industrial</t>
  </si>
  <si>
    <t>Commercial | Substandard | Lease financing</t>
  </si>
  <si>
    <t>Commercial | Substandard | Other</t>
  </si>
  <si>
    <t>Commercial | Substandard | Construction and land development</t>
  </si>
  <si>
    <t>Commercial | Doubtful</t>
  </si>
  <si>
    <t>Commercial | Doubtful | Mortgage</t>
  </si>
  <si>
    <t>Commercial | Doubtful | Other commercial real estate</t>
  </si>
  <si>
    <t>Commercial | Doubtful | Commercial and industrial</t>
  </si>
  <si>
    <t>Commercial | Doubtful | Lease financing</t>
  </si>
  <si>
    <t>Commercial | Doubtful | Other</t>
  </si>
  <si>
    <t>Commercial | Doubtful | Construction and land development</t>
  </si>
  <si>
    <t>Commercial | Ungraded</t>
  </si>
  <si>
    <t>Commercial | Ungraded | Mortgage</t>
  </si>
  <si>
    <t>Commercial | Ungraded | Other commercial real estate</t>
  </si>
  <si>
    <t>Commercial | Ungraded | Commercial and industrial</t>
  </si>
  <si>
    <t>Commercial | Ungraded | Lease financing</t>
  </si>
  <si>
    <t>Commercial | Ungraded | Other</t>
  </si>
  <si>
    <t>Commercial | Ungraded | Construction and land development</t>
  </si>
  <si>
    <t>Past due loans</t>
  </si>
  <si>
    <t>Current loans</t>
  </si>
  <si>
    <t>Non-PCI Loans | Commercial | Mortgage</t>
  </si>
  <si>
    <t>Non-PCI Loans | Commercial | Other commercial real estate</t>
  </si>
  <si>
    <t>Non-PCI Loans | Commercial | Commercial and industrial</t>
  </si>
  <si>
    <t>Non-PCI Loans | Commercial | Lease financing</t>
  </si>
  <si>
    <t>Non-PCI Loans | Commercial | Other</t>
  </si>
  <si>
    <t>Non-PCI Loans | Commercial | Construction and land development</t>
  </si>
  <si>
    <t>Non-PCI Loans | Noncommercial</t>
  </si>
  <si>
    <t>Non-PCI Loans | Noncommercial | Mortgage</t>
  </si>
  <si>
    <t>Non-PCI Loans | Noncommercial | Construction and land development</t>
  </si>
  <si>
    <t>Non-PCI Loans | Noncommercial | Revolving mortgage</t>
  </si>
  <si>
    <t>Non-PCI Loans | Noncommercial | Consumer</t>
  </si>
  <si>
    <t>PCI Loans | Noncommercial</t>
  </si>
  <si>
    <t>PCI Loans | Noncommercial | Mortgage</t>
  </si>
  <si>
    <t>PCI Loans | Noncommercial | Construction and land development</t>
  </si>
  <si>
    <t>PCI Loans | Noncommercial | Revolving mortgage</t>
  </si>
  <si>
    <t>PCI Loans | Noncommercial | Consumer</t>
  </si>
  <si>
    <t>90 Days or greater | Non-PCI Loans</t>
  </si>
  <si>
    <t>90 Days or greater | Non-PCI Loans | Commercial | Mortgage</t>
  </si>
  <si>
    <t>90 Days or greater | Non-PCI Loans | Commercial | Other commercial real estate</t>
  </si>
  <si>
    <t>90 Days or greater | Non-PCI Loans | Commercial | Commercial and industrial</t>
  </si>
  <si>
    <t>90 Days or greater | Non-PCI Loans | Commercial | Lease financing</t>
  </si>
  <si>
    <t>90 Days or greater | Non-PCI Loans | Commercial | Other</t>
  </si>
  <si>
    <t>90 Days or greater | Non-PCI Loans | Commercial | Construction and land development</t>
  </si>
  <si>
    <t>90 Days or greater | Non-PCI Loans | Noncommercial</t>
  </si>
  <si>
    <t>90 Days or greater | Non-PCI Loans | Noncommercial | Mortgage</t>
  </si>
  <si>
    <t>90 Days or greater | Non-PCI Loans | Noncommercial | Construction and land development</t>
  </si>
  <si>
    <t>90 Days or greater | Non-PCI Loans | Noncommercial | Revolving mortgage</t>
  </si>
  <si>
    <t>90 Days or greater | Non-PCI Loans | Noncommercial | Consumer</t>
  </si>
  <si>
    <t>90 Days or greater | PCI Loans | Noncommercial</t>
  </si>
  <si>
    <t>90 Days or greater | PCI Loans | Noncommercial | Mortgage</t>
  </si>
  <si>
    <t>90 Days or greater | PCI Loans | Noncommercial | Construction and land development</t>
  </si>
  <si>
    <t>90 Days or greater | PCI Loans | Noncommercial | Revolving mortgage</t>
  </si>
  <si>
    <t>90 Days or greater | PCI Loans | Noncommercial | Consumer</t>
  </si>
  <si>
    <t>60 to 89 Days past due | Non-PCI Loans</t>
  </si>
  <si>
    <t>60 to 89 Days past due | Non-PCI Loans | Commercial | Mortgage</t>
  </si>
  <si>
    <t>60 to 89 Days past due | Non-PCI Loans | Commercial | Other commercial real estate</t>
  </si>
  <si>
    <t>60 to 89 Days past due | Non-PCI Loans | Commercial | Commercial and industrial</t>
  </si>
  <si>
    <t>60 to 89 Days past due | Non-PCI Loans | Commercial | Lease financing</t>
  </si>
  <si>
    <t>60 to 89 Days past due | Non-PCI Loans | Commercial | Other</t>
  </si>
  <si>
    <t>60 to 89 Days past due | Non-PCI Loans | Commercial | Construction and land development</t>
  </si>
  <si>
    <t>60 to 89 Days past due | Non-PCI Loans | Noncommercial</t>
  </si>
  <si>
    <t>60 to 89 Days past due | Non-PCI Loans | Noncommercial | Mortgage</t>
  </si>
  <si>
    <t>60 to 89 Days past due | Non-PCI Loans | Noncommercial | Construction and land development</t>
  </si>
  <si>
    <t>60 to 89 Days past due | Non-PCI Loans | Noncommercial | Revolving mortgage</t>
  </si>
  <si>
    <t>60 to 89 Days past due | Non-PCI Loans | Noncommercial | Consumer</t>
  </si>
  <si>
    <t>60 to 89 Days past due | PCI Loans | Noncommercial</t>
  </si>
  <si>
    <t>60 to 89 Days past due | PCI Loans | Noncommercial | Mortgage</t>
  </si>
  <si>
    <t>60 to 89 Days past due | PCI Loans | Noncommercial | Construction and land development</t>
  </si>
  <si>
    <t>60 to 89 Days past due | PCI Loans | Noncommercial | Revolving mortgage</t>
  </si>
  <si>
    <t>60 to 89 Days past due | PCI Loans | Noncommercial | Consumer</t>
  </si>
  <si>
    <t>30 to 59 Days past due | Non-PCI Loans</t>
  </si>
  <si>
    <t>30 to 59 Days past due | Non-PCI Loans | Commercial | Mortgage</t>
  </si>
  <si>
    <t>30 to 59 Days past due | Non-PCI Loans | Commercial | Other commercial real estate</t>
  </si>
  <si>
    <t>30 to 59 Days past due | Non-PCI Loans | Commercial | Commercial and industrial</t>
  </si>
  <si>
    <t>30 to 59 Days past due | Non-PCI Loans | Commercial | Lease financing</t>
  </si>
  <si>
    <t>30 to 59 Days past due | Non-PCI Loans | Commercial | Other</t>
  </si>
  <si>
    <t>30 to 59 Days past due | Non-PCI Loans | Commercial | Construction and land development</t>
  </si>
  <si>
    <t>30 to 59 Days past due | Non-PCI Loans | Noncommercial</t>
  </si>
  <si>
    <t>30 to 59 Days past due | Non-PCI Loans | Noncommercial | Mortgage</t>
  </si>
  <si>
    <t>30 to 59 Days past due | Non-PCI Loans | Noncommercial | Construction and land development</t>
  </si>
  <si>
    <t>30 to 59 Days past due | Non-PCI Loans | Noncommercial | Revolving mortgage</t>
  </si>
  <si>
    <t>30 to 59 Days past due | Non-PCI Loans | Noncommercial | Consumer</t>
  </si>
  <si>
    <t>30 to 59 Days past due | PCI Loans | Noncommercial</t>
  </si>
  <si>
    <t>30 to 59 Days past due | PCI Loans | Noncommercial | Mortgage</t>
  </si>
  <si>
    <t>30 to 59 Days past due | PCI Loans | Noncommercial | Construction and land development</t>
  </si>
  <si>
    <t>30 to 59 Days past due | PCI Loans | Noncommercial | Revolving mortgage</t>
  </si>
  <si>
    <t>30 to 59 Days past due | PCI Loans | Noncommercial | Consumer</t>
  </si>
  <si>
    <t>Loans and Leases (Aging Of The Outstanding Loans and Leases By Class)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Noncommercial | Other</t>
  </si>
  <si>
    <t>Loans and Leases (Changes In Carrying Value Of Acquired Impaired Loans) (Details) - USD ($) $ in Thousands</t>
  </si>
  <si>
    <t>Impaired Financing Receivable, Unpaid Principal Balance</t>
  </si>
  <si>
    <t>Carrying Value of Acquired Impaired Loans [Roll Forward]</t>
  </si>
  <si>
    <t>Beginning balance</t>
  </si>
  <si>
    <t>Fair value of acquired loans</t>
  </si>
  <si>
    <t>Accretion</t>
  </si>
  <si>
    <t>Payments received and other changes, net</t>
  </si>
  <si>
    <t>Ending balance</t>
  </si>
  <si>
    <t>Loans on the Cost Recovery Method</t>
  </si>
  <si>
    <t>Loans on cost recovery method</t>
  </si>
  <si>
    <t>Construction and land development | Commercial</t>
  </si>
  <si>
    <t>Construction and land development | Noncommercial</t>
  </si>
  <si>
    <t>Mortgage | Commercial</t>
  </si>
  <si>
    <t>Mortgage | Noncommercial</t>
  </si>
  <si>
    <t>Revolving mortgage | Noncommercial</t>
  </si>
  <si>
    <t>Other commercial real estate | Commercial</t>
  </si>
  <si>
    <t>Commercial and industrial | Commercial</t>
  </si>
  <si>
    <t>Other | Commercial</t>
  </si>
  <si>
    <t>Consumer | Noncommercial</t>
  </si>
  <si>
    <t>Loans and Leases (Changes In Carrying Amount Of Accretable Yield) (Details) - USD ($) $ in Thousands</t>
  </si>
  <si>
    <t>Accretable yield</t>
  </si>
  <si>
    <t>Additions from acquisitions</t>
  </si>
  <si>
    <t>Reclassifications from nonaccretable difference</t>
  </si>
  <si>
    <t>Changes in expected cash flows that do not affect nonaccretable difference</t>
  </si>
  <si>
    <t>Loans and Leases Loans and Leases (Schedule of Contractually Required Payments Including Principal and Interest, Expected Cash Flows to be Collected and Fair Values) (Details) - USD ($) $ in Thousands</t>
  </si>
  <si>
    <t>Allowance for Loan and Lease Losses (Summary of Activity In Allowance for Loan and Lease Losses) (Details) - USD ($) $ in Thousands</t>
  </si>
  <si>
    <t>Allowance for Loans and Leases Evaluated for Impairment [Abstract]</t>
  </si>
  <si>
    <t>Loan and Leases Acquired with Deteriorated Credit Quality [Abstract]</t>
  </si>
  <si>
    <t>Loans and leases acquired with deteriorated credit quality</t>
  </si>
  <si>
    <t>Allowance for loan and lease losses</t>
  </si>
  <si>
    <t>Financing Receivable, Allowance for Credit Losses [Line Items]</t>
  </si>
  <si>
    <t>Impaired Financing Receivable, Related Allowance</t>
  </si>
  <si>
    <t>Allowance for Loan and Lease Losses [Roll Forward]</t>
  </si>
  <si>
    <t>Provision for Loan, Lease, and Other Losses</t>
  </si>
  <si>
    <t>Charge-offs</t>
  </si>
  <si>
    <t>Recoveries</t>
  </si>
  <si>
    <t>Loans and leases individually evaluated for impairment</t>
  </si>
  <si>
    <t>Loans and leases collectively evaluated for impairment</t>
  </si>
  <si>
    <t>ALLL for loans and leases individually evaluated for impairment</t>
  </si>
  <si>
    <t>ALLL for loans and leases collectively evaluated for impairment</t>
  </si>
  <si>
    <t>Total allowance for loan and lease losses</t>
  </si>
  <si>
    <t>PCI Loans | Commercial | Construction and land development</t>
  </si>
  <si>
    <t>PCI Loans | Commercial | Mortgage</t>
  </si>
  <si>
    <t>PCI Loans | Commercial | Other commercial real estate</t>
  </si>
  <si>
    <t>PCI Loans | Commercial | Commercial and industrial</t>
  </si>
  <si>
    <t>PCI Loans | Noncommercial | Consumer and Other</t>
  </si>
  <si>
    <t>Allowance for Loan and Lease Losses (Allocation of Allowance for Loan and Lease Losses) (Details) - USD ($) $ in Thousands</t>
  </si>
  <si>
    <t>Unpaid principal balance</t>
  </si>
  <si>
    <t>Loans and Leases Receivable, Net Amount</t>
  </si>
  <si>
    <t>Non-PCI impaired loans less than $500,000 collectively evaluated</t>
  </si>
  <si>
    <t>Acquired loans which have adverse change in expected cash flows</t>
  </si>
  <si>
    <t>Financing Receivable, Allowance for Credit Losses, Write-downs</t>
  </si>
  <si>
    <t>Total impaired noncovered loans and leases</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Financing Receivable, Allowance for Credit Losses, Collectively Evaluated for Impairment</t>
  </si>
  <si>
    <t>Financing Receivable, Collectively Evaluated for Impairment</t>
  </si>
  <si>
    <t>Allowance for Loan and Lease Losses (Troubled Debt Restructuring) (Details) $ in Thousands</t>
  </si>
  <si>
    <t>Mar. 31, 2018USD ($)loans</t>
  </si>
  <si>
    <t>Mar. 31, 2017USD ($)loans</t>
  </si>
  <si>
    <t>Financing Receivable, Modifications [Line Items]</t>
  </si>
  <si>
    <t>Financing Receivable, Modifications, Recorded Investment</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Noncommercial | Consumer and Other</t>
  </si>
  <si>
    <t>Accruing</t>
  </si>
  <si>
    <t>Accruing | Non-PCI Loans</t>
  </si>
  <si>
    <t>Accruing | PCI Loans</t>
  </si>
  <si>
    <t>Accruing | Commercial</t>
  </si>
  <si>
    <t>Accruing | Commercial | Construction and land development</t>
  </si>
  <si>
    <t>Accruing | Commercial | Mortgage</t>
  </si>
  <si>
    <t>Accruing | Commercial | Other commercial real estate</t>
  </si>
  <si>
    <t>Accruing | Commercial | Commercial and industrial</t>
  </si>
  <si>
    <t>Accruing | Commercial | Lease financing</t>
  </si>
  <si>
    <t>Accruing | Commercial | Other</t>
  </si>
  <si>
    <t>Accruing | Noncommercial</t>
  </si>
  <si>
    <t>Accruing | Noncommercial | Construction and land development</t>
  </si>
  <si>
    <t>Accruing | Noncommercial | Mortgage</t>
  </si>
  <si>
    <t>Accruing | Noncommercial | Revolving mortgage</t>
  </si>
  <si>
    <t>Accruing | Noncommercial | Consumer and Other</t>
  </si>
  <si>
    <t>Nonaccruing | Non-PCI Loans</t>
  </si>
  <si>
    <t>Nonaccruing | PCI Loans</t>
  </si>
  <si>
    <t>Nonaccruing | Commercial</t>
  </si>
  <si>
    <t>Nonaccruing | Commercial | Construction and land development</t>
  </si>
  <si>
    <t>Nonaccruing | Commercial | Mortgage</t>
  </si>
  <si>
    <t>Nonaccruing | Commercial | Other commercial real estate</t>
  </si>
  <si>
    <t>Nonaccruing | Commercial | Commercial and industrial</t>
  </si>
  <si>
    <t>Nonaccruing | Commercial | Lease financing</t>
  </si>
  <si>
    <t>Nonaccruing | Commercial | Other</t>
  </si>
  <si>
    <t>Nonaccruing | Noncommercial</t>
  </si>
  <si>
    <t>Nonaccruing | Noncommercial | Construction and land development</t>
  </si>
  <si>
    <t>Nonaccruing | Noncommercial | Mortgage</t>
  </si>
  <si>
    <t>Nonaccruing | Noncommercial | Revolving mortgage</t>
  </si>
  <si>
    <t>Nonaccruing | Noncommercial | Consumer and Other</t>
  </si>
  <si>
    <t>Interest only period provided | PCI Loans</t>
  </si>
  <si>
    <t>Interest only period provided | Commercial | Commercial and industrial | PCI Loans</t>
  </si>
  <si>
    <t>Loan term extension | Non-PCI Loans</t>
  </si>
  <si>
    <t>Loan term extension | Commercial | Mortgage | Non-PCI Loans</t>
  </si>
  <si>
    <t>Loan term extension | Commercial | Other commercial real estate | Non-PCI Loans</t>
  </si>
  <si>
    <t>Loan term extension | Commercial | Commercial and industrial | Non-PCI Loans</t>
  </si>
  <si>
    <t>Loan term extension | Noncommercial | Consumer | Non-PCI Loans</t>
  </si>
  <si>
    <t>Loan term extension | Noncommercial | Mortgage | Non-PCI Loans</t>
  </si>
  <si>
    <t>Loan term extension | Noncommercial | Revolving mortgage | Non-PCI Loans</t>
  </si>
  <si>
    <t>Below market interest rate | Non-PCI Loans</t>
  </si>
  <si>
    <t>Below market interest rate | PCI Loans</t>
  </si>
  <si>
    <t>Below market interest rate | Commercial | Construction and land development | Non-PCI Loans</t>
  </si>
  <si>
    <t>Below market interest rate | Commercial | Mortgage | Non-PCI Loans</t>
  </si>
  <si>
    <t>Below market interest rate | Commercial | Other commercial real estate | Non-PCI Loans</t>
  </si>
  <si>
    <t>Below market interest rate | Commercial | Commercial and industrial | Non-PCI Loans</t>
  </si>
  <si>
    <t>Below market interest rate | Commercial | Lease financing | Non-PCI Loans</t>
  </si>
  <si>
    <t>Below market interest rate | Noncommercial | Construction and land development | Non-PCI Loans</t>
  </si>
  <si>
    <t>Below market interest rate | Noncommercial | Consumer | Non-PCI Loans</t>
  </si>
  <si>
    <t>Below market interest rate | Noncommercial | Mortgage | Non-PCI Loans</t>
  </si>
  <si>
    <t>Below market interest rate | Noncommercial | Mortgage | PCI Loans</t>
  </si>
  <si>
    <t>Below market interest rate | Noncommercial | Other | Non-PCI Loans</t>
  </si>
  <si>
    <t>Below market interest rate | Noncommercial | Revolving mortgage | Non-PCI Loans</t>
  </si>
  <si>
    <t>Discharged from bankruptcy | Non-PCI Loans</t>
  </si>
  <si>
    <t>Discharged from bankruptcy | PCI Loans</t>
  </si>
  <si>
    <t>Discharged from bankruptcy | Commercial | Mortgage | Non-PCI Loans</t>
  </si>
  <si>
    <t>Discharged from bankruptcy | Commercial | Commercial and industrial | Non-PCI Loans</t>
  </si>
  <si>
    <t>Discharged from bankruptcy | Commercial | Lease financing | Non-PCI Loans</t>
  </si>
  <si>
    <t>Discharged from bankruptcy | Noncommercial | Consumer | Non-PCI Loans</t>
  </si>
  <si>
    <t>Discharged from bankruptcy | Noncommercial | Mortgage | Non-PCI Loans</t>
  </si>
  <si>
    <t>Discharged from bankruptcy | Noncommercial | Mortgage | PCI Loans</t>
  </si>
  <si>
    <t>Discharged from bankruptcy | Noncommercial | Revolving mortgage | Non-PCI Loans</t>
  </si>
  <si>
    <t>Allowance for Loan and Lease Losses (Note Restructurings During Period) (Details) $ in Thousands</t>
  </si>
  <si>
    <t>Financing Receivable, Modifications, Post-Modification Recorded Investment | $</t>
  </si>
  <si>
    <t>Financing Receivable, Modifications, Subsequent Default, Recorded Investment | $</t>
  </si>
  <si>
    <t>Non-PCI Loans | Loan term extension</t>
  </si>
  <si>
    <t>Non-PCI Loans | Loan term extension | Commercial | Mortgage</t>
  </si>
  <si>
    <t>Non-PCI Loans | Loan term extension | Commercial | Other commercial real estate</t>
  </si>
  <si>
    <t>Non-PCI Loans | Loan term extension | Commercial | Commercial and industrial</t>
  </si>
  <si>
    <t>Non-PCI Loans | Loan term extension | Noncommercial | Mortgage</t>
  </si>
  <si>
    <t>Non-PCI Loans | Loan term extension | Noncommercial | Revolving mortgage</t>
  </si>
  <si>
    <t>Non-PCI Loans | Loan term extension | Noncommercial | Consumer</t>
  </si>
  <si>
    <t>Non-PCI Loans | Below market interest rate</t>
  </si>
  <si>
    <t>Non-PCI Loans | Below market interest rate | Commercial | Construction and land development</t>
  </si>
  <si>
    <t>Non-PCI Loans | Below market interest rate | Commercial | Mortgage</t>
  </si>
  <si>
    <t>Non-PCI Loans | Below market interest rate | Commercial | Other commercial real estate</t>
  </si>
  <si>
    <t>Non-PCI Loans | Below market interest rate | Commercial | Commercial and industrial</t>
  </si>
  <si>
    <t>Non-PCI Loans | Below market interest rate | Commercial | Lease financing</t>
  </si>
  <si>
    <t>Non-PCI Loans | Below market interest rate | Noncommercial | Construction and land development</t>
  </si>
  <si>
    <t>Non-PCI Loans | Below market interest rate | Noncommercial | Mortgage</t>
  </si>
  <si>
    <t>Non-PCI Loans | Below market interest rate | Noncommercial | Revolving mortgage</t>
  </si>
  <si>
    <t>Non-PCI Loans | Below market interest rate | Noncommercial | Consumer</t>
  </si>
  <si>
    <t>Non-PCI Loans | Below market interest rate | Noncommercial | Other</t>
  </si>
  <si>
    <t>Non-PCI Loans | Discharged from bankruptcy</t>
  </si>
  <si>
    <t>Non-PCI Loans | Discharged from bankruptcy | Commercial | Mortgage</t>
  </si>
  <si>
    <t>Non-PCI Loans | Discharged from bankruptcy | Commercial | Commercial and industrial</t>
  </si>
  <si>
    <t>Non-PCI Loans | Discharged from bankruptcy | Commercial | Lease financing</t>
  </si>
  <si>
    <t>Non-PCI Loans | Discharged from bankruptcy | Noncommercial | Mortgage</t>
  </si>
  <si>
    <t>Non-PCI Loans | Discharged from bankruptcy | Noncommercial | Revolving mortgage</t>
  </si>
  <si>
    <t>Non-PCI Loans | Discharged from bankruptcy | Noncommercial | Consumer</t>
  </si>
  <si>
    <t>PCI Loans | Interest only period provided</t>
  </si>
  <si>
    <t>PCI Loans | Interest only period provided | Commercial | Commercial and industrial</t>
  </si>
  <si>
    <t>PCI Loans | Below market interest rate</t>
  </si>
  <si>
    <t>PCI Loans | Below market interest rate | Noncommercial | Mortgage</t>
  </si>
  <si>
    <t>PCI Loans | Discharged from bankruptcy</t>
  </si>
  <si>
    <t>PCI Loans | Discharged from bankruptcy | Noncommercial | Mortgage</t>
  </si>
  <si>
    <t>Other Real Estate Owned (Details) - USD ($) $ in Thousands</t>
  </si>
  <si>
    <t>Real Estate Properties [Line Items]</t>
  </si>
  <si>
    <t>Mortgage Loans in Process of Foreclosure, Amount</t>
  </si>
  <si>
    <t>Additions</t>
  </si>
  <si>
    <t>Sales</t>
  </si>
  <si>
    <t>Write-downs</t>
  </si>
  <si>
    <t>Mortgage</t>
  </si>
  <si>
    <t>FDIC Shared-Loss Receivable (Changes in Receivable from FDIC) (Details) - USD ($) $ in Thousands</t>
  </si>
  <si>
    <t>Receivable From FDIC For Shared-Loss Agreements [Roll Forward]</t>
  </si>
  <si>
    <t>Accretion of discounts and premiums, net</t>
  </si>
  <si>
    <t>Receipt of payments from FDIC</t>
  </si>
  <si>
    <t>Post-acquisition and other adjustments, net</t>
  </si>
  <si>
    <t>Termination of FDIC shared-loss agreements</t>
  </si>
  <si>
    <t>FDIC Shared-Loss Receivable FDIC Shared-Loss Payable (Changes in Payable to FDIC) (Details) - USD ($) $ in Thousands</t>
  </si>
  <si>
    <t>FDIC Shared-Payable [Abstract]</t>
  </si>
  <si>
    <t>Accretion expense</t>
  </si>
  <si>
    <t>Adjustments related to changes in assumptions</t>
  </si>
  <si>
    <t>FDIC Shared-Loss Receivable (Narrative) (Details) - USD ($) $ in Thousands</t>
  </si>
  <si>
    <t>Loss on termination of FDIC share-loss agreements</t>
  </si>
  <si>
    <t>Mortgage Servicing Rights (MSR Carrying Value) ((Details) - USD ($) $ in Thousands</t>
  </si>
  <si>
    <t>Servicing Asset at Amortized Cost [Line Items]</t>
  </si>
  <si>
    <t>Amortization of Mortgage Servicing Rights (MSRs)</t>
  </si>
  <si>
    <t>Servicing Asset at Amortized Cost, Additions</t>
  </si>
  <si>
    <t>Valuation allowance (provision) reversal</t>
  </si>
  <si>
    <t>Mortgage Servicing Rights (Valuation allowance) (Details) - USD ($) $ in Thousands</t>
  </si>
  <si>
    <t>Valuation Allowance for Impairment of Recognized Servicing Assets [Line Items]</t>
  </si>
  <si>
    <t>Valuation allowance provision (reversal)</t>
  </si>
  <si>
    <t>Mortgage Servicing Rights (Economic Assumptions) (Details) - $ / loans</t>
  </si>
  <si>
    <t>Servicing Asset Key Economic Assumptions [Line Items]</t>
  </si>
  <si>
    <t>Weighted average constant prepayment rate</t>
  </si>
  <si>
    <t>9.15%</t>
  </si>
  <si>
    <t>10.93%</t>
  </si>
  <si>
    <t>Weighted average cost to service a loan</t>
  </si>
  <si>
    <t>Conventional fixed loans</t>
  </si>
  <si>
    <t>Discount rate</t>
  </si>
  <si>
    <t>9.74%</t>
  </si>
  <si>
    <t>9.41%</t>
  </si>
  <si>
    <t>All loans excluding conventional fixed loans</t>
  </si>
  <si>
    <t>10.74%</t>
  </si>
  <si>
    <t>10.41%</t>
  </si>
  <si>
    <t>Mortgage Servicing Rights (Narrative) (Details) - USD ($) $ in Thousands</t>
  </si>
  <si>
    <t>Residential Mortgage Loans Serviced</t>
  </si>
  <si>
    <t>Contractually Specified Servicing Fee, Late Fee, and Ancillary Fee Earned in Exchange for Servicing Financial Asset</t>
  </si>
  <si>
    <t>Repurchase Agreements (Details) - USD ($) $ in Thousands</t>
  </si>
  <si>
    <t>Assets Sold under Agreements to Repurchase [Line Items]</t>
  </si>
  <si>
    <t>Securities Sold under Agreements to Repurchase, Fair Value of Collateral</t>
  </si>
  <si>
    <t>Securities Sold under Agreements to Repurchase, Gross</t>
  </si>
  <si>
    <t>Securities Sold under Agreements to Repurchase</t>
  </si>
  <si>
    <t>Overnight and continuous | U. S. Treasury</t>
  </si>
  <si>
    <t>Up to 30 days | U. S. Treasury</t>
  </si>
  <si>
    <t>30 - 90 days | U. S. Treasury</t>
  </si>
  <si>
    <t>Greater than 90 days | U. S. Treasury</t>
  </si>
  <si>
    <t>Estimated Fair Values (Estimated Fair Values For Certain Financial Assets And Financial Liabilities) (Details) - USD ($) $ in Thousands</t>
  </si>
  <si>
    <t>Fair Value, Balance Sheet Grouping, Financial Statement Captions [Line Items]</t>
  </si>
  <si>
    <t>Carrying Value</t>
  </si>
  <si>
    <t>Stock issued by Federal Home Loan Bank</t>
  </si>
  <si>
    <t>Accrued interest payable</t>
  </si>
  <si>
    <t>Estimated Fair Values (Narrative) (Details) - USD ($) $ in Thousands</t>
  </si>
  <si>
    <t>Fair Value, Assets and Liabilities Measured on Recurring and Nonrecurring Basis [Line Items]</t>
  </si>
  <si>
    <t>Asset transfers between Level 1 and Level 2</t>
  </si>
  <si>
    <t>Liability transfers between Level 2 and Level 1</t>
  </si>
  <si>
    <t>Asset transfers between Level 2 and Level 1</t>
  </si>
  <si>
    <t>Gains (Losses) from fair value changes on originated loans held for sale</t>
  </si>
  <si>
    <t>Fair Value, Measurements, Nonrecurring</t>
  </si>
  <si>
    <t>Liability measured at fair value on nonrecurring basis</t>
  </si>
  <si>
    <t>Discounts for collateral value estimates due to estimated holding and selling costs (percent)</t>
  </si>
  <si>
    <t>6.00%</t>
  </si>
  <si>
    <t>11.00%</t>
  </si>
  <si>
    <t>Fair Value, Measurement with Unobservable Inputs Reconciliation, Liability, Transfers Into Level 3</t>
  </si>
  <si>
    <t>Estimated Fair Values (Assets And Liabilities Carried At Fair Value On A Recurring Basis) (Details) - USD ($) $ in Thousands</t>
  </si>
  <si>
    <t>Fair Value, Measurements, Recurring</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Government Agency</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Significant Unobservable Inputs (Level 3 Inputs)</t>
  </si>
  <si>
    <t>Fair Value, Measurements, Recurring | Mortgage Backed Securities</t>
  </si>
  <si>
    <t>Fair Value, Measurements, Recurring | Mortgage Backed Securities | Quoted Prices in Active Markets for Identical Assets and Liabilities (Level 1 Inputs)</t>
  </si>
  <si>
    <t>Fair Value, Measurements, Recurring | Mortgage Backed Securities | Quoted Prices for Similar Assets and Liabilities (Level 2 Inputs)</t>
  </si>
  <si>
    <t>Fair Value, Measurements, Recurring | Mortgage Backed Securities | Significant Unobservable Inputs (Level 3 Inputs)</t>
  </si>
  <si>
    <t>Fair Value, Measurements, Recurring | Other</t>
  </si>
  <si>
    <t>Fair Value, Measurements, Recurring | Other | Quoted Prices in Active Markets for Identical Assets and Liabilities (Level 1 Inputs)</t>
  </si>
  <si>
    <t>Fair Value, Measurements, Recurring | Other | Quoted Prices for Similar Assets and Liabilities (Level 2 Inputs)</t>
  </si>
  <si>
    <t>Fair Value, Measurements, Recurring | Other | Significant Unobservable Inputs (Level 3 Inputs)</t>
  </si>
  <si>
    <t>Fair Value, Measurements, Recurring | Corporate Bonds</t>
  </si>
  <si>
    <t>Fair Value, Measurements, Recurring | Corporate Bonds | Quoted Prices in Active Markets for Identical Assets and Liabilities (Level 1 Inputs)</t>
  </si>
  <si>
    <t>Fair Value, Measurements, Recurring | Corporate Bonds | Quoted Prices for Similar Assets and Liabilities (Level 2 Inputs)</t>
  </si>
  <si>
    <t>Fair Value, Measurements, Recurring | Corporate Bonds | Significant Unobservable Inputs (Level 3 Inputs)</t>
  </si>
  <si>
    <t>Estimated Fair Values (Assets And Liabilities Carried At Fair Value On A Nonrecurring Basis) (Details) - USD ($) $ in Thousands</t>
  </si>
  <si>
    <t>Other real estate remeasured during current year</t>
  </si>
  <si>
    <t>Impaired loan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stimated Fair Values (Fair Value Option) (Details) - USD ($) $ in Thousands</t>
  </si>
  <si>
    <t>Fair Value, Option, Quantitative Disclosures [Line Items]</t>
  </si>
  <si>
    <t>Aggregate unpaid principle balance of originated loans held for sale</t>
  </si>
  <si>
    <t>Difference between fair value and aggregate unpaid principle balance of originated loans held for sale</t>
  </si>
  <si>
    <t>Employee Benefit Plans (Components Of Pension Expense) (Details) - USD ($) $ in Thousands</t>
  </si>
  <si>
    <t>Defined Benefit Plans and Other Postretirement Benefit Plans Table Text Block [Line Items]</t>
  </si>
  <si>
    <t>Service cost</t>
  </si>
  <si>
    <t>Interest cost</t>
  </si>
  <si>
    <t>Expected return on assets</t>
  </si>
  <si>
    <t>Amortization of prior service cost</t>
  </si>
  <si>
    <t>Amortization of net actuarial loss</t>
  </si>
  <si>
    <t>Total pension expense</t>
  </si>
  <si>
    <t>Employee Benefit Plans (Narrative) (Details) $ in Millions</t>
  </si>
  <si>
    <t>Mar. 31, 2018USD ($)</t>
  </si>
  <si>
    <t>Expected employer contributions in current year</t>
  </si>
  <si>
    <t>Defined Benefit Plan, Plan Assets, Contributions by Employer</t>
  </si>
  <si>
    <t>Commitments and Contingencies (Details) $ in Thousands</t>
  </si>
  <si>
    <t>Mar. 31, 2018USD ($)Advances</t>
  </si>
  <si>
    <t>Dec. 31, 2016USD ($)</t>
  </si>
  <si>
    <t>Guarantor Obligations [Line Items]</t>
  </si>
  <si>
    <t>Qualified Affordable Housing Project Investments</t>
  </si>
  <si>
    <t>Number Of Federal Home Loan Bank Advances | Advances</t>
  </si>
  <si>
    <t>Commitments to Extend Credit</t>
  </si>
  <si>
    <t>Unused Commitments to Extend Credit</t>
  </si>
  <si>
    <t>Qualified Affordable Housing Project Investments, Commitment</t>
  </si>
  <si>
    <t>Standby Letters of Credit</t>
  </si>
  <si>
    <t>Guarantor obligations amount</t>
  </si>
  <si>
    <t>Recourse Obligation on Mortgage Loans Sold</t>
  </si>
  <si>
    <t>Recourse Period, Maximum1</t>
  </si>
  <si>
    <t>180 days</t>
  </si>
  <si>
    <t>Obligation to Repurchase Receivables Sold</t>
  </si>
  <si>
    <t>Reserve for estimated losses arising from repurchase of loans</t>
  </si>
  <si>
    <t>Accumulated Other Comprehensive Incom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Other Comprehensive (Income) Loss, Defined Benefit Plan, Reclassification Adjustment from AOCI, before Tax</t>
  </si>
  <si>
    <t>Unrealized Gains on Investment Securities Available for Sale</t>
  </si>
  <si>
    <t>[1]</t>
  </si>
  <si>
    <t>Funded Status of Defined Benefit Plan</t>
  </si>
  <si>
    <t>All amounts are net of tax.</t>
  </si>
  <si>
    <t>Accumulated Other Comprehensive Income (Loss) (Components of AOCI) (Details) - USD ($) $ in Thousands</t>
  </si>
  <si>
    <t>Accumulated Other Comprehensive Income (Loss) [Line Items]</t>
  </si>
  <si>
    <t>Other comprehensive income before reclassifications</t>
  </si>
  <si>
    <t>Amounts reclassified from accumulated other comprehensive (loss) income</t>
  </si>
  <si>
    <t>Defined Benefit Pension Items</t>
  </si>
  <si>
    <t>Accumulated Other Comprehensive Income (Loss) (Reclassifications out of AOCI) (Details) - USD ($) $ in Thousands</t>
  </si>
  <si>
    <t>Reclassification Adjustment out of Accumulated Other Comprehensive Income [Line Items]</t>
  </si>
  <si>
    <t>Unrealized gains and losses on available for sale securities reclassified from AOCI before tax</t>
  </si>
  <si>
    <t>Total before taxes</t>
  </si>
  <si>
    <t>Amounts reclassified from accumulated other comprehensive income, net of tax</t>
  </si>
  <si>
    <t>Unrealized gains and losses on available for sale securities reclassified from AOCI tax</t>
  </si>
  <si>
    <t>Other Comprehensive Income (Loss), Reclassification Adjustment from AOCI for Sale of Securities, Net of Tax</t>
  </si>
  <si>
    <t>Other Comprehensive (Income) Loss, Defined Benefit Plan, Prior Service Cost (Credit), Reclassification Adjustment from AOCI, before Tax</t>
  </si>
  <si>
    <t>Other Comprehensive (Income) Loss, Defined Benefit Plan, Reclassification Adjustment from AOCI, Tax</t>
  </si>
  <si>
    <t>Other Comprehensive (Income) Loss, Defined Benefit Plan, Reclassification Adjustment from AOCI, after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c r="B3" s="3" t="s">
        <v>5</v>
      </c>
    </row>
    <row r="4" spans="1:3">
      <c r="A4" s="3" t="s">
        <v>6</v>
      </c>
      <c r="B4" s="4" t="n">
        <v>798941</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row>
    <row r="13" spans="1:3">
      <c r="A13" s="3" t="s">
        <v>21</v>
      </c>
      <c r="C13" s="4" t="n">
        <v>11005220</v>
      </c>
    </row>
    <row r="14" spans="1:3">
      <c r="A14" s="3" t="s">
        <v>22</v>
      </c>
    </row>
    <row r="15" spans="1:3">
      <c r="A15" s="3" t="s">
        <v>21</v>
      </c>
      <c r="C15" s="4" t="n">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v>
      </c>
      <c r="B1" s="2" t="s">
        <v>1</v>
      </c>
    </row>
    <row r="2" spans="1:2">
      <c r="B2" s="2" t="s">
        <v>2</v>
      </c>
    </row>
    <row r="3" spans="1:2">
      <c r="A3" s="6" t="s">
        <v>211</v>
      </c>
    </row>
    <row r="4" spans="1:2">
      <c r="A4" s="3" t="s">
        <v>32</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v>
      </c>
      <c r="B1" s="2" t="s">
        <v>2</v>
      </c>
      <c r="C1" s="2" t="s">
        <v>24</v>
      </c>
    </row>
    <row r="2" spans="1:3">
      <c r="A2" s="6" t="s">
        <v>25</v>
      </c>
    </row>
    <row r="3" spans="1:3">
      <c r="A3" s="3" t="s">
        <v>26</v>
      </c>
      <c r="B3" s="7" t="n">
        <v>248139</v>
      </c>
      <c r="C3" s="7" t="n">
        <v>336150</v>
      </c>
    </row>
    <row r="4" spans="1:3">
      <c r="A4" s="3" t="s">
        <v>27</v>
      </c>
      <c r="B4" s="4" t="n">
        <v>1946882</v>
      </c>
      <c r="C4" s="4" t="n">
        <v>1387927</v>
      </c>
    </row>
    <row r="5" spans="1:3">
      <c r="A5" s="3" t="s">
        <v>28</v>
      </c>
      <c r="B5" s="4" t="n">
        <v>110107</v>
      </c>
      <c r="C5" s="4" t="n">
        <v>0</v>
      </c>
    </row>
    <row r="6" spans="1:3">
      <c r="A6" s="3" t="s">
        <v>29</v>
      </c>
      <c r="B6" s="4" t="n">
        <v>6857740</v>
      </c>
      <c r="C6" s="4" t="n">
        <v>7180180</v>
      </c>
    </row>
    <row r="7" spans="1:3">
      <c r="A7" s="3" t="s">
        <v>30</v>
      </c>
      <c r="B7" s="4" t="n">
        <v>74</v>
      </c>
      <c r="C7" s="4" t="n">
        <v>76</v>
      </c>
    </row>
    <row r="8" spans="1:3">
      <c r="A8" s="3" t="s">
        <v>31</v>
      </c>
      <c r="B8" s="4" t="n">
        <v>46660</v>
      </c>
      <c r="C8" s="4" t="n">
        <v>51179</v>
      </c>
    </row>
    <row r="9" spans="1:3">
      <c r="A9" s="3" t="s">
        <v>32</v>
      </c>
      <c r="B9" s="4" t="n">
        <v>23611977</v>
      </c>
      <c r="C9" s="4" t="n">
        <v>23596825</v>
      </c>
    </row>
    <row r="10" spans="1:3">
      <c r="A10" s="3" t="s">
        <v>33</v>
      </c>
      <c r="B10" s="4" t="n">
        <v>-223116</v>
      </c>
      <c r="C10" s="4" t="n">
        <v>-221893</v>
      </c>
    </row>
    <row r="11" spans="1:3">
      <c r="A11" s="3" t="s">
        <v>34</v>
      </c>
      <c r="B11" s="4" t="n">
        <v>23388861</v>
      </c>
      <c r="C11" s="4" t="n">
        <v>23374932</v>
      </c>
    </row>
    <row r="12" spans="1:3">
      <c r="A12" s="3" t="s">
        <v>35</v>
      </c>
      <c r="B12" s="4" t="n">
        <v>1140820</v>
      </c>
      <c r="C12" s="4" t="n">
        <v>1138431</v>
      </c>
    </row>
    <row r="13" spans="1:3">
      <c r="A13" s="3" t="s">
        <v>36</v>
      </c>
      <c r="B13" s="4" t="n">
        <v>48089</v>
      </c>
      <c r="C13" s="4" t="n">
        <v>51097</v>
      </c>
    </row>
    <row r="14" spans="1:3">
      <c r="A14" s="3" t="s">
        <v>37</v>
      </c>
      <c r="B14" s="4" t="n">
        <v>96607</v>
      </c>
      <c r="C14" s="4" t="n">
        <v>95249</v>
      </c>
    </row>
    <row r="15" spans="1:3">
      <c r="A15" s="3" t="s">
        <v>38</v>
      </c>
      <c r="B15" s="4" t="n">
        <v>3636</v>
      </c>
      <c r="C15" s="4" t="n">
        <v>2223</v>
      </c>
    </row>
    <row r="16" spans="1:3">
      <c r="A16" s="3" t="s">
        <v>39</v>
      </c>
      <c r="B16" s="4" t="n">
        <v>150601</v>
      </c>
      <c r="C16" s="4" t="n">
        <v>150601</v>
      </c>
    </row>
    <row r="17" spans="1:3">
      <c r="A17" s="3" t="s">
        <v>40</v>
      </c>
      <c r="B17" s="4" t="n">
        <v>68668</v>
      </c>
      <c r="C17" s="4" t="n">
        <v>73096</v>
      </c>
    </row>
    <row r="18" spans="1:3">
      <c r="A18" s="3" t="s">
        <v>41</v>
      </c>
      <c r="B18" s="4" t="n">
        <v>329553</v>
      </c>
      <c r="C18" s="4" t="n">
        <v>686371</v>
      </c>
    </row>
    <row r="19" spans="1:3">
      <c r="A19" s="3" t="s">
        <v>42</v>
      </c>
      <c r="B19" s="4" t="n">
        <v>34436437</v>
      </c>
      <c r="C19" s="4" t="n">
        <v>34527512</v>
      </c>
    </row>
    <row r="20" spans="1:3">
      <c r="A20" s="6" t="s">
        <v>43</v>
      </c>
    </row>
    <row r="21" spans="1:3">
      <c r="A21" s="3" t="s">
        <v>44</v>
      </c>
      <c r="B21" s="4" t="n">
        <v>12000741</v>
      </c>
      <c r="C21" s="4" t="n">
        <v>11237375</v>
      </c>
    </row>
    <row r="22" spans="1:3">
      <c r="A22" s="3" t="s">
        <v>45</v>
      </c>
      <c r="B22" s="4" t="n">
        <v>17968504</v>
      </c>
      <c r="C22" s="4" t="n">
        <v>18028900</v>
      </c>
    </row>
    <row r="23" spans="1:3">
      <c r="A23" s="3" t="s">
        <v>46</v>
      </c>
      <c r="B23" s="4" t="n">
        <v>29969245</v>
      </c>
      <c r="C23" s="4" t="n">
        <v>29266275</v>
      </c>
    </row>
    <row r="24" spans="1:3">
      <c r="A24" s="3" t="s">
        <v>47</v>
      </c>
      <c r="B24" s="4" t="n">
        <v>554758</v>
      </c>
      <c r="C24" s="4" t="n">
        <v>693807</v>
      </c>
    </row>
    <row r="25" spans="1:3">
      <c r="A25" s="3" t="s">
        <v>48</v>
      </c>
      <c r="B25" s="4" t="n">
        <v>194413</v>
      </c>
      <c r="C25" s="4" t="n">
        <v>870240</v>
      </c>
    </row>
    <row r="26" spans="1:3">
      <c r="A26" s="3" t="s">
        <v>49</v>
      </c>
      <c r="B26" s="4" t="n">
        <v>102466</v>
      </c>
      <c r="C26" s="4" t="n">
        <v>101342</v>
      </c>
    </row>
    <row r="27" spans="1:3">
      <c r="A27" s="3" t="s">
        <v>50</v>
      </c>
      <c r="B27" s="4" t="n">
        <v>243441</v>
      </c>
      <c r="C27" s="4" t="n">
        <v>261784</v>
      </c>
    </row>
    <row r="28" spans="1:3">
      <c r="A28" s="3" t="s">
        <v>51</v>
      </c>
      <c r="B28" s="4" t="n">
        <v>31064323</v>
      </c>
      <c r="C28" s="4" t="n">
        <v>31193448</v>
      </c>
    </row>
    <row r="29" spans="1:3">
      <c r="A29" s="6" t="s">
        <v>52</v>
      </c>
    </row>
    <row r="30" spans="1:3">
      <c r="A30" s="3" t="s">
        <v>53</v>
      </c>
      <c r="B30" s="4" t="n">
        <v>658918</v>
      </c>
      <c r="C30" s="4" t="n">
        <v>658918</v>
      </c>
    </row>
    <row r="31" spans="1:3">
      <c r="A31" s="3" t="s">
        <v>54</v>
      </c>
      <c r="B31" s="4" t="n">
        <v>2931509</v>
      </c>
      <c r="C31" s="4" t="n">
        <v>2785430</v>
      </c>
    </row>
    <row r="32" spans="1:3">
      <c r="A32" s="3" t="s">
        <v>55</v>
      </c>
      <c r="B32" s="4" t="n">
        <v>-230323</v>
      </c>
      <c r="C32" s="4" t="n">
        <v>-122294</v>
      </c>
    </row>
    <row r="33" spans="1:3">
      <c r="A33" s="3" t="s">
        <v>56</v>
      </c>
      <c r="B33" s="4" t="n">
        <v>3372114</v>
      </c>
      <c r="C33" s="4" t="n">
        <v>3334064</v>
      </c>
    </row>
    <row r="34" spans="1:3">
      <c r="A34" s="3" t="s">
        <v>57</v>
      </c>
      <c r="B34" s="4" t="n">
        <v>34436437</v>
      </c>
      <c r="C34" s="4" t="n">
        <v>34527512</v>
      </c>
    </row>
    <row r="35" spans="1:3">
      <c r="A35" s="3" t="s">
        <v>20</v>
      </c>
    </row>
    <row r="36" spans="1:3">
      <c r="A36" s="6" t="s">
        <v>52</v>
      </c>
    </row>
    <row r="37" spans="1:3">
      <c r="A37" s="3" t="s">
        <v>58</v>
      </c>
      <c r="B37" s="4" t="n">
        <v>11005</v>
      </c>
      <c r="C37" s="4" t="n">
        <v>11005</v>
      </c>
    </row>
    <row r="38" spans="1:3">
      <c r="A38" s="3" t="s">
        <v>22</v>
      </c>
    </row>
    <row r="39" spans="1:3">
      <c r="A39" s="6" t="s">
        <v>52</v>
      </c>
    </row>
    <row r="40" spans="1:3">
      <c r="A40" s="3" t="s">
        <v>58</v>
      </c>
      <c r="B40" s="7" t="n">
        <v>1005</v>
      </c>
      <c r="C40" s="7" t="n">
        <v>1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6" t="s">
        <v>242</v>
      </c>
    </row>
    <row r="4" spans="1:2">
      <c r="A4" s="3" t="s">
        <v>136</v>
      </c>
      <c r="B4"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6" t="s">
        <v>206</v>
      </c>
    </row>
    <row r="4" spans="1:2">
      <c r="A4" s="3" t="s">
        <v>245</v>
      </c>
      <c r="B4" s="3" t="s">
        <v>246</v>
      </c>
    </row>
    <row r="5" spans="1:2">
      <c r="A5" s="3" t="s">
        <v>247</v>
      </c>
      <c r="B5" s="3" t="s">
        <v>248</v>
      </c>
    </row>
    <row r="6" spans="1:2">
      <c r="A6" s="3" t="s">
        <v>249</v>
      </c>
      <c r="B6"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251</v>
      </c>
      <c r="B1" s="2" t="s">
        <v>1</v>
      </c>
    </row>
    <row r="2" spans="1:2">
      <c r="B2" s="2" t="s">
        <v>2</v>
      </c>
    </row>
    <row r="3" spans="1:2">
      <c r="A3" s="6" t="s">
        <v>252</v>
      </c>
    </row>
    <row r="4" spans="1:2">
      <c r="A4" s="3" t="s">
        <v>253</v>
      </c>
      <c r="B4"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256</v>
      </c>
    </row>
    <row r="4" spans="1:2">
      <c r="A4" s="3" t="s">
        <v>257</v>
      </c>
      <c r="B4" s="3" t="s">
        <v>258</v>
      </c>
    </row>
    <row r="5" spans="1:2">
      <c r="A5" s="3" t="s">
        <v>259</v>
      </c>
      <c r="B5" s="3" t="s">
        <v>260</v>
      </c>
    </row>
    <row r="6" spans="1:2">
      <c r="A6" s="3" t="s">
        <v>261</v>
      </c>
      <c r="B6" s="3" t="s">
        <v>254</v>
      </c>
    </row>
    <row r="7" spans="1:2">
      <c r="A7" s="3" t="s">
        <v>262</v>
      </c>
      <c r="B7" s="3" t="s">
        <v>263</v>
      </c>
    </row>
    <row r="8" spans="1:2">
      <c r="A8" s="3" t="s">
        <v>264</v>
      </c>
      <c r="B8" s="3" t="s">
        <v>265</v>
      </c>
    </row>
    <row r="9" spans="1:2">
      <c r="A9" s="3" t="s">
        <v>266</v>
      </c>
      <c r="B9"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69</v>
      </c>
    </row>
    <row r="4" spans="1:2">
      <c r="A4" s="3" t="s">
        <v>270</v>
      </c>
      <c r="B4" s="3" t="s">
        <v>271</v>
      </c>
    </row>
    <row r="5" spans="1:2">
      <c r="A5" s="3" t="s">
        <v>272</v>
      </c>
      <c r="B5" s="3" t="s">
        <v>273</v>
      </c>
    </row>
    <row r="6" spans="1:2">
      <c r="A6" s="3" t="s">
        <v>274</v>
      </c>
      <c r="B6" s="3" t="s">
        <v>275</v>
      </c>
    </row>
    <row r="7" spans="1:2">
      <c r="A7" s="3" t="s">
        <v>276</v>
      </c>
      <c r="B7" s="3" t="s">
        <v>277</v>
      </c>
    </row>
    <row r="8" spans="1:2">
      <c r="A8" s="3" t="s">
        <v>278</v>
      </c>
    </row>
    <row r="9" spans="1:2">
      <c r="A9" s="3" t="s">
        <v>279</v>
      </c>
      <c r="B9" s="3" t="s">
        <v>280</v>
      </c>
    </row>
    <row r="10" spans="1:2">
      <c r="A10" s="3" t="s">
        <v>281</v>
      </c>
      <c r="B10" s="3" t="s">
        <v>282</v>
      </c>
    </row>
    <row r="11" spans="1:2">
      <c r="A11" s="3" t="s">
        <v>283</v>
      </c>
      <c r="B11"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6" t="s">
        <v>214</v>
      </c>
    </row>
    <row r="4" spans="1:2">
      <c r="A4" s="3" t="s">
        <v>213</v>
      </c>
      <c r="B4" s="3" t="s">
        <v>285</v>
      </c>
    </row>
    <row r="5" spans="1:2">
      <c r="A5" s="3" t="s">
        <v>286</v>
      </c>
      <c r="B5" s="3" t="s">
        <v>287</v>
      </c>
    </row>
    <row r="6" spans="1:2">
      <c r="A6" s="3" t="s">
        <v>288</v>
      </c>
      <c r="B6" s="3"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6" t="s">
        <v>218</v>
      </c>
    </row>
    <row r="4" spans="1:2">
      <c r="A4" s="3" t="s">
        <v>291</v>
      </c>
      <c r="B4" s="3"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6" t="s">
        <v>222</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6" t="s">
        <v>225</v>
      </c>
    </row>
    <row r="4" spans="1:2">
      <c r="A4" s="3" t="s">
        <v>299</v>
      </c>
      <c r="B4" s="3" t="s">
        <v>300</v>
      </c>
    </row>
    <row r="5" spans="1:2">
      <c r="A5" s="3" t="s">
        <v>301</v>
      </c>
    </row>
    <row r="6" spans="1:2">
      <c r="A6" s="3" t="s">
        <v>302</v>
      </c>
      <c r="B6" s="3"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6" t="s">
        <v>229</v>
      </c>
    </row>
    <row r="4" spans="1:2">
      <c r="A4" s="3" t="s">
        <v>305</v>
      </c>
      <c r="B4" s="3"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4</v>
      </c>
    </row>
    <row r="2" spans="1:3">
      <c r="A2" s="3" t="s">
        <v>60</v>
      </c>
      <c r="B2" s="8" t="n">
        <v>0.01</v>
      </c>
      <c r="C2" s="8" t="n">
        <v>0.01</v>
      </c>
    </row>
    <row r="3" spans="1:3">
      <c r="A3" s="3" t="s">
        <v>61</v>
      </c>
      <c r="B3" s="4" t="n">
        <v>10000000</v>
      </c>
      <c r="C3" s="4" t="n">
        <v>10000000</v>
      </c>
    </row>
    <row r="4" spans="1:3">
      <c r="A4" s="3" t="s">
        <v>62</v>
      </c>
      <c r="B4" s="4" t="n">
        <v>0</v>
      </c>
      <c r="C4" s="4" t="n">
        <v>0</v>
      </c>
    </row>
    <row r="5" spans="1:3">
      <c r="A5" s="3" t="s">
        <v>63</v>
      </c>
      <c r="B5" s="4" t="n">
        <v>0</v>
      </c>
      <c r="C5" s="4" t="n">
        <v>0</v>
      </c>
    </row>
    <row r="6" spans="1:3">
      <c r="A6" s="3" t="s">
        <v>20</v>
      </c>
    </row>
    <row r="7" spans="1:3">
      <c r="A7" s="3" t="s">
        <v>64</v>
      </c>
      <c r="B7" s="7" t="n">
        <v>1</v>
      </c>
      <c r="C7" s="7" t="n">
        <v>1</v>
      </c>
    </row>
    <row r="8" spans="1:3">
      <c r="A8" s="3" t="s">
        <v>65</v>
      </c>
      <c r="B8" s="4" t="n">
        <v>16000000</v>
      </c>
      <c r="C8" s="4" t="n">
        <v>16000000</v>
      </c>
    </row>
    <row r="9" spans="1:3">
      <c r="A9" s="3" t="s">
        <v>66</v>
      </c>
      <c r="B9" s="4" t="n">
        <v>11005220</v>
      </c>
      <c r="C9" s="4" t="n">
        <v>11005220</v>
      </c>
    </row>
    <row r="10" spans="1:3">
      <c r="A10" s="3" t="s">
        <v>67</v>
      </c>
      <c r="B10" s="4" t="n">
        <v>11005220</v>
      </c>
      <c r="C10" s="4" t="n">
        <v>11005220</v>
      </c>
    </row>
    <row r="11" spans="1:3">
      <c r="A11" s="3" t="s">
        <v>22</v>
      </c>
    </row>
    <row r="12" spans="1:3">
      <c r="A12" s="3" t="s">
        <v>64</v>
      </c>
      <c r="B12" s="7" t="n">
        <v>1</v>
      </c>
      <c r="C12" s="7" t="n">
        <v>1</v>
      </c>
    </row>
    <row r="13" spans="1:3">
      <c r="A13" s="3" t="s">
        <v>65</v>
      </c>
      <c r="B13" s="4" t="n">
        <v>2000000</v>
      </c>
      <c r="C13" s="4" t="n">
        <v>2000000</v>
      </c>
    </row>
    <row r="14" spans="1:3">
      <c r="A14" s="3" t="s">
        <v>66</v>
      </c>
      <c r="B14" s="4" t="n">
        <v>1005185</v>
      </c>
      <c r="C14" s="4" t="n">
        <v>1005185</v>
      </c>
    </row>
    <row r="15" spans="1:3">
      <c r="A15" s="3" t="s">
        <v>67</v>
      </c>
      <c r="B15" s="4" t="n">
        <v>1005185</v>
      </c>
      <c r="C15" s="4" t="n">
        <v>1005185</v>
      </c>
    </row>
    <row r="16" spans="1:3">
      <c r="A16" s="3" t="s">
        <v>68</v>
      </c>
    </row>
    <row r="17" spans="1:3">
      <c r="A17" s="3" t="s">
        <v>69</v>
      </c>
      <c r="B17" s="7" t="n">
        <v>46660</v>
      </c>
      <c r="C17" s="7" t="n">
        <v>51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6" t="s">
        <v>233</v>
      </c>
    </row>
    <row r="4" spans="1:2">
      <c r="A4" s="3" t="s">
        <v>308</v>
      </c>
      <c r="B4" s="3" t="s">
        <v>309</v>
      </c>
    </row>
    <row r="5" spans="1:2">
      <c r="A5" s="3" t="s">
        <v>310</v>
      </c>
      <c r="B5" s="3" t="s">
        <v>311</v>
      </c>
    </row>
    <row r="6" spans="1:2">
      <c r="A6" s="3" t="s">
        <v>312</v>
      </c>
      <c r="B6" s="3" t="s">
        <v>313</v>
      </c>
    </row>
    <row r="7" spans="1:2">
      <c r="A7" s="3" t="s">
        <v>314</v>
      </c>
      <c r="B7" s="3" t="s">
        <v>315</v>
      </c>
    </row>
    <row r="8" spans="1:2">
      <c r="A8" s="3" t="s">
        <v>316</v>
      </c>
      <c r="B8"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319</v>
      </c>
    </row>
    <row r="4" spans="1:2">
      <c r="A4" s="6" t="s">
        <v>320</v>
      </c>
    </row>
    <row r="5" spans="1:2">
      <c r="A5" s="3" t="s">
        <v>321</v>
      </c>
      <c r="B5" s="3" t="s">
        <v>322</v>
      </c>
    </row>
    <row r="6" spans="1:2">
      <c r="A6" s="3" t="s">
        <v>323</v>
      </c>
    </row>
    <row r="7" spans="1:2">
      <c r="A7" s="6" t="s">
        <v>320</v>
      </c>
    </row>
    <row r="8" spans="1:2">
      <c r="A8" s="3" t="s">
        <v>321</v>
      </c>
      <c r="B8" s="3"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6" t="s">
        <v>326</v>
      </c>
    </row>
    <row r="4" spans="1:2">
      <c r="A4" s="3" t="s">
        <v>327</v>
      </c>
      <c r="B4" s="3"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6" t="s">
        <v>242</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8"/>
    <col customWidth="1" max="3" min="3" width="33"/>
    <col customWidth="1" max="4" min="4" width="21"/>
    <col customWidth="1" max="5" min="5" width="18"/>
  </cols>
  <sheetData>
    <row r="1" spans="1:5">
      <c r="A1" s="1" t="s">
        <v>334</v>
      </c>
      <c r="B1" s="2" t="s">
        <v>335</v>
      </c>
      <c r="C1" s="2" t="s">
        <v>336</v>
      </c>
      <c r="D1" s="2" t="s">
        <v>337</v>
      </c>
      <c r="E1" s="2" t="s">
        <v>338</v>
      </c>
    </row>
    <row r="2" spans="1:5">
      <c r="A2" s="6" t="s">
        <v>339</v>
      </c>
    </row>
    <row r="3" spans="1:5">
      <c r="A3" s="3" t="s">
        <v>340</v>
      </c>
      <c r="B3" s="3" t="s">
        <v>341</v>
      </c>
      <c r="E3" s="3" t="s">
        <v>342</v>
      </c>
    </row>
    <row r="4" spans="1:5">
      <c r="A4" s="3" t="s">
        <v>105</v>
      </c>
      <c r="D4" s="9" t="n">
        <v>18.3</v>
      </c>
    </row>
    <row r="5" spans="1:5">
      <c r="A5" s="3" t="s">
        <v>106</v>
      </c>
      <c r="D5" s="10" t="n">
        <v>6.8</v>
      </c>
    </row>
    <row r="6" spans="1:5">
      <c r="A6" s="3" t="s">
        <v>343</v>
      </c>
      <c r="D6" s="9" t="n">
        <v>2.5</v>
      </c>
    </row>
    <row r="7" spans="1:5">
      <c r="A7" s="3" t="s">
        <v>140</v>
      </c>
    </row>
    <row r="8" spans="1:5">
      <c r="A8" s="6" t="s">
        <v>339</v>
      </c>
    </row>
    <row r="9" spans="1:5">
      <c r="A9" s="3" t="s">
        <v>146</v>
      </c>
      <c r="C9" s="9" t="n">
        <v>31.3</v>
      </c>
    </row>
    <row r="10" spans="1:5">
      <c r="A10" s="3" t="s">
        <v>137</v>
      </c>
    </row>
    <row r="11" spans="1:5">
      <c r="A11" s="6" t="s">
        <v>339</v>
      </c>
    </row>
    <row r="12" spans="1:5">
      <c r="A12" s="3" t="s">
        <v>146</v>
      </c>
      <c r="C12" s="10" t="n">
        <v>18.7</v>
      </c>
    </row>
    <row r="13" spans="1:5">
      <c r="A13" s="3" t="s">
        <v>344</v>
      </c>
    </row>
    <row r="14" spans="1:5">
      <c r="A14" s="6" t="s">
        <v>339</v>
      </c>
    </row>
    <row r="15" spans="1:5">
      <c r="A15" s="3" t="s">
        <v>345</v>
      </c>
      <c r="C15" s="4" t="n">
        <v>65</v>
      </c>
    </row>
    <row r="16" spans="1:5">
      <c r="A16" s="3" t="s">
        <v>346</v>
      </c>
    </row>
    <row r="17" spans="1:5">
      <c r="A17" s="6" t="s">
        <v>339</v>
      </c>
    </row>
    <row r="18" spans="1:5">
      <c r="A18" s="3" t="s">
        <v>345</v>
      </c>
      <c r="C18" s="7" t="n">
        <v>85</v>
      </c>
    </row>
    <row r="19" spans="1:5">
      <c r="A19" s="3" t="s">
        <v>347</v>
      </c>
    </row>
    <row r="20" spans="1:5">
      <c r="A20" s="6" t="s">
        <v>339</v>
      </c>
    </row>
    <row r="21" spans="1:5">
      <c r="A21" s="3" t="s">
        <v>348</v>
      </c>
      <c r="C21" s="4" t="n">
        <v>4</v>
      </c>
    </row>
    <row r="22" spans="1:5">
      <c r="A22" s="3" t="s">
        <v>349</v>
      </c>
    </row>
    <row r="23" spans="1:5">
      <c r="A23" s="6" t="s">
        <v>339</v>
      </c>
    </row>
    <row r="24" spans="1:5">
      <c r="A24" s="3" t="s">
        <v>348</v>
      </c>
      <c r="C24" s="4"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4"/>
  </cols>
  <sheetData>
    <row r="1" spans="1:7">
      <c r="A1" s="1" t="s">
        <v>350</v>
      </c>
      <c r="B1" s="2" t="s">
        <v>351</v>
      </c>
      <c r="C1" s="2" t="s">
        <v>2</v>
      </c>
      <c r="D1" s="2" t="s">
        <v>71</v>
      </c>
      <c r="E1" s="2" t="s">
        <v>24</v>
      </c>
      <c r="F1" s="2" t="s">
        <v>352</v>
      </c>
      <c r="G1" s="2" t="s">
        <v>353</v>
      </c>
    </row>
    <row r="2" spans="1:7">
      <c r="A2" s="6" t="s">
        <v>252</v>
      </c>
    </row>
    <row r="3" spans="1:7">
      <c r="A3" s="3" t="s">
        <v>25</v>
      </c>
      <c r="C3" s="7" t="n">
        <v>34436437</v>
      </c>
      <c r="E3" s="7" t="n">
        <v>34527512</v>
      </c>
    </row>
    <row r="4" spans="1:7">
      <c r="A4" s="3" t="s">
        <v>32</v>
      </c>
      <c r="C4" s="4" t="n">
        <v>23611977</v>
      </c>
      <c r="E4" s="4" t="n">
        <v>23596825</v>
      </c>
    </row>
    <row r="5" spans="1:7">
      <c r="A5" s="3" t="s">
        <v>78</v>
      </c>
      <c r="C5" s="4" t="n">
        <v>29969245</v>
      </c>
      <c r="E5" s="4" t="n">
        <v>29266275</v>
      </c>
    </row>
    <row r="6" spans="1:7">
      <c r="A6" s="3" t="s">
        <v>354</v>
      </c>
      <c r="F6" s="7" t="n">
        <v>0</v>
      </c>
      <c r="G6" s="7" t="n">
        <v>85149</v>
      </c>
    </row>
    <row r="7" spans="1:7">
      <c r="A7" s="3" t="s">
        <v>84</v>
      </c>
      <c r="C7" s="4" t="n">
        <v>0</v>
      </c>
      <c r="D7" s="7" t="n">
        <v>12017</v>
      </c>
    </row>
    <row r="8" spans="1:7">
      <c r="A8" s="3" t="s">
        <v>109</v>
      </c>
      <c r="C8" s="4" t="n">
        <v>598</v>
      </c>
      <c r="D8" s="7" t="n">
        <v>833</v>
      </c>
    </row>
    <row r="9" spans="1:7">
      <c r="A9" s="3" t="s">
        <v>39</v>
      </c>
      <c r="C9" s="4" t="n">
        <v>150601</v>
      </c>
      <c r="E9" s="7" t="n">
        <v>150601</v>
      </c>
    </row>
    <row r="10" spans="1:7">
      <c r="A10" s="3" t="s">
        <v>355</v>
      </c>
    </row>
    <row r="11" spans="1:7">
      <c r="A11" s="6" t="s">
        <v>252</v>
      </c>
    </row>
    <row r="12" spans="1:7">
      <c r="A12" s="3" t="s">
        <v>25</v>
      </c>
      <c r="C12" s="4" t="n">
        <v>912600</v>
      </c>
    </row>
    <row r="13" spans="1:7">
      <c r="A13" s="3" t="s">
        <v>32</v>
      </c>
      <c r="C13" s="4" t="n">
        <v>597700</v>
      </c>
    </row>
    <row r="14" spans="1:7">
      <c r="A14" s="3" t="s">
        <v>78</v>
      </c>
      <c r="C14" s="7" t="n">
        <v>647100</v>
      </c>
    </row>
    <row r="15" spans="1:7">
      <c r="A15" s="3" t="s">
        <v>356</v>
      </c>
    </row>
    <row r="16" spans="1:7">
      <c r="A16" s="6" t="s">
        <v>252</v>
      </c>
    </row>
    <row r="17" spans="1:7">
      <c r="A17" s="3" t="s">
        <v>357</v>
      </c>
      <c r="B17" s="8" t="n">
        <v>15.03</v>
      </c>
    </row>
    <row r="18" spans="1:7">
      <c r="A18" s="3" t="s">
        <v>358</v>
      </c>
      <c r="B18" s="7" t="n">
        <v>113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9</v>
      </c>
      <c r="B1" s="2" t="s">
        <v>352</v>
      </c>
      <c r="C1" s="2" t="s">
        <v>353</v>
      </c>
    </row>
    <row r="2" spans="1:3">
      <c r="A2" s="6" t="s">
        <v>252</v>
      </c>
    </row>
    <row r="3" spans="1:3">
      <c r="A3" s="3" t="s">
        <v>354</v>
      </c>
      <c r="B3" s="7" t="n">
        <v>0</v>
      </c>
      <c r="C3" s="7" t="n">
        <v>851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4</v>
      </c>
    </row>
    <row r="2" spans="1:3">
      <c r="A2" s="6" t="s">
        <v>29</v>
      </c>
    </row>
    <row r="3" spans="1:3">
      <c r="A3" s="3" t="s">
        <v>361</v>
      </c>
      <c r="B3" s="7" t="n">
        <v>7015200</v>
      </c>
      <c r="C3" s="7" t="n">
        <v>7229014</v>
      </c>
    </row>
    <row r="4" spans="1:3">
      <c r="A4" s="3" t="s">
        <v>362</v>
      </c>
      <c r="B4" s="4" t="n">
        <v>1412</v>
      </c>
      <c r="C4" s="4" t="n">
        <v>32094</v>
      </c>
    </row>
    <row r="5" spans="1:3">
      <c r="A5" s="3" t="s">
        <v>363</v>
      </c>
      <c r="B5" s="4" t="n">
        <v>158872</v>
      </c>
      <c r="C5" s="4" t="n">
        <v>80928</v>
      </c>
    </row>
    <row r="6" spans="1:3">
      <c r="A6" s="3" t="s">
        <v>364</v>
      </c>
      <c r="B6" s="4" t="n">
        <v>6857740</v>
      </c>
      <c r="C6" s="4" t="n">
        <v>7180180</v>
      </c>
    </row>
    <row r="7" spans="1:3">
      <c r="A7" s="6" t="s">
        <v>30</v>
      </c>
    </row>
    <row r="8" spans="1:3">
      <c r="A8" s="3" t="s">
        <v>361</v>
      </c>
      <c r="B8" s="4" t="n">
        <v>74</v>
      </c>
      <c r="C8" s="4" t="n">
        <v>76</v>
      </c>
    </row>
    <row r="9" spans="1:3">
      <c r="A9" s="3" t="s">
        <v>365</v>
      </c>
    </row>
    <row r="10" spans="1:3">
      <c r="A10" s="6" t="s">
        <v>29</v>
      </c>
    </row>
    <row r="11" spans="1:3">
      <c r="A11" s="3" t="s">
        <v>361</v>
      </c>
      <c r="B11" s="4" t="n">
        <v>1557991</v>
      </c>
      <c r="C11" s="4" t="n">
        <v>1658410</v>
      </c>
    </row>
    <row r="12" spans="1:3">
      <c r="A12" s="3" t="s">
        <v>362</v>
      </c>
      <c r="B12" s="4" t="n">
        <v>0</v>
      </c>
      <c r="C12" s="4" t="n">
        <v>0</v>
      </c>
    </row>
    <row r="13" spans="1:3">
      <c r="A13" s="3" t="s">
        <v>363</v>
      </c>
      <c r="B13" s="4" t="n">
        <v>4098</v>
      </c>
      <c r="C13" s="4" t="n">
        <v>546</v>
      </c>
    </row>
    <row r="14" spans="1:3">
      <c r="A14" s="3" t="s">
        <v>364</v>
      </c>
      <c r="B14" s="4" t="n">
        <v>1553893</v>
      </c>
      <c r="C14" s="4" t="n">
        <v>1657864</v>
      </c>
    </row>
    <row r="15" spans="1:3">
      <c r="A15" s="3" t="s">
        <v>366</v>
      </c>
    </row>
    <row r="16" spans="1:3">
      <c r="A16" s="6" t="s">
        <v>29</v>
      </c>
    </row>
    <row r="17" spans="1:3">
      <c r="A17" s="3" t="s">
        <v>361</v>
      </c>
      <c r="B17" s="4" t="n">
        <v>32006</v>
      </c>
      <c r="C17" s="4" t="n">
        <v>8695</v>
      </c>
    </row>
    <row r="18" spans="1:3">
      <c r="A18" s="3" t="s">
        <v>362</v>
      </c>
      <c r="B18" s="4" t="n">
        <v>12</v>
      </c>
      <c r="C18" s="4" t="n">
        <v>15</v>
      </c>
    </row>
    <row r="19" spans="1:3">
      <c r="A19" s="3" t="s">
        <v>363</v>
      </c>
      <c r="B19" s="4" t="n">
        <v>109</v>
      </c>
      <c r="C19" s="4" t="n">
        <v>40</v>
      </c>
    </row>
    <row r="20" spans="1:3">
      <c r="A20" s="3" t="s">
        <v>364</v>
      </c>
      <c r="B20" s="4" t="n">
        <v>31909</v>
      </c>
      <c r="C20" s="4" t="n">
        <v>8670</v>
      </c>
    </row>
    <row r="21" spans="1:3">
      <c r="A21" s="3" t="s">
        <v>367</v>
      </c>
    </row>
    <row r="22" spans="1:3">
      <c r="A22" s="6" t="s">
        <v>29</v>
      </c>
    </row>
    <row r="23" spans="1:3">
      <c r="A23" s="3" t="s">
        <v>361</v>
      </c>
      <c r="B23" s="4" t="n">
        <v>5360251</v>
      </c>
      <c r="C23" s="4" t="n">
        <v>5419379</v>
      </c>
    </row>
    <row r="24" spans="1:3">
      <c r="A24" s="3" t="s">
        <v>362</v>
      </c>
      <c r="B24" s="4" t="n">
        <v>1001</v>
      </c>
      <c r="C24" s="4" t="n">
        <v>1529</v>
      </c>
    </row>
    <row r="25" spans="1:3">
      <c r="A25" s="3" t="s">
        <v>363</v>
      </c>
      <c r="B25" s="4" t="n">
        <v>154585</v>
      </c>
      <c r="C25" s="4" t="n">
        <v>80152</v>
      </c>
    </row>
    <row r="26" spans="1:3">
      <c r="A26" s="3" t="s">
        <v>364</v>
      </c>
      <c r="B26" s="4" t="n">
        <v>5206667</v>
      </c>
      <c r="C26" s="4" t="n">
        <v>5340756</v>
      </c>
    </row>
    <row r="27" spans="1:3">
      <c r="A27" s="6" t="s">
        <v>30</v>
      </c>
    </row>
    <row r="28" spans="1:3">
      <c r="A28" s="3" t="s">
        <v>361</v>
      </c>
      <c r="B28" s="4" t="n">
        <v>74</v>
      </c>
      <c r="C28" s="4" t="n">
        <v>76</v>
      </c>
    </row>
    <row r="29" spans="1:3">
      <c r="A29" s="3" t="s">
        <v>368</v>
      </c>
      <c r="B29" s="4" t="n">
        <v>5</v>
      </c>
      <c r="C29" s="4" t="n">
        <v>5</v>
      </c>
    </row>
    <row r="30" spans="1:3">
      <c r="A30" s="3" t="s">
        <v>369</v>
      </c>
      <c r="B30" s="4" t="n">
        <v>0</v>
      </c>
      <c r="C30" s="4" t="n">
        <v>0</v>
      </c>
    </row>
    <row r="31" spans="1:3">
      <c r="A31" s="3" t="s">
        <v>364</v>
      </c>
      <c r="B31" s="4" t="n">
        <v>79</v>
      </c>
      <c r="C31" s="4" t="n">
        <v>81</v>
      </c>
    </row>
    <row r="32" spans="1:3">
      <c r="A32" s="3" t="s">
        <v>370</v>
      </c>
    </row>
    <row r="33" spans="1:3">
      <c r="A33" s="6" t="s">
        <v>29</v>
      </c>
    </row>
    <row r="34" spans="1:3">
      <c r="A34" s="3" t="s">
        <v>361</v>
      </c>
      <c r="B34" s="4" t="n">
        <v>0</v>
      </c>
      <c r="C34" s="4" t="n">
        <v>75471</v>
      </c>
    </row>
    <row r="35" spans="1:3">
      <c r="A35" s="3" t="s">
        <v>362</v>
      </c>
      <c r="C35" s="4" t="n">
        <v>29737</v>
      </c>
    </row>
    <row r="36" spans="1:3">
      <c r="A36" s="3" t="s">
        <v>363</v>
      </c>
      <c r="C36" s="4" t="n">
        <v>0</v>
      </c>
    </row>
    <row r="37" spans="1:3">
      <c r="A37" s="3" t="s">
        <v>364</v>
      </c>
      <c r="B37" s="4" t="n">
        <v>0</v>
      </c>
      <c r="C37" s="4" t="n">
        <v>105208</v>
      </c>
    </row>
    <row r="38" spans="1:3">
      <c r="A38" s="3" t="s">
        <v>371</v>
      </c>
    </row>
    <row r="39" spans="1:3">
      <c r="A39" s="6" t="s">
        <v>29</v>
      </c>
    </row>
    <row r="40" spans="1:3">
      <c r="A40" s="3" t="s">
        <v>361</v>
      </c>
      <c r="B40" s="4" t="n">
        <v>59414</v>
      </c>
      <c r="C40" s="4" t="n">
        <v>59414</v>
      </c>
    </row>
    <row r="41" spans="1:3">
      <c r="A41" s="3" t="s">
        <v>362</v>
      </c>
      <c r="B41" s="4" t="n">
        <v>319</v>
      </c>
      <c r="C41" s="4" t="n">
        <v>557</v>
      </c>
    </row>
    <row r="42" spans="1:3">
      <c r="A42" s="3" t="s">
        <v>363</v>
      </c>
      <c r="B42" s="4" t="n">
        <v>80</v>
      </c>
      <c r="C42" s="4" t="n">
        <v>8</v>
      </c>
    </row>
    <row r="43" spans="1:3">
      <c r="A43" s="3" t="s">
        <v>364</v>
      </c>
      <c r="B43" s="4" t="n">
        <v>59653</v>
      </c>
      <c r="C43" s="4" t="n">
        <v>59963</v>
      </c>
    </row>
    <row r="44" spans="1:3">
      <c r="A44" s="3" t="s">
        <v>98</v>
      </c>
    </row>
    <row r="45" spans="1:3">
      <c r="A45" s="6" t="s">
        <v>29</v>
      </c>
    </row>
    <row r="46" spans="1:3">
      <c r="A46" s="3" t="s">
        <v>361</v>
      </c>
      <c r="B46" s="4" t="n">
        <v>5538</v>
      </c>
      <c r="C46" s="4" t="n">
        <v>7645</v>
      </c>
    </row>
    <row r="47" spans="1:3">
      <c r="A47" s="3" t="s">
        <v>362</v>
      </c>
      <c r="B47" s="4" t="n">
        <v>80</v>
      </c>
      <c r="C47" s="4" t="n">
        <v>256</v>
      </c>
    </row>
    <row r="48" spans="1:3">
      <c r="A48" s="3" t="s">
        <v>363</v>
      </c>
      <c r="B48" s="4" t="n">
        <v>0</v>
      </c>
      <c r="C48" s="4" t="n">
        <v>182</v>
      </c>
    </row>
    <row r="49" spans="1:3">
      <c r="A49" s="3" t="s">
        <v>364</v>
      </c>
      <c r="B49" s="7" t="n">
        <v>5618</v>
      </c>
      <c r="C49" s="7" t="n">
        <v>77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4</v>
      </c>
    </row>
    <row r="2" spans="1:3">
      <c r="A2" s="6" t="s">
        <v>29</v>
      </c>
    </row>
    <row r="3" spans="1:3">
      <c r="A3" s="3" t="s">
        <v>373</v>
      </c>
      <c r="B3" s="7" t="n">
        <v>7015200</v>
      </c>
      <c r="C3" s="7" t="n">
        <v>7229014</v>
      </c>
    </row>
    <row r="4" spans="1:3">
      <c r="A4" s="3" t="s">
        <v>374</v>
      </c>
      <c r="B4" s="4" t="n">
        <v>6857740</v>
      </c>
      <c r="C4" s="4" t="n">
        <v>7180180</v>
      </c>
    </row>
    <row r="5" spans="1:3">
      <c r="A5" s="6" t="s">
        <v>30</v>
      </c>
    </row>
    <row r="6" spans="1:3">
      <c r="A6" s="3" t="s">
        <v>30</v>
      </c>
      <c r="B6" s="4" t="n">
        <v>74</v>
      </c>
      <c r="C6" s="4" t="n">
        <v>76</v>
      </c>
    </row>
    <row r="7" spans="1:3">
      <c r="A7" s="3" t="s">
        <v>375</v>
      </c>
    </row>
    <row r="8" spans="1:3">
      <c r="A8" s="6" t="s">
        <v>29</v>
      </c>
    </row>
    <row r="9" spans="1:3">
      <c r="A9" s="3" t="s">
        <v>376</v>
      </c>
      <c r="B9" s="4" t="n">
        <v>1105460</v>
      </c>
      <c r="C9" s="4" t="n">
        <v>808768</v>
      </c>
    </row>
    <row r="10" spans="1:3">
      <c r="A10" s="3" t="s">
        <v>377</v>
      </c>
      <c r="B10" s="4" t="n">
        <v>453082</v>
      </c>
      <c r="C10" s="4" t="n">
        <v>850532</v>
      </c>
    </row>
    <row r="11" spans="1:3">
      <c r="A11" s="3" t="s">
        <v>378</v>
      </c>
      <c r="B11" s="4" t="n">
        <v>36104</v>
      </c>
      <c r="C11" s="4" t="n">
        <v>14532</v>
      </c>
    </row>
    <row r="12" spans="1:3">
      <c r="A12" s="3" t="s">
        <v>379</v>
      </c>
      <c r="B12" s="4" t="n">
        <v>1103291</v>
      </c>
      <c r="C12" s="4" t="n">
        <v>808301</v>
      </c>
    </row>
    <row r="13" spans="1:3">
      <c r="A13" s="3" t="s">
        <v>380</v>
      </c>
      <c r="B13" s="4" t="n">
        <v>451152</v>
      </c>
      <c r="C13" s="4" t="n">
        <v>850450</v>
      </c>
    </row>
    <row r="14" spans="1:3">
      <c r="A14" s="3" t="s">
        <v>381</v>
      </c>
      <c r="B14" s="4" t="n">
        <v>36084</v>
      </c>
      <c r="C14" s="4" t="n">
        <v>14579</v>
      </c>
    </row>
    <row r="15" spans="1:3">
      <c r="A15" s="6" t="s">
        <v>30</v>
      </c>
    </row>
    <row r="16" spans="1:3">
      <c r="A16" s="3" t="s">
        <v>382</v>
      </c>
      <c r="B16" s="4" t="n">
        <v>60303</v>
      </c>
      <c r="C16" s="4" t="n">
        <v>60332</v>
      </c>
    </row>
    <row r="17" spans="1:3">
      <c r="A17" s="3" t="s">
        <v>383</v>
      </c>
      <c r="B17" s="4" t="n">
        <v>60546</v>
      </c>
      <c r="C17" s="4" t="n">
        <v>60886</v>
      </c>
    </row>
    <row r="18" spans="1:3">
      <c r="A18" s="3" t="s">
        <v>367</v>
      </c>
    </row>
    <row r="19" spans="1:3">
      <c r="A19" s="6" t="s">
        <v>29</v>
      </c>
    </row>
    <row r="20" spans="1:3">
      <c r="A20" s="3" t="s">
        <v>373</v>
      </c>
      <c r="B20" s="4" t="n">
        <v>5360251</v>
      </c>
      <c r="C20" s="4" t="n">
        <v>5419379</v>
      </c>
    </row>
    <row r="21" spans="1:3">
      <c r="A21" s="3" t="s">
        <v>374</v>
      </c>
      <c r="B21" s="4" t="n">
        <v>5206667</v>
      </c>
      <c r="C21" s="4" t="n">
        <v>5340756</v>
      </c>
    </row>
    <row r="22" spans="1:3">
      <c r="A22" s="6" t="s">
        <v>30</v>
      </c>
    </row>
    <row r="23" spans="1:3">
      <c r="A23" s="3" t="s">
        <v>30</v>
      </c>
      <c r="B23" s="4" t="n">
        <v>74</v>
      </c>
      <c r="C23" s="4" t="n">
        <v>76</v>
      </c>
    </row>
    <row r="24" spans="1:3">
      <c r="A24" s="3" t="s">
        <v>364</v>
      </c>
      <c r="B24" s="4" t="n">
        <v>79</v>
      </c>
      <c r="C24" s="4" t="n">
        <v>81</v>
      </c>
    </row>
    <row r="25" spans="1:3">
      <c r="A25" s="3" t="s">
        <v>370</v>
      </c>
    </row>
    <row r="26" spans="1:3">
      <c r="A26" s="6" t="s">
        <v>29</v>
      </c>
    </row>
    <row r="27" spans="1:3">
      <c r="A27" s="3" t="s">
        <v>373</v>
      </c>
      <c r="B27" s="4" t="n">
        <v>0</v>
      </c>
      <c r="C27" s="4" t="n">
        <v>75471</v>
      </c>
    </row>
    <row r="28" spans="1:3">
      <c r="A28" s="3" t="s">
        <v>374</v>
      </c>
      <c r="B28" s="7" t="n">
        <v>0</v>
      </c>
      <c r="C28" s="7" t="n">
        <v>1052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4</v>
      </c>
    </row>
    <row r="2" spans="1:3">
      <c r="A2" s="6" t="s">
        <v>385</v>
      </c>
    </row>
    <row r="3" spans="1:3">
      <c r="A3" s="3" t="s">
        <v>386</v>
      </c>
      <c r="B3" s="7" t="n">
        <v>0</v>
      </c>
      <c r="C3" s="7" t="n">
        <v>0</v>
      </c>
    </row>
    <row r="4" spans="1:3">
      <c r="A4" s="6" t="s">
        <v>387</v>
      </c>
    </row>
    <row r="5" spans="1:3">
      <c r="A5" s="3" t="s">
        <v>388</v>
      </c>
      <c r="B5" s="4" t="n">
        <v>3880315000</v>
      </c>
      <c r="C5" s="4" t="n">
        <v>3752642000</v>
      </c>
    </row>
    <row r="6" spans="1:3">
      <c r="A6" s="3" t="s">
        <v>389</v>
      </c>
      <c r="B6" s="4" t="n">
        <v>62816000</v>
      </c>
      <c r="C6" s="4" t="n">
        <v>21458000</v>
      </c>
    </row>
    <row r="7" spans="1:3">
      <c r="A7" s="3" t="s">
        <v>390</v>
      </c>
      <c r="B7" s="4" t="n">
        <v>2637746000</v>
      </c>
      <c r="C7" s="4" t="n">
        <v>2975631000</v>
      </c>
    </row>
    <row r="8" spans="1:3">
      <c r="A8" s="3" t="s">
        <v>391</v>
      </c>
      <c r="B8" s="4" t="n">
        <v>96056000</v>
      </c>
      <c r="C8" s="4" t="n">
        <v>59470000</v>
      </c>
    </row>
    <row r="9" spans="1:3">
      <c r="A9" s="3" t="s">
        <v>392</v>
      </c>
      <c r="B9" s="4" t="n">
        <v>6518061000</v>
      </c>
      <c r="C9" s="4" t="n">
        <v>6728273000</v>
      </c>
    </row>
    <row r="10" spans="1:3">
      <c r="A10" s="3" t="s">
        <v>393</v>
      </c>
      <c r="B10" s="4" t="n">
        <v>158872000</v>
      </c>
      <c r="C10" s="4" t="n">
        <v>80928000</v>
      </c>
    </row>
    <row r="11" spans="1:3">
      <c r="A11" s="3" t="s">
        <v>365</v>
      </c>
    </row>
    <row r="12" spans="1:3">
      <c r="A12" s="6" t="s">
        <v>387</v>
      </c>
    </row>
    <row r="13" spans="1:3">
      <c r="A13" s="3" t="s">
        <v>388</v>
      </c>
      <c r="B13" s="4" t="n">
        <v>1453968000</v>
      </c>
      <c r="C13" s="4" t="n">
        <v>1408166000</v>
      </c>
    </row>
    <row r="14" spans="1:3">
      <c r="A14" s="3" t="s">
        <v>389</v>
      </c>
      <c r="B14" s="4" t="n">
        <v>4049000</v>
      </c>
      <c r="C14" s="4" t="n">
        <v>345000</v>
      </c>
    </row>
    <row r="15" spans="1:3">
      <c r="A15" s="3" t="s">
        <v>390</v>
      </c>
      <c r="B15" s="4" t="n">
        <v>99925000</v>
      </c>
      <c r="C15" s="4" t="n">
        <v>249698000</v>
      </c>
    </row>
    <row r="16" spans="1:3">
      <c r="A16" s="3" t="s">
        <v>391</v>
      </c>
      <c r="B16" s="4" t="n">
        <v>49000</v>
      </c>
      <c r="C16" s="4" t="n">
        <v>201000</v>
      </c>
    </row>
    <row r="17" spans="1:3">
      <c r="A17" s="3" t="s">
        <v>392</v>
      </c>
      <c r="B17" s="4" t="n">
        <v>1553893000</v>
      </c>
      <c r="C17" s="4" t="n">
        <v>1657864000</v>
      </c>
    </row>
    <row r="18" spans="1:3">
      <c r="A18" s="3" t="s">
        <v>393</v>
      </c>
      <c r="B18" s="4" t="n">
        <v>4098000</v>
      </c>
      <c r="C18" s="4" t="n">
        <v>546000</v>
      </c>
    </row>
    <row r="19" spans="1:3">
      <c r="A19" s="3" t="s">
        <v>366</v>
      </c>
    </row>
    <row r="20" spans="1:3">
      <c r="A20" s="6" t="s">
        <v>387</v>
      </c>
    </row>
    <row r="21" spans="1:3">
      <c r="A21" s="3" t="s">
        <v>388</v>
      </c>
      <c r="B21" s="4" t="n">
        <v>12059000</v>
      </c>
      <c r="C21" s="4" t="n">
        <v>848000</v>
      </c>
    </row>
    <row r="22" spans="1:3">
      <c r="A22" s="3" t="s">
        <v>389</v>
      </c>
      <c r="B22" s="4" t="n">
        <v>81000</v>
      </c>
      <c r="C22" s="4" t="n">
        <v>12000</v>
      </c>
    </row>
    <row r="23" spans="1:3">
      <c r="A23" s="3" t="s">
        <v>390</v>
      </c>
      <c r="B23" s="4" t="n">
        <v>2159000</v>
      </c>
      <c r="C23" s="4" t="n">
        <v>2527000</v>
      </c>
    </row>
    <row r="24" spans="1:3">
      <c r="A24" s="3" t="s">
        <v>391</v>
      </c>
      <c r="B24" s="4" t="n">
        <v>28000</v>
      </c>
      <c r="C24" s="4" t="n">
        <v>28000</v>
      </c>
    </row>
    <row r="25" spans="1:3">
      <c r="A25" s="3" t="s">
        <v>392</v>
      </c>
      <c r="B25" s="4" t="n">
        <v>14218000</v>
      </c>
      <c r="C25" s="4" t="n">
        <v>3375000</v>
      </c>
    </row>
    <row r="26" spans="1:3">
      <c r="A26" s="3" t="s">
        <v>393</v>
      </c>
      <c r="B26" s="4" t="n">
        <v>109000</v>
      </c>
      <c r="C26" s="4" t="n">
        <v>40000</v>
      </c>
    </row>
    <row r="27" spans="1:3">
      <c r="A27" s="3" t="s">
        <v>367</v>
      </c>
    </row>
    <row r="28" spans="1:3">
      <c r="A28" s="6" t="s">
        <v>387</v>
      </c>
    </row>
    <row r="29" spans="1:3">
      <c r="A29" s="3" t="s">
        <v>388</v>
      </c>
      <c r="B29" s="4" t="n">
        <v>2404338000</v>
      </c>
      <c r="C29" s="4" t="n">
        <v>2333254000</v>
      </c>
    </row>
    <row r="30" spans="1:3">
      <c r="A30" s="3" t="s">
        <v>389</v>
      </c>
      <c r="B30" s="4" t="n">
        <v>58606000</v>
      </c>
      <c r="C30" s="4" t="n">
        <v>20911000</v>
      </c>
    </row>
    <row r="31" spans="1:3">
      <c r="A31" s="3" t="s">
        <v>390</v>
      </c>
      <c r="B31" s="4" t="n">
        <v>2535662000</v>
      </c>
      <c r="C31" s="4" t="n">
        <v>2723406000</v>
      </c>
    </row>
    <row r="32" spans="1:3">
      <c r="A32" s="3" t="s">
        <v>391</v>
      </c>
      <c r="B32" s="4" t="n">
        <v>95979000</v>
      </c>
      <c r="C32" s="4" t="n">
        <v>59241000</v>
      </c>
    </row>
    <row r="33" spans="1:3">
      <c r="A33" s="3" t="s">
        <v>392</v>
      </c>
      <c r="B33" s="4" t="n">
        <v>4940000000</v>
      </c>
      <c r="C33" s="4" t="n">
        <v>5056660000</v>
      </c>
    </row>
    <row r="34" spans="1:3">
      <c r="A34" s="3" t="s">
        <v>393</v>
      </c>
      <c r="B34" s="4" t="n">
        <v>154585000</v>
      </c>
      <c r="C34" s="4" t="n">
        <v>80152000</v>
      </c>
    </row>
    <row r="35" spans="1:3">
      <c r="A35" s="3" t="s">
        <v>394</v>
      </c>
    </row>
    <row r="36" spans="1:3">
      <c r="A36" s="6" t="s">
        <v>387</v>
      </c>
    </row>
    <row r="37" spans="1:3">
      <c r="A37" s="3" t="s">
        <v>388</v>
      </c>
      <c r="C37" s="4" t="n">
        <v>5025000</v>
      </c>
    </row>
    <row r="38" spans="1:3">
      <c r="A38" s="3" t="s">
        <v>389</v>
      </c>
      <c r="C38" s="4" t="n">
        <v>8000</v>
      </c>
    </row>
    <row r="39" spans="1:3">
      <c r="A39" s="3" t="s">
        <v>390</v>
      </c>
      <c r="C39" s="4" t="n">
        <v>0</v>
      </c>
    </row>
    <row r="40" spans="1:3">
      <c r="A40" s="3" t="s">
        <v>391</v>
      </c>
      <c r="C40" s="4" t="n">
        <v>0</v>
      </c>
    </row>
    <row r="41" spans="1:3">
      <c r="A41" s="3" t="s">
        <v>392</v>
      </c>
      <c r="C41" s="4" t="n">
        <v>5025000</v>
      </c>
    </row>
    <row r="42" spans="1:3">
      <c r="A42" s="3" t="s">
        <v>393</v>
      </c>
      <c r="C42" s="4" t="n">
        <v>8000</v>
      </c>
    </row>
    <row r="43" spans="1:3">
      <c r="A43" s="3" t="s">
        <v>370</v>
      </c>
    </row>
    <row r="44" spans="1:3">
      <c r="A44" s="6" t="s">
        <v>387</v>
      </c>
    </row>
    <row r="45" spans="1:3">
      <c r="A45" s="3" t="s">
        <v>393</v>
      </c>
      <c r="C45" s="4" t="n">
        <v>0</v>
      </c>
    </row>
    <row r="46" spans="1:3">
      <c r="A46" s="3" t="s">
        <v>371</v>
      </c>
    </row>
    <row r="47" spans="1:3">
      <c r="A47" s="6" t="s">
        <v>387</v>
      </c>
    </row>
    <row r="48" spans="1:3">
      <c r="A48" s="3" t="s">
        <v>388</v>
      </c>
      <c r="B48" s="4" t="n">
        <v>9950000</v>
      </c>
    </row>
    <row r="49" spans="1:3">
      <c r="A49" s="3" t="s">
        <v>389</v>
      </c>
      <c r="B49" s="4" t="n">
        <v>80000</v>
      </c>
    </row>
    <row r="50" spans="1:3">
      <c r="A50" s="3" t="s">
        <v>390</v>
      </c>
      <c r="B50" s="4" t="n">
        <v>0</v>
      </c>
    </row>
    <row r="51" spans="1:3">
      <c r="A51" s="3" t="s">
        <v>391</v>
      </c>
      <c r="B51" s="4" t="n">
        <v>0</v>
      </c>
    </row>
    <row r="52" spans="1:3">
      <c r="A52" s="3" t="s">
        <v>392</v>
      </c>
      <c r="B52" s="4" t="n">
        <v>9950000</v>
      </c>
    </row>
    <row r="53" spans="1:3">
      <c r="A53" s="3" t="s">
        <v>393</v>
      </c>
      <c r="B53" s="4" t="n">
        <v>80000</v>
      </c>
      <c r="C53" s="4" t="n">
        <v>8000</v>
      </c>
    </row>
    <row r="54" spans="1:3">
      <c r="A54" s="3" t="s">
        <v>98</v>
      </c>
    </row>
    <row r="55" spans="1:3">
      <c r="A55" s="6" t="s">
        <v>387</v>
      </c>
    </row>
    <row r="56" spans="1:3">
      <c r="A56" s="3" t="s">
        <v>388</v>
      </c>
      <c r="C56" s="4" t="n">
        <v>5349000</v>
      </c>
    </row>
    <row r="57" spans="1:3">
      <c r="A57" s="3" t="s">
        <v>389</v>
      </c>
      <c r="C57" s="4" t="n">
        <v>182000</v>
      </c>
    </row>
    <row r="58" spans="1:3">
      <c r="A58" s="3" t="s">
        <v>390</v>
      </c>
      <c r="C58" s="4" t="n">
        <v>0</v>
      </c>
    </row>
    <row r="59" spans="1:3">
      <c r="A59" s="3" t="s">
        <v>391</v>
      </c>
      <c r="C59" s="4" t="n">
        <v>0</v>
      </c>
    </row>
    <row r="60" spans="1:3">
      <c r="A60" s="3" t="s">
        <v>392</v>
      </c>
      <c r="C60" s="4" t="n">
        <v>5349000</v>
      </c>
    </row>
    <row r="61" spans="1:3">
      <c r="A61" s="3" t="s">
        <v>393</v>
      </c>
      <c r="B61" s="7" t="n">
        <v>0</v>
      </c>
      <c r="C61" s="7" t="n">
        <v>18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0</v>
      </c>
      <c r="B1" s="2" t="s">
        <v>1</v>
      </c>
    </row>
    <row r="2" spans="1:3">
      <c r="B2" s="2" t="s">
        <v>2</v>
      </c>
      <c r="C2" s="2" t="s">
        <v>71</v>
      </c>
    </row>
    <row r="3" spans="1:3">
      <c r="A3" s="6" t="s">
        <v>72</v>
      </c>
    </row>
    <row r="4" spans="1:3">
      <c r="A4" s="3" t="s">
        <v>73</v>
      </c>
      <c r="B4" s="7" t="n">
        <v>251982</v>
      </c>
      <c r="C4" s="7" t="n">
        <v>226630</v>
      </c>
    </row>
    <row r="5" spans="1:3">
      <c r="A5" s="6" t="s">
        <v>74</v>
      </c>
    </row>
    <row r="6" spans="1:3">
      <c r="A6" s="3" t="s">
        <v>75</v>
      </c>
      <c r="B6" s="4" t="n">
        <v>35020</v>
      </c>
      <c r="C6" s="4" t="n">
        <v>29751</v>
      </c>
    </row>
    <row r="7" spans="1:3">
      <c r="A7" s="3" t="s">
        <v>27</v>
      </c>
      <c r="B7" s="4" t="n">
        <v>5599</v>
      </c>
      <c r="C7" s="4" t="n">
        <v>4476</v>
      </c>
    </row>
    <row r="8" spans="1:3">
      <c r="A8" s="3" t="s">
        <v>76</v>
      </c>
      <c r="B8" s="4" t="n">
        <v>292601</v>
      </c>
      <c r="C8" s="4" t="n">
        <v>260857</v>
      </c>
    </row>
    <row r="9" spans="1:3">
      <c r="A9" s="6" t="s">
        <v>77</v>
      </c>
    </row>
    <row r="10" spans="1:3">
      <c r="A10" s="3" t="s">
        <v>78</v>
      </c>
      <c r="B10" s="4" t="n">
        <v>3756</v>
      </c>
      <c r="C10" s="4" t="n">
        <v>4436</v>
      </c>
    </row>
    <row r="11" spans="1:3">
      <c r="A11" s="3" t="s">
        <v>47</v>
      </c>
      <c r="B11" s="4" t="n">
        <v>1434</v>
      </c>
      <c r="C11" s="4" t="n">
        <v>580</v>
      </c>
    </row>
    <row r="12" spans="1:3">
      <c r="A12" s="3" t="s">
        <v>48</v>
      </c>
      <c r="B12" s="4" t="n">
        <v>2974</v>
      </c>
      <c r="C12" s="4" t="n">
        <v>5498</v>
      </c>
    </row>
    <row r="13" spans="1:3">
      <c r="A13" s="3" t="s">
        <v>79</v>
      </c>
      <c r="B13" s="4" t="n">
        <v>8164</v>
      </c>
      <c r="C13" s="4" t="n">
        <v>10514</v>
      </c>
    </row>
    <row r="14" spans="1:3">
      <c r="A14" s="3" t="s">
        <v>80</v>
      </c>
      <c r="B14" s="4" t="n">
        <v>284437</v>
      </c>
      <c r="C14" s="4" t="n">
        <v>250343</v>
      </c>
    </row>
    <row r="15" spans="1:3">
      <c r="A15" s="3" t="s">
        <v>81</v>
      </c>
      <c r="B15" s="4" t="n">
        <v>7605</v>
      </c>
      <c r="C15" s="4" t="n">
        <v>8231</v>
      </c>
    </row>
    <row r="16" spans="1:3">
      <c r="A16" s="3" t="s">
        <v>82</v>
      </c>
      <c r="B16" s="4" t="n">
        <v>276832</v>
      </c>
      <c r="C16" s="4" t="n">
        <v>242112</v>
      </c>
    </row>
    <row r="17" spans="1:3">
      <c r="A17" s="6" t="s">
        <v>83</v>
      </c>
    </row>
    <row r="18" spans="1:3">
      <c r="A18" s="3" t="s">
        <v>84</v>
      </c>
      <c r="B18" s="4" t="n">
        <v>0</v>
      </c>
      <c r="C18" s="4" t="n">
        <v>12017</v>
      </c>
    </row>
    <row r="19" spans="1:3">
      <c r="A19" s="3" t="s">
        <v>85</v>
      </c>
      <c r="B19" s="4" t="n">
        <v>14782</v>
      </c>
      <c r="C19" s="4" t="n">
        <v>11907</v>
      </c>
    </row>
    <row r="20" spans="1:3">
      <c r="A20" s="3" t="s">
        <v>86</v>
      </c>
      <c r="B20" s="4" t="n">
        <v>6177</v>
      </c>
      <c r="C20" s="4" t="n">
        <v>6693</v>
      </c>
    </row>
    <row r="21" spans="1:3">
      <c r="A21" s="3" t="s">
        <v>87</v>
      </c>
      <c r="B21" s="4" t="n">
        <v>26543</v>
      </c>
      <c r="C21" s="4" t="n">
        <v>22142</v>
      </c>
    </row>
    <row r="22" spans="1:3">
      <c r="A22" s="3" t="s">
        <v>88</v>
      </c>
      <c r="B22" s="4" t="n">
        <v>23569</v>
      </c>
      <c r="C22" s="4" t="n">
        <v>20962</v>
      </c>
    </row>
    <row r="23" spans="1:3">
      <c r="A23" s="3" t="s">
        <v>89</v>
      </c>
      <c r="B23" s="4" t="n">
        <v>0</v>
      </c>
      <c r="C23" s="4" t="n">
        <v>-24</v>
      </c>
    </row>
    <row r="24" spans="1:3">
      <c r="A24" s="3" t="s">
        <v>90</v>
      </c>
      <c r="B24" s="4" t="n">
        <v>971</v>
      </c>
      <c r="C24" s="4" t="n">
        <v>0</v>
      </c>
    </row>
    <row r="25" spans="1:3">
      <c r="A25" s="3" t="s">
        <v>91</v>
      </c>
      <c r="B25" s="4" t="n">
        <v>7480</v>
      </c>
      <c r="C25" s="4" t="n">
        <v>7601</v>
      </c>
    </row>
    <row r="26" spans="1:3">
      <c r="A26" s="3" t="s">
        <v>92</v>
      </c>
      <c r="B26" s="4" t="n">
        <v>4237</v>
      </c>
      <c r="C26" s="4" t="n">
        <v>7576</v>
      </c>
    </row>
    <row r="27" spans="1:3">
      <c r="A27" s="3" t="s">
        <v>93</v>
      </c>
      <c r="B27" s="4" t="n">
        <v>3776</v>
      </c>
      <c r="C27" s="4" t="n">
        <v>3558</v>
      </c>
    </row>
    <row r="28" spans="1:3">
      <c r="A28" s="3" t="s">
        <v>94</v>
      </c>
      <c r="B28" s="4" t="n">
        <v>2171</v>
      </c>
      <c r="C28" s="4" t="n">
        <v>1773</v>
      </c>
    </row>
    <row r="29" spans="1:3">
      <c r="A29" s="3" t="s">
        <v>95</v>
      </c>
      <c r="B29" s="4" t="n">
        <v>-1478</v>
      </c>
      <c r="C29" s="4" t="n">
        <v>-1628</v>
      </c>
    </row>
    <row r="30" spans="1:3">
      <c r="A30" s="3" t="s">
        <v>96</v>
      </c>
      <c r="B30" s="4" t="n">
        <v>0</v>
      </c>
      <c r="C30" s="4" t="n">
        <v>-45</v>
      </c>
    </row>
    <row r="31" spans="1:3">
      <c r="A31" s="3" t="s">
        <v>97</v>
      </c>
      <c r="B31" s="4" t="n">
        <v>25814</v>
      </c>
      <c r="C31" s="4" t="n">
        <v>0</v>
      </c>
    </row>
    <row r="32" spans="1:3">
      <c r="A32" s="3" t="s">
        <v>98</v>
      </c>
      <c r="B32" s="4" t="n">
        <v>8642</v>
      </c>
      <c r="C32" s="4" t="n">
        <v>7115</v>
      </c>
    </row>
    <row r="33" spans="1:3">
      <c r="A33" s="3" t="s">
        <v>99</v>
      </c>
      <c r="B33" s="4" t="n">
        <v>122684</v>
      </c>
      <c r="C33" s="4" t="n">
        <v>99647</v>
      </c>
    </row>
    <row r="34" spans="1:3">
      <c r="A34" s="6" t="s">
        <v>100</v>
      </c>
    </row>
    <row r="35" spans="1:3">
      <c r="A35" s="3" t="s">
        <v>101</v>
      </c>
      <c r="B35" s="4" t="n">
        <v>129203</v>
      </c>
      <c r="C35" s="4" t="n">
        <v>116362</v>
      </c>
    </row>
    <row r="36" spans="1:3">
      <c r="A36" s="3" t="s">
        <v>102</v>
      </c>
      <c r="B36" s="4" t="n">
        <v>32091</v>
      </c>
      <c r="C36" s="4" t="n">
        <v>27178</v>
      </c>
    </row>
    <row r="37" spans="1:3">
      <c r="A37" s="3" t="s">
        <v>103</v>
      </c>
      <c r="B37" s="4" t="n">
        <v>27954</v>
      </c>
      <c r="C37" s="4" t="n">
        <v>24762</v>
      </c>
    </row>
    <row r="38" spans="1:3">
      <c r="A38" s="3" t="s">
        <v>104</v>
      </c>
      <c r="B38" s="4" t="n">
        <v>24974</v>
      </c>
      <c r="C38" s="4" t="n">
        <v>24588</v>
      </c>
    </row>
    <row r="39" spans="1:3">
      <c r="A39" s="3" t="s">
        <v>105</v>
      </c>
      <c r="C39" s="4" t="n">
        <v>18300</v>
      </c>
    </row>
    <row r="40" spans="1:3">
      <c r="A40" s="3" t="s">
        <v>106</v>
      </c>
      <c r="C40" s="4" t="n">
        <v>6800</v>
      </c>
    </row>
    <row r="41" spans="1:3">
      <c r="A41" s="3" t="s">
        <v>107</v>
      </c>
      <c r="B41" s="4" t="n">
        <v>5733</v>
      </c>
      <c r="C41" s="4" t="n">
        <v>5593</v>
      </c>
    </row>
    <row r="42" spans="1:3">
      <c r="A42" s="3" t="s">
        <v>108</v>
      </c>
      <c r="B42" s="4" t="n">
        <v>4146</v>
      </c>
      <c r="C42" s="4" t="n">
        <v>3763</v>
      </c>
    </row>
    <row r="43" spans="1:3">
      <c r="A43" s="3" t="s">
        <v>109</v>
      </c>
      <c r="B43" s="4" t="n">
        <v>598</v>
      </c>
      <c r="C43" s="4" t="n">
        <v>833</v>
      </c>
    </row>
    <row r="44" spans="1:3">
      <c r="A44" s="3" t="s">
        <v>98</v>
      </c>
      <c r="B44" s="4" t="n">
        <v>43364</v>
      </c>
      <c r="C44" s="4" t="n">
        <v>33621</v>
      </c>
    </row>
    <row r="45" spans="1:3">
      <c r="A45" s="3" t="s">
        <v>110</v>
      </c>
      <c r="B45" s="4" t="n">
        <v>268063</v>
      </c>
      <c r="C45" s="4" t="n">
        <v>236700</v>
      </c>
    </row>
    <row r="46" spans="1:3">
      <c r="A46" s="3" t="s">
        <v>111</v>
      </c>
      <c r="B46" s="4" t="n">
        <v>131453</v>
      </c>
      <c r="C46" s="4" t="n">
        <v>105059</v>
      </c>
    </row>
    <row r="47" spans="1:3">
      <c r="A47" s="3" t="s">
        <v>112</v>
      </c>
      <c r="B47" s="4" t="n">
        <v>31222</v>
      </c>
      <c r="C47" s="4" t="n">
        <v>37438</v>
      </c>
    </row>
    <row r="48" spans="1:3">
      <c r="A48" s="3" t="s">
        <v>113</v>
      </c>
      <c r="B48" s="7" t="n">
        <v>100231</v>
      </c>
      <c r="C48" s="7" t="n">
        <v>67621</v>
      </c>
    </row>
    <row r="49" spans="1:3">
      <c r="A49" s="3" t="s">
        <v>114</v>
      </c>
      <c r="B49" s="4" t="n">
        <v>12010405</v>
      </c>
      <c r="C49" s="4" t="n">
        <v>12010405</v>
      </c>
    </row>
    <row r="50" spans="1:3">
      <c r="A50" s="3" t="s">
        <v>115</v>
      </c>
      <c r="B50" s="8" t="n">
        <v>8.35</v>
      </c>
      <c r="C50" s="8" t="n">
        <v>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95</v>
      </c>
      <c r="B1" s="2" t="s">
        <v>1</v>
      </c>
    </row>
    <row r="2" spans="1:2">
      <c r="B2" s="2" t="s">
        <v>337</v>
      </c>
    </row>
    <row r="3" spans="1:2">
      <c r="A3" s="6" t="s">
        <v>396</v>
      </c>
    </row>
    <row r="4" spans="1:2">
      <c r="A4" s="3" t="s">
        <v>397</v>
      </c>
      <c r="B4" s="7" t="n">
        <v>3</v>
      </c>
    </row>
    <row r="5" spans="1:2">
      <c r="A5" s="3" t="s">
        <v>398</v>
      </c>
      <c r="B5" s="7" t="n">
        <v>-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1</v>
      </c>
    </row>
    <row r="3" spans="1:3">
      <c r="A3" s="6" t="s">
        <v>400</v>
      </c>
    </row>
    <row r="4" spans="1:3">
      <c r="A4" s="3" t="s">
        <v>90</v>
      </c>
      <c r="B4" s="7" t="n">
        <v>971</v>
      </c>
      <c r="C4" s="7" t="n">
        <v>0</v>
      </c>
    </row>
    <row r="5" spans="1:3">
      <c r="A5" s="3" t="s">
        <v>401</v>
      </c>
      <c r="B5" s="4" t="n">
        <v>96</v>
      </c>
    </row>
    <row r="6" spans="1:3">
      <c r="A6" s="3" t="s">
        <v>402</v>
      </c>
      <c r="B6" s="7" t="n">
        <v>8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03</v>
      </c>
      <c r="B1" s="2" t="s">
        <v>1</v>
      </c>
    </row>
    <row r="2" spans="1:4">
      <c r="B2" s="2" t="s">
        <v>404</v>
      </c>
      <c r="C2" s="2" t="s">
        <v>337</v>
      </c>
      <c r="D2" s="2" t="s">
        <v>405</v>
      </c>
    </row>
    <row r="3" spans="1:4">
      <c r="A3" s="6" t="s">
        <v>385</v>
      </c>
    </row>
    <row r="4" spans="1:4">
      <c r="A4" s="3" t="s">
        <v>28</v>
      </c>
      <c r="B4" s="7" t="n">
        <v>110107000</v>
      </c>
      <c r="D4" s="7" t="n">
        <v>0</v>
      </c>
    </row>
    <row r="5" spans="1:4">
      <c r="A5" s="3" t="s">
        <v>386</v>
      </c>
      <c r="B5" s="4" t="n">
        <v>0</v>
      </c>
      <c r="D5" s="4" t="n">
        <v>0</v>
      </c>
    </row>
    <row r="6" spans="1:4">
      <c r="A6" s="3" t="s">
        <v>406</v>
      </c>
      <c r="B6" s="4" t="n">
        <v>2637746000</v>
      </c>
      <c r="D6" s="4" t="n">
        <v>2975631000</v>
      </c>
    </row>
    <row r="7" spans="1:4">
      <c r="A7" s="3" t="s">
        <v>391</v>
      </c>
      <c r="B7" s="4" t="n">
        <v>96056000</v>
      </c>
      <c r="D7" s="4" t="n">
        <v>59470000</v>
      </c>
    </row>
    <row r="8" spans="1:4">
      <c r="A8" s="3" t="s">
        <v>407</v>
      </c>
      <c r="B8" s="4" t="n">
        <v>0</v>
      </c>
      <c r="C8" s="7" t="n">
        <v>0</v>
      </c>
    </row>
    <row r="9" spans="1:4">
      <c r="A9" s="3" t="s">
        <v>408</v>
      </c>
      <c r="B9" s="4" t="n">
        <v>3830000000</v>
      </c>
      <c r="D9" s="4" t="n">
        <v>4590000000</v>
      </c>
    </row>
    <row r="10" spans="1:4">
      <c r="A10" s="3" t="s">
        <v>29</v>
      </c>
      <c r="B10" s="4" t="n">
        <v>6857740000</v>
      </c>
      <c r="D10" s="4" t="n">
        <v>7180180000</v>
      </c>
    </row>
    <row r="11" spans="1:4">
      <c r="A11" s="3" t="s">
        <v>370</v>
      </c>
    </row>
    <row r="12" spans="1:4">
      <c r="A12" s="6" t="s">
        <v>385</v>
      </c>
    </row>
    <row r="13" spans="1:4">
      <c r="A13" s="3" t="s">
        <v>29</v>
      </c>
      <c r="B13" s="4" t="n">
        <v>0</v>
      </c>
      <c r="D13" s="4" t="n">
        <v>105208000</v>
      </c>
    </row>
    <row r="14" spans="1:4">
      <c r="A14" s="3" t="s">
        <v>367</v>
      </c>
    </row>
    <row r="15" spans="1:4">
      <c r="A15" s="6" t="s">
        <v>385</v>
      </c>
    </row>
    <row r="16" spans="1:4">
      <c r="A16" s="3" t="s">
        <v>406</v>
      </c>
      <c r="B16" s="4" t="n">
        <v>2535662000</v>
      </c>
      <c r="D16" s="4" t="n">
        <v>2723406000</v>
      </c>
    </row>
    <row r="17" spans="1:4">
      <c r="A17" s="3" t="s">
        <v>391</v>
      </c>
      <c r="B17" s="7" t="n">
        <v>95979000</v>
      </c>
      <c r="D17" s="4" t="n">
        <v>59241000</v>
      </c>
    </row>
    <row r="18" spans="1:4">
      <c r="A18" s="3" t="s">
        <v>409</v>
      </c>
      <c r="B18" s="4" t="n">
        <v>224</v>
      </c>
    </row>
    <row r="19" spans="1:4">
      <c r="A19" s="3" t="s">
        <v>29</v>
      </c>
      <c r="B19" s="7" t="n">
        <v>5206667000</v>
      </c>
      <c r="D19" s="4" t="n">
        <v>5340756000</v>
      </c>
    </row>
    <row r="20" spans="1:4">
      <c r="A20" s="3" t="s">
        <v>365</v>
      </c>
    </row>
    <row r="21" spans="1:4">
      <c r="A21" s="6" t="s">
        <v>385</v>
      </c>
    </row>
    <row r="22" spans="1:4">
      <c r="A22" s="3" t="s">
        <v>406</v>
      </c>
      <c r="B22" s="4" t="n">
        <v>99925000</v>
      </c>
      <c r="D22" s="4" t="n">
        <v>249698000</v>
      </c>
    </row>
    <row r="23" spans="1:4">
      <c r="A23" s="3" t="s">
        <v>391</v>
      </c>
      <c r="B23" s="7" t="n">
        <v>49000</v>
      </c>
      <c r="D23" s="4" t="n">
        <v>201000</v>
      </c>
    </row>
    <row r="24" spans="1:4">
      <c r="A24" s="3" t="s">
        <v>409</v>
      </c>
      <c r="B24" s="4" t="n">
        <v>1</v>
      </c>
    </row>
    <row r="25" spans="1:4">
      <c r="A25" s="3" t="s">
        <v>29</v>
      </c>
      <c r="B25" s="7" t="n">
        <v>1553893000</v>
      </c>
      <c r="D25" s="7" t="n">
        <v>1657864000</v>
      </c>
    </row>
    <row r="26" spans="1:4">
      <c r="A26" s="3" t="s">
        <v>137</v>
      </c>
    </row>
    <row r="27" spans="1:4">
      <c r="A27" s="6" t="s">
        <v>385</v>
      </c>
    </row>
    <row r="28" spans="1:4">
      <c r="A28" s="3" t="s">
        <v>146</v>
      </c>
      <c r="B28" s="7" t="n">
        <v>187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71</v>
      </c>
      <c r="D2" s="2" t="s">
        <v>24</v>
      </c>
    </row>
    <row r="3" spans="1:4">
      <c r="A3" s="6" t="s">
        <v>411</v>
      </c>
    </row>
    <row r="4" spans="1:4">
      <c r="A4" s="3" t="s">
        <v>412</v>
      </c>
      <c r="B4" s="3" t="s">
        <v>254</v>
      </c>
    </row>
    <row r="5" spans="1:4">
      <c r="A5" s="3" t="s">
        <v>413</v>
      </c>
      <c r="B5" s="7" t="n">
        <v>6260000</v>
      </c>
      <c r="D5" s="7" t="n">
        <v>6080000</v>
      </c>
    </row>
    <row r="6" spans="1:4">
      <c r="A6" s="3" t="s">
        <v>414</v>
      </c>
      <c r="B6" s="4" t="n">
        <v>85200</v>
      </c>
      <c r="D6" s="4" t="n">
        <v>835200</v>
      </c>
    </row>
    <row r="7" spans="1:4">
      <c r="A7" s="3" t="s">
        <v>415</v>
      </c>
      <c r="B7" s="4" t="n">
        <v>6170000</v>
      </c>
      <c r="D7" s="4" t="n">
        <v>5240000</v>
      </c>
    </row>
    <row r="8" spans="1:4">
      <c r="A8" s="3" t="s">
        <v>416</v>
      </c>
      <c r="B8" s="4" t="n">
        <v>1500</v>
      </c>
      <c r="D8" s="4" t="n">
        <v>1700</v>
      </c>
    </row>
    <row r="9" spans="1:4">
      <c r="A9" s="3" t="s">
        <v>417</v>
      </c>
      <c r="B9" s="4" t="n">
        <v>65500</v>
      </c>
      <c r="D9" s="4" t="n">
        <v>67800</v>
      </c>
    </row>
    <row r="10" spans="1:4">
      <c r="A10" s="3" t="s">
        <v>418</v>
      </c>
      <c r="B10" s="4" t="n">
        <v>2160000</v>
      </c>
      <c r="D10" s="4" t="n">
        <v>2080000</v>
      </c>
    </row>
    <row r="11" spans="1:4">
      <c r="A11" s="3" t="s">
        <v>31</v>
      </c>
      <c r="B11" s="4" t="n">
        <v>46660</v>
      </c>
      <c r="D11" s="4" t="n">
        <v>51179</v>
      </c>
    </row>
    <row r="12" spans="1:4">
      <c r="A12" s="3" t="s">
        <v>204</v>
      </c>
      <c r="B12" s="4" t="n">
        <v>0</v>
      </c>
      <c r="C12" s="7" t="n">
        <v>32130</v>
      </c>
    </row>
    <row r="13" spans="1:4">
      <c r="A13" s="3" t="s">
        <v>419</v>
      </c>
      <c r="B13" s="4" t="n">
        <v>138538</v>
      </c>
      <c r="C13" s="4" t="n">
        <v>195131</v>
      </c>
    </row>
    <row r="14" spans="1:4">
      <c r="A14" s="3" t="s">
        <v>183</v>
      </c>
      <c r="B14" s="4" t="n">
        <v>0</v>
      </c>
      <c r="C14" s="4" t="n">
        <v>32294</v>
      </c>
    </row>
    <row r="15" spans="1:4">
      <c r="A15" s="3" t="s">
        <v>420</v>
      </c>
      <c r="B15" s="4" t="n">
        <v>0</v>
      </c>
      <c r="C15" s="4" t="n">
        <v>164</v>
      </c>
    </row>
    <row r="16" spans="1:4">
      <c r="A16" s="3" t="s">
        <v>421</v>
      </c>
    </row>
    <row r="17" spans="1:4">
      <c r="A17" s="6" t="s">
        <v>411</v>
      </c>
    </row>
    <row r="18" spans="1:4">
      <c r="A18" s="3" t="s">
        <v>422</v>
      </c>
      <c r="B18" s="4" t="n">
        <v>89260</v>
      </c>
      <c r="D18" s="4" t="n">
        <v>92534</v>
      </c>
    </row>
    <row r="19" spans="1:4">
      <c r="A19" s="3" t="s">
        <v>423</v>
      </c>
      <c r="B19" s="4" t="n">
        <v>2900</v>
      </c>
      <c r="C19" s="4" t="n">
        <v>3200</v>
      </c>
    </row>
    <row r="20" spans="1:4">
      <c r="A20" s="3" t="s">
        <v>424</v>
      </c>
    </row>
    <row r="21" spans="1:4">
      <c r="A21" s="6" t="s">
        <v>411</v>
      </c>
    </row>
    <row r="22" spans="1:4">
      <c r="A22" s="3" t="s">
        <v>422</v>
      </c>
      <c r="B22" s="4" t="n">
        <v>1600</v>
      </c>
      <c r="D22" s="4" t="n">
        <v>600</v>
      </c>
    </row>
    <row r="23" spans="1:4">
      <c r="A23" s="3" t="s">
        <v>423</v>
      </c>
      <c r="B23" s="4" t="n">
        <v>18000</v>
      </c>
      <c r="C23" s="7" t="n">
        <v>19400</v>
      </c>
    </row>
    <row r="24" spans="1:4">
      <c r="A24" s="3" t="s">
        <v>425</v>
      </c>
    </row>
    <row r="25" spans="1:4">
      <c r="A25" s="6" t="s">
        <v>411</v>
      </c>
    </row>
    <row r="26" spans="1:4">
      <c r="A26" s="3" t="s">
        <v>426</v>
      </c>
      <c r="B26" s="4" t="n">
        <v>13300</v>
      </c>
      <c r="D26" s="4" t="n">
        <v>14200</v>
      </c>
    </row>
    <row r="27" spans="1:4">
      <c r="A27" s="3" t="s">
        <v>427</v>
      </c>
    </row>
    <row r="28" spans="1:4">
      <c r="A28" s="6" t="s">
        <v>411</v>
      </c>
    </row>
    <row r="29" spans="1:4">
      <c r="A29" s="3" t="s">
        <v>426</v>
      </c>
      <c r="B29" s="4" t="n">
        <v>2500</v>
      </c>
      <c r="D29" s="4" t="n">
        <v>2700</v>
      </c>
    </row>
    <row r="30" spans="1:4">
      <c r="A30" s="3" t="s">
        <v>428</v>
      </c>
    </row>
    <row r="31" spans="1:4">
      <c r="A31" s="6" t="s">
        <v>411</v>
      </c>
    </row>
    <row r="32" spans="1:4">
      <c r="A32" s="3" t="s">
        <v>426</v>
      </c>
      <c r="B32" s="4" t="n">
        <v>16400</v>
      </c>
      <c r="D32" s="4" t="n">
        <v>18100</v>
      </c>
    </row>
    <row r="33" spans="1:4">
      <c r="A33" s="3" t="s">
        <v>429</v>
      </c>
    </row>
    <row r="34" spans="1:4">
      <c r="A34" s="6" t="s">
        <v>411</v>
      </c>
    </row>
    <row r="35" spans="1:4">
      <c r="A35" s="3" t="s">
        <v>430</v>
      </c>
      <c r="B35" s="4" t="n">
        <v>9110000</v>
      </c>
      <c r="D35" s="4" t="n">
        <v>8750000</v>
      </c>
    </row>
    <row r="36" spans="1:4">
      <c r="A36" s="3" t="s">
        <v>431</v>
      </c>
    </row>
    <row r="37" spans="1:4">
      <c r="A37" s="6" t="s">
        <v>411</v>
      </c>
    </row>
    <row r="38" spans="1:4">
      <c r="A38" s="3" t="s">
        <v>430</v>
      </c>
      <c r="B38" s="7" t="n">
        <v>2860000</v>
      </c>
      <c r="D38" s="7" t="n">
        <v>277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24</v>
      </c>
      <c r="D1" s="2" t="s">
        <v>71</v>
      </c>
      <c r="E1" s="2" t="s">
        <v>433</v>
      </c>
    </row>
    <row r="2" spans="1:5">
      <c r="A2" s="3" t="s">
        <v>434</v>
      </c>
      <c r="B2" s="7" t="n">
        <v>22908140</v>
      </c>
      <c r="C2" s="7" t="n">
        <v>22833827</v>
      </c>
    </row>
    <row r="3" spans="1:5">
      <c r="A3" s="3" t="s">
        <v>435</v>
      </c>
      <c r="B3" s="4" t="n">
        <v>703837</v>
      </c>
      <c r="C3" s="4" t="n">
        <v>762998</v>
      </c>
      <c r="D3" s="7" t="n">
        <v>848816</v>
      </c>
      <c r="E3" s="7" t="n">
        <v>809169</v>
      </c>
    </row>
    <row r="4" spans="1:5">
      <c r="A4" s="3" t="s">
        <v>436</v>
      </c>
      <c r="B4" s="4" t="n">
        <v>23611977</v>
      </c>
      <c r="C4" s="4" t="n">
        <v>23596825</v>
      </c>
    </row>
    <row r="5" spans="1:5">
      <c r="A5" s="3" t="s">
        <v>437</v>
      </c>
    </row>
    <row r="6" spans="1:5">
      <c r="A6" s="3" t="s">
        <v>434</v>
      </c>
      <c r="B6" s="4" t="n">
        <v>14871562</v>
      </c>
      <c r="C6" s="4" t="n">
        <v>14799054</v>
      </c>
    </row>
    <row r="7" spans="1:5">
      <c r="A7" s="3" t="s">
        <v>435</v>
      </c>
      <c r="B7" s="4" t="n">
        <v>355928</v>
      </c>
      <c r="C7" s="4" t="n">
        <v>393419</v>
      </c>
    </row>
    <row r="8" spans="1:5">
      <c r="A8" s="3" t="s">
        <v>438</v>
      </c>
    </row>
    <row r="9" spans="1:5">
      <c r="A9" s="3" t="s">
        <v>434</v>
      </c>
      <c r="B9" s="4" t="n">
        <v>738413</v>
      </c>
      <c r="C9" s="4" t="n">
        <v>669215</v>
      </c>
    </row>
    <row r="10" spans="1:5">
      <c r="A10" s="3" t="s">
        <v>435</v>
      </c>
      <c r="B10" s="4" t="n">
        <v>9316</v>
      </c>
      <c r="C10" s="4" t="n">
        <v>10135</v>
      </c>
    </row>
    <row r="11" spans="1:5">
      <c r="A11" s="3" t="s">
        <v>439</v>
      </c>
    </row>
    <row r="12" spans="1:5">
      <c r="A12" s="3" t="s">
        <v>434</v>
      </c>
      <c r="B12" s="4" t="n">
        <v>9859136</v>
      </c>
      <c r="C12" s="4" t="n">
        <v>9729022</v>
      </c>
    </row>
    <row r="13" spans="1:5">
      <c r="A13" s="3" t="s">
        <v>435</v>
      </c>
      <c r="B13" s="4" t="n">
        <v>325073</v>
      </c>
      <c r="C13" s="4" t="n">
        <v>358103</v>
      </c>
    </row>
    <row r="14" spans="1:5">
      <c r="A14" s="3" t="s">
        <v>440</v>
      </c>
    </row>
    <row r="15" spans="1:5">
      <c r="A15" s="3" t="s">
        <v>434</v>
      </c>
      <c r="B15" s="4" t="n">
        <v>386734</v>
      </c>
      <c r="C15" s="4" t="n">
        <v>473433</v>
      </c>
    </row>
    <row r="16" spans="1:5">
      <c r="A16" s="3" t="s">
        <v>435</v>
      </c>
      <c r="B16" s="4" t="n">
        <v>16179</v>
      </c>
      <c r="C16" s="4" t="n">
        <v>17124</v>
      </c>
    </row>
    <row r="17" spans="1:5">
      <c r="A17" s="3" t="s">
        <v>441</v>
      </c>
    </row>
    <row r="18" spans="1:5">
      <c r="A18" s="3" t="s">
        <v>434</v>
      </c>
      <c r="B18" s="4" t="n">
        <v>2695205</v>
      </c>
      <c r="C18" s="4" t="n">
        <v>2730407</v>
      </c>
    </row>
    <row r="19" spans="1:5">
      <c r="A19" s="3" t="s">
        <v>435</v>
      </c>
      <c r="B19" s="4" t="n">
        <v>3732</v>
      </c>
      <c r="C19" s="4" t="n">
        <v>6374</v>
      </c>
    </row>
    <row r="20" spans="1:5">
      <c r="A20" s="3" t="s">
        <v>442</v>
      </c>
    </row>
    <row r="21" spans="1:5">
      <c r="A21" s="3" t="s">
        <v>434</v>
      </c>
      <c r="B21" s="4" t="n">
        <v>910589</v>
      </c>
      <c r="C21" s="4" t="n">
        <v>894801</v>
      </c>
    </row>
    <row r="22" spans="1:5">
      <c r="A22" s="3" t="s">
        <v>443</v>
      </c>
    </row>
    <row r="23" spans="1:5">
      <c r="A23" s="3" t="s">
        <v>434</v>
      </c>
      <c r="B23" s="4" t="n">
        <v>281485</v>
      </c>
      <c r="C23" s="4" t="n">
        <v>302176</v>
      </c>
    </row>
    <row r="24" spans="1:5">
      <c r="A24" s="3" t="s">
        <v>435</v>
      </c>
      <c r="B24" s="4" t="n">
        <v>1628</v>
      </c>
      <c r="C24" s="4" t="n">
        <v>1683</v>
      </c>
    </row>
    <row r="25" spans="1:5">
      <c r="A25" s="3" t="s">
        <v>444</v>
      </c>
    </row>
    <row r="26" spans="1:5">
      <c r="A26" s="3" t="s">
        <v>434</v>
      </c>
      <c r="B26" s="4" t="n">
        <v>8036578</v>
      </c>
      <c r="C26" s="4" t="n">
        <v>8034773</v>
      </c>
    </row>
    <row r="27" spans="1:5">
      <c r="A27" s="3" t="s">
        <v>435</v>
      </c>
      <c r="B27" s="4" t="n">
        <v>347909</v>
      </c>
      <c r="C27" s="4" t="n">
        <v>369579</v>
      </c>
    </row>
    <row r="28" spans="1:5">
      <c r="A28" s="3" t="s">
        <v>445</v>
      </c>
    </row>
    <row r="29" spans="1:5">
      <c r="A29" s="3" t="s">
        <v>434</v>
      </c>
      <c r="B29" s="4" t="n">
        <v>243114</v>
      </c>
      <c r="C29" s="4" t="n">
        <v>248289</v>
      </c>
    </row>
    <row r="30" spans="1:5">
      <c r="A30" s="3" t="s">
        <v>435</v>
      </c>
      <c r="B30" s="4" t="n">
        <v>3006</v>
      </c>
      <c r="C30" s="4" t="n">
        <v>4163</v>
      </c>
    </row>
    <row r="31" spans="1:5">
      <c r="A31" s="3" t="s">
        <v>446</v>
      </c>
    </row>
    <row r="32" spans="1:5">
      <c r="A32" s="3" t="s">
        <v>434</v>
      </c>
      <c r="B32" s="4" t="n">
        <v>3587791</v>
      </c>
      <c r="C32" s="4" t="n">
        <v>3523786</v>
      </c>
    </row>
    <row r="33" spans="1:5">
      <c r="A33" s="3" t="s">
        <v>435</v>
      </c>
      <c r="B33" s="4" t="n">
        <v>282338</v>
      </c>
      <c r="C33" s="4" t="n">
        <v>299318</v>
      </c>
    </row>
    <row r="34" spans="1:5">
      <c r="A34" s="3" t="s">
        <v>447</v>
      </c>
    </row>
    <row r="35" spans="1:5">
      <c r="A35" s="3" t="s">
        <v>434</v>
      </c>
      <c r="B35" s="4" t="n">
        <v>2651648</v>
      </c>
      <c r="C35" s="4" t="n">
        <v>2701525</v>
      </c>
    </row>
    <row r="36" spans="1:5">
      <c r="A36" s="3" t="s">
        <v>435</v>
      </c>
      <c r="B36" s="4" t="n">
        <v>60388</v>
      </c>
      <c r="C36" s="4" t="n">
        <v>63908</v>
      </c>
    </row>
    <row r="37" spans="1:5">
      <c r="A37" s="3" t="s">
        <v>448</v>
      </c>
    </row>
    <row r="38" spans="1:5">
      <c r="A38" s="3" t="s">
        <v>434</v>
      </c>
      <c r="B38" s="4" t="n">
        <v>1554025</v>
      </c>
      <c r="C38" s="4" t="n">
        <v>1561173</v>
      </c>
    </row>
    <row r="39" spans="1:5">
      <c r="A39" s="3" t="s">
        <v>435</v>
      </c>
      <c r="B39" s="7" t="n">
        <v>2177</v>
      </c>
      <c r="C39" s="7" t="n">
        <v>21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24</v>
      </c>
      <c r="D1" s="2" t="s">
        <v>71</v>
      </c>
      <c r="E1" s="2" t="s">
        <v>433</v>
      </c>
    </row>
    <row r="2" spans="1:5">
      <c r="A2" s="6" t="s">
        <v>450</v>
      </c>
    </row>
    <row r="3" spans="1:5">
      <c r="A3" s="3" t="s">
        <v>435</v>
      </c>
      <c r="B3" s="7" t="n">
        <v>703837</v>
      </c>
      <c r="C3" s="7" t="n">
        <v>762998</v>
      </c>
      <c r="D3" s="7" t="n">
        <v>848816</v>
      </c>
      <c r="E3" s="7" t="n">
        <v>809169</v>
      </c>
    </row>
    <row r="4" spans="1:5">
      <c r="A4" s="3" t="s">
        <v>437</v>
      </c>
    </row>
    <row r="5" spans="1:5">
      <c r="A5" s="6" t="s">
        <v>450</v>
      </c>
    </row>
    <row r="6" spans="1:5">
      <c r="A6" s="3" t="s">
        <v>434</v>
      </c>
      <c r="B6" s="4" t="n">
        <v>14871562</v>
      </c>
      <c r="C6" s="4" t="n">
        <v>14799054</v>
      </c>
    </row>
    <row r="7" spans="1:5">
      <c r="A7" s="3" t="s">
        <v>435</v>
      </c>
      <c r="B7" s="4" t="n">
        <v>355928</v>
      </c>
      <c r="C7" s="4" t="n">
        <v>393419</v>
      </c>
    </row>
    <row r="8" spans="1:5">
      <c r="A8" s="3" t="s">
        <v>439</v>
      </c>
    </row>
    <row r="9" spans="1:5">
      <c r="A9" s="6" t="s">
        <v>450</v>
      </c>
    </row>
    <row r="10" spans="1:5">
      <c r="A10" s="3" t="s">
        <v>434</v>
      </c>
      <c r="B10" s="4" t="n">
        <v>9859136</v>
      </c>
      <c r="C10" s="4" t="n">
        <v>9729022</v>
      </c>
    </row>
    <row r="11" spans="1:5">
      <c r="A11" s="3" t="s">
        <v>435</v>
      </c>
      <c r="B11" s="4" t="n">
        <v>325073</v>
      </c>
      <c r="C11" s="4" t="n">
        <v>358103</v>
      </c>
    </row>
    <row r="12" spans="1:5">
      <c r="A12" s="3" t="s">
        <v>440</v>
      </c>
    </row>
    <row r="13" spans="1:5">
      <c r="A13" s="6" t="s">
        <v>450</v>
      </c>
    </row>
    <row r="14" spans="1:5">
      <c r="A14" s="3" t="s">
        <v>434</v>
      </c>
      <c r="B14" s="4" t="n">
        <v>386734</v>
      </c>
      <c r="C14" s="4" t="n">
        <v>473433</v>
      </c>
    </row>
    <row r="15" spans="1:5">
      <c r="A15" s="3" t="s">
        <v>435</v>
      </c>
      <c r="B15" s="4" t="n">
        <v>16179</v>
      </c>
      <c r="C15" s="4" t="n">
        <v>17124</v>
      </c>
    </row>
    <row r="16" spans="1:5">
      <c r="A16" s="3" t="s">
        <v>441</v>
      </c>
    </row>
    <row r="17" spans="1:5">
      <c r="A17" s="6" t="s">
        <v>450</v>
      </c>
    </row>
    <row r="18" spans="1:5">
      <c r="A18" s="3" t="s">
        <v>434</v>
      </c>
      <c r="B18" s="4" t="n">
        <v>2695205</v>
      </c>
      <c r="C18" s="4" t="n">
        <v>2730407</v>
      </c>
    </row>
    <row r="19" spans="1:5">
      <c r="A19" s="3" t="s">
        <v>435</v>
      </c>
      <c r="B19" s="4" t="n">
        <v>3732</v>
      </c>
      <c r="C19" s="4" t="n">
        <v>6374</v>
      </c>
    </row>
    <row r="20" spans="1:5">
      <c r="A20" s="3" t="s">
        <v>442</v>
      </c>
    </row>
    <row r="21" spans="1:5">
      <c r="A21" s="6" t="s">
        <v>450</v>
      </c>
    </row>
    <row r="22" spans="1:5">
      <c r="A22" s="3" t="s">
        <v>434</v>
      </c>
      <c r="B22" s="4" t="n">
        <v>910589</v>
      </c>
      <c r="C22" s="4" t="n">
        <v>894801</v>
      </c>
    </row>
    <row r="23" spans="1:5">
      <c r="A23" s="3" t="s">
        <v>443</v>
      </c>
    </row>
    <row r="24" spans="1:5">
      <c r="A24" s="6" t="s">
        <v>450</v>
      </c>
    </row>
    <row r="25" spans="1:5">
      <c r="A25" s="3" t="s">
        <v>434</v>
      </c>
      <c r="B25" s="4" t="n">
        <v>281485</v>
      </c>
      <c r="C25" s="4" t="n">
        <v>302176</v>
      </c>
    </row>
    <row r="26" spans="1:5">
      <c r="A26" s="3" t="s">
        <v>435</v>
      </c>
      <c r="B26" s="4" t="n">
        <v>1628</v>
      </c>
      <c r="C26" s="4" t="n">
        <v>1683</v>
      </c>
    </row>
    <row r="27" spans="1:5">
      <c r="A27" s="3" t="s">
        <v>438</v>
      </c>
    </row>
    <row r="28" spans="1:5">
      <c r="A28" s="6" t="s">
        <v>450</v>
      </c>
    </row>
    <row r="29" spans="1:5">
      <c r="A29" s="3" t="s">
        <v>434</v>
      </c>
      <c r="B29" s="4" t="n">
        <v>738413</v>
      </c>
      <c r="C29" s="4" t="n">
        <v>669215</v>
      </c>
    </row>
    <row r="30" spans="1:5">
      <c r="A30" s="3" t="s">
        <v>435</v>
      </c>
      <c r="B30" s="4" t="n">
        <v>9316</v>
      </c>
      <c r="C30" s="4" t="n">
        <v>10135</v>
      </c>
    </row>
    <row r="31" spans="1:5">
      <c r="A31" s="3" t="s">
        <v>451</v>
      </c>
    </row>
    <row r="32" spans="1:5">
      <c r="A32" s="6" t="s">
        <v>450</v>
      </c>
    </row>
    <row r="33" spans="1:5">
      <c r="A33" s="3" t="s">
        <v>434</v>
      </c>
      <c r="B33" s="4" t="n">
        <v>14432179</v>
      </c>
      <c r="C33" s="4" t="n">
        <v>14348308</v>
      </c>
    </row>
    <row r="34" spans="1:5">
      <c r="A34" s="3" t="s">
        <v>435</v>
      </c>
      <c r="B34" s="4" t="n">
        <v>175513</v>
      </c>
      <c r="C34" s="4" t="n">
        <v>201332</v>
      </c>
    </row>
    <row r="35" spans="1:5">
      <c r="A35" s="3" t="s">
        <v>452</v>
      </c>
    </row>
    <row r="36" spans="1:5">
      <c r="A36" s="6" t="s">
        <v>450</v>
      </c>
    </row>
    <row r="37" spans="1:5">
      <c r="A37" s="3" t="s">
        <v>434</v>
      </c>
      <c r="B37" s="4" t="n">
        <v>9661079</v>
      </c>
      <c r="C37" s="4" t="n">
        <v>9521019</v>
      </c>
    </row>
    <row r="38" spans="1:5">
      <c r="A38" s="3" t="s">
        <v>435</v>
      </c>
      <c r="B38" s="4" t="n">
        <v>157187</v>
      </c>
      <c r="C38" s="4" t="n">
        <v>181353</v>
      </c>
    </row>
    <row r="39" spans="1:5">
      <c r="A39" s="3" t="s">
        <v>453</v>
      </c>
    </row>
    <row r="40" spans="1:5">
      <c r="A40" s="6" t="s">
        <v>450</v>
      </c>
    </row>
    <row r="41" spans="1:5">
      <c r="A41" s="3" t="s">
        <v>434</v>
      </c>
      <c r="B41" s="4" t="n">
        <v>382679</v>
      </c>
      <c r="C41" s="4" t="n">
        <v>468942</v>
      </c>
    </row>
    <row r="42" spans="1:5">
      <c r="A42" s="3" t="s">
        <v>435</v>
      </c>
      <c r="B42" s="4" t="n">
        <v>12739</v>
      </c>
      <c r="C42" s="4" t="n">
        <v>13830</v>
      </c>
    </row>
    <row r="43" spans="1:5">
      <c r="A43" s="3" t="s">
        <v>454</v>
      </c>
    </row>
    <row r="44" spans="1:5">
      <c r="A44" s="6" t="s">
        <v>450</v>
      </c>
    </row>
    <row r="45" spans="1:5">
      <c r="A45" s="3" t="s">
        <v>434</v>
      </c>
      <c r="B45" s="4" t="n">
        <v>2476337</v>
      </c>
      <c r="C45" s="4" t="n">
        <v>2511307</v>
      </c>
    </row>
    <row r="46" spans="1:5">
      <c r="A46" s="3" t="s">
        <v>435</v>
      </c>
      <c r="B46" s="4" t="n">
        <v>1642</v>
      </c>
      <c r="C46" s="4" t="n">
        <v>4057</v>
      </c>
    </row>
    <row r="47" spans="1:5">
      <c r="A47" s="3" t="s">
        <v>455</v>
      </c>
    </row>
    <row r="48" spans="1:5">
      <c r="A48" s="6" t="s">
        <v>450</v>
      </c>
    </row>
    <row r="49" spans="1:5">
      <c r="A49" s="3" t="s">
        <v>434</v>
      </c>
      <c r="B49" s="4" t="n">
        <v>900464</v>
      </c>
      <c r="C49" s="4" t="n">
        <v>883779</v>
      </c>
    </row>
    <row r="50" spans="1:5">
      <c r="A50" s="3" t="s">
        <v>456</v>
      </c>
    </row>
    <row r="51" spans="1:5">
      <c r="A51" s="6" t="s">
        <v>450</v>
      </c>
    </row>
    <row r="52" spans="1:5">
      <c r="A52" s="3" t="s">
        <v>434</v>
      </c>
      <c r="B52" s="4" t="n">
        <v>278367</v>
      </c>
      <c r="C52" s="4" t="n">
        <v>298064</v>
      </c>
    </row>
    <row r="53" spans="1:5">
      <c r="A53" s="3" t="s">
        <v>435</v>
      </c>
      <c r="B53" s="4" t="n">
        <v>254</v>
      </c>
      <c r="C53" s="4" t="n">
        <v>275</v>
      </c>
    </row>
    <row r="54" spans="1:5">
      <c r="A54" s="3" t="s">
        <v>457</v>
      </c>
    </row>
    <row r="55" spans="1:5">
      <c r="A55" s="6" t="s">
        <v>450</v>
      </c>
    </row>
    <row r="56" spans="1:5">
      <c r="A56" s="3" t="s">
        <v>434</v>
      </c>
      <c r="B56" s="4" t="n">
        <v>733253</v>
      </c>
      <c r="C56" s="4" t="n">
        <v>665197</v>
      </c>
    </row>
    <row r="57" spans="1:5">
      <c r="A57" s="3" t="s">
        <v>435</v>
      </c>
      <c r="B57" s="4" t="n">
        <v>3691</v>
      </c>
      <c r="C57" s="4" t="n">
        <v>1817</v>
      </c>
    </row>
    <row r="58" spans="1:5">
      <c r="A58" s="3" t="s">
        <v>458</v>
      </c>
    </row>
    <row r="59" spans="1:5">
      <c r="A59" s="6" t="s">
        <v>450</v>
      </c>
    </row>
    <row r="60" spans="1:5">
      <c r="A60" s="3" t="s">
        <v>434</v>
      </c>
      <c r="B60" s="4" t="n">
        <v>125375</v>
      </c>
      <c r="C60" s="4" t="n">
        <v>131983</v>
      </c>
    </row>
    <row r="61" spans="1:5">
      <c r="A61" s="3" t="s">
        <v>435</v>
      </c>
      <c r="B61" s="4" t="n">
        <v>63504</v>
      </c>
      <c r="C61" s="4" t="n">
        <v>63257</v>
      </c>
    </row>
    <row r="62" spans="1:5">
      <c r="A62" s="3" t="s">
        <v>459</v>
      </c>
    </row>
    <row r="63" spans="1:5">
      <c r="A63" s="6" t="s">
        <v>450</v>
      </c>
    </row>
    <row r="64" spans="1:5">
      <c r="A64" s="3" t="s">
        <v>434</v>
      </c>
      <c r="B64" s="4" t="n">
        <v>81680</v>
      </c>
      <c r="C64" s="4" t="n">
        <v>78643</v>
      </c>
    </row>
    <row r="65" spans="1:5">
      <c r="A65" s="3" t="s">
        <v>435</v>
      </c>
      <c r="B65" s="4" t="n">
        <v>61443</v>
      </c>
      <c r="C65" s="4" t="n">
        <v>61295</v>
      </c>
    </row>
    <row r="66" spans="1:5">
      <c r="A66" s="3" t="s">
        <v>460</v>
      </c>
    </row>
    <row r="67" spans="1:5">
      <c r="A67" s="6" t="s">
        <v>450</v>
      </c>
    </row>
    <row r="68" spans="1:5">
      <c r="A68" s="3" t="s">
        <v>434</v>
      </c>
      <c r="B68" s="4" t="n">
        <v>1187</v>
      </c>
      <c r="C68" s="4" t="n">
        <v>1260</v>
      </c>
    </row>
    <row r="69" spans="1:5">
      <c r="A69" s="3" t="s">
        <v>435</v>
      </c>
      <c r="B69" s="4" t="n">
        <v>307</v>
      </c>
      <c r="C69" s="4" t="n">
        <v>323</v>
      </c>
    </row>
    <row r="70" spans="1:5">
      <c r="A70" s="3" t="s">
        <v>461</v>
      </c>
    </row>
    <row r="71" spans="1:5">
      <c r="A71" s="6" t="s">
        <v>450</v>
      </c>
    </row>
    <row r="72" spans="1:5">
      <c r="A72" s="3" t="s">
        <v>434</v>
      </c>
      <c r="B72" s="4" t="n">
        <v>37571</v>
      </c>
      <c r="C72" s="4" t="n">
        <v>44130</v>
      </c>
    </row>
    <row r="73" spans="1:5">
      <c r="A73" s="3" t="s">
        <v>435</v>
      </c>
      <c r="B73" s="4" t="n">
        <v>488</v>
      </c>
      <c r="C73" s="4" t="n">
        <v>374</v>
      </c>
    </row>
    <row r="74" spans="1:5">
      <c r="A74" s="3" t="s">
        <v>462</v>
      </c>
    </row>
    <row r="75" spans="1:5">
      <c r="A75" s="6" t="s">
        <v>450</v>
      </c>
    </row>
    <row r="76" spans="1:5">
      <c r="A76" s="3" t="s">
        <v>434</v>
      </c>
      <c r="B76" s="4" t="n">
        <v>3347</v>
      </c>
      <c r="C76" s="4" t="n">
        <v>4340</v>
      </c>
    </row>
    <row r="77" spans="1:5">
      <c r="A77" s="3" t="s">
        <v>463</v>
      </c>
    </row>
    <row r="78" spans="1:5">
      <c r="A78" s="6" t="s">
        <v>450</v>
      </c>
    </row>
    <row r="79" spans="1:5">
      <c r="A79" s="3" t="s">
        <v>434</v>
      </c>
      <c r="B79" s="4" t="n">
        <v>1107</v>
      </c>
      <c r="C79" s="4" t="n">
        <v>2919</v>
      </c>
    </row>
    <row r="80" spans="1:5">
      <c r="A80" s="3" t="s">
        <v>435</v>
      </c>
      <c r="B80" s="4" t="n">
        <v>928</v>
      </c>
      <c r="C80" s="4" t="n">
        <v>945</v>
      </c>
    </row>
    <row r="81" spans="1:5">
      <c r="A81" s="3" t="s">
        <v>464</v>
      </c>
    </row>
    <row r="82" spans="1:5">
      <c r="A82" s="6" t="s">
        <v>450</v>
      </c>
    </row>
    <row r="83" spans="1:5">
      <c r="A83" s="3" t="s">
        <v>434</v>
      </c>
      <c r="B83" s="4" t="n">
        <v>483</v>
      </c>
      <c r="C83" s="4" t="n">
        <v>691</v>
      </c>
    </row>
    <row r="84" spans="1:5">
      <c r="A84" s="3" t="s">
        <v>435</v>
      </c>
      <c r="B84" s="4" t="n">
        <v>338</v>
      </c>
      <c r="C84" s="4" t="n">
        <v>320</v>
      </c>
    </row>
    <row r="85" spans="1:5">
      <c r="A85" s="3" t="s">
        <v>465</v>
      </c>
    </row>
    <row r="86" spans="1:5">
      <c r="A86" s="6" t="s">
        <v>450</v>
      </c>
    </row>
    <row r="87" spans="1:5">
      <c r="A87" s="3" t="s">
        <v>434</v>
      </c>
      <c r="B87" s="4" t="n">
        <v>150526</v>
      </c>
      <c r="C87" s="4" t="n">
        <v>161794</v>
      </c>
    </row>
    <row r="88" spans="1:5">
      <c r="A88" s="3" t="s">
        <v>435</v>
      </c>
      <c r="B88" s="4" t="n">
        <v>110518</v>
      </c>
      <c r="C88" s="4" t="n">
        <v>117068</v>
      </c>
    </row>
    <row r="89" spans="1:5">
      <c r="A89" s="3" t="s">
        <v>466</v>
      </c>
    </row>
    <row r="90" spans="1:5">
      <c r="A90" s="6" t="s">
        <v>450</v>
      </c>
    </row>
    <row r="91" spans="1:5">
      <c r="A91" s="3" t="s">
        <v>434</v>
      </c>
      <c r="B91" s="4" t="n">
        <v>115039</v>
      </c>
      <c r="C91" s="4" t="n">
        <v>128848</v>
      </c>
    </row>
    <row r="92" spans="1:5">
      <c r="A92" s="3" t="s">
        <v>435</v>
      </c>
      <c r="B92" s="4" t="n">
        <v>101734</v>
      </c>
      <c r="C92" s="4" t="n">
        <v>106807</v>
      </c>
    </row>
    <row r="93" spans="1:5">
      <c r="A93" s="3" t="s">
        <v>467</v>
      </c>
    </row>
    <row r="94" spans="1:5">
      <c r="A94" s="6" t="s">
        <v>450</v>
      </c>
    </row>
    <row r="95" spans="1:5">
      <c r="A95" s="3" t="s">
        <v>434</v>
      </c>
      <c r="B95" s="4" t="n">
        <v>2868</v>
      </c>
      <c r="C95" s="4" t="n">
        <v>3224</v>
      </c>
    </row>
    <row r="96" spans="1:5">
      <c r="A96" s="3" t="s">
        <v>435</v>
      </c>
      <c r="B96" s="4" t="n">
        <v>2615</v>
      </c>
      <c r="C96" s="4" t="n">
        <v>2163</v>
      </c>
    </row>
    <row r="97" spans="1:5">
      <c r="A97" s="3" t="s">
        <v>468</v>
      </c>
    </row>
    <row r="98" spans="1:5">
      <c r="A98" s="6" t="s">
        <v>450</v>
      </c>
    </row>
    <row r="99" spans="1:5">
      <c r="A99" s="3" t="s">
        <v>434</v>
      </c>
      <c r="B99" s="4" t="n">
        <v>19357</v>
      </c>
      <c r="C99" s="4" t="n">
        <v>18617</v>
      </c>
    </row>
    <row r="100" spans="1:5">
      <c r="A100" s="3" t="s">
        <v>435</v>
      </c>
      <c r="B100" s="4" t="n">
        <v>1492</v>
      </c>
      <c r="C100" s="4" t="n">
        <v>1843</v>
      </c>
    </row>
    <row r="101" spans="1:5">
      <c r="A101" s="3" t="s">
        <v>469</v>
      </c>
    </row>
    <row r="102" spans="1:5">
      <c r="A102" s="6" t="s">
        <v>450</v>
      </c>
    </row>
    <row r="103" spans="1:5">
      <c r="A103" s="3" t="s">
        <v>434</v>
      </c>
      <c r="B103" s="4" t="n">
        <v>6734</v>
      </c>
      <c r="C103" s="4" t="n">
        <v>6585</v>
      </c>
    </row>
    <row r="104" spans="1:5">
      <c r="A104" s="3" t="s">
        <v>470</v>
      </c>
    </row>
    <row r="105" spans="1:5">
      <c r="A105" s="6" t="s">
        <v>450</v>
      </c>
    </row>
    <row r="106" spans="1:5">
      <c r="A106" s="3" t="s">
        <v>434</v>
      </c>
      <c r="B106" s="4" t="n">
        <v>1889</v>
      </c>
      <c r="C106" s="4" t="n">
        <v>1193</v>
      </c>
    </row>
    <row r="107" spans="1:5">
      <c r="A107" s="3" t="s">
        <v>435</v>
      </c>
      <c r="B107" s="4" t="n">
        <v>446</v>
      </c>
      <c r="C107" s="4" t="n">
        <v>463</v>
      </c>
    </row>
    <row r="108" spans="1:5">
      <c r="A108" s="3" t="s">
        <v>471</v>
      </c>
    </row>
    <row r="109" spans="1:5">
      <c r="A109" s="6" t="s">
        <v>450</v>
      </c>
    </row>
    <row r="110" spans="1:5">
      <c r="A110" s="3" t="s">
        <v>434</v>
      </c>
      <c r="B110" s="4" t="n">
        <v>4639</v>
      </c>
      <c r="C110" s="4" t="n">
        <v>3327</v>
      </c>
    </row>
    <row r="111" spans="1:5">
      <c r="A111" s="3" t="s">
        <v>435</v>
      </c>
      <c r="B111" s="4" t="n">
        <v>4231</v>
      </c>
      <c r="C111" s="4" t="n">
        <v>5792</v>
      </c>
    </row>
    <row r="112" spans="1:5">
      <c r="A112" s="3" t="s">
        <v>472</v>
      </c>
    </row>
    <row r="113" spans="1:5">
      <c r="A113" s="6" t="s">
        <v>450</v>
      </c>
    </row>
    <row r="114" spans="1:5">
      <c r="A114" s="3" t="s">
        <v>434</v>
      </c>
      <c r="B114" s="4" t="n">
        <v>2246</v>
      </c>
      <c r="C114" s="4" t="n">
        <v>647</v>
      </c>
    </row>
    <row r="115" spans="1:5">
      <c r="A115" s="3" t="s">
        <v>435</v>
      </c>
      <c r="B115" s="4" t="n">
        <v>6364</v>
      </c>
      <c r="C115" s="4" t="n">
        <v>11735</v>
      </c>
    </row>
    <row r="116" spans="1:5">
      <c r="A116" s="3" t="s">
        <v>473</v>
      </c>
    </row>
    <row r="117" spans="1:5">
      <c r="A117" s="6" t="s">
        <v>450</v>
      </c>
    </row>
    <row r="118" spans="1:5">
      <c r="A118" s="3" t="s">
        <v>434</v>
      </c>
      <c r="B118" s="4" t="n">
        <v>1338</v>
      </c>
      <c r="C118" s="4" t="n">
        <v>262</v>
      </c>
    </row>
    <row r="119" spans="1:5">
      <c r="A119" s="3" t="s">
        <v>435</v>
      </c>
      <c r="B119" s="4" t="n">
        <v>4709</v>
      </c>
      <c r="C119" s="4" t="n">
        <v>8648</v>
      </c>
    </row>
    <row r="120" spans="1:5">
      <c r="A120" s="3" t="s">
        <v>474</v>
      </c>
    </row>
    <row r="121" spans="1:5">
      <c r="A121" s="6" t="s">
        <v>450</v>
      </c>
    </row>
    <row r="122" spans="1:5">
      <c r="A122" s="3" t="s">
        <v>434</v>
      </c>
      <c r="B122" s="4" t="n">
        <v>0</v>
      </c>
      <c r="C122" s="4" t="n">
        <v>0</v>
      </c>
    </row>
    <row r="123" spans="1:5">
      <c r="A123" s="3" t="s">
        <v>435</v>
      </c>
      <c r="B123" s="4" t="n">
        <v>518</v>
      </c>
      <c r="C123" s="4" t="n">
        <v>808</v>
      </c>
    </row>
    <row r="124" spans="1:5">
      <c r="A124" s="3" t="s">
        <v>475</v>
      </c>
    </row>
    <row r="125" spans="1:5">
      <c r="A125" s="6" t="s">
        <v>450</v>
      </c>
    </row>
    <row r="126" spans="1:5">
      <c r="A126" s="3" t="s">
        <v>434</v>
      </c>
      <c r="B126" s="4" t="n">
        <v>836</v>
      </c>
      <c r="C126" s="4" t="n">
        <v>385</v>
      </c>
    </row>
    <row r="127" spans="1:5">
      <c r="A127" s="3" t="s">
        <v>435</v>
      </c>
      <c r="B127" s="4" t="n">
        <v>81</v>
      </c>
      <c r="C127" s="4" t="n">
        <v>73</v>
      </c>
    </row>
    <row r="128" spans="1:5">
      <c r="A128" s="3" t="s">
        <v>476</v>
      </c>
    </row>
    <row r="129" spans="1:5">
      <c r="A129" s="6" t="s">
        <v>450</v>
      </c>
    </row>
    <row r="130" spans="1:5">
      <c r="A130" s="3" t="s">
        <v>434</v>
      </c>
      <c r="B130" s="4" t="n">
        <v>0</v>
      </c>
      <c r="C130" s="4" t="n">
        <v>0</v>
      </c>
    </row>
    <row r="131" spans="1:5">
      <c r="A131" s="3" t="s">
        <v>477</v>
      </c>
    </row>
    <row r="132" spans="1:5">
      <c r="A132" s="6" t="s">
        <v>450</v>
      </c>
    </row>
    <row r="133" spans="1:5">
      <c r="A133" s="3" t="s">
        <v>434</v>
      </c>
      <c r="B133" s="4" t="n">
        <v>72</v>
      </c>
      <c r="C133" s="4" t="n">
        <v>0</v>
      </c>
    </row>
    <row r="134" spans="1:5">
      <c r="A134" s="3" t="s">
        <v>435</v>
      </c>
      <c r="B134" s="4" t="n">
        <v>0</v>
      </c>
      <c r="C134" s="4" t="n">
        <v>0</v>
      </c>
    </row>
    <row r="135" spans="1:5">
      <c r="A135" s="3" t="s">
        <v>478</v>
      </c>
    </row>
    <row r="136" spans="1:5">
      <c r="A136" s="6" t="s">
        <v>450</v>
      </c>
    </row>
    <row r="137" spans="1:5">
      <c r="A137" s="3" t="s">
        <v>434</v>
      </c>
      <c r="B137" s="4" t="n">
        <v>0</v>
      </c>
      <c r="C137" s="4" t="n">
        <v>0</v>
      </c>
    </row>
    <row r="138" spans="1:5">
      <c r="A138" s="3" t="s">
        <v>435</v>
      </c>
      <c r="B138" s="4" t="n">
        <v>1056</v>
      </c>
      <c r="C138" s="4" t="n">
        <v>2206</v>
      </c>
    </row>
    <row r="139" spans="1:5">
      <c r="A139" s="3" t="s">
        <v>479</v>
      </c>
    </row>
    <row r="140" spans="1:5">
      <c r="A140" s="6" t="s">
        <v>450</v>
      </c>
    </row>
    <row r="141" spans="1:5">
      <c r="A141" s="3" t="s">
        <v>434</v>
      </c>
      <c r="B141" s="4" t="n">
        <v>161236</v>
      </c>
      <c r="C141" s="4" t="n">
        <v>156322</v>
      </c>
    </row>
    <row r="142" spans="1:5">
      <c r="A142" s="3" t="s">
        <v>435</v>
      </c>
      <c r="B142" s="4" t="n">
        <v>29</v>
      </c>
      <c r="C142" s="4" t="n">
        <v>27</v>
      </c>
    </row>
    <row r="143" spans="1:5">
      <c r="A143" s="3" t="s">
        <v>480</v>
      </c>
    </row>
    <row r="144" spans="1:5">
      <c r="A144" s="6" t="s">
        <v>450</v>
      </c>
    </row>
    <row r="145" spans="1:5">
      <c r="A145" s="3" t="s">
        <v>434</v>
      </c>
      <c r="B145" s="4" t="n">
        <v>0</v>
      </c>
      <c r="C145" s="4" t="n">
        <v>250</v>
      </c>
    </row>
    <row r="146" spans="1:5">
      <c r="A146" s="3" t="s">
        <v>435</v>
      </c>
      <c r="B146" s="4" t="n">
        <v>0</v>
      </c>
      <c r="C146" s="4" t="n">
        <v>0</v>
      </c>
    </row>
    <row r="147" spans="1:5">
      <c r="A147" s="3" t="s">
        <v>481</v>
      </c>
    </row>
    <row r="148" spans="1:5">
      <c r="A148" s="6" t="s">
        <v>450</v>
      </c>
    </row>
    <row r="149" spans="1:5">
      <c r="A149" s="3" t="s">
        <v>434</v>
      </c>
      <c r="B149" s="4" t="n">
        <v>0</v>
      </c>
      <c r="C149" s="4" t="n">
        <v>7</v>
      </c>
    </row>
    <row r="150" spans="1:5">
      <c r="A150" s="3" t="s">
        <v>435</v>
      </c>
      <c r="B150" s="4" t="n">
        <v>0</v>
      </c>
      <c r="C150" s="4" t="n">
        <v>0</v>
      </c>
    </row>
    <row r="151" spans="1:5">
      <c r="A151" s="3" t="s">
        <v>482</v>
      </c>
    </row>
    <row r="152" spans="1:5">
      <c r="A152" s="6" t="s">
        <v>450</v>
      </c>
    </row>
    <row r="153" spans="1:5">
      <c r="A153" s="3" t="s">
        <v>434</v>
      </c>
      <c r="B153" s="4" t="n">
        <v>161104</v>
      </c>
      <c r="C153" s="4" t="n">
        <v>155968</v>
      </c>
    </row>
    <row r="154" spans="1:5">
      <c r="A154" s="3" t="s">
        <v>435</v>
      </c>
      <c r="B154" s="4" t="n">
        <v>29</v>
      </c>
      <c r="C154" s="4" t="n">
        <v>27</v>
      </c>
    </row>
    <row r="155" spans="1:5">
      <c r="A155" s="3" t="s">
        <v>483</v>
      </c>
    </row>
    <row r="156" spans="1:5">
      <c r="A156" s="6" t="s">
        <v>450</v>
      </c>
    </row>
    <row r="157" spans="1:5">
      <c r="A157" s="3" t="s">
        <v>434</v>
      </c>
      <c r="B157" s="4" t="n">
        <v>44</v>
      </c>
      <c r="C157" s="4" t="n">
        <v>97</v>
      </c>
    </row>
    <row r="158" spans="1:5">
      <c r="A158" s="3" t="s">
        <v>484</v>
      </c>
    </row>
    <row r="159" spans="1:5">
      <c r="A159" s="6" t="s">
        <v>450</v>
      </c>
    </row>
    <row r="160" spans="1:5">
      <c r="A160" s="3" t="s">
        <v>434</v>
      </c>
      <c r="B160" s="4" t="n">
        <v>50</v>
      </c>
      <c r="C160" s="4" t="n">
        <v>0</v>
      </c>
    </row>
    <row r="161" spans="1:5">
      <c r="A161" s="3" t="s">
        <v>435</v>
      </c>
      <c r="B161" s="4" t="n">
        <v>0</v>
      </c>
      <c r="C161" s="4" t="n">
        <v>0</v>
      </c>
    </row>
    <row r="162" spans="1:5">
      <c r="A162" s="3" t="s">
        <v>485</v>
      </c>
    </row>
    <row r="163" spans="1:5">
      <c r="A163" s="6" t="s">
        <v>450</v>
      </c>
    </row>
    <row r="164" spans="1:5">
      <c r="A164" s="3" t="s">
        <v>434</v>
      </c>
      <c r="B164" s="4" t="n">
        <v>38</v>
      </c>
      <c r="C164" s="4" t="n">
        <v>0</v>
      </c>
    </row>
    <row r="165" spans="1:5">
      <c r="A165" s="3" t="s">
        <v>435</v>
      </c>
      <c r="B165" s="4" t="n">
        <v>0</v>
      </c>
      <c r="C165" s="4" t="n">
        <v>0</v>
      </c>
    </row>
    <row r="166" spans="1:5">
      <c r="A166" s="3" t="s">
        <v>444</v>
      </c>
    </row>
    <row r="167" spans="1:5">
      <c r="A167" s="6" t="s">
        <v>450</v>
      </c>
    </row>
    <row r="168" spans="1:5">
      <c r="A168" s="3" t="s">
        <v>435</v>
      </c>
      <c r="B168" s="4" t="n">
        <v>347909</v>
      </c>
      <c r="C168" s="4" t="n">
        <v>369579</v>
      </c>
    </row>
    <row r="169" spans="1:5">
      <c r="A169" s="3" t="s">
        <v>446</v>
      </c>
    </row>
    <row r="170" spans="1:5">
      <c r="A170" s="6" t="s">
        <v>450</v>
      </c>
    </row>
    <row r="171" spans="1:5">
      <c r="A171" s="3" t="s">
        <v>435</v>
      </c>
      <c r="B171" s="4" t="n">
        <v>282338</v>
      </c>
      <c r="C171" s="4" t="n">
        <v>299318</v>
      </c>
    </row>
    <row r="172" spans="1:5">
      <c r="A172" s="3" t="s">
        <v>445</v>
      </c>
    </row>
    <row r="173" spans="1:5">
      <c r="A173" s="6" t="s">
        <v>450</v>
      </c>
    </row>
    <row r="174" spans="1:5">
      <c r="A174" s="3" t="s">
        <v>435</v>
      </c>
      <c r="B174" s="4" t="n">
        <v>3006</v>
      </c>
      <c r="C174" s="4" t="n">
        <v>4163</v>
      </c>
    </row>
    <row r="175" spans="1:5">
      <c r="A175" s="3" t="s">
        <v>447</v>
      </c>
    </row>
    <row r="176" spans="1:5">
      <c r="A176" s="6" t="s">
        <v>450</v>
      </c>
    </row>
    <row r="177" spans="1:5">
      <c r="A177" s="3" t="s">
        <v>435</v>
      </c>
      <c r="B177" s="4" t="n">
        <v>60388</v>
      </c>
      <c r="C177" s="4" t="n">
        <v>63908</v>
      </c>
    </row>
    <row r="178" spans="1:5">
      <c r="A178" s="3" t="s">
        <v>448</v>
      </c>
    </row>
    <row r="179" spans="1:5">
      <c r="A179" s="6" t="s">
        <v>450</v>
      </c>
    </row>
    <row r="180" spans="1:5">
      <c r="A180" s="3" t="s">
        <v>435</v>
      </c>
      <c r="B180" s="4" t="n">
        <v>2177</v>
      </c>
      <c r="C180" s="4" t="n">
        <v>2190</v>
      </c>
    </row>
    <row r="181" spans="1:5">
      <c r="A181" s="3" t="s">
        <v>421</v>
      </c>
    </row>
    <row r="182" spans="1:5">
      <c r="A182" s="6" t="s">
        <v>450</v>
      </c>
    </row>
    <row r="183" spans="1:5">
      <c r="A183" s="3" t="s">
        <v>434</v>
      </c>
      <c r="B183" s="4" t="n">
        <v>22908140</v>
      </c>
      <c r="C183" s="4" t="n">
        <v>22833827</v>
      </c>
    </row>
    <row r="184" spans="1:5">
      <c r="A184" s="3" t="s">
        <v>486</v>
      </c>
      <c r="B184" s="4" t="n">
        <v>127286</v>
      </c>
      <c r="C184" s="4" t="n">
        <v>144872</v>
      </c>
    </row>
    <row r="185" spans="1:5">
      <c r="A185" s="3" t="s">
        <v>487</v>
      </c>
      <c r="B185" s="4" t="n">
        <v>22780854</v>
      </c>
      <c r="C185" s="4" t="n">
        <v>22688955</v>
      </c>
    </row>
    <row r="186" spans="1:5">
      <c r="A186" s="3" t="s">
        <v>488</v>
      </c>
    </row>
    <row r="187" spans="1:5">
      <c r="A187" s="6" t="s">
        <v>450</v>
      </c>
    </row>
    <row r="188" spans="1:5">
      <c r="A188" s="3" t="s">
        <v>434</v>
      </c>
      <c r="B188" s="4" t="n">
        <v>9859136</v>
      </c>
      <c r="C188" s="4" t="n">
        <v>9729022</v>
      </c>
    </row>
    <row r="189" spans="1:5">
      <c r="A189" s="3" t="s">
        <v>486</v>
      </c>
      <c r="B189" s="4" t="n">
        <v>21609</v>
      </c>
      <c r="C189" s="4" t="n">
        <v>21153</v>
      </c>
    </row>
    <row r="190" spans="1:5">
      <c r="A190" s="3" t="s">
        <v>487</v>
      </c>
      <c r="B190" s="4" t="n">
        <v>9837527</v>
      </c>
      <c r="C190" s="4" t="n">
        <v>9707869</v>
      </c>
    </row>
    <row r="191" spans="1:5">
      <c r="A191" s="3" t="s">
        <v>489</v>
      </c>
    </row>
    <row r="192" spans="1:5">
      <c r="A192" s="6" t="s">
        <v>450</v>
      </c>
    </row>
    <row r="193" spans="1:5">
      <c r="A193" s="3" t="s">
        <v>434</v>
      </c>
      <c r="B193" s="4" t="n">
        <v>386734</v>
      </c>
      <c r="C193" s="4" t="n">
        <v>473433</v>
      </c>
    </row>
    <row r="194" spans="1:5">
      <c r="A194" s="3" t="s">
        <v>486</v>
      </c>
      <c r="B194" s="4" t="n">
        <v>189</v>
      </c>
      <c r="C194" s="4" t="n">
        <v>182</v>
      </c>
    </row>
    <row r="195" spans="1:5">
      <c r="A195" s="3" t="s">
        <v>487</v>
      </c>
      <c r="B195" s="4" t="n">
        <v>386545</v>
      </c>
      <c r="C195" s="4" t="n">
        <v>473251</v>
      </c>
    </row>
    <row r="196" spans="1:5">
      <c r="A196" s="3" t="s">
        <v>490</v>
      </c>
    </row>
    <row r="197" spans="1:5">
      <c r="A197" s="6" t="s">
        <v>450</v>
      </c>
    </row>
    <row r="198" spans="1:5">
      <c r="A198" s="3" t="s">
        <v>434</v>
      </c>
      <c r="B198" s="4" t="n">
        <v>2695205</v>
      </c>
      <c r="C198" s="4" t="n">
        <v>2730407</v>
      </c>
    </row>
    <row r="199" spans="1:5">
      <c r="A199" s="3" t="s">
        <v>486</v>
      </c>
      <c r="B199" s="4" t="n">
        <v>11620</v>
      </c>
      <c r="C199" s="4" t="n">
        <v>9470</v>
      </c>
    </row>
    <row r="200" spans="1:5">
      <c r="A200" s="3" t="s">
        <v>487</v>
      </c>
      <c r="B200" s="4" t="n">
        <v>2683585</v>
      </c>
      <c r="C200" s="4" t="n">
        <v>2720937</v>
      </c>
    </row>
    <row r="201" spans="1:5">
      <c r="A201" s="3" t="s">
        <v>491</v>
      </c>
    </row>
    <row r="202" spans="1:5">
      <c r="A202" s="6" t="s">
        <v>450</v>
      </c>
    </row>
    <row r="203" spans="1:5">
      <c r="A203" s="3" t="s">
        <v>434</v>
      </c>
      <c r="B203" s="4" t="n">
        <v>910589</v>
      </c>
      <c r="C203" s="4" t="n">
        <v>894801</v>
      </c>
    </row>
    <row r="204" spans="1:5">
      <c r="A204" s="3" t="s">
        <v>486</v>
      </c>
      <c r="B204" s="4" t="n">
        <v>5234</v>
      </c>
      <c r="C204" s="4" t="n">
        <v>4123</v>
      </c>
    </row>
    <row r="205" spans="1:5">
      <c r="A205" s="3" t="s">
        <v>487</v>
      </c>
      <c r="B205" s="4" t="n">
        <v>905355</v>
      </c>
      <c r="C205" s="4" t="n">
        <v>890678</v>
      </c>
    </row>
    <row r="206" spans="1:5">
      <c r="A206" s="3" t="s">
        <v>492</v>
      </c>
    </row>
    <row r="207" spans="1:5">
      <c r="A207" s="6" t="s">
        <v>450</v>
      </c>
    </row>
    <row r="208" spans="1:5">
      <c r="A208" s="3" t="s">
        <v>434</v>
      </c>
      <c r="B208" s="4" t="n">
        <v>281485</v>
      </c>
      <c r="C208" s="4" t="n">
        <v>302176</v>
      </c>
    </row>
    <row r="209" spans="1:5">
      <c r="A209" s="3" t="s">
        <v>486</v>
      </c>
      <c r="B209" s="4" t="n">
        <v>222</v>
      </c>
      <c r="C209" s="4" t="n">
        <v>327</v>
      </c>
    </row>
    <row r="210" spans="1:5">
      <c r="A210" s="3" t="s">
        <v>487</v>
      </c>
      <c r="B210" s="4" t="n">
        <v>281263</v>
      </c>
      <c r="C210" s="4" t="n">
        <v>301849</v>
      </c>
    </row>
    <row r="211" spans="1:5">
      <c r="A211" s="3" t="s">
        <v>493</v>
      </c>
    </row>
    <row r="212" spans="1:5">
      <c r="A212" s="6" t="s">
        <v>450</v>
      </c>
    </row>
    <row r="213" spans="1:5">
      <c r="A213" s="3" t="s">
        <v>434</v>
      </c>
      <c r="B213" s="4" t="n">
        <v>738413</v>
      </c>
      <c r="C213" s="4" t="n">
        <v>669215</v>
      </c>
    </row>
    <row r="214" spans="1:5">
      <c r="A214" s="3" t="s">
        <v>486</v>
      </c>
      <c r="B214" s="4" t="n">
        <v>3139</v>
      </c>
      <c r="C214" s="4" t="n">
        <v>1290</v>
      </c>
    </row>
    <row r="215" spans="1:5">
      <c r="A215" s="3" t="s">
        <v>487</v>
      </c>
      <c r="B215" s="4" t="n">
        <v>735274</v>
      </c>
      <c r="C215" s="4" t="n">
        <v>667925</v>
      </c>
    </row>
    <row r="216" spans="1:5">
      <c r="A216" s="3" t="s">
        <v>494</v>
      </c>
    </row>
    <row r="217" spans="1:5">
      <c r="A217" s="6" t="s">
        <v>450</v>
      </c>
    </row>
    <row r="218" spans="1:5">
      <c r="A218" s="3" t="s">
        <v>434</v>
      </c>
      <c r="B218" s="4" t="n">
        <v>8036578</v>
      </c>
      <c r="C218" s="4" t="n">
        <v>8034773</v>
      </c>
    </row>
    <row r="219" spans="1:5">
      <c r="A219" s="3" t="s">
        <v>487</v>
      </c>
      <c r="B219" s="4" t="n">
        <v>7951305</v>
      </c>
      <c r="C219" s="4" t="n">
        <v>7926446</v>
      </c>
    </row>
    <row r="220" spans="1:5">
      <c r="A220" s="3" t="s">
        <v>495</v>
      </c>
    </row>
    <row r="221" spans="1:5">
      <c r="A221" s="6" t="s">
        <v>450</v>
      </c>
    </row>
    <row r="222" spans="1:5">
      <c r="A222" s="3" t="s">
        <v>434</v>
      </c>
      <c r="B222" s="4" t="n">
        <v>3587791</v>
      </c>
      <c r="C222" s="4" t="n">
        <v>3523786</v>
      </c>
    </row>
    <row r="223" spans="1:5">
      <c r="A223" s="3" t="s">
        <v>486</v>
      </c>
      <c r="B223" s="4" t="n">
        <v>45464</v>
      </c>
      <c r="C223" s="4" t="n">
        <v>57851</v>
      </c>
    </row>
    <row r="224" spans="1:5">
      <c r="A224" s="3" t="s">
        <v>487</v>
      </c>
      <c r="B224" s="4" t="n">
        <v>3542327</v>
      </c>
      <c r="C224" s="4" t="n">
        <v>3465935</v>
      </c>
    </row>
    <row r="225" spans="1:5">
      <c r="A225" s="3" t="s">
        <v>496</v>
      </c>
    </row>
    <row r="226" spans="1:5">
      <c r="A226" s="6" t="s">
        <v>450</v>
      </c>
    </row>
    <row r="227" spans="1:5">
      <c r="A227" s="3" t="s">
        <v>434</v>
      </c>
      <c r="B227" s="4" t="n">
        <v>243114</v>
      </c>
      <c r="C227" s="4" t="n">
        <v>248289</v>
      </c>
    </row>
    <row r="228" spans="1:5">
      <c r="A228" s="3" t="s">
        <v>486</v>
      </c>
      <c r="B228" s="4" t="n">
        <v>4007</v>
      </c>
      <c r="C228" s="4" t="n">
        <v>8641</v>
      </c>
    </row>
    <row r="229" spans="1:5">
      <c r="A229" s="3" t="s">
        <v>487</v>
      </c>
      <c r="B229" s="4" t="n">
        <v>239107</v>
      </c>
      <c r="C229" s="4" t="n">
        <v>239648</v>
      </c>
    </row>
    <row r="230" spans="1:5">
      <c r="A230" s="3" t="s">
        <v>497</v>
      </c>
    </row>
    <row r="231" spans="1:5">
      <c r="A231" s="6" t="s">
        <v>450</v>
      </c>
    </row>
    <row r="232" spans="1:5">
      <c r="A232" s="3" t="s">
        <v>434</v>
      </c>
      <c r="B232" s="4" t="n">
        <v>2651648</v>
      </c>
      <c r="C232" s="4" t="n">
        <v>2701525</v>
      </c>
    </row>
    <row r="233" spans="1:5">
      <c r="A233" s="3" t="s">
        <v>486</v>
      </c>
      <c r="B233" s="4" t="n">
        <v>23526</v>
      </c>
      <c r="C233" s="4" t="n">
        <v>27135</v>
      </c>
    </row>
    <row r="234" spans="1:5">
      <c r="A234" s="3" t="s">
        <v>487</v>
      </c>
      <c r="B234" s="4" t="n">
        <v>2628122</v>
      </c>
      <c r="C234" s="4" t="n">
        <v>2674390</v>
      </c>
    </row>
    <row r="235" spans="1:5">
      <c r="A235" s="3" t="s">
        <v>498</v>
      </c>
    </row>
    <row r="236" spans="1:5">
      <c r="A236" s="6" t="s">
        <v>450</v>
      </c>
    </row>
    <row r="237" spans="1:5">
      <c r="A237" s="3" t="s">
        <v>434</v>
      </c>
      <c r="B237" s="4" t="n">
        <v>1554025</v>
      </c>
      <c r="C237" s="4" t="n">
        <v>1561173</v>
      </c>
    </row>
    <row r="238" spans="1:5">
      <c r="A238" s="3" t="s">
        <v>486</v>
      </c>
      <c r="B238" s="4" t="n">
        <v>12276</v>
      </c>
      <c r="C238" s="4" t="n">
        <v>14700</v>
      </c>
    </row>
    <row r="239" spans="1:5">
      <c r="A239" s="3" t="s">
        <v>487</v>
      </c>
      <c r="B239" s="4" t="n">
        <v>1541749</v>
      </c>
      <c r="C239" s="4" t="n">
        <v>1546473</v>
      </c>
    </row>
    <row r="240" spans="1:5">
      <c r="A240" s="3" t="s">
        <v>424</v>
      </c>
    </row>
    <row r="241" spans="1:5">
      <c r="A241" s="6" t="s">
        <v>450</v>
      </c>
    </row>
    <row r="242" spans="1:5">
      <c r="A242" s="3" t="s">
        <v>435</v>
      </c>
      <c r="B242" s="4" t="n">
        <v>703837</v>
      </c>
      <c r="C242" s="4" t="n">
        <v>762998</v>
      </c>
    </row>
    <row r="243" spans="1:5">
      <c r="A243" s="3" t="s">
        <v>499</v>
      </c>
    </row>
    <row r="244" spans="1:5">
      <c r="A244" s="6" t="s">
        <v>450</v>
      </c>
    </row>
    <row r="245" spans="1:5">
      <c r="A245" s="3" t="s">
        <v>487</v>
      </c>
      <c r="B245" s="4" t="n">
        <v>307843</v>
      </c>
      <c r="C245" s="4" t="n">
        <v>318632</v>
      </c>
    </row>
    <row r="246" spans="1:5">
      <c r="A246" s="3" t="s">
        <v>500</v>
      </c>
    </row>
    <row r="247" spans="1:5">
      <c r="A247" s="6" t="s">
        <v>450</v>
      </c>
    </row>
    <row r="248" spans="1:5">
      <c r="A248" s="3" t="s">
        <v>487</v>
      </c>
      <c r="B248" s="4" t="n">
        <v>249443</v>
      </c>
      <c r="C248" s="4" t="n">
        <v>257166</v>
      </c>
    </row>
    <row r="249" spans="1:5">
      <c r="A249" s="3" t="s">
        <v>501</v>
      </c>
    </row>
    <row r="250" spans="1:5">
      <c r="A250" s="6" t="s">
        <v>450</v>
      </c>
    </row>
    <row r="251" spans="1:5">
      <c r="A251" s="3" t="s">
        <v>487</v>
      </c>
      <c r="B251" s="4" t="n">
        <v>2420</v>
      </c>
      <c r="C251" s="4" t="n">
        <v>3521</v>
      </c>
    </row>
    <row r="252" spans="1:5">
      <c r="A252" s="3" t="s">
        <v>502</v>
      </c>
    </row>
    <row r="253" spans="1:5">
      <c r="A253" s="6" t="s">
        <v>450</v>
      </c>
    </row>
    <row r="254" spans="1:5">
      <c r="A254" s="3" t="s">
        <v>487</v>
      </c>
      <c r="B254" s="4" t="n">
        <v>53885</v>
      </c>
      <c r="C254" s="4" t="n">
        <v>55871</v>
      </c>
    </row>
    <row r="255" spans="1:5">
      <c r="A255" s="3" t="s">
        <v>503</v>
      </c>
    </row>
    <row r="256" spans="1:5">
      <c r="A256" s="6" t="s">
        <v>450</v>
      </c>
    </row>
    <row r="257" spans="1:5">
      <c r="A257" s="3" t="s">
        <v>487</v>
      </c>
      <c r="B257" s="4" t="n">
        <v>2095</v>
      </c>
      <c r="C257" s="4" t="n">
        <v>2074</v>
      </c>
    </row>
    <row r="258" spans="1:5">
      <c r="A258" s="3" t="s">
        <v>504</v>
      </c>
    </row>
    <row r="259" spans="1:5">
      <c r="A259" s="6" t="s">
        <v>450</v>
      </c>
    </row>
    <row r="260" spans="1:5">
      <c r="A260" s="3" t="s">
        <v>486</v>
      </c>
      <c r="B260" s="4" t="n">
        <v>44383</v>
      </c>
      <c r="C260" s="4" t="n">
        <v>45791</v>
      </c>
    </row>
    <row r="261" spans="1:5">
      <c r="A261" s="3" t="s">
        <v>505</v>
      </c>
    </row>
    <row r="262" spans="1:5">
      <c r="A262" s="6" t="s">
        <v>450</v>
      </c>
    </row>
    <row r="263" spans="1:5">
      <c r="A263" s="3" t="s">
        <v>486</v>
      </c>
      <c r="B263" s="4" t="n">
        <v>7058</v>
      </c>
      <c r="C263" s="4" t="n">
        <v>6490</v>
      </c>
    </row>
    <row r="264" spans="1:5">
      <c r="A264" s="3" t="s">
        <v>506</v>
      </c>
    </row>
    <row r="265" spans="1:5">
      <c r="A265" s="6" t="s">
        <v>450</v>
      </c>
    </row>
    <row r="266" spans="1:5">
      <c r="A266" s="3" t="s">
        <v>486</v>
      </c>
      <c r="B266" s="4" t="n">
        <v>73</v>
      </c>
      <c r="C266" s="4" t="n">
        <v>75</v>
      </c>
    </row>
    <row r="267" spans="1:5">
      <c r="A267" s="3" t="s">
        <v>507</v>
      </c>
    </row>
    <row r="268" spans="1:5">
      <c r="A268" s="6" t="s">
        <v>450</v>
      </c>
    </row>
    <row r="269" spans="1:5">
      <c r="A269" s="3" t="s">
        <v>486</v>
      </c>
      <c r="B269" s="4" t="n">
        <v>1503</v>
      </c>
      <c r="C269" s="4" t="n">
        <v>1266</v>
      </c>
    </row>
    <row r="270" spans="1:5">
      <c r="A270" s="3" t="s">
        <v>508</v>
      </c>
    </row>
    <row r="271" spans="1:5">
      <c r="A271" s="6" t="s">
        <v>450</v>
      </c>
    </row>
    <row r="272" spans="1:5">
      <c r="A272" s="3" t="s">
        <v>486</v>
      </c>
      <c r="B272" s="4" t="n">
        <v>1512</v>
      </c>
      <c r="C272" s="4" t="n">
        <v>973</v>
      </c>
    </row>
    <row r="273" spans="1:5">
      <c r="A273" s="3" t="s">
        <v>509</v>
      </c>
    </row>
    <row r="274" spans="1:5">
      <c r="A274" s="6" t="s">
        <v>450</v>
      </c>
    </row>
    <row r="275" spans="1:5">
      <c r="A275" s="3" t="s">
        <v>486</v>
      </c>
      <c r="B275" s="4" t="n">
        <v>129</v>
      </c>
      <c r="C275" s="4" t="n">
        <v>133</v>
      </c>
    </row>
    <row r="276" spans="1:5">
      <c r="A276" s="3" t="s">
        <v>510</v>
      </c>
    </row>
    <row r="277" spans="1:5">
      <c r="A277" s="6" t="s">
        <v>450</v>
      </c>
    </row>
    <row r="278" spans="1:5">
      <c r="A278" s="3" t="s">
        <v>486</v>
      </c>
      <c r="B278" s="4" t="n">
        <v>357</v>
      </c>
      <c r="C278" s="4" t="n">
        <v>357</v>
      </c>
    </row>
    <row r="279" spans="1:5">
      <c r="A279" s="3" t="s">
        <v>511</v>
      </c>
    </row>
    <row r="280" spans="1:5">
      <c r="A280" s="6" t="s">
        <v>450</v>
      </c>
    </row>
    <row r="281" spans="1:5">
      <c r="A281" s="3" t="s">
        <v>486</v>
      </c>
      <c r="B281" s="4" t="n">
        <v>33751</v>
      </c>
      <c r="C281" s="4" t="n">
        <v>36497</v>
      </c>
    </row>
    <row r="282" spans="1:5">
      <c r="A282" s="3" t="s">
        <v>512</v>
      </c>
    </row>
    <row r="283" spans="1:5">
      <c r="A283" s="6" t="s">
        <v>450</v>
      </c>
    </row>
    <row r="284" spans="1:5">
      <c r="A284" s="3" t="s">
        <v>486</v>
      </c>
      <c r="B284" s="4" t="n">
        <v>19202</v>
      </c>
      <c r="C284" s="4" t="n">
        <v>21901</v>
      </c>
    </row>
    <row r="285" spans="1:5">
      <c r="A285" s="3" t="s">
        <v>513</v>
      </c>
    </row>
    <row r="286" spans="1:5">
      <c r="A286" s="6" t="s">
        <v>450</v>
      </c>
    </row>
    <row r="287" spans="1:5">
      <c r="A287" s="3" t="s">
        <v>486</v>
      </c>
      <c r="B287" s="4" t="n">
        <v>1122</v>
      </c>
      <c r="C287" s="4" t="n">
        <v>1379</v>
      </c>
    </row>
    <row r="288" spans="1:5">
      <c r="A288" s="3" t="s">
        <v>514</v>
      </c>
    </row>
    <row r="289" spans="1:5">
      <c r="A289" s="6" t="s">
        <v>450</v>
      </c>
    </row>
    <row r="290" spans="1:5">
      <c r="A290" s="3" t="s">
        <v>486</v>
      </c>
      <c r="B290" s="4" t="n">
        <v>10526</v>
      </c>
      <c r="C290" s="4" t="n">
        <v>10222</v>
      </c>
    </row>
    <row r="291" spans="1:5">
      <c r="A291" s="3" t="s">
        <v>515</v>
      </c>
    </row>
    <row r="292" spans="1:5">
      <c r="A292" s="6" t="s">
        <v>450</v>
      </c>
    </row>
    <row r="293" spans="1:5">
      <c r="A293" s="3" t="s">
        <v>486</v>
      </c>
      <c r="B293" s="4" t="n">
        <v>2901</v>
      </c>
      <c r="C293" s="4" t="n">
        <v>2995</v>
      </c>
    </row>
    <row r="294" spans="1:5">
      <c r="A294" s="3" t="s">
        <v>516</v>
      </c>
    </row>
    <row r="295" spans="1:5">
      <c r="A295" s="6" t="s">
        <v>450</v>
      </c>
    </row>
    <row r="296" spans="1:5">
      <c r="A296" s="3" t="s">
        <v>486</v>
      </c>
      <c r="B296" s="4" t="n">
        <v>26862</v>
      </c>
      <c r="C296" s="4" t="n">
        <v>31392</v>
      </c>
    </row>
    <row r="297" spans="1:5">
      <c r="A297" s="3" t="s">
        <v>517</v>
      </c>
    </row>
    <row r="298" spans="1:5">
      <c r="A298" s="6" t="s">
        <v>450</v>
      </c>
    </row>
    <row r="299" spans="1:5">
      <c r="A299" s="3" t="s">
        <v>486</v>
      </c>
      <c r="B299" s="4" t="n">
        <v>22263</v>
      </c>
      <c r="C299" s="4" t="n">
        <v>26781</v>
      </c>
    </row>
    <row r="300" spans="1:5">
      <c r="A300" s="3" t="s">
        <v>518</v>
      </c>
    </row>
    <row r="301" spans="1:5">
      <c r="A301" s="6" t="s">
        <v>450</v>
      </c>
    </row>
    <row r="302" spans="1:5">
      <c r="A302" s="3" t="s">
        <v>486</v>
      </c>
      <c r="B302" s="4" t="n">
        <v>567</v>
      </c>
      <c r="C302" s="4" t="n">
        <v>0</v>
      </c>
    </row>
    <row r="303" spans="1:5">
      <c r="A303" s="3" t="s">
        <v>519</v>
      </c>
    </row>
    <row r="304" spans="1:5">
      <c r="A304" s="6" t="s">
        <v>450</v>
      </c>
    </row>
    <row r="305" spans="1:5">
      <c r="A305" s="3" t="s">
        <v>486</v>
      </c>
      <c r="B305" s="4" t="n">
        <v>3990</v>
      </c>
      <c r="C305" s="4" t="n">
        <v>4569</v>
      </c>
    </row>
    <row r="306" spans="1:5">
      <c r="A306" s="3" t="s">
        <v>520</v>
      </c>
    </row>
    <row r="307" spans="1:5">
      <c r="A307" s="6" t="s">
        <v>450</v>
      </c>
    </row>
    <row r="308" spans="1:5">
      <c r="A308" s="3" t="s">
        <v>486</v>
      </c>
      <c r="B308" s="4" t="n">
        <v>42</v>
      </c>
      <c r="C308" s="4" t="n">
        <v>42</v>
      </c>
    </row>
    <row r="309" spans="1:5">
      <c r="A309" s="3" t="s">
        <v>521</v>
      </c>
    </row>
    <row r="310" spans="1:5">
      <c r="A310" s="6" t="s">
        <v>450</v>
      </c>
    </row>
    <row r="311" spans="1:5">
      <c r="A311" s="3" t="s">
        <v>486</v>
      </c>
      <c r="B311" s="4" t="n">
        <v>15972</v>
      </c>
      <c r="C311" s="4" t="n">
        <v>19050</v>
      </c>
    </row>
    <row r="312" spans="1:5">
      <c r="A312" s="3" t="s">
        <v>522</v>
      </c>
    </row>
    <row r="313" spans="1:5">
      <c r="A313" s="6" t="s">
        <v>450</v>
      </c>
    </row>
    <row r="314" spans="1:5">
      <c r="A314" s="3" t="s">
        <v>486</v>
      </c>
      <c r="B314" s="4" t="n">
        <v>4738</v>
      </c>
      <c r="C314" s="4" t="n">
        <v>2375</v>
      </c>
    </row>
    <row r="315" spans="1:5">
      <c r="A315" s="3" t="s">
        <v>523</v>
      </c>
    </row>
    <row r="316" spans="1:5">
      <c r="A316" s="6" t="s">
        <v>450</v>
      </c>
    </row>
    <row r="317" spans="1:5">
      <c r="A317" s="3" t="s">
        <v>486</v>
      </c>
      <c r="B317" s="4" t="n">
        <v>22</v>
      </c>
      <c r="C317" s="4" t="n">
        <v>0</v>
      </c>
    </row>
    <row r="318" spans="1:5">
      <c r="A318" s="3" t="s">
        <v>524</v>
      </c>
    </row>
    <row r="319" spans="1:5">
      <c r="A319" s="6" t="s">
        <v>450</v>
      </c>
    </row>
    <row r="320" spans="1:5">
      <c r="A320" s="3" t="s">
        <v>486</v>
      </c>
      <c r="B320" s="4" t="n">
        <v>1844</v>
      </c>
      <c r="C320" s="4" t="n">
        <v>1510</v>
      </c>
    </row>
    <row r="321" spans="1:5">
      <c r="A321" s="3" t="s">
        <v>525</v>
      </c>
    </row>
    <row r="322" spans="1:5">
      <c r="A322" s="6" t="s">
        <v>450</v>
      </c>
    </row>
    <row r="323" spans="1:5">
      <c r="A323" s="3" t="s">
        <v>486</v>
      </c>
      <c r="B323" s="4" t="n">
        <v>45</v>
      </c>
      <c r="C323" s="4" t="n">
        <v>167</v>
      </c>
    </row>
    <row r="324" spans="1:5">
      <c r="A324" s="3" t="s">
        <v>526</v>
      </c>
    </row>
    <row r="325" spans="1:5">
      <c r="A325" s="6" t="s">
        <v>450</v>
      </c>
    </row>
    <row r="326" spans="1:5">
      <c r="A326" s="3" t="s">
        <v>486</v>
      </c>
      <c r="B326" s="4" t="n">
        <v>47</v>
      </c>
      <c r="C326" s="4" t="n">
        <v>6</v>
      </c>
    </row>
    <row r="327" spans="1:5">
      <c r="A327" s="3" t="s">
        <v>527</v>
      </c>
    </row>
    <row r="328" spans="1:5">
      <c r="A328" s="6" t="s">
        <v>450</v>
      </c>
    </row>
    <row r="329" spans="1:5">
      <c r="A329" s="3" t="s">
        <v>486</v>
      </c>
      <c r="B329" s="4" t="n">
        <v>771</v>
      </c>
      <c r="C329" s="4" t="n">
        <v>442</v>
      </c>
    </row>
    <row r="330" spans="1:5">
      <c r="A330" s="3" t="s">
        <v>528</v>
      </c>
    </row>
    <row r="331" spans="1:5">
      <c r="A331" s="6" t="s">
        <v>450</v>
      </c>
    </row>
    <row r="332" spans="1:5">
      <c r="A332" s="3" t="s">
        <v>486</v>
      </c>
      <c r="B332" s="4" t="n">
        <v>8505</v>
      </c>
      <c r="C332" s="4" t="n">
        <v>14550</v>
      </c>
    </row>
    <row r="333" spans="1:5">
      <c r="A333" s="3" t="s">
        <v>529</v>
      </c>
    </row>
    <row r="334" spans="1:5">
      <c r="A334" s="6" t="s">
        <v>450</v>
      </c>
    </row>
    <row r="335" spans="1:5">
      <c r="A335" s="3" t="s">
        <v>486</v>
      </c>
      <c r="B335" s="4" t="n">
        <v>2429</v>
      </c>
      <c r="C335" s="4" t="n">
        <v>8064</v>
      </c>
    </row>
    <row r="336" spans="1:5">
      <c r="A336" s="3" t="s">
        <v>530</v>
      </c>
    </row>
    <row r="337" spans="1:5">
      <c r="A337" s="6" t="s">
        <v>450</v>
      </c>
    </row>
    <row r="338" spans="1:5">
      <c r="A338" s="3" t="s">
        <v>486</v>
      </c>
      <c r="B338" s="4" t="n">
        <v>0</v>
      </c>
      <c r="C338" s="4" t="n">
        <v>108</v>
      </c>
    </row>
    <row r="339" spans="1:5">
      <c r="A339" s="3" t="s">
        <v>531</v>
      </c>
    </row>
    <row r="340" spans="1:5">
      <c r="A340" s="6" t="s">
        <v>450</v>
      </c>
    </row>
    <row r="341" spans="1:5">
      <c r="A341" s="3" t="s">
        <v>486</v>
      </c>
      <c r="B341" s="4" t="n">
        <v>3636</v>
      </c>
      <c r="C341" s="4" t="n">
        <v>3485</v>
      </c>
    </row>
    <row r="342" spans="1:5">
      <c r="A342" s="3" t="s">
        <v>532</v>
      </c>
    </row>
    <row r="343" spans="1:5">
      <c r="A343" s="6" t="s">
        <v>450</v>
      </c>
    </row>
    <row r="344" spans="1:5">
      <c r="A344" s="3" t="s">
        <v>486</v>
      </c>
      <c r="B344" s="4" t="n">
        <v>2440</v>
      </c>
      <c r="C344" s="4" t="n">
        <v>2893</v>
      </c>
    </row>
    <row r="345" spans="1:5">
      <c r="A345" s="3" t="s">
        <v>533</v>
      </c>
    </row>
    <row r="346" spans="1:5">
      <c r="A346" s="6" t="s">
        <v>450</v>
      </c>
    </row>
    <row r="347" spans="1:5">
      <c r="A347" s="3" t="s">
        <v>486</v>
      </c>
      <c r="B347" s="4" t="n">
        <v>2287</v>
      </c>
      <c r="C347" s="4" t="n">
        <v>6212</v>
      </c>
    </row>
    <row r="348" spans="1:5">
      <c r="A348" s="3" t="s">
        <v>534</v>
      </c>
    </row>
    <row r="349" spans="1:5">
      <c r="A349" s="6" t="s">
        <v>450</v>
      </c>
    </row>
    <row r="350" spans="1:5">
      <c r="A350" s="3" t="s">
        <v>486</v>
      </c>
      <c r="B350" s="4" t="n">
        <v>1436</v>
      </c>
      <c r="C350" s="4" t="n">
        <v>4846</v>
      </c>
    </row>
    <row r="351" spans="1:5">
      <c r="A351" s="3" t="s">
        <v>535</v>
      </c>
    </row>
    <row r="352" spans="1:5">
      <c r="A352" s="6" t="s">
        <v>450</v>
      </c>
    </row>
    <row r="353" spans="1:5">
      <c r="A353" s="3" t="s">
        <v>486</v>
      </c>
      <c r="B353" s="4" t="n">
        <v>0</v>
      </c>
      <c r="C353" s="4" t="n">
        <v>642</v>
      </c>
    </row>
    <row r="354" spans="1:5">
      <c r="A354" s="3" t="s">
        <v>536</v>
      </c>
    </row>
    <row r="355" spans="1:5">
      <c r="A355" s="6" t="s">
        <v>450</v>
      </c>
    </row>
    <row r="356" spans="1:5">
      <c r="A356" s="3" t="s">
        <v>486</v>
      </c>
      <c r="B356" s="4" t="n">
        <v>851</v>
      </c>
      <c r="C356" s="4" t="n">
        <v>701</v>
      </c>
    </row>
    <row r="357" spans="1:5">
      <c r="A357" s="3" t="s">
        <v>537</v>
      </c>
    </row>
    <row r="358" spans="1:5">
      <c r="A358" s="6" t="s">
        <v>450</v>
      </c>
    </row>
    <row r="359" spans="1:5">
      <c r="A359" s="3" t="s">
        <v>486</v>
      </c>
      <c r="B359" s="4" t="n">
        <v>0</v>
      </c>
      <c r="C359" s="4" t="n">
        <v>23</v>
      </c>
    </row>
    <row r="360" spans="1:5">
      <c r="A360" s="3" t="s">
        <v>538</v>
      </c>
    </row>
    <row r="361" spans="1:5">
      <c r="A361" s="6" t="s">
        <v>450</v>
      </c>
    </row>
    <row r="362" spans="1:5">
      <c r="A362" s="3" t="s">
        <v>486</v>
      </c>
      <c r="B362" s="4" t="n">
        <v>66931</v>
      </c>
      <c r="C362" s="4" t="n">
        <v>80031</v>
      </c>
    </row>
    <row r="363" spans="1:5">
      <c r="A363" s="3" t="s">
        <v>539</v>
      </c>
    </row>
    <row r="364" spans="1:5">
      <c r="A364" s="6" t="s">
        <v>450</v>
      </c>
    </row>
    <row r="365" spans="1:5">
      <c r="A365" s="3" t="s">
        <v>486</v>
      </c>
      <c r="B365" s="4" t="n">
        <v>9813</v>
      </c>
      <c r="C365" s="4" t="n">
        <v>12288</v>
      </c>
    </row>
    <row r="366" spans="1:5">
      <c r="A366" s="3" t="s">
        <v>540</v>
      </c>
    </row>
    <row r="367" spans="1:5">
      <c r="A367" s="6" t="s">
        <v>450</v>
      </c>
    </row>
    <row r="368" spans="1:5">
      <c r="A368" s="3" t="s">
        <v>486</v>
      </c>
      <c r="B368" s="4" t="n">
        <v>94</v>
      </c>
      <c r="C368" s="4" t="n">
        <v>107</v>
      </c>
    </row>
    <row r="369" spans="1:5">
      <c r="A369" s="3" t="s">
        <v>541</v>
      </c>
    </row>
    <row r="370" spans="1:5">
      <c r="A370" s="6" t="s">
        <v>450</v>
      </c>
    </row>
    <row r="371" spans="1:5">
      <c r="A371" s="3" t="s">
        <v>486</v>
      </c>
      <c r="B371" s="4" t="n">
        <v>8273</v>
      </c>
      <c r="C371" s="4" t="n">
        <v>6694</v>
      </c>
    </row>
    <row r="372" spans="1:5">
      <c r="A372" s="3" t="s">
        <v>542</v>
      </c>
    </row>
    <row r="373" spans="1:5">
      <c r="A373" s="6" t="s">
        <v>450</v>
      </c>
    </row>
    <row r="374" spans="1:5">
      <c r="A374" s="3" t="s">
        <v>486</v>
      </c>
      <c r="B374" s="4" t="n">
        <v>3677</v>
      </c>
      <c r="C374" s="4" t="n">
        <v>2983</v>
      </c>
    </row>
    <row r="375" spans="1:5">
      <c r="A375" s="3" t="s">
        <v>543</v>
      </c>
    </row>
    <row r="376" spans="1:5">
      <c r="A376" s="6" t="s">
        <v>450</v>
      </c>
    </row>
    <row r="377" spans="1:5">
      <c r="A377" s="3" t="s">
        <v>486</v>
      </c>
      <c r="B377" s="4" t="n">
        <v>46</v>
      </c>
      <c r="C377" s="4" t="n">
        <v>188</v>
      </c>
    </row>
    <row r="378" spans="1:5">
      <c r="A378" s="3" t="s">
        <v>544</v>
      </c>
    </row>
    <row r="379" spans="1:5">
      <c r="A379" s="6" t="s">
        <v>450</v>
      </c>
    </row>
    <row r="380" spans="1:5">
      <c r="A380" s="3" t="s">
        <v>486</v>
      </c>
      <c r="B380" s="4" t="n">
        <v>2011</v>
      </c>
      <c r="C380" s="4" t="n">
        <v>491</v>
      </c>
    </row>
    <row r="381" spans="1:5">
      <c r="A381" s="3" t="s">
        <v>545</v>
      </c>
    </row>
    <row r="382" spans="1:5">
      <c r="A382" s="6" t="s">
        <v>450</v>
      </c>
    </row>
    <row r="383" spans="1:5">
      <c r="A383" s="3" t="s">
        <v>486</v>
      </c>
      <c r="B383" s="4" t="n">
        <v>43017</v>
      </c>
      <c r="C383" s="4" t="n">
        <v>57280</v>
      </c>
    </row>
    <row r="384" spans="1:5">
      <c r="A384" s="3" t="s">
        <v>546</v>
      </c>
    </row>
    <row r="385" spans="1:5">
      <c r="A385" s="6" t="s">
        <v>450</v>
      </c>
    </row>
    <row r="386" spans="1:5">
      <c r="A386" s="3" t="s">
        <v>486</v>
      </c>
      <c r="B386" s="4" t="n">
        <v>23833</v>
      </c>
      <c r="C386" s="4" t="n">
        <v>27886</v>
      </c>
    </row>
    <row r="387" spans="1:5">
      <c r="A387" s="3" t="s">
        <v>547</v>
      </c>
    </row>
    <row r="388" spans="1:5">
      <c r="A388" s="6" t="s">
        <v>450</v>
      </c>
    </row>
    <row r="389" spans="1:5">
      <c r="A389" s="3" t="s">
        <v>486</v>
      </c>
      <c r="B389" s="4" t="n">
        <v>2885</v>
      </c>
      <c r="C389" s="4" t="n">
        <v>7154</v>
      </c>
    </row>
    <row r="390" spans="1:5">
      <c r="A390" s="3" t="s">
        <v>548</v>
      </c>
    </row>
    <row r="391" spans="1:5">
      <c r="A391" s="6" t="s">
        <v>450</v>
      </c>
    </row>
    <row r="392" spans="1:5">
      <c r="A392" s="3" t="s">
        <v>486</v>
      </c>
      <c r="B392" s="4" t="n">
        <v>9364</v>
      </c>
      <c r="C392" s="4" t="n">
        <v>13428</v>
      </c>
    </row>
    <row r="393" spans="1:5">
      <c r="A393" s="3" t="s">
        <v>549</v>
      </c>
    </row>
    <row r="394" spans="1:5">
      <c r="A394" s="6" t="s">
        <v>450</v>
      </c>
    </row>
    <row r="395" spans="1:5">
      <c r="A395" s="3" t="s">
        <v>486</v>
      </c>
      <c r="B395" s="4" t="n">
        <v>6935</v>
      </c>
      <c r="C395" s="4" t="n">
        <v>8812</v>
      </c>
    </row>
    <row r="396" spans="1:5">
      <c r="A396" s="3" t="s">
        <v>550</v>
      </c>
    </row>
    <row r="397" spans="1:5">
      <c r="A397" s="6" t="s">
        <v>450</v>
      </c>
    </row>
    <row r="398" spans="1:5">
      <c r="A398" s="3" t="s">
        <v>486</v>
      </c>
      <c r="B398" s="4" t="n">
        <v>10917</v>
      </c>
      <c r="C398" s="4" t="n">
        <v>13343</v>
      </c>
    </row>
    <row r="399" spans="1:5">
      <c r="A399" s="3" t="s">
        <v>551</v>
      </c>
    </row>
    <row r="400" spans="1:5">
      <c r="A400" s="6" t="s">
        <v>450</v>
      </c>
    </row>
    <row r="401" spans="1:5">
      <c r="A401" s="3" t="s">
        <v>486</v>
      </c>
      <c r="B401" s="4" t="n">
        <v>9196</v>
      </c>
      <c r="C401" s="4" t="n">
        <v>10525</v>
      </c>
    </row>
    <row r="402" spans="1:5">
      <c r="A402" s="3" t="s">
        <v>552</v>
      </c>
    </row>
    <row r="403" spans="1:5">
      <c r="A403" s="6" t="s">
        <v>450</v>
      </c>
    </row>
    <row r="404" spans="1:5">
      <c r="A404" s="3" t="s">
        <v>486</v>
      </c>
      <c r="B404" s="4" t="n">
        <v>19</v>
      </c>
      <c r="C404" s="4" t="n">
        <v>0</v>
      </c>
    </row>
    <row r="405" spans="1:5">
      <c r="A405" s="3" t="s">
        <v>553</v>
      </c>
    </row>
    <row r="406" spans="1:5">
      <c r="A406" s="6" t="s">
        <v>450</v>
      </c>
    </row>
    <row r="407" spans="1:5">
      <c r="A407" s="3" t="s">
        <v>486</v>
      </c>
      <c r="B407" s="4" t="n">
        <v>1662</v>
      </c>
      <c r="C407" s="4" t="n">
        <v>2767</v>
      </c>
    </row>
    <row r="408" spans="1:5">
      <c r="A408" s="3" t="s">
        <v>554</v>
      </c>
    </row>
    <row r="409" spans="1:5">
      <c r="A409" s="6" t="s">
        <v>450</v>
      </c>
    </row>
    <row r="410" spans="1:5">
      <c r="A410" s="3" t="s">
        <v>486</v>
      </c>
      <c r="B410" s="7" t="n">
        <v>40</v>
      </c>
      <c r="C410" s="7" t="n">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24</v>
      </c>
      <c r="D1" s="2" t="s">
        <v>71</v>
      </c>
      <c r="E1" s="2" t="s">
        <v>433</v>
      </c>
    </row>
    <row r="2" spans="1:5">
      <c r="A2" s="6" t="s">
        <v>556</v>
      </c>
    </row>
    <row r="3" spans="1:5">
      <c r="A3" s="3" t="s">
        <v>435</v>
      </c>
      <c r="B3" s="7" t="n">
        <v>703837</v>
      </c>
      <c r="C3" s="7" t="n">
        <v>762998</v>
      </c>
      <c r="D3" s="7" t="n">
        <v>848816</v>
      </c>
      <c r="E3" s="7" t="n">
        <v>809169</v>
      </c>
    </row>
    <row r="4" spans="1:5">
      <c r="A4" s="3" t="s">
        <v>437</v>
      </c>
    </row>
    <row r="5" spans="1:5">
      <c r="A5" s="6" t="s">
        <v>556</v>
      </c>
    </row>
    <row r="6" spans="1:5">
      <c r="A6" s="3" t="s">
        <v>435</v>
      </c>
      <c r="B6" s="4" t="n">
        <v>355928</v>
      </c>
      <c r="C6" s="4" t="n">
        <v>393419</v>
      </c>
    </row>
    <row r="7" spans="1:5">
      <c r="A7" s="3" t="s">
        <v>434</v>
      </c>
      <c r="B7" s="4" t="n">
        <v>14871562</v>
      </c>
      <c r="C7" s="4" t="n">
        <v>14799054</v>
      </c>
    </row>
    <row r="8" spans="1:5">
      <c r="A8" s="3" t="s">
        <v>438</v>
      </c>
    </row>
    <row r="9" spans="1:5">
      <c r="A9" s="6" t="s">
        <v>556</v>
      </c>
    </row>
    <row r="10" spans="1:5">
      <c r="A10" s="3" t="s">
        <v>435</v>
      </c>
      <c r="B10" s="4" t="n">
        <v>9316</v>
      </c>
      <c r="C10" s="4" t="n">
        <v>10135</v>
      </c>
    </row>
    <row r="11" spans="1:5">
      <c r="A11" s="3" t="s">
        <v>434</v>
      </c>
      <c r="B11" s="4" t="n">
        <v>738413</v>
      </c>
      <c r="C11" s="4" t="n">
        <v>669215</v>
      </c>
    </row>
    <row r="12" spans="1:5">
      <c r="A12" s="3" t="s">
        <v>439</v>
      </c>
    </row>
    <row r="13" spans="1:5">
      <c r="A13" s="6" t="s">
        <v>556</v>
      </c>
    </row>
    <row r="14" spans="1:5">
      <c r="A14" s="3" t="s">
        <v>435</v>
      </c>
      <c r="B14" s="4" t="n">
        <v>325073</v>
      </c>
      <c r="C14" s="4" t="n">
        <v>358103</v>
      </c>
    </row>
    <row r="15" spans="1:5">
      <c r="A15" s="3" t="s">
        <v>434</v>
      </c>
      <c r="B15" s="4" t="n">
        <v>9859136</v>
      </c>
      <c r="C15" s="4" t="n">
        <v>9729022</v>
      </c>
    </row>
    <row r="16" spans="1:5">
      <c r="A16" s="3" t="s">
        <v>440</v>
      </c>
    </row>
    <row r="17" spans="1:5">
      <c r="A17" s="6" t="s">
        <v>556</v>
      </c>
    </row>
    <row r="18" spans="1:5">
      <c r="A18" s="3" t="s">
        <v>435</v>
      </c>
      <c r="B18" s="4" t="n">
        <v>16179</v>
      </c>
      <c r="C18" s="4" t="n">
        <v>17124</v>
      </c>
    </row>
    <row r="19" spans="1:5">
      <c r="A19" s="3" t="s">
        <v>434</v>
      </c>
      <c r="B19" s="4" t="n">
        <v>386734</v>
      </c>
      <c r="C19" s="4" t="n">
        <v>473433</v>
      </c>
    </row>
    <row r="20" spans="1:5">
      <c r="A20" s="3" t="s">
        <v>441</v>
      </c>
    </row>
    <row r="21" spans="1:5">
      <c r="A21" s="6" t="s">
        <v>556</v>
      </c>
    </row>
    <row r="22" spans="1:5">
      <c r="A22" s="3" t="s">
        <v>435</v>
      </c>
      <c r="B22" s="4" t="n">
        <v>3732</v>
      </c>
      <c r="C22" s="4" t="n">
        <v>6374</v>
      </c>
    </row>
    <row r="23" spans="1:5">
      <c r="A23" s="3" t="s">
        <v>434</v>
      </c>
      <c r="B23" s="4" t="n">
        <v>2695205</v>
      </c>
      <c r="C23" s="4" t="n">
        <v>2730407</v>
      </c>
    </row>
    <row r="24" spans="1:5">
      <c r="A24" s="3" t="s">
        <v>442</v>
      </c>
    </row>
    <row r="25" spans="1:5">
      <c r="A25" s="6" t="s">
        <v>556</v>
      </c>
    </row>
    <row r="26" spans="1:5">
      <c r="A26" s="3" t="s">
        <v>434</v>
      </c>
      <c r="B26" s="4" t="n">
        <v>910589</v>
      </c>
      <c r="C26" s="4" t="n">
        <v>894801</v>
      </c>
    </row>
    <row r="27" spans="1:5">
      <c r="A27" s="3" t="s">
        <v>443</v>
      </c>
    </row>
    <row r="28" spans="1:5">
      <c r="A28" s="6" t="s">
        <v>556</v>
      </c>
    </row>
    <row r="29" spans="1:5">
      <c r="A29" s="3" t="s">
        <v>435</v>
      </c>
      <c r="B29" s="4" t="n">
        <v>1628</v>
      </c>
      <c r="C29" s="4" t="n">
        <v>1683</v>
      </c>
    </row>
    <row r="30" spans="1:5">
      <c r="A30" s="3" t="s">
        <v>434</v>
      </c>
      <c r="B30" s="4" t="n">
        <v>281485</v>
      </c>
      <c r="C30" s="4" t="n">
        <v>302176</v>
      </c>
    </row>
    <row r="31" spans="1:5">
      <c r="A31" s="3" t="s">
        <v>444</v>
      </c>
    </row>
    <row r="32" spans="1:5">
      <c r="A32" s="6" t="s">
        <v>556</v>
      </c>
    </row>
    <row r="33" spans="1:5">
      <c r="A33" s="3" t="s">
        <v>435</v>
      </c>
      <c r="B33" s="4" t="n">
        <v>347909</v>
      </c>
      <c r="C33" s="4" t="n">
        <v>369579</v>
      </c>
    </row>
    <row r="34" spans="1:5">
      <c r="A34" s="3" t="s">
        <v>445</v>
      </c>
    </row>
    <row r="35" spans="1:5">
      <c r="A35" s="6" t="s">
        <v>556</v>
      </c>
    </row>
    <row r="36" spans="1:5">
      <c r="A36" s="3" t="s">
        <v>435</v>
      </c>
      <c r="B36" s="4" t="n">
        <v>3006</v>
      </c>
      <c r="C36" s="4" t="n">
        <v>4163</v>
      </c>
    </row>
    <row r="37" spans="1:5">
      <c r="A37" s="3" t="s">
        <v>446</v>
      </c>
    </row>
    <row r="38" spans="1:5">
      <c r="A38" s="6" t="s">
        <v>556</v>
      </c>
    </row>
    <row r="39" spans="1:5">
      <c r="A39" s="3" t="s">
        <v>435</v>
      </c>
      <c r="B39" s="4" t="n">
        <v>282338</v>
      </c>
      <c r="C39" s="4" t="n">
        <v>299318</v>
      </c>
    </row>
    <row r="40" spans="1:5">
      <c r="A40" s="3" t="s">
        <v>447</v>
      </c>
    </row>
    <row r="41" spans="1:5">
      <c r="A41" s="6" t="s">
        <v>556</v>
      </c>
    </row>
    <row r="42" spans="1:5">
      <c r="A42" s="3" t="s">
        <v>435</v>
      </c>
      <c r="B42" s="4" t="n">
        <v>60388</v>
      </c>
      <c r="C42" s="4" t="n">
        <v>63908</v>
      </c>
    </row>
    <row r="43" spans="1:5">
      <c r="A43" s="3" t="s">
        <v>448</v>
      </c>
    </row>
    <row r="44" spans="1:5">
      <c r="A44" s="6" t="s">
        <v>556</v>
      </c>
    </row>
    <row r="45" spans="1:5">
      <c r="A45" s="3" t="s">
        <v>435</v>
      </c>
      <c r="B45" s="4" t="n">
        <v>2177</v>
      </c>
      <c r="C45" s="4" t="n">
        <v>2190</v>
      </c>
    </row>
    <row r="46" spans="1:5">
      <c r="A46" s="3" t="s">
        <v>424</v>
      </c>
    </row>
    <row r="47" spans="1:5">
      <c r="A47" s="6" t="s">
        <v>556</v>
      </c>
    </row>
    <row r="48" spans="1:5">
      <c r="A48" s="3" t="s">
        <v>435</v>
      </c>
      <c r="B48" s="4" t="n">
        <v>703837</v>
      </c>
      <c r="C48" s="4" t="n">
        <v>762998</v>
      </c>
    </row>
    <row r="49" spans="1:5">
      <c r="A49" s="3" t="s">
        <v>499</v>
      </c>
    </row>
    <row r="50" spans="1:5">
      <c r="A50" s="6" t="s">
        <v>556</v>
      </c>
    </row>
    <row r="51" spans="1:5">
      <c r="A51" s="3" t="s">
        <v>487</v>
      </c>
      <c r="B51" s="4" t="n">
        <v>307843</v>
      </c>
      <c r="C51" s="4" t="n">
        <v>318632</v>
      </c>
    </row>
    <row r="52" spans="1:5">
      <c r="A52" s="3" t="s">
        <v>501</v>
      </c>
    </row>
    <row r="53" spans="1:5">
      <c r="A53" s="6" t="s">
        <v>556</v>
      </c>
    </row>
    <row r="54" spans="1:5">
      <c r="A54" s="3" t="s">
        <v>487</v>
      </c>
      <c r="B54" s="4" t="n">
        <v>2420</v>
      </c>
      <c r="C54" s="4" t="n">
        <v>3521</v>
      </c>
    </row>
    <row r="55" spans="1:5">
      <c r="A55" s="3" t="s">
        <v>500</v>
      </c>
    </row>
    <row r="56" spans="1:5">
      <c r="A56" s="6" t="s">
        <v>556</v>
      </c>
    </row>
    <row r="57" spans="1:5">
      <c r="A57" s="3" t="s">
        <v>487</v>
      </c>
      <c r="B57" s="4" t="n">
        <v>249443</v>
      </c>
      <c r="C57" s="4" t="n">
        <v>257166</v>
      </c>
    </row>
    <row r="58" spans="1:5">
      <c r="A58" s="3" t="s">
        <v>502</v>
      </c>
    </row>
    <row r="59" spans="1:5">
      <c r="A59" s="6" t="s">
        <v>556</v>
      </c>
    </row>
    <row r="60" spans="1:5">
      <c r="A60" s="3" t="s">
        <v>487</v>
      </c>
      <c r="B60" s="4" t="n">
        <v>53885</v>
      </c>
      <c r="C60" s="4" t="n">
        <v>55871</v>
      </c>
    </row>
    <row r="61" spans="1:5">
      <c r="A61" s="3" t="s">
        <v>503</v>
      </c>
    </row>
    <row r="62" spans="1:5">
      <c r="A62" s="6" t="s">
        <v>556</v>
      </c>
    </row>
    <row r="63" spans="1:5">
      <c r="A63" s="3" t="s">
        <v>487</v>
      </c>
      <c r="B63" s="4" t="n">
        <v>2095</v>
      </c>
      <c r="C63" s="4" t="n">
        <v>2074</v>
      </c>
    </row>
    <row r="64" spans="1:5">
      <c r="A64" s="3" t="s">
        <v>421</v>
      </c>
    </row>
    <row r="65" spans="1:5">
      <c r="A65" s="6" t="s">
        <v>556</v>
      </c>
    </row>
    <row r="66" spans="1:5">
      <c r="A66" s="3" t="s">
        <v>486</v>
      </c>
      <c r="B66" s="4" t="n">
        <v>127286</v>
      </c>
      <c r="C66" s="4" t="n">
        <v>144872</v>
      </c>
    </row>
    <row r="67" spans="1:5">
      <c r="A67" s="3" t="s">
        <v>487</v>
      </c>
      <c r="B67" s="4" t="n">
        <v>22780854</v>
      </c>
      <c r="C67" s="4" t="n">
        <v>22688955</v>
      </c>
    </row>
    <row r="68" spans="1:5">
      <c r="A68" s="3" t="s">
        <v>434</v>
      </c>
      <c r="B68" s="4" t="n">
        <v>22908140</v>
      </c>
      <c r="C68" s="4" t="n">
        <v>22833827</v>
      </c>
    </row>
    <row r="69" spans="1:5">
      <c r="A69" s="3" t="s">
        <v>493</v>
      </c>
    </row>
    <row r="70" spans="1:5">
      <c r="A70" s="6" t="s">
        <v>556</v>
      </c>
    </row>
    <row r="71" spans="1:5">
      <c r="A71" s="3" t="s">
        <v>486</v>
      </c>
      <c r="B71" s="4" t="n">
        <v>3139</v>
      </c>
      <c r="C71" s="4" t="n">
        <v>1290</v>
      </c>
    </row>
    <row r="72" spans="1:5">
      <c r="A72" s="3" t="s">
        <v>487</v>
      </c>
      <c r="B72" s="4" t="n">
        <v>735274</v>
      </c>
      <c r="C72" s="4" t="n">
        <v>667925</v>
      </c>
    </row>
    <row r="73" spans="1:5">
      <c r="A73" s="3" t="s">
        <v>434</v>
      </c>
      <c r="B73" s="4" t="n">
        <v>738413</v>
      </c>
      <c r="C73" s="4" t="n">
        <v>669215</v>
      </c>
    </row>
    <row r="74" spans="1:5">
      <c r="A74" s="3" t="s">
        <v>488</v>
      </c>
    </row>
    <row r="75" spans="1:5">
      <c r="A75" s="6" t="s">
        <v>556</v>
      </c>
    </row>
    <row r="76" spans="1:5">
      <c r="A76" s="3" t="s">
        <v>486</v>
      </c>
      <c r="B76" s="4" t="n">
        <v>21609</v>
      </c>
      <c r="C76" s="4" t="n">
        <v>21153</v>
      </c>
    </row>
    <row r="77" spans="1:5">
      <c r="A77" s="3" t="s">
        <v>487</v>
      </c>
      <c r="B77" s="4" t="n">
        <v>9837527</v>
      </c>
      <c r="C77" s="4" t="n">
        <v>9707869</v>
      </c>
    </row>
    <row r="78" spans="1:5">
      <c r="A78" s="3" t="s">
        <v>434</v>
      </c>
      <c r="B78" s="4" t="n">
        <v>9859136</v>
      </c>
      <c r="C78" s="4" t="n">
        <v>9729022</v>
      </c>
    </row>
    <row r="79" spans="1:5">
      <c r="A79" s="3" t="s">
        <v>489</v>
      </c>
    </row>
    <row r="80" spans="1:5">
      <c r="A80" s="6" t="s">
        <v>556</v>
      </c>
    </row>
    <row r="81" spans="1:5">
      <c r="A81" s="3" t="s">
        <v>486</v>
      </c>
      <c r="B81" s="4" t="n">
        <v>189</v>
      </c>
      <c r="C81" s="4" t="n">
        <v>182</v>
      </c>
    </row>
    <row r="82" spans="1:5">
      <c r="A82" s="3" t="s">
        <v>487</v>
      </c>
      <c r="B82" s="4" t="n">
        <v>386545</v>
      </c>
      <c r="C82" s="4" t="n">
        <v>473251</v>
      </c>
    </row>
    <row r="83" spans="1:5">
      <c r="A83" s="3" t="s">
        <v>434</v>
      </c>
      <c r="B83" s="4" t="n">
        <v>386734</v>
      </c>
      <c r="C83" s="4" t="n">
        <v>473433</v>
      </c>
    </row>
    <row r="84" spans="1:5">
      <c r="A84" s="3" t="s">
        <v>490</v>
      </c>
    </row>
    <row r="85" spans="1:5">
      <c r="A85" s="6" t="s">
        <v>556</v>
      </c>
    </row>
    <row r="86" spans="1:5">
      <c r="A86" s="3" t="s">
        <v>486</v>
      </c>
      <c r="B86" s="4" t="n">
        <v>11620</v>
      </c>
      <c r="C86" s="4" t="n">
        <v>9470</v>
      </c>
    </row>
    <row r="87" spans="1:5">
      <c r="A87" s="3" t="s">
        <v>487</v>
      </c>
      <c r="B87" s="4" t="n">
        <v>2683585</v>
      </c>
      <c r="C87" s="4" t="n">
        <v>2720937</v>
      </c>
    </row>
    <row r="88" spans="1:5">
      <c r="A88" s="3" t="s">
        <v>434</v>
      </c>
      <c r="B88" s="4" t="n">
        <v>2695205</v>
      </c>
      <c r="C88" s="4" t="n">
        <v>2730407</v>
      </c>
    </row>
    <row r="89" spans="1:5">
      <c r="A89" s="3" t="s">
        <v>491</v>
      </c>
    </row>
    <row r="90" spans="1:5">
      <c r="A90" s="6" t="s">
        <v>556</v>
      </c>
    </row>
    <row r="91" spans="1:5">
      <c r="A91" s="3" t="s">
        <v>486</v>
      </c>
      <c r="B91" s="4" t="n">
        <v>5234</v>
      </c>
      <c r="C91" s="4" t="n">
        <v>4123</v>
      </c>
    </row>
    <row r="92" spans="1:5">
      <c r="A92" s="3" t="s">
        <v>487</v>
      </c>
      <c r="B92" s="4" t="n">
        <v>905355</v>
      </c>
      <c r="C92" s="4" t="n">
        <v>890678</v>
      </c>
    </row>
    <row r="93" spans="1:5">
      <c r="A93" s="3" t="s">
        <v>434</v>
      </c>
      <c r="B93" s="4" t="n">
        <v>910589</v>
      </c>
      <c r="C93" s="4" t="n">
        <v>894801</v>
      </c>
    </row>
    <row r="94" spans="1:5">
      <c r="A94" s="3" t="s">
        <v>492</v>
      </c>
    </row>
    <row r="95" spans="1:5">
      <c r="A95" s="6" t="s">
        <v>556</v>
      </c>
    </row>
    <row r="96" spans="1:5">
      <c r="A96" s="3" t="s">
        <v>486</v>
      </c>
      <c r="B96" s="4" t="n">
        <v>222</v>
      </c>
      <c r="C96" s="4" t="n">
        <v>327</v>
      </c>
    </row>
    <row r="97" spans="1:5">
      <c r="A97" s="3" t="s">
        <v>487</v>
      </c>
      <c r="B97" s="4" t="n">
        <v>281263</v>
      </c>
      <c r="C97" s="4" t="n">
        <v>301849</v>
      </c>
    </row>
    <row r="98" spans="1:5">
      <c r="A98" s="3" t="s">
        <v>434</v>
      </c>
      <c r="B98" s="4" t="n">
        <v>281485</v>
      </c>
      <c r="C98" s="4" t="n">
        <v>302176</v>
      </c>
    </row>
    <row r="99" spans="1:5">
      <c r="A99" s="3" t="s">
        <v>494</v>
      </c>
    </row>
    <row r="100" spans="1:5">
      <c r="A100" s="6" t="s">
        <v>556</v>
      </c>
    </row>
    <row r="101" spans="1:5">
      <c r="A101" s="3" t="s">
        <v>487</v>
      </c>
      <c r="B101" s="4" t="n">
        <v>7951305</v>
      </c>
      <c r="C101" s="4" t="n">
        <v>7926446</v>
      </c>
    </row>
    <row r="102" spans="1:5">
      <c r="A102" s="3" t="s">
        <v>434</v>
      </c>
      <c r="B102" s="4" t="n">
        <v>8036578</v>
      </c>
      <c r="C102" s="4" t="n">
        <v>8034773</v>
      </c>
    </row>
    <row r="103" spans="1:5">
      <c r="A103" s="3" t="s">
        <v>496</v>
      </c>
    </row>
    <row r="104" spans="1:5">
      <c r="A104" s="6" t="s">
        <v>556</v>
      </c>
    </row>
    <row r="105" spans="1:5">
      <c r="A105" s="3" t="s">
        <v>486</v>
      </c>
      <c r="B105" s="4" t="n">
        <v>4007</v>
      </c>
      <c r="C105" s="4" t="n">
        <v>8641</v>
      </c>
    </row>
    <row r="106" spans="1:5">
      <c r="A106" s="3" t="s">
        <v>487</v>
      </c>
      <c r="B106" s="4" t="n">
        <v>239107</v>
      </c>
      <c r="C106" s="4" t="n">
        <v>239648</v>
      </c>
    </row>
    <row r="107" spans="1:5">
      <c r="A107" s="3" t="s">
        <v>434</v>
      </c>
      <c r="B107" s="4" t="n">
        <v>243114</v>
      </c>
      <c r="C107" s="4" t="n">
        <v>248289</v>
      </c>
    </row>
    <row r="108" spans="1:5">
      <c r="A108" s="3" t="s">
        <v>495</v>
      </c>
    </row>
    <row r="109" spans="1:5">
      <c r="A109" s="6" t="s">
        <v>556</v>
      </c>
    </row>
    <row r="110" spans="1:5">
      <c r="A110" s="3" t="s">
        <v>486</v>
      </c>
      <c r="B110" s="4" t="n">
        <v>45464</v>
      </c>
      <c r="C110" s="4" t="n">
        <v>57851</v>
      </c>
    </row>
    <row r="111" spans="1:5">
      <c r="A111" s="3" t="s">
        <v>487</v>
      </c>
      <c r="B111" s="4" t="n">
        <v>3542327</v>
      </c>
      <c r="C111" s="4" t="n">
        <v>3465935</v>
      </c>
    </row>
    <row r="112" spans="1:5">
      <c r="A112" s="3" t="s">
        <v>434</v>
      </c>
      <c r="B112" s="4" t="n">
        <v>3587791</v>
      </c>
      <c r="C112" s="4" t="n">
        <v>3523786</v>
      </c>
    </row>
    <row r="113" spans="1:5">
      <c r="A113" s="3" t="s">
        <v>497</v>
      </c>
    </row>
    <row r="114" spans="1:5">
      <c r="A114" s="6" t="s">
        <v>556</v>
      </c>
    </row>
    <row r="115" spans="1:5">
      <c r="A115" s="3" t="s">
        <v>486</v>
      </c>
      <c r="B115" s="4" t="n">
        <v>23526</v>
      </c>
      <c r="C115" s="4" t="n">
        <v>27135</v>
      </c>
    </row>
    <row r="116" spans="1:5">
      <c r="A116" s="3" t="s">
        <v>487</v>
      </c>
      <c r="B116" s="4" t="n">
        <v>2628122</v>
      </c>
      <c r="C116" s="4" t="n">
        <v>2674390</v>
      </c>
    </row>
    <row r="117" spans="1:5">
      <c r="A117" s="3" t="s">
        <v>434</v>
      </c>
      <c r="B117" s="4" t="n">
        <v>2651648</v>
      </c>
      <c r="C117" s="4" t="n">
        <v>2701525</v>
      </c>
    </row>
    <row r="118" spans="1:5">
      <c r="A118" s="3" t="s">
        <v>498</v>
      </c>
    </row>
    <row r="119" spans="1:5">
      <c r="A119" s="6" t="s">
        <v>556</v>
      </c>
    </row>
    <row r="120" spans="1:5">
      <c r="A120" s="3" t="s">
        <v>486</v>
      </c>
      <c r="B120" s="4" t="n">
        <v>12276</v>
      </c>
      <c r="C120" s="4" t="n">
        <v>14700</v>
      </c>
    </row>
    <row r="121" spans="1:5">
      <c r="A121" s="3" t="s">
        <v>487</v>
      </c>
      <c r="B121" s="4" t="n">
        <v>1541749</v>
      </c>
      <c r="C121" s="4" t="n">
        <v>1546473</v>
      </c>
    </row>
    <row r="122" spans="1:5">
      <c r="A122" s="3" t="s">
        <v>434</v>
      </c>
      <c r="B122" s="4" t="n">
        <v>1554025</v>
      </c>
      <c r="C122" s="4" t="n">
        <v>1561173</v>
      </c>
    </row>
    <row r="123" spans="1:5">
      <c r="A123" s="3" t="s">
        <v>516</v>
      </c>
    </row>
    <row r="124" spans="1:5">
      <c r="A124" s="6" t="s">
        <v>556</v>
      </c>
    </row>
    <row r="125" spans="1:5">
      <c r="A125" s="3" t="s">
        <v>486</v>
      </c>
      <c r="B125" s="4" t="n">
        <v>26862</v>
      </c>
      <c r="C125" s="4" t="n">
        <v>31392</v>
      </c>
    </row>
    <row r="126" spans="1:5">
      <c r="A126" s="3" t="s">
        <v>518</v>
      </c>
    </row>
    <row r="127" spans="1:5">
      <c r="A127" s="6" t="s">
        <v>556</v>
      </c>
    </row>
    <row r="128" spans="1:5">
      <c r="A128" s="3" t="s">
        <v>486</v>
      </c>
      <c r="B128" s="4" t="n">
        <v>567</v>
      </c>
      <c r="C128" s="4" t="n">
        <v>0</v>
      </c>
    </row>
    <row r="129" spans="1:5">
      <c r="A129" s="3" t="s">
        <v>517</v>
      </c>
    </row>
    <row r="130" spans="1:5">
      <c r="A130" s="6" t="s">
        <v>556</v>
      </c>
    </row>
    <row r="131" spans="1:5">
      <c r="A131" s="3" t="s">
        <v>486</v>
      </c>
      <c r="B131" s="4" t="n">
        <v>22263</v>
      </c>
      <c r="C131" s="4" t="n">
        <v>26781</v>
      </c>
    </row>
    <row r="132" spans="1:5">
      <c r="A132" s="3" t="s">
        <v>519</v>
      </c>
    </row>
    <row r="133" spans="1:5">
      <c r="A133" s="6" t="s">
        <v>556</v>
      </c>
    </row>
    <row r="134" spans="1:5">
      <c r="A134" s="3" t="s">
        <v>486</v>
      </c>
      <c r="B134" s="4" t="n">
        <v>3990</v>
      </c>
      <c r="C134" s="4" t="n">
        <v>4569</v>
      </c>
    </row>
    <row r="135" spans="1:5">
      <c r="A135" s="3" t="s">
        <v>520</v>
      </c>
    </row>
    <row r="136" spans="1:5">
      <c r="A136" s="6" t="s">
        <v>556</v>
      </c>
    </row>
    <row r="137" spans="1:5">
      <c r="A137" s="3" t="s">
        <v>486</v>
      </c>
      <c r="B137" s="4" t="n">
        <v>42</v>
      </c>
      <c r="C137" s="4" t="n">
        <v>42</v>
      </c>
    </row>
    <row r="138" spans="1:5">
      <c r="A138" s="3" t="s">
        <v>504</v>
      </c>
    </row>
    <row r="139" spans="1:5">
      <c r="A139" s="6" t="s">
        <v>556</v>
      </c>
    </row>
    <row r="140" spans="1:5">
      <c r="A140" s="3" t="s">
        <v>486</v>
      </c>
      <c r="B140" s="4" t="n">
        <v>44383</v>
      </c>
      <c r="C140" s="4" t="n">
        <v>45791</v>
      </c>
    </row>
    <row r="141" spans="1:5">
      <c r="A141" s="3" t="s">
        <v>510</v>
      </c>
    </row>
    <row r="142" spans="1:5">
      <c r="A142" s="6" t="s">
        <v>556</v>
      </c>
    </row>
    <row r="143" spans="1:5">
      <c r="A143" s="3" t="s">
        <v>486</v>
      </c>
      <c r="B143" s="4" t="n">
        <v>357</v>
      </c>
      <c r="C143" s="4" t="n">
        <v>357</v>
      </c>
    </row>
    <row r="144" spans="1:5">
      <c r="A144" s="3" t="s">
        <v>505</v>
      </c>
    </row>
    <row r="145" spans="1:5">
      <c r="A145" s="6" t="s">
        <v>556</v>
      </c>
    </row>
    <row r="146" spans="1:5">
      <c r="A146" s="3" t="s">
        <v>486</v>
      </c>
      <c r="B146" s="4" t="n">
        <v>7058</v>
      </c>
      <c r="C146" s="4" t="n">
        <v>6490</v>
      </c>
    </row>
    <row r="147" spans="1:5">
      <c r="A147" s="3" t="s">
        <v>506</v>
      </c>
    </row>
    <row r="148" spans="1:5">
      <c r="A148" s="6" t="s">
        <v>556</v>
      </c>
    </row>
    <row r="149" spans="1:5">
      <c r="A149" s="3" t="s">
        <v>486</v>
      </c>
      <c r="B149" s="4" t="n">
        <v>73</v>
      </c>
      <c r="C149" s="4" t="n">
        <v>75</v>
      </c>
    </row>
    <row r="150" spans="1:5">
      <c r="A150" s="3" t="s">
        <v>507</v>
      </c>
    </row>
    <row r="151" spans="1:5">
      <c r="A151" s="6" t="s">
        <v>556</v>
      </c>
    </row>
    <row r="152" spans="1:5">
      <c r="A152" s="3" t="s">
        <v>486</v>
      </c>
      <c r="B152" s="4" t="n">
        <v>1503</v>
      </c>
      <c r="C152" s="4" t="n">
        <v>1266</v>
      </c>
    </row>
    <row r="153" spans="1:5">
      <c r="A153" s="3" t="s">
        <v>508</v>
      </c>
    </row>
    <row r="154" spans="1:5">
      <c r="A154" s="6" t="s">
        <v>556</v>
      </c>
    </row>
    <row r="155" spans="1:5">
      <c r="A155" s="3" t="s">
        <v>486</v>
      </c>
      <c r="B155" s="4" t="n">
        <v>1512</v>
      </c>
      <c r="C155" s="4" t="n">
        <v>973</v>
      </c>
    </row>
    <row r="156" spans="1:5">
      <c r="A156" s="3" t="s">
        <v>509</v>
      </c>
    </row>
    <row r="157" spans="1:5">
      <c r="A157" s="6" t="s">
        <v>556</v>
      </c>
    </row>
    <row r="158" spans="1:5">
      <c r="A158" s="3" t="s">
        <v>486</v>
      </c>
      <c r="B158" s="4" t="n">
        <v>129</v>
      </c>
      <c r="C158" s="4" t="n">
        <v>133</v>
      </c>
    </row>
    <row r="159" spans="1:5">
      <c r="A159" s="3" t="s">
        <v>511</v>
      </c>
    </row>
    <row r="160" spans="1:5">
      <c r="A160" s="6" t="s">
        <v>556</v>
      </c>
    </row>
    <row r="161" spans="1:5">
      <c r="A161" s="3" t="s">
        <v>486</v>
      </c>
      <c r="B161" s="4" t="n">
        <v>33751</v>
      </c>
      <c r="C161" s="4" t="n">
        <v>36497</v>
      </c>
    </row>
    <row r="162" spans="1:5">
      <c r="A162" s="3" t="s">
        <v>513</v>
      </c>
    </row>
    <row r="163" spans="1:5">
      <c r="A163" s="6" t="s">
        <v>556</v>
      </c>
    </row>
    <row r="164" spans="1:5">
      <c r="A164" s="3" t="s">
        <v>486</v>
      </c>
      <c r="B164" s="4" t="n">
        <v>1122</v>
      </c>
      <c r="C164" s="4" t="n">
        <v>1379</v>
      </c>
    </row>
    <row r="165" spans="1:5">
      <c r="A165" s="3" t="s">
        <v>512</v>
      </c>
    </row>
    <row r="166" spans="1:5">
      <c r="A166" s="6" t="s">
        <v>556</v>
      </c>
    </row>
    <row r="167" spans="1:5">
      <c r="A167" s="3" t="s">
        <v>486</v>
      </c>
      <c r="B167" s="4" t="n">
        <v>19202</v>
      </c>
      <c r="C167" s="4" t="n">
        <v>21901</v>
      </c>
    </row>
    <row r="168" spans="1:5">
      <c r="A168" s="3" t="s">
        <v>514</v>
      </c>
    </row>
    <row r="169" spans="1:5">
      <c r="A169" s="6" t="s">
        <v>556</v>
      </c>
    </row>
    <row r="170" spans="1:5">
      <c r="A170" s="3" t="s">
        <v>486</v>
      </c>
      <c r="B170" s="4" t="n">
        <v>10526</v>
      </c>
      <c r="C170" s="4" t="n">
        <v>10222</v>
      </c>
    </row>
    <row r="171" spans="1:5">
      <c r="A171" s="3" t="s">
        <v>515</v>
      </c>
    </row>
    <row r="172" spans="1:5">
      <c r="A172" s="6" t="s">
        <v>556</v>
      </c>
    </row>
    <row r="173" spans="1:5">
      <c r="A173" s="3" t="s">
        <v>486</v>
      </c>
      <c r="B173" s="4" t="n">
        <v>2901</v>
      </c>
      <c r="C173" s="4" t="n">
        <v>2995</v>
      </c>
    </row>
    <row r="174" spans="1:5">
      <c r="A174" s="3" t="s">
        <v>533</v>
      </c>
    </row>
    <row r="175" spans="1:5">
      <c r="A175" s="6" t="s">
        <v>556</v>
      </c>
    </row>
    <row r="176" spans="1:5">
      <c r="A176" s="3" t="s">
        <v>486</v>
      </c>
      <c r="B176" s="4" t="n">
        <v>2287</v>
      </c>
      <c r="C176" s="4" t="n">
        <v>6212</v>
      </c>
    </row>
    <row r="177" spans="1:5">
      <c r="A177" s="3" t="s">
        <v>535</v>
      </c>
    </row>
    <row r="178" spans="1:5">
      <c r="A178" s="6" t="s">
        <v>556</v>
      </c>
    </row>
    <row r="179" spans="1:5">
      <c r="A179" s="3" t="s">
        <v>486</v>
      </c>
      <c r="B179" s="4" t="n">
        <v>0</v>
      </c>
      <c r="C179" s="4" t="n">
        <v>642</v>
      </c>
    </row>
    <row r="180" spans="1:5">
      <c r="A180" s="3" t="s">
        <v>534</v>
      </c>
    </row>
    <row r="181" spans="1:5">
      <c r="A181" s="6" t="s">
        <v>556</v>
      </c>
    </row>
    <row r="182" spans="1:5">
      <c r="A182" s="3" t="s">
        <v>486</v>
      </c>
      <c r="B182" s="4" t="n">
        <v>1436</v>
      </c>
      <c r="C182" s="4" t="n">
        <v>4846</v>
      </c>
    </row>
    <row r="183" spans="1:5">
      <c r="A183" s="3" t="s">
        <v>536</v>
      </c>
    </row>
    <row r="184" spans="1:5">
      <c r="A184" s="6" t="s">
        <v>556</v>
      </c>
    </row>
    <row r="185" spans="1:5">
      <c r="A185" s="3" t="s">
        <v>486</v>
      </c>
      <c r="B185" s="4" t="n">
        <v>851</v>
      </c>
      <c r="C185" s="4" t="n">
        <v>701</v>
      </c>
    </row>
    <row r="186" spans="1:5">
      <c r="A186" s="3" t="s">
        <v>537</v>
      </c>
    </row>
    <row r="187" spans="1:5">
      <c r="A187" s="6" t="s">
        <v>556</v>
      </c>
    </row>
    <row r="188" spans="1:5">
      <c r="A188" s="3" t="s">
        <v>486</v>
      </c>
      <c r="B188" s="4" t="n">
        <v>0</v>
      </c>
      <c r="C188" s="4" t="n">
        <v>23</v>
      </c>
    </row>
    <row r="189" spans="1:5">
      <c r="A189" s="3" t="s">
        <v>521</v>
      </c>
    </row>
    <row r="190" spans="1:5">
      <c r="A190" s="6" t="s">
        <v>556</v>
      </c>
    </row>
    <row r="191" spans="1:5">
      <c r="A191" s="3" t="s">
        <v>486</v>
      </c>
      <c r="B191" s="4" t="n">
        <v>15972</v>
      </c>
      <c r="C191" s="4" t="n">
        <v>19050</v>
      </c>
    </row>
    <row r="192" spans="1:5">
      <c r="A192" s="3" t="s">
        <v>527</v>
      </c>
    </row>
    <row r="193" spans="1:5">
      <c r="A193" s="6" t="s">
        <v>556</v>
      </c>
    </row>
    <row r="194" spans="1:5">
      <c r="A194" s="3" t="s">
        <v>486</v>
      </c>
      <c r="B194" s="4" t="n">
        <v>771</v>
      </c>
      <c r="C194" s="4" t="n">
        <v>442</v>
      </c>
    </row>
    <row r="195" spans="1:5">
      <c r="A195" s="3" t="s">
        <v>522</v>
      </c>
    </row>
    <row r="196" spans="1:5">
      <c r="A196" s="6" t="s">
        <v>556</v>
      </c>
    </row>
    <row r="197" spans="1:5">
      <c r="A197" s="3" t="s">
        <v>486</v>
      </c>
      <c r="B197" s="4" t="n">
        <v>4738</v>
      </c>
      <c r="C197" s="4" t="n">
        <v>2375</v>
      </c>
    </row>
    <row r="198" spans="1:5">
      <c r="A198" s="3" t="s">
        <v>523</v>
      </c>
    </row>
    <row r="199" spans="1:5">
      <c r="A199" s="6" t="s">
        <v>556</v>
      </c>
    </row>
    <row r="200" spans="1:5">
      <c r="A200" s="3" t="s">
        <v>486</v>
      </c>
      <c r="B200" s="4" t="n">
        <v>22</v>
      </c>
      <c r="C200" s="4" t="n">
        <v>0</v>
      </c>
    </row>
    <row r="201" spans="1:5">
      <c r="A201" s="3" t="s">
        <v>524</v>
      </c>
    </row>
    <row r="202" spans="1:5">
      <c r="A202" s="6" t="s">
        <v>556</v>
      </c>
    </row>
    <row r="203" spans="1:5">
      <c r="A203" s="3" t="s">
        <v>486</v>
      </c>
      <c r="B203" s="4" t="n">
        <v>1844</v>
      </c>
      <c r="C203" s="4" t="n">
        <v>1510</v>
      </c>
    </row>
    <row r="204" spans="1:5">
      <c r="A204" s="3" t="s">
        <v>525</v>
      </c>
    </row>
    <row r="205" spans="1:5">
      <c r="A205" s="6" t="s">
        <v>556</v>
      </c>
    </row>
    <row r="206" spans="1:5">
      <c r="A206" s="3" t="s">
        <v>486</v>
      </c>
      <c r="B206" s="4" t="n">
        <v>45</v>
      </c>
      <c r="C206" s="4" t="n">
        <v>167</v>
      </c>
    </row>
    <row r="207" spans="1:5">
      <c r="A207" s="3" t="s">
        <v>526</v>
      </c>
    </row>
    <row r="208" spans="1:5">
      <c r="A208" s="6" t="s">
        <v>556</v>
      </c>
    </row>
    <row r="209" spans="1:5">
      <c r="A209" s="3" t="s">
        <v>486</v>
      </c>
      <c r="B209" s="4" t="n">
        <v>47</v>
      </c>
      <c r="C209" s="4" t="n">
        <v>6</v>
      </c>
    </row>
    <row r="210" spans="1:5">
      <c r="A210" s="3" t="s">
        <v>528</v>
      </c>
    </row>
    <row r="211" spans="1:5">
      <c r="A211" s="6" t="s">
        <v>556</v>
      </c>
    </row>
    <row r="212" spans="1:5">
      <c r="A212" s="3" t="s">
        <v>486</v>
      </c>
      <c r="B212" s="4" t="n">
        <v>8505</v>
      </c>
      <c r="C212" s="4" t="n">
        <v>14550</v>
      </c>
    </row>
    <row r="213" spans="1:5">
      <c r="A213" s="3" t="s">
        <v>530</v>
      </c>
    </row>
    <row r="214" spans="1:5">
      <c r="A214" s="6" t="s">
        <v>556</v>
      </c>
    </row>
    <row r="215" spans="1:5">
      <c r="A215" s="3" t="s">
        <v>486</v>
      </c>
      <c r="B215" s="4" t="n">
        <v>0</v>
      </c>
      <c r="C215" s="4" t="n">
        <v>108</v>
      </c>
    </row>
    <row r="216" spans="1:5">
      <c r="A216" s="3" t="s">
        <v>529</v>
      </c>
    </row>
    <row r="217" spans="1:5">
      <c r="A217" s="6" t="s">
        <v>556</v>
      </c>
    </row>
    <row r="218" spans="1:5">
      <c r="A218" s="3" t="s">
        <v>486</v>
      </c>
      <c r="B218" s="4" t="n">
        <v>2429</v>
      </c>
      <c r="C218" s="4" t="n">
        <v>8064</v>
      </c>
    </row>
    <row r="219" spans="1:5">
      <c r="A219" s="3" t="s">
        <v>531</v>
      </c>
    </row>
    <row r="220" spans="1:5">
      <c r="A220" s="6" t="s">
        <v>556</v>
      </c>
    </row>
    <row r="221" spans="1:5">
      <c r="A221" s="3" t="s">
        <v>486</v>
      </c>
      <c r="B221" s="4" t="n">
        <v>3636</v>
      </c>
      <c r="C221" s="4" t="n">
        <v>3485</v>
      </c>
    </row>
    <row r="222" spans="1:5">
      <c r="A222" s="3" t="s">
        <v>532</v>
      </c>
    </row>
    <row r="223" spans="1:5">
      <c r="A223" s="6" t="s">
        <v>556</v>
      </c>
    </row>
    <row r="224" spans="1:5">
      <c r="A224" s="3" t="s">
        <v>486</v>
      </c>
      <c r="B224" s="4" t="n">
        <v>2440</v>
      </c>
      <c r="C224" s="4" t="n">
        <v>2893</v>
      </c>
    </row>
    <row r="225" spans="1:5">
      <c r="A225" s="3" t="s">
        <v>550</v>
      </c>
    </row>
    <row r="226" spans="1:5">
      <c r="A226" s="6" t="s">
        <v>556</v>
      </c>
    </row>
    <row r="227" spans="1:5">
      <c r="A227" s="3" t="s">
        <v>486</v>
      </c>
      <c r="B227" s="4" t="n">
        <v>10917</v>
      </c>
      <c r="C227" s="4" t="n">
        <v>13343</v>
      </c>
    </row>
    <row r="228" spans="1:5">
      <c r="A228" s="3" t="s">
        <v>552</v>
      </c>
    </row>
    <row r="229" spans="1:5">
      <c r="A229" s="6" t="s">
        <v>556</v>
      </c>
    </row>
    <row r="230" spans="1:5">
      <c r="A230" s="3" t="s">
        <v>486</v>
      </c>
      <c r="B230" s="4" t="n">
        <v>19</v>
      </c>
      <c r="C230" s="4" t="n">
        <v>0</v>
      </c>
    </row>
    <row r="231" spans="1:5">
      <c r="A231" s="3" t="s">
        <v>551</v>
      </c>
    </row>
    <row r="232" spans="1:5">
      <c r="A232" s="6" t="s">
        <v>556</v>
      </c>
    </row>
    <row r="233" spans="1:5">
      <c r="A233" s="3" t="s">
        <v>486</v>
      </c>
      <c r="B233" s="4" t="n">
        <v>9196</v>
      </c>
      <c r="C233" s="4" t="n">
        <v>10525</v>
      </c>
    </row>
    <row r="234" spans="1:5">
      <c r="A234" s="3" t="s">
        <v>553</v>
      </c>
    </row>
    <row r="235" spans="1:5">
      <c r="A235" s="6" t="s">
        <v>556</v>
      </c>
    </row>
    <row r="236" spans="1:5">
      <c r="A236" s="3" t="s">
        <v>486</v>
      </c>
      <c r="B236" s="4" t="n">
        <v>1662</v>
      </c>
      <c r="C236" s="4" t="n">
        <v>2767</v>
      </c>
    </row>
    <row r="237" spans="1:5">
      <c r="A237" s="3" t="s">
        <v>554</v>
      </c>
    </row>
    <row r="238" spans="1:5">
      <c r="A238" s="6" t="s">
        <v>556</v>
      </c>
    </row>
    <row r="239" spans="1:5">
      <c r="A239" s="3" t="s">
        <v>486</v>
      </c>
      <c r="B239" s="4" t="n">
        <v>40</v>
      </c>
      <c r="C239" s="4" t="n">
        <v>51</v>
      </c>
    </row>
    <row r="240" spans="1:5">
      <c r="A240" s="3" t="s">
        <v>538</v>
      </c>
    </row>
    <row r="241" spans="1:5">
      <c r="A241" s="6" t="s">
        <v>556</v>
      </c>
    </row>
    <row r="242" spans="1:5">
      <c r="A242" s="3" t="s">
        <v>486</v>
      </c>
      <c r="B242" s="4" t="n">
        <v>66931</v>
      </c>
      <c r="C242" s="4" t="n">
        <v>80031</v>
      </c>
    </row>
    <row r="243" spans="1:5">
      <c r="A243" s="3" t="s">
        <v>544</v>
      </c>
    </row>
    <row r="244" spans="1:5">
      <c r="A244" s="6" t="s">
        <v>556</v>
      </c>
    </row>
    <row r="245" spans="1:5">
      <c r="A245" s="3" t="s">
        <v>486</v>
      </c>
      <c r="B245" s="4" t="n">
        <v>2011</v>
      </c>
      <c r="C245" s="4" t="n">
        <v>491</v>
      </c>
    </row>
    <row r="246" spans="1:5">
      <c r="A246" s="3" t="s">
        <v>539</v>
      </c>
    </row>
    <row r="247" spans="1:5">
      <c r="A247" s="6" t="s">
        <v>556</v>
      </c>
    </row>
    <row r="248" spans="1:5">
      <c r="A248" s="3" t="s">
        <v>486</v>
      </c>
      <c r="B248" s="4" t="n">
        <v>9813</v>
      </c>
      <c r="C248" s="4" t="n">
        <v>12288</v>
      </c>
    </row>
    <row r="249" spans="1:5">
      <c r="A249" s="3" t="s">
        <v>540</v>
      </c>
    </row>
    <row r="250" spans="1:5">
      <c r="A250" s="6" t="s">
        <v>556</v>
      </c>
    </row>
    <row r="251" spans="1:5">
      <c r="A251" s="3" t="s">
        <v>486</v>
      </c>
      <c r="B251" s="4" t="n">
        <v>94</v>
      </c>
      <c r="C251" s="4" t="n">
        <v>107</v>
      </c>
    </row>
    <row r="252" spans="1:5">
      <c r="A252" s="3" t="s">
        <v>541</v>
      </c>
    </row>
    <row r="253" spans="1:5">
      <c r="A253" s="6" t="s">
        <v>556</v>
      </c>
    </row>
    <row r="254" spans="1:5">
      <c r="A254" s="3" t="s">
        <v>486</v>
      </c>
      <c r="B254" s="4" t="n">
        <v>8273</v>
      </c>
      <c r="C254" s="4" t="n">
        <v>6694</v>
      </c>
    </row>
    <row r="255" spans="1:5">
      <c r="A255" s="3" t="s">
        <v>542</v>
      </c>
    </row>
    <row r="256" spans="1:5">
      <c r="A256" s="6" t="s">
        <v>556</v>
      </c>
    </row>
    <row r="257" spans="1:5">
      <c r="A257" s="3" t="s">
        <v>486</v>
      </c>
      <c r="B257" s="4" t="n">
        <v>3677</v>
      </c>
      <c r="C257" s="4" t="n">
        <v>2983</v>
      </c>
    </row>
    <row r="258" spans="1:5">
      <c r="A258" s="3" t="s">
        <v>543</v>
      </c>
    </row>
    <row r="259" spans="1:5">
      <c r="A259" s="6" t="s">
        <v>556</v>
      </c>
    </row>
    <row r="260" spans="1:5">
      <c r="A260" s="3" t="s">
        <v>486</v>
      </c>
      <c r="B260" s="4" t="n">
        <v>46</v>
      </c>
      <c r="C260" s="4" t="n">
        <v>188</v>
      </c>
    </row>
    <row r="261" spans="1:5">
      <c r="A261" s="3" t="s">
        <v>545</v>
      </c>
    </row>
    <row r="262" spans="1:5">
      <c r="A262" s="6" t="s">
        <v>556</v>
      </c>
    </row>
    <row r="263" spans="1:5">
      <c r="A263" s="3" t="s">
        <v>486</v>
      </c>
      <c r="B263" s="4" t="n">
        <v>43017</v>
      </c>
      <c r="C263" s="4" t="n">
        <v>57280</v>
      </c>
    </row>
    <row r="264" spans="1:5">
      <c r="A264" s="3" t="s">
        <v>547</v>
      </c>
    </row>
    <row r="265" spans="1:5">
      <c r="A265" s="6" t="s">
        <v>556</v>
      </c>
    </row>
    <row r="266" spans="1:5">
      <c r="A266" s="3" t="s">
        <v>486</v>
      </c>
      <c r="B266" s="4" t="n">
        <v>2885</v>
      </c>
      <c r="C266" s="4" t="n">
        <v>7154</v>
      </c>
    </row>
    <row r="267" spans="1:5">
      <c r="A267" s="3" t="s">
        <v>546</v>
      </c>
    </row>
    <row r="268" spans="1:5">
      <c r="A268" s="6" t="s">
        <v>556</v>
      </c>
    </row>
    <row r="269" spans="1:5">
      <c r="A269" s="3" t="s">
        <v>486</v>
      </c>
      <c r="B269" s="4" t="n">
        <v>23833</v>
      </c>
      <c r="C269" s="4" t="n">
        <v>27886</v>
      </c>
    </row>
    <row r="270" spans="1:5">
      <c r="A270" s="3" t="s">
        <v>548</v>
      </c>
    </row>
    <row r="271" spans="1:5">
      <c r="A271" s="6" t="s">
        <v>556</v>
      </c>
    </row>
    <row r="272" spans="1:5">
      <c r="A272" s="3" t="s">
        <v>486</v>
      </c>
      <c r="B272" s="4" t="n">
        <v>9364</v>
      </c>
      <c r="C272" s="4" t="n">
        <v>13428</v>
      </c>
    </row>
    <row r="273" spans="1:5">
      <c r="A273" s="3" t="s">
        <v>549</v>
      </c>
    </row>
    <row r="274" spans="1:5">
      <c r="A274" s="6" t="s">
        <v>556</v>
      </c>
    </row>
    <row r="275" spans="1:5">
      <c r="A275" s="3" t="s">
        <v>486</v>
      </c>
      <c r="B275" s="7" t="n">
        <v>6935</v>
      </c>
      <c r="C275" s="7" t="n">
        <v>88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4</v>
      </c>
    </row>
    <row r="2" spans="1:3">
      <c r="A2" s="6" t="s">
        <v>450</v>
      </c>
    </row>
    <row r="3" spans="1:3">
      <c r="A3" s="3" t="s">
        <v>422</v>
      </c>
      <c r="B3" s="7" t="n">
        <v>89260</v>
      </c>
      <c r="C3" s="7" t="n">
        <v>92534</v>
      </c>
    </row>
    <row r="4" spans="1:3">
      <c r="A4" s="3" t="s">
        <v>558</v>
      </c>
      <c r="B4" s="4" t="n">
        <v>3030</v>
      </c>
      <c r="C4" s="4" t="n">
        <v>2978</v>
      </c>
    </row>
    <row r="5" spans="1:3">
      <c r="A5" s="3" t="s">
        <v>438</v>
      </c>
    </row>
    <row r="6" spans="1:3">
      <c r="A6" s="6" t="s">
        <v>450</v>
      </c>
    </row>
    <row r="7" spans="1:3">
      <c r="A7" s="3" t="s">
        <v>422</v>
      </c>
      <c r="B7" s="4" t="n">
        <v>1059</v>
      </c>
      <c r="C7" s="4" t="n">
        <v>1040</v>
      </c>
    </row>
    <row r="8" spans="1:3">
      <c r="A8" s="3" t="s">
        <v>558</v>
      </c>
      <c r="B8" s="4" t="n">
        <v>0</v>
      </c>
      <c r="C8" s="4" t="n">
        <v>0</v>
      </c>
    </row>
    <row r="9" spans="1:3">
      <c r="A9" s="3" t="s">
        <v>439</v>
      </c>
    </row>
    <row r="10" spans="1:3">
      <c r="A10" s="6" t="s">
        <v>450</v>
      </c>
    </row>
    <row r="11" spans="1:3">
      <c r="A11" s="3" t="s">
        <v>422</v>
      </c>
      <c r="B11" s="4" t="n">
        <v>20505</v>
      </c>
      <c r="C11" s="4" t="n">
        <v>22625</v>
      </c>
    </row>
    <row r="12" spans="1:3">
      <c r="A12" s="3" t="s">
        <v>558</v>
      </c>
      <c r="B12" s="4" t="n">
        <v>32</v>
      </c>
      <c r="C12" s="4" t="n">
        <v>397</v>
      </c>
    </row>
    <row r="13" spans="1:3">
      <c r="A13" s="3" t="s">
        <v>440</v>
      </c>
    </row>
    <row r="14" spans="1:3">
      <c r="A14" s="6" t="s">
        <v>450</v>
      </c>
    </row>
    <row r="15" spans="1:3">
      <c r="A15" s="3" t="s">
        <v>422</v>
      </c>
      <c r="B15" s="4" t="n">
        <v>616</v>
      </c>
      <c r="C15" s="4" t="n">
        <v>916</v>
      </c>
    </row>
    <row r="16" spans="1:3">
      <c r="A16" s="3" t="s">
        <v>558</v>
      </c>
      <c r="B16" s="4" t="n">
        <v>0</v>
      </c>
      <c r="C16" s="4" t="n">
        <v>0</v>
      </c>
    </row>
    <row r="17" spans="1:3">
      <c r="A17" s="3" t="s">
        <v>441</v>
      </c>
    </row>
    <row r="18" spans="1:3">
      <c r="A18" s="6" t="s">
        <v>450</v>
      </c>
    </row>
    <row r="19" spans="1:3">
      <c r="A19" s="3" t="s">
        <v>422</v>
      </c>
      <c r="B19" s="4" t="n">
        <v>2928</v>
      </c>
      <c r="C19" s="4" t="n">
        <v>2884</v>
      </c>
    </row>
    <row r="20" spans="1:3">
      <c r="A20" s="3" t="s">
        <v>558</v>
      </c>
      <c r="B20" s="4" t="n">
        <v>721</v>
      </c>
      <c r="C20" s="4" t="n">
        <v>428</v>
      </c>
    </row>
    <row r="21" spans="1:3">
      <c r="A21" s="3" t="s">
        <v>442</v>
      </c>
    </row>
    <row r="22" spans="1:3">
      <c r="A22" s="6" t="s">
        <v>450</v>
      </c>
    </row>
    <row r="23" spans="1:3">
      <c r="A23" s="3" t="s">
        <v>422</v>
      </c>
      <c r="B23" s="4" t="n">
        <v>1687</v>
      </c>
      <c r="C23" s="4" t="n">
        <v>1992</v>
      </c>
    </row>
    <row r="24" spans="1:3">
      <c r="A24" s="3" t="s">
        <v>558</v>
      </c>
      <c r="B24" s="4" t="n">
        <v>0</v>
      </c>
      <c r="C24" s="4" t="n">
        <v>0</v>
      </c>
    </row>
    <row r="25" spans="1:3">
      <c r="A25" s="3" t="s">
        <v>445</v>
      </c>
    </row>
    <row r="26" spans="1:3">
      <c r="A26" s="6" t="s">
        <v>450</v>
      </c>
    </row>
    <row r="27" spans="1:3">
      <c r="A27" s="3" t="s">
        <v>422</v>
      </c>
      <c r="B27" s="4" t="n">
        <v>1722</v>
      </c>
      <c r="C27" s="4" t="n">
        <v>1989</v>
      </c>
    </row>
    <row r="28" spans="1:3">
      <c r="A28" s="3" t="s">
        <v>558</v>
      </c>
      <c r="B28" s="4" t="n">
        <v>0</v>
      </c>
      <c r="C28" s="4" t="n">
        <v>0</v>
      </c>
    </row>
    <row r="29" spans="1:3">
      <c r="A29" s="3" t="s">
        <v>446</v>
      </c>
    </row>
    <row r="30" spans="1:3">
      <c r="A30" s="6" t="s">
        <v>450</v>
      </c>
    </row>
    <row r="31" spans="1:3">
      <c r="A31" s="3" t="s">
        <v>422</v>
      </c>
      <c r="B31" s="4" t="n">
        <v>37038</v>
      </c>
      <c r="C31" s="4" t="n">
        <v>38942</v>
      </c>
    </row>
    <row r="32" spans="1:3">
      <c r="A32" s="3" t="s">
        <v>558</v>
      </c>
      <c r="B32" s="4" t="n">
        <v>0</v>
      </c>
      <c r="C32" s="4" t="n">
        <v>0</v>
      </c>
    </row>
    <row r="33" spans="1:3">
      <c r="A33" s="3" t="s">
        <v>559</v>
      </c>
    </row>
    <row r="34" spans="1:3">
      <c r="A34" s="6" t="s">
        <v>450</v>
      </c>
    </row>
    <row r="35" spans="1:3">
      <c r="A35" s="3" t="s">
        <v>422</v>
      </c>
      <c r="B35" s="4" t="n">
        <v>202</v>
      </c>
      <c r="C35" s="4" t="n">
        <v>164</v>
      </c>
    </row>
    <row r="36" spans="1:3">
      <c r="A36" s="3" t="s">
        <v>558</v>
      </c>
      <c r="B36" s="4" t="n">
        <v>0</v>
      </c>
      <c r="C36" s="4" t="n">
        <v>0</v>
      </c>
    </row>
    <row r="37" spans="1:3">
      <c r="A37" s="3" t="s">
        <v>447</v>
      </c>
    </row>
    <row r="38" spans="1:3">
      <c r="A38" s="6" t="s">
        <v>450</v>
      </c>
    </row>
    <row r="39" spans="1:3">
      <c r="A39" s="3" t="s">
        <v>422</v>
      </c>
      <c r="B39" s="4" t="n">
        <v>21421</v>
      </c>
      <c r="C39" s="4" t="n">
        <v>19990</v>
      </c>
    </row>
    <row r="40" spans="1:3">
      <c r="A40" s="3" t="s">
        <v>558</v>
      </c>
      <c r="B40" s="4" t="n">
        <v>0</v>
      </c>
      <c r="C40" s="4" t="n">
        <v>0</v>
      </c>
    </row>
    <row r="41" spans="1:3">
      <c r="A41" s="3" t="s">
        <v>448</v>
      </c>
    </row>
    <row r="42" spans="1:3">
      <c r="A42" s="6" t="s">
        <v>450</v>
      </c>
    </row>
    <row r="43" spans="1:3">
      <c r="A43" s="3" t="s">
        <v>422</v>
      </c>
      <c r="B43" s="4" t="n">
        <v>2082</v>
      </c>
      <c r="C43" s="4" t="n">
        <v>1992</v>
      </c>
    </row>
    <row r="44" spans="1:3">
      <c r="A44" s="3" t="s">
        <v>558</v>
      </c>
      <c r="B44" s="7" t="n">
        <v>2277</v>
      </c>
      <c r="C44" s="7" t="n">
        <v>21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60</v>
      </c>
      <c r="B1" s="2" t="s">
        <v>1</v>
      </c>
    </row>
    <row r="2" spans="1:6">
      <c r="B2" s="2" t="s">
        <v>2</v>
      </c>
      <c r="C2" s="2" t="s">
        <v>71</v>
      </c>
      <c r="D2" s="2" t="s">
        <v>24</v>
      </c>
      <c r="E2" s="2" t="s">
        <v>352</v>
      </c>
      <c r="F2" s="2" t="s">
        <v>353</v>
      </c>
    </row>
    <row r="3" spans="1:6">
      <c r="A3" s="6" t="s">
        <v>450</v>
      </c>
    </row>
    <row r="4" spans="1:6">
      <c r="A4" s="3" t="s">
        <v>561</v>
      </c>
      <c r="B4" s="7" t="n">
        <v>1108379</v>
      </c>
      <c r="C4" s="7" t="n">
        <v>1155034</v>
      </c>
    </row>
    <row r="5" spans="1:6">
      <c r="A5" s="6" t="s">
        <v>562</v>
      </c>
    </row>
    <row r="6" spans="1:6">
      <c r="A6" s="3" t="s">
        <v>563</v>
      </c>
      <c r="B6" s="4" t="n">
        <v>762998</v>
      </c>
      <c r="C6" s="4" t="n">
        <v>809169</v>
      </c>
    </row>
    <row r="7" spans="1:6">
      <c r="A7" s="3" t="s">
        <v>564</v>
      </c>
      <c r="E7" s="7" t="n">
        <v>0</v>
      </c>
      <c r="F7" s="7" t="n">
        <v>85149</v>
      </c>
    </row>
    <row r="8" spans="1:6">
      <c r="A8" s="3" t="s">
        <v>565</v>
      </c>
      <c r="B8" s="4" t="n">
        <v>17973</v>
      </c>
      <c r="C8" s="4" t="n">
        <v>19351</v>
      </c>
    </row>
    <row r="9" spans="1:6">
      <c r="A9" s="3" t="s">
        <v>566</v>
      </c>
      <c r="B9" s="4" t="n">
        <v>-77134</v>
      </c>
      <c r="C9" s="4" t="n">
        <v>-64853</v>
      </c>
    </row>
    <row r="10" spans="1:6">
      <c r="A10" s="3" t="s">
        <v>567</v>
      </c>
      <c r="B10" s="4" t="n">
        <v>703837</v>
      </c>
      <c r="C10" s="7" t="n">
        <v>848816</v>
      </c>
    </row>
    <row r="11" spans="1:6">
      <c r="A11" s="3" t="s">
        <v>568</v>
      </c>
    </row>
    <row r="12" spans="1:6">
      <c r="A12" s="6" t="s">
        <v>450</v>
      </c>
    </row>
    <row r="13" spans="1:6">
      <c r="A13" s="3" t="s">
        <v>569</v>
      </c>
      <c r="B13" s="4" t="n">
        <v>1275</v>
      </c>
      <c r="D13" s="7" t="n">
        <v>1100</v>
      </c>
    </row>
    <row r="14" spans="1:6">
      <c r="A14" s="3" t="s">
        <v>437</v>
      </c>
    </row>
    <row r="15" spans="1:6">
      <c r="A15" s="6" t="s">
        <v>562</v>
      </c>
    </row>
    <row r="16" spans="1:6">
      <c r="A16" s="3" t="s">
        <v>563</v>
      </c>
      <c r="B16" s="4" t="n">
        <v>393419</v>
      </c>
    </row>
    <row r="17" spans="1:6">
      <c r="A17" s="3" t="s">
        <v>567</v>
      </c>
      <c r="B17" s="4" t="n">
        <v>355928</v>
      </c>
    </row>
    <row r="18" spans="1:6">
      <c r="A18" s="3" t="s">
        <v>444</v>
      </c>
    </row>
    <row r="19" spans="1:6">
      <c r="A19" s="6" t="s">
        <v>562</v>
      </c>
    </row>
    <row r="20" spans="1:6">
      <c r="A20" s="3" t="s">
        <v>563</v>
      </c>
      <c r="B20" s="4" t="n">
        <v>369579</v>
      </c>
    </row>
    <row r="21" spans="1:6">
      <c r="A21" s="3" t="s">
        <v>567</v>
      </c>
      <c r="B21" s="4" t="n">
        <v>347909</v>
      </c>
    </row>
    <row r="22" spans="1:6">
      <c r="A22" s="3" t="s">
        <v>570</v>
      </c>
    </row>
    <row r="23" spans="1:6">
      <c r="A23" s="6" t="s">
        <v>562</v>
      </c>
    </row>
    <row r="24" spans="1:6">
      <c r="A24" s="3" t="s">
        <v>563</v>
      </c>
      <c r="B24" s="4" t="n">
        <v>10135</v>
      </c>
    </row>
    <row r="25" spans="1:6">
      <c r="A25" s="3" t="s">
        <v>567</v>
      </c>
      <c r="B25" s="4" t="n">
        <v>9316</v>
      </c>
    </row>
    <row r="26" spans="1:6">
      <c r="A26" s="3" t="s">
        <v>571</v>
      </c>
    </row>
    <row r="27" spans="1:6">
      <c r="A27" s="6" t="s">
        <v>562</v>
      </c>
    </row>
    <row r="28" spans="1:6">
      <c r="A28" s="3" t="s">
        <v>563</v>
      </c>
      <c r="B28" s="4" t="n">
        <v>4163</v>
      </c>
    </row>
    <row r="29" spans="1:6">
      <c r="A29" s="3" t="s">
        <v>567</v>
      </c>
      <c r="B29" s="4" t="n">
        <v>3006</v>
      </c>
    </row>
    <row r="30" spans="1:6">
      <c r="A30" s="3" t="s">
        <v>572</v>
      </c>
    </row>
    <row r="31" spans="1:6">
      <c r="A31" s="6" t="s">
        <v>562</v>
      </c>
    </row>
    <row r="32" spans="1:6">
      <c r="A32" s="3" t="s">
        <v>563</v>
      </c>
      <c r="B32" s="4" t="n">
        <v>358103</v>
      </c>
    </row>
    <row r="33" spans="1:6">
      <c r="A33" s="3" t="s">
        <v>567</v>
      </c>
      <c r="B33" s="4" t="n">
        <v>325073</v>
      </c>
    </row>
    <row r="34" spans="1:6">
      <c r="A34" s="3" t="s">
        <v>573</v>
      </c>
    </row>
    <row r="35" spans="1:6">
      <c r="A35" s="6" t="s">
        <v>562</v>
      </c>
    </row>
    <row r="36" spans="1:6">
      <c r="A36" s="3" t="s">
        <v>563</v>
      </c>
      <c r="B36" s="4" t="n">
        <v>299318</v>
      </c>
    </row>
    <row r="37" spans="1:6">
      <c r="A37" s="3" t="s">
        <v>567</v>
      </c>
      <c r="B37" s="4" t="n">
        <v>282338</v>
      </c>
    </row>
    <row r="38" spans="1:6">
      <c r="A38" s="3" t="s">
        <v>574</v>
      </c>
    </row>
    <row r="39" spans="1:6">
      <c r="A39" s="6" t="s">
        <v>562</v>
      </c>
    </row>
    <row r="40" spans="1:6">
      <c r="A40" s="3" t="s">
        <v>563</v>
      </c>
      <c r="B40" s="4" t="n">
        <v>63908</v>
      </c>
    </row>
    <row r="41" spans="1:6">
      <c r="A41" s="3" t="s">
        <v>567</v>
      </c>
      <c r="B41" s="4" t="n">
        <v>60388</v>
      </c>
    </row>
    <row r="42" spans="1:6">
      <c r="A42" s="3" t="s">
        <v>575</v>
      </c>
    </row>
    <row r="43" spans="1:6">
      <c r="A43" s="6" t="s">
        <v>562</v>
      </c>
    </row>
    <row r="44" spans="1:6">
      <c r="A44" s="3" t="s">
        <v>563</v>
      </c>
      <c r="B44" s="4" t="n">
        <v>17124</v>
      </c>
    </row>
    <row r="45" spans="1:6">
      <c r="A45" s="3" t="s">
        <v>567</v>
      </c>
      <c r="B45" s="4" t="n">
        <v>16179</v>
      </c>
    </row>
    <row r="46" spans="1:6">
      <c r="A46" s="3" t="s">
        <v>576</v>
      </c>
    </row>
    <row r="47" spans="1:6">
      <c r="A47" s="6" t="s">
        <v>562</v>
      </c>
    </row>
    <row r="48" spans="1:6">
      <c r="A48" s="3" t="s">
        <v>563</v>
      </c>
      <c r="B48" s="4" t="n">
        <v>6374</v>
      </c>
    </row>
    <row r="49" spans="1:6">
      <c r="A49" s="3" t="s">
        <v>567</v>
      </c>
      <c r="B49" s="4" t="n">
        <v>3732</v>
      </c>
    </row>
    <row r="50" spans="1:6">
      <c r="A50" s="3" t="s">
        <v>577</v>
      </c>
    </row>
    <row r="51" spans="1:6">
      <c r="A51" s="6" t="s">
        <v>562</v>
      </c>
    </row>
    <row r="52" spans="1:6">
      <c r="A52" s="3" t="s">
        <v>563</v>
      </c>
      <c r="B52" s="4" t="n">
        <v>1683</v>
      </c>
    </row>
    <row r="53" spans="1:6">
      <c r="A53" s="3" t="s">
        <v>567</v>
      </c>
      <c r="B53" s="4" t="n">
        <v>1628</v>
      </c>
    </row>
    <row r="54" spans="1:6">
      <c r="A54" s="3" t="s">
        <v>578</v>
      </c>
    </row>
    <row r="55" spans="1:6">
      <c r="A55" s="6" t="s">
        <v>562</v>
      </c>
    </row>
    <row r="56" spans="1:6">
      <c r="A56" s="3" t="s">
        <v>563</v>
      </c>
      <c r="B56" s="4" t="n">
        <v>2190</v>
      </c>
    </row>
    <row r="57" spans="1:6">
      <c r="A57" s="3" t="s">
        <v>567</v>
      </c>
      <c r="B57" s="4" t="n">
        <v>2177</v>
      </c>
    </row>
    <row r="58" spans="1:6">
      <c r="A58" s="3" t="s">
        <v>424</v>
      </c>
    </row>
    <row r="59" spans="1:6">
      <c r="A59" s="6" t="s">
        <v>562</v>
      </c>
    </row>
    <row r="60" spans="1:6">
      <c r="A60" s="3" t="s">
        <v>563</v>
      </c>
      <c r="B60" s="4" t="n">
        <v>762998</v>
      </c>
    </row>
    <row r="61" spans="1:6">
      <c r="A61" s="3" t="s">
        <v>567</v>
      </c>
      <c r="B61" s="4" t="n">
        <v>703837</v>
      </c>
    </row>
    <row r="62" spans="1:6">
      <c r="A62" s="3" t="s">
        <v>422</v>
      </c>
      <c r="B62" s="7" t="n">
        <v>1600</v>
      </c>
      <c r="D62" s="7" t="n">
        <v>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9</v>
      </c>
      <c r="B1" s="2" t="s">
        <v>1</v>
      </c>
    </row>
    <row r="2" spans="1:5">
      <c r="B2" s="2" t="s">
        <v>2</v>
      </c>
      <c r="C2" s="2" t="s">
        <v>71</v>
      </c>
      <c r="D2" s="2" t="s">
        <v>24</v>
      </c>
      <c r="E2" s="2" t="s">
        <v>433</v>
      </c>
    </row>
    <row r="3" spans="1:5">
      <c r="A3" s="6" t="s">
        <v>211</v>
      </c>
    </row>
    <row r="4" spans="1:5">
      <c r="A4" s="3" t="s">
        <v>580</v>
      </c>
      <c r="B4" s="7" t="n">
        <v>309345</v>
      </c>
      <c r="C4" s="7" t="n">
        <v>341474</v>
      </c>
      <c r="D4" s="7" t="n">
        <v>316679</v>
      </c>
      <c r="E4" s="7" t="n">
        <v>335074</v>
      </c>
    </row>
    <row r="5" spans="1:5">
      <c r="A5" s="3" t="s">
        <v>581</v>
      </c>
      <c r="B5" s="4" t="n">
        <v>0</v>
      </c>
      <c r="C5" s="4" t="n">
        <v>16653</v>
      </c>
    </row>
    <row r="6" spans="1:5">
      <c r="A6" s="3" t="s">
        <v>565</v>
      </c>
      <c r="B6" s="4" t="n">
        <v>-17973</v>
      </c>
      <c r="C6" s="4" t="n">
        <v>-19351</v>
      </c>
    </row>
    <row r="7" spans="1:5">
      <c r="A7" s="3" t="s">
        <v>582</v>
      </c>
      <c r="B7" s="4" t="n">
        <v>-929</v>
      </c>
      <c r="C7" s="4" t="n">
        <v>11277</v>
      </c>
    </row>
    <row r="8" spans="1:5">
      <c r="A8" s="3" t="s">
        <v>583</v>
      </c>
      <c r="B8" s="7" t="n">
        <v>11568</v>
      </c>
      <c r="C8" s="7" t="n">
        <v>-21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1</v>
      </c>
    </row>
    <row r="3" spans="1:3">
      <c r="A3" s="6" t="s">
        <v>117</v>
      </c>
    </row>
    <row r="4" spans="1:3">
      <c r="A4" s="3" t="s">
        <v>113</v>
      </c>
      <c r="B4" s="7" t="n">
        <v>100231</v>
      </c>
      <c r="C4" s="7" t="n">
        <v>67621</v>
      </c>
    </row>
    <row r="5" spans="1:3">
      <c r="A5" s="6" t="s">
        <v>118</v>
      </c>
    </row>
    <row r="6" spans="1:3">
      <c r="A6" s="3" t="s">
        <v>119</v>
      </c>
      <c r="B6" s="4" t="n">
        <v>-78634</v>
      </c>
      <c r="C6" s="4" t="n">
        <v>36096</v>
      </c>
    </row>
    <row r="7" spans="1:3">
      <c r="A7" s="3" t="s">
        <v>120</v>
      </c>
      <c r="B7" s="4" t="n">
        <v>18088</v>
      </c>
      <c r="C7" s="4" t="n">
        <v>-13419</v>
      </c>
    </row>
    <row r="8" spans="1:3">
      <c r="A8" s="3" t="s">
        <v>121</v>
      </c>
      <c r="B8" s="4" t="n">
        <v>0</v>
      </c>
      <c r="C8" s="4" t="n">
        <v>24</v>
      </c>
    </row>
    <row r="9" spans="1:3">
      <c r="A9" s="3" t="s">
        <v>120</v>
      </c>
      <c r="B9" s="4" t="n">
        <v>0</v>
      </c>
      <c r="C9" s="4" t="n">
        <v>-9</v>
      </c>
    </row>
    <row r="10" spans="1:3">
      <c r="A10" s="3" t="s">
        <v>122</v>
      </c>
      <c r="B10" s="4" t="n">
        <v>-60546</v>
      </c>
      <c r="C10" s="4" t="n">
        <v>22692</v>
      </c>
    </row>
    <row r="11" spans="1:3">
      <c r="A11" s="6" t="s">
        <v>123</v>
      </c>
    </row>
    <row r="12" spans="1:3">
      <c r="A12" s="3" t="s">
        <v>124</v>
      </c>
      <c r="B12" s="4" t="n">
        <v>0</v>
      </c>
      <c r="C12" s="4" t="n">
        <v>0</v>
      </c>
    </row>
    <row r="13" spans="1:3">
      <c r="A13" s="3" t="s">
        <v>120</v>
      </c>
      <c r="B13" s="4" t="n">
        <v>0</v>
      </c>
      <c r="C13" s="4" t="n">
        <v>0</v>
      </c>
    </row>
    <row r="14" spans="1:3">
      <c r="A14" s="3" t="s">
        <v>125</v>
      </c>
      <c r="B14" s="4" t="n">
        <v>0</v>
      </c>
      <c r="C14" s="4" t="n">
        <v>0</v>
      </c>
    </row>
    <row r="15" spans="1:3">
      <c r="A15" s="6" t="s">
        <v>126</v>
      </c>
    </row>
    <row r="16" spans="1:3">
      <c r="A16" s="3" t="s">
        <v>127</v>
      </c>
      <c r="B16" s="4" t="n">
        <v>3337</v>
      </c>
      <c r="C16" s="4" t="n">
        <v>2500</v>
      </c>
    </row>
    <row r="17" spans="1:3">
      <c r="A17" s="3" t="s">
        <v>120</v>
      </c>
      <c r="B17" s="4" t="n">
        <v>-768</v>
      </c>
      <c r="C17" s="4" t="n">
        <v>-941</v>
      </c>
    </row>
    <row r="18" spans="1:3">
      <c r="A18" s="3" t="s">
        <v>128</v>
      </c>
      <c r="B18" s="4" t="n">
        <v>2569</v>
      </c>
      <c r="C18" s="4" t="n">
        <v>1559</v>
      </c>
    </row>
    <row r="19" spans="1:3">
      <c r="A19" s="3" t="s">
        <v>129</v>
      </c>
      <c r="B19" s="4" t="n">
        <v>-57977</v>
      </c>
      <c r="C19" s="4" t="n">
        <v>24251</v>
      </c>
    </row>
    <row r="20" spans="1:3">
      <c r="A20" s="3" t="s">
        <v>130</v>
      </c>
      <c r="B20" s="7" t="n">
        <v>42254</v>
      </c>
      <c r="C20" s="7" t="n">
        <v>918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352</v>
      </c>
      <c r="C1" s="2" t="s">
        <v>353</v>
      </c>
    </row>
    <row r="2" spans="1:3">
      <c r="A2" s="6" t="s">
        <v>450</v>
      </c>
    </row>
    <row r="3" spans="1:3">
      <c r="A3" s="3" t="s">
        <v>354</v>
      </c>
      <c r="B3" s="7" t="n">
        <v>0</v>
      </c>
      <c r="C3" s="7" t="n">
        <v>851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85</v>
      </c>
      <c r="B1" s="2" t="s">
        <v>1</v>
      </c>
    </row>
    <row r="2" spans="1:7">
      <c r="B2" s="2" t="s">
        <v>2</v>
      </c>
      <c r="C2" s="2" t="s">
        <v>71</v>
      </c>
      <c r="D2" s="2" t="s">
        <v>2</v>
      </c>
      <c r="E2" s="2" t="s">
        <v>24</v>
      </c>
      <c r="F2" s="2" t="s">
        <v>71</v>
      </c>
      <c r="G2" s="2" t="s">
        <v>433</v>
      </c>
    </row>
    <row r="3" spans="1:7">
      <c r="A3" s="6" t="s">
        <v>586</v>
      </c>
    </row>
    <row r="4" spans="1:7">
      <c r="A4" s="3" t="s">
        <v>34</v>
      </c>
      <c r="D4" s="7" t="n">
        <v>23388861</v>
      </c>
      <c r="E4" s="7" t="n">
        <v>23374932</v>
      </c>
    </row>
    <row r="5" spans="1:7">
      <c r="A5" s="6" t="s">
        <v>587</v>
      </c>
    </row>
    <row r="6" spans="1:7">
      <c r="A6" s="3" t="s">
        <v>588</v>
      </c>
      <c r="D6" s="4" t="n">
        <v>703837</v>
      </c>
      <c r="E6" s="4" t="n">
        <v>762998</v>
      </c>
      <c r="F6" s="7" t="n">
        <v>848816</v>
      </c>
      <c r="G6" s="7" t="n">
        <v>809169</v>
      </c>
    </row>
    <row r="7" spans="1:7">
      <c r="A7" s="3" t="s">
        <v>589</v>
      </c>
      <c r="D7" s="4" t="n">
        <v>223116</v>
      </c>
      <c r="E7" s="4" t="n">
        <v>221893</v>
      </c>
    </row>
    <row r="8" spans="1:7">
      <c r="A8" s="3" t="s">
        <v>437</v>
      </c>
    </row>
    <row r="9" spans="1:7">
      <c r="A9" s="6" t="s">
        <v>587</v>
      </c>
    </row>
    <row r="10" spans="1:7">
      <c r="A10" s="3" t="s">
        <v>588</v>
      </c>
      <c r="D10" s="4" t="n">
        <v>355928</v>
      </c>
      <c r="E10" s="4" t="n">
        <v>393419</v>
      </c>
    </row>
    <row r="11" spans="1:7">
      <c r="A11" s="3" t="s">
        <v>438</v>
      </c>
    </row>
    <row r="12" spans="1:7">
      <c r="A12" s="6" t="s">
        <v>587</v>
      </c>
    </row>
    <row r="13" spans="1:7">
      <c r="A13" s="3" t="s">
        <v>588</v>
      </c>
      <c r="D13" s="4" t="n">
        <v>9316</v>
      </c>
      <c r="E13" s="4" t="n">
        <v>10135</v>
      </c>
    </row>
    <row r="14" spans="1:7">
      <c r="A14" s="3" t="s">
        <v>439</v>
      </c>
    </row>
    <row r="15" spans="1:7">
      <c r="A15" s="6" t="s">
        <v>587</v>
      </c>
    </row>
    <row r="16" spans="1:7">
      <c r="A16" s="3" t="s">
        <v>588</v>
      </c>
      <c r="D16" s="4" t="n">
        <v>325073</v>
      </c>
      <c r="E16" s="4" t="n">
        <v>358103</v>
      </c>
    </row>
    <row r="17" spans="1:7">
      <c r="A17" s="3" t="s">
        <v>440</v>
      </c>
    </row>
    <row r="18" spans="1:7">
      <c r="A18" s="6" t="s">
        <v>587</v>
      </c>
    </row>
    <row r="19" spans="1:7">
      <c r="A19" s="3" t="s">
        <v>588</v>
      </c>
      <c r="D19" s="4" t="n">
        <v>16179</v>
      </c>
      <c r="E19" s="4" t="n">
        <v>17124</v>
      </c>
    </row>
    <row r="20" spans="1:7">
      <c r="A20" s="3" t="s">
        <v>441</v>
      </c>
    </row>
    <row r="21" spans="1:7">
      <c r="A21" s="6" t="s">
        <v>587</v>
      </c>
    </row>
    <row r="22" spans="1:7">
      <c r="A22" s="3" t="s">
        <v>588</v>
      </c>
      <c r="D22" s="4" t="n">
        <v>3732</v>
      </c>
      <c r="E22" s="4" t="n">
        <v>6374</v>
      </c>
    </row>
    <row r="23" spans="1:7">
      <c r="A23" s="3" t="s">
        <v>443</v>
      </c>
    </row>
    <row r="24" spans="1:7">
      <c r="A24" s="6" t="s">
        <v>587</v>
      </c>
    </row>
    <row r="25" spans="1:7">
      <c r="A25" s="3" t="s">
        <v>588</v>
      </c>
      <c r="D25" s="4" t="n">
        <v>1628</v>
      </c>
      <c r="E25" s="4" t="n">
        <v>1683</v>
      </c>
    </row>
    <row r="26" spans="1:7">
      <c r="A26" s="3" t="s">
        <v>444</v>
      </c>
    </row>
    <row r="27" spans="1:7">
      <c r="A27" s="6" t="s">
        <v>587</v>
      </c>
    </row>
    <row r="28" spans="1:7">
      <c r="A28" s="3" t="s">
        <v>588</v>
      </c>
      <c r="D28" s="4" t="n">
        <v>347909</v>
      </c>
      <c r="E28" s="4" t="n">
        <v>369579</v>
      </c>
    </row>
    <row r="29" spans="1:7">
      <c r="A29" s="3" t="s">
        <v>445</v>
      </c>
    </row>
    <row r="30" spans="1:7">
      <c r="A30" s="6" t="s">
        <v>587</v>
      </c>
    </row>
    <row r="31" spans="1:7">
      <c r="A31" s="3" t="s">
        <v>588</v>
      </c>
      <c r="D31" s="4" t="n">
        <v>3006</v>
      </c>
      <c r="E31" s="4" t="n">
        <v>4163</v>
      </c>
    </row>
    <row r="32" spans="1:7">
      <c r="A32" s="3" t="s">
        <v>446</v>
      </c>
    </row>
    <row r="33" spans="1:7">
      <c r="A33" s="6" t="s">
        <v>587</v>
      </c>
    </row>
    <row r="34" spans="1:7">
      <c r="A34" s="3" t="s">
        <v>588</v>
      </c>
      <c r="D34" s="4" t="n">
        <v>282338</v>
      </c>
      <c r="E34" s="4" t="n">
        <v>299318</v>
      </c>
    </row>
    <row r="35" spans="1:7">
      <c r="A35" s="3" t="s">
        <v>447</v>
      </c>
    </row>
    <row r="36" spans="1:7">
      <c r="A36" s="6" t="s">
        <v>587</v>
      </c>
    </row>
    <row r="37" spans="1:7">
      <c r="A37" s="3" t="s">
        <v>588</v>
      </c>
      <c r="D37" s="4" t="n">
        <v>60388</v>
      </c>
      <c r="E37" s="4" t="n">
        <v>63908</v>
      </c>
    </row>
    <row r="38" spans="1:7">
      <c r="A38" s="3" t="s">
        <v>448</v>
      </c>
    </row>
    <row r="39" spans="1:7">
      <c r="A39" s="6" t="s">
        <v>587</v>
      </c>
    </row>
    <row r="40" spans="1:7">
      <c r="A40" s="3" t="s">
        <v>588</v>
      </c>
      <c r="D40" s="4" t="n">
        <v>2177</v>
      </c>
      <c r="E40" s="4" t="n">
        <v>2190</v>
      </c>
    </row>
    <row r="41" spans="1:7">
      <c r="A41" s="3" t="s">
        <v>421</v>
      </c>
    </row>
    <row r="42" spans="1:7">
      <c r="A42" s="6" t="s">
        <v>590</v>
      </c>
    </row>
    <row r="43" spans="1:7">
      <c r="A43" s="3" t="s">
        <v>591</v>
      </c>
      <c r="D43" s="4" t="n">
        <v>9866</v>
      </c>
      <c r="E43" s="4" t="n">
        <v>9728</v>
      </c>
    </row>
    <row r="44" spans="1:7">
      <c r="A44" s="6" t="s">
        <v>592</v>
      </c>
    </row>
    <row r="45" spans="1:7">
      <c r="A45" s="3" t="s">
        <v>563</v>
      </c>
      <c r="B45" s="7" t="n">
        <v>211867</v>
      </c>
      <c r="C45" s="7" t="n">
        <v>205026</v>
      </c>
    </row>
    <row r="46" spans="1:7">
      <c r="A46" s="3" t="s">
        <v>593</v>
      </c>
      <c r="B46" s="4" t="n">
        <v>5251</v>
      </c>
      <c r="C46" s="4" t="n">
        <v>11076</v>
      </c>
    </row>
    <row r="47" spans="1:7">
      <c r="A47" s="3" t="s">
        <v>594</v>
      </c>
      <c r="B47" s="4" t="n">
        <v>-9613</v>
      </c>
      <c r="C47" s="4" t="n">
        <v>-8709</v>
      </c>
    </row>
    <row r="48" spans="1:7">
      <c r="A48" s="3" t="s">
        <v>595</v>
      </c>
      <c r="B48" s="4" t="n">
        <v>3315</v>
      </c>
      <c r="C48" s="4" t="n">
        <v>2626</v>
      </c>
    </row>
    <row r="49" spans="1:7">
      <c r="A49" s="3" t="s">
        <v>567</v>
      </c>
      <c r="B49" s="4" t="n">
        <v>210820</v>
      </c>
      <c r="C49" s="4" t="n">
        <v>210019</v>
      </c>
    </row>
    <row r="50" spans="1:7">
      <c r="A50" s="6" t="s">
        <v>586</v>
      </c>
    </row>
    <row r="51" spans="1:7">
      <c r="A51" s="3" t="s">
        <v>596</v>
      </c>
      <c r="D51" s="4" t="n">
        <v>155950</v>
      </c>
      <c r="E51" s="4" t="n">
        <v>155646</v>
      </c>
    </row>
    <row r="52" spans="1:7">
      <c r="A52" s="3" t="s">
        <v>597</v>
      </c>
      <c r="D52" s="4" t="n">
        <v>22752190</v>
      </c>
      <c r="E52" s="4" t="n">
        <v>22678181</v>
      </c>
    </row>
    <row r="53" spans="1:7">
      <c r="A53" s="3" t="s">
        <v>34</v>
      </c>
      <c r="D53" s="4" t="n">
        <v>22908140</v>
      </c>
      <c r="E53" s="4" t="n">
        <v>22833827</v>
      </c>
    </row>
    <row r="54" spans="1:7">
      <c r="A54" s="3" t="s">
        <v>598</v>
      </c>
      <c r="D54" s="4" t="n">
        <v>9866</v>
      </c>
      <c r="E54" s="4" t="n">
        <v>9728</v>
      </c>
    </row>
    <row r="55" spans="1:7">
      <c r="A55" s="3" t="s">
        <v>599</v>
      </c>
      <c r="D55" s="4" t="n">
        <v>200954</v>
      </c>
      <c r="E55" s="4" t="n">
        <v>202139</v>
      </c>
    </row>
    <row r="56" spans="1:7">
      <c r="A56" s="3" t="s">
        <v>600</v>
      </c>
      <c r="B56" s="4" t="n">
        <v>211867</v>
      </c>
      <c r="C56" s="4" t="n">
        <v>205026</v>
      </c>
      <c r="D56" s="4" t="n">
        <v>210820</v>
      </c>
      <c r="E56" s="4" t="n">
        <v>211867</v>
      </c>
      <c r="F56" s="4" t="n">
        <v>210019</v>
      </c>
      <c r="G56" s="4" t="n">
        <v>205026</v>
      </c>
    </row>
    <row r="57" spans="1:7">
      <c r="A57" s="3" t="s">
        <v>493</v>
      </c>
    </row>
    <row r="58" spans="1:7">
      <c r="A58" s="6" t="s">
        <v>592</v>
      </c>
    </row>
    <row r="59" spans="1:7">
      <c r="A59" s="3" t="s">
        <v>563</v>
      </c>
      <c r="B59" s="4" t="n">
        <v>24470</v>
      </c>
      <c r="C59" s="4" t="n">
        <v>28877</v>
      </c>
    </row>
    <row r="60" spans="1:7">
      <c r="A60" s="3" t="s">
        <v>593</v>
      </c>
      <c r="B60" s="4" t="n">
        <v>2225</v>
      </c>
      <c r="C60" s="4" t="n">
        <v>2536</v>
      </c>
    </row>
    <row r="61" spans="1:7">
      <c r="A61" s="3" t="s">
        <v>594</v>
      </c>
      <c r="B61" s="4" t="n">
        <v>0</v>
      </c>
      <c r="C61" s="4" t="n">
        <v>-77</v>
      </c>
    </row>
    <row r="62" spans="1:7">
      <c r="A62" s="3" t="s">
        <v>595</v>
      </c>
      <c r="B62" s="4" t="n">
        <v>23</v>
      </c>
      <c r="C62" s="4" t="n">
        <v>55</v>
      </c>
    </row>
    <row r="63" spans="1:7">
      <c r="A63" s="3" t="s">
        <v>567</v>
      </c>
      <c r="B63" s="4" t="n">
        <v>26718</v>
      </c>
      <c r="C63" s="4" t="n">
        <v>31391</v>
      </c>
    </row>
    <row r="64" spans="1:7">
      <c r="A64" s="6" t="s">
        <v>586</v>
      </c>
    </row>
    <row r="65" spans="1:7">
      <c r="A65" s="3" t="s">
        <v>596</v>
      </c>
      <c r="D65" s="4" t="n">
        <v>1131</v>
      </c>
      <c r="E65" s="4" t="n">
        <v>788</v>
      </c>
    </row>
    <row r="66" spans="1:7">
      <c r="A66" s="3" t="s">
        <v>597</v>
      </c>
      <c r="D66" s="4" t="n">
        <v>737282</v>
      </c>
      <c r="E66" s="4" t="n">
        <v>668427</v>
      </c>
    </row>
    <row r="67" spans="1:7">
      <c r="A67" s="3" t="s">
        <v>34</v>
      </c>
      <c r="D67" s="4" t="n">
        <v>738413</v>
      </c>
      <c r="E67" s="4" t="n">
        <v>669215</v>
      </c>
    </row>
    <row r="68" spans="1:7">
      <c r="A68" s="3" t="s">
        <v>598</v>
      </c>
      <c r="D68" s="4" t="n">
        <v>171</v>
      </c>
      <c r="E68" s="4" t="n">
        <v>185</v>
      </c>
    </row>
    <row r="69" spans="1:7">
      <c r="A69" s="3" t="s">
        <v>599</v>
      </c>
      <c r="D69" s="4" t="n">
        <v>26547</v>
      </c>
      <c r="E69" s="4" t="n">
        <v>24285</v>
      </c>
    </row>
    <row r="70" spans="1:7">
      <c r="A70" s="3" t="s">
        <v>600</v>
      </c>
      <c r="B70" s="4" t="n">
        <v>24470</v>
      </c>
      <c r="C70" s="4" t="n">
        <v>28877</v>
      </c>
      <c r="D70" s="4" t="n">
        <v>26718</v>
      </c>
      <c r="E70" s="4" t="n">
        <v>24470</v>
      </c>
      <c r="F70" s="4" t="n">
        <v>31391</v>
      </c>
      <c r="G70" s="4" t="n">
        <v>28877</v>
      </c>
    </row>
    <row r="71" spans="1:7">
      <c r="A71" s="3" t="s">
        <v>488</v>
      </c>
    </row>
    <row r="72" spans="1:7">
      <c r="A72" s="6" t="s">
        <v>592</v>
      </c>
    </row>
    <row r="73" spans="1:7">
      <c r="A73" s="3" t="s">
        <v>563</v>
      </c>
      <c r="B73" s="4" t="n">
        <v>45005</v>
      </c>
      <c r="C73" s="4" t="n">
        <v>48278</v>
      </c>
    </row>
    <row r="74" spans="1:7">
      <c r="A74" s="3" t="s">
        <v>593</v>
      </c>
      <c r="B74" s="4" t="n">
        <v>-1365</v>
      </c>
      <c r="C74" s="4" t="n">
        <v>6</v>
      </c>
    </row>
    <row r="75" spans="1:7">
      <c r="A75" s="3" t="s">
        <v>594</v>
      </c>
      <c r="B75" s="4" t="n">
        <v>-46</v>
      </c>
      <c r="C75" s="4" t="n">
        <v>-37</v>
      </c>
    </row>
    <row r="76" spans="1:7">
      <c r="A76" s="3" t="s">
        <v>595</v>
      </c>
      <c r="B76" s="4" t="n">
        <v>239</v>
      </c>
      <c r="C76" s="4" t="n">
        <v>364</v>
      </c>
    </row>
    <row r="77" spans="1:7">
      <c r="A77" s="3" t="s">
        <v>567</v>
      </c>
      <c r="B77" s="4" t="n">
        <v>43833</v>
      </c>
      <c r="C77" s="4" t="n">
        <v>48611</v>
      </c>
    </row>
    <row r="78" spans="1:7">
      <c r="A78" s="6" t="s">
        <v>586</v>
      </c>
    </row>
    <row r="79" spans="1:7">
      <c r="A79" s="3" t="s">
        <v>596</v>
      </c>
      <c r="D79" s="4" t="n">
        <v>70277</v>
      </c>
      <c r="E79" s="4" t="n">
        <v>73655</v>
      </c>
    </row>
    <row r="80" spans="1:7">
      <c r="A80" s="3" t="s">
        <v>597</v>
      </c>
      <c r="D80" s="4" t="n">
        <v>9788859</v>
      </c>
      <c r="E80" s="4" t="n">
        <v>9655367</v>
      </c>
    </row>
    <row r="81" spans="1:7">
      <c r="A81" s="3" t="s">
        <v>34</v>
      </c>
      <c r="D81" s="4" t="n">
        <v>9859136</v>
      </c>
      <c r="E81" s="4" t="n">
        <v>9729022</v>
      </c>
    </row>
    <row r="82" spans="1:7">
      <c r="A82" s="3" t="s">
        <v>598</v>
      </c>
      <c r="D82" s="4" t="n">
        <v>3521</v>
      </c>
      <c r="E82" s="4" t="n">
        <v>3648</v>
      </c>
    </row>
    <row r="83" spans="1:7">
      <c r="A83" s="3" t="s">
        <v>599</v>
      </c>
      <c r="D83" s="4" t="n">
        <v>40312</v>
      </c>
      <c r="E83" s="4" t="n">
        <v>41357</v>
      </c>
    </row>
    <row r="84" spans="1:7">
      <c r="A84" s="3" t="s">
        <v>600</v>
      </c>
      <c r="B84" s="4" t="n">
        <v>45005</v>
      </c>
      <c r="C84" s="4" t="n">
        <v>48278</v>
      </c>
      <c r="D84" s="4" t="n">
        <v>43833</v>
      </c>
      <c r="E84" s="4" t="n">
        <v>45005</v>
      </c>
      <c r="F84" s="4" t="n">
        <v>48611</v>
      </c>
      <c r="G84" s="4" t="n">
        <v>48278</v>
      </c>
    </row>
    <row r="85" spans="1:7">
      <c r="A85" s="3" t="s">
        <v>489</v>
      </c>
    </row>
    <row r="86" spans="1:7">
      <c r="A86" s="6" t="s">
        <v>592</v>
      </c>
    </row>
    <row r="87" spans="1:7">
      <c r="A87" s="3" t="s">
        <v>563</v>
      </c>
      <c r="B87" s="4" t="n">
        <v>4571</v>
      </c>
      <c r="C87" s="4" t="n">
        <v>3269</v>
      </c>
    </row>
    <row r="88" spans="1:7">
      <c r="A88" s="3" t="s">
        <v>593</v>
      </c>
      <c r="B88" s="4" t="n">
        <v>-1293</v>
      </c>
      <c r="C88" s="4" t="n">
        <v>304</v>
      </c>
    </row>
    <row r="89" spans="1:7">
      <c r="A89" s="3" t="s">
        <v>594</v>
      </c>
      <c r="B89" s="4" t="n">
        <v>0</v>
      </c>
      <c r="C89" s="4" t="n">
        <v>-5</v>
      </c>
    </row>
    <row r="90" spans="1:7">
      <c r="A90" s="3" t="s">
        <v>595</v>
      </c>
      <c r="B90" s="4" t="n">
        <v>145</v>
      </c>
      <c r="C90" s="4" t="n">
        <v>4</v>
      </c>
    </row>
    <row r="91" spans="1:7">
      <c r="A91" s="3" t="s">
        <v>567</v>
      </c>
      <c r="B91" s="4" t="n">
        <v>3423</v>
      </c>
      <c r="C91" s="4" t="n">
        <v>3572</v>
      </c>
    </row>
    <row r="92" spans="1:7">
      <c r="A92" s="6" t="s">
        <v>586</v>
      </c>
    </row>
    <row r="93" spans="1:7">
      <c r="A93" s="3" t="s">
        <v>596</v>
      </c>
      <c r="D93" s="4" t="n">
        <v>1499</v>
      </c>
      <c r="E93" s="4" t="n">
        <v>1857</v>
      </c>
    </row>
    <row r="94" spans="1:7">
      <c r="A94" s="3" t="s">
        <v>597</v>
      </c>
      <c r="D94" s="4" t="n">
        <v>385235</v>
      </c>
      <c r="E94" s="4" t="n">
        <v>471576</v>
      </c>
    </row>
    <row r="95" spans="1:7">
      <c r="A95" s="3" t="s">
        <v>34</v>
      </c>
      <c r="D95" s="4" t="n">
        <v>386734</v>
      </c>
      <c r="E95" s="4" t="n">
        <v>473433</v>
      </c>
    </row>
    <row r="96" spans="1:7">
      <c r="A96" s="3" t="s">
        <v>598</v>
      </c>
      <c r="D96" s="4" t="n">
        <v>306</v>
      </c>
      <c r="E96" s="4" t="n">
        <v>209</v>
      </c>
    </row>
    <row r="97" spans="1:7">
      <c r="A97" s="3" t="s">
        <v>599</v>
      </c>
      <c r="D97" s="4" t="n">
        <v>3117</v>
      </c>
      <c r="E97" s="4" t="n">
        <v>4362</v>
      </c>
    </row>
    <row r="98" spans="1:7">
      <c r="A98" s="3" t="s">
        <v>600</v>
      </c>
      <c r="B98" s="4" t="n">
        <v>4571</v>
      </c>
      <c r="C98" s="4" t="n">
        <v>3269</v>
      </c>
      <c r="D98" s="4" t="n">
        <v>3423</v>
      </c>
      <c r="E98" s="4" t="n">
        <v>4571</v>
      </c>
      <c r="F98" s="4" t="n">
        <v>3572</v>
      </c>
      <c r="G98" s="4" t="n">
        <v>3269</v>
      </c>
    </row>
    <row r="99" spans="1:7">
      <c r="A99" s="3" t="s">
        <v>490</v>
      </c>
    </row>
    <row r="100" spans="1:7">
      <c r="A100" s="6" t="s">
        <v>592</v>
      </c>
    </row>
    <row r="101" spans="1:7">
      <c r="A101" s="3" t="s">
        <v>563</v>
      </c>
      <c r="B101" s="4" t="n">
        <v>53697</v>
      </c>
      <c r="C101" s="4" t="n">
        <v>50225</v>
      </c>
    </row>
    <row r="102" spans="1:7">
      <c r="A102" s="3" t="s">
        <v>593</v>
      </c>
      <c r="B102" s="4" t="n">
        <v>-425</v>
      </c>
      <c r="C102" s="4" t="n">
        <v>3592</v>
      </c>
    </row>
    <row r="103" spans="1:7">
      <c r="A103" s="3" t="s">
        <v>594</v>
      </c>
      <c r="B103" s="4" t="n">
        <v>-1475</v>
      </c>
      <c r="C103" s="4" t="n">
        <v>-3253</v>
      </c>
    </row>
    <row r="104" spans="1:7">
      <c r="A104" s="3" t="s">
        <v>595</v>
      </c>
      <c r="B104" s="4" t="n">
        <v>1219</v>
      </c>
      <c r="C104" s="4" t="n">
        <v>265</v>
      </c>
    </row>
    <row r="105" spans="1:7">
      <c r="A105" s="3" t="s">
        <v>567</v>
      </c>
      <c r="B105" s="4" t="n">
        <v>53016</v>
      </c>
      <c r="C105" s="4" t="n">
        <v>50829</v>
      </c>
    </row>
    <row r="106" spans="1:7">
      <c r="A106" s="6" t="s">
        <v>586</v>
      </c>
    </row>
    <row r="107" spans="1:7">
      <c r="A107" s="3" t="s">
        <v>596</v>
      </c>
      <c r="D107" s="4" t="n">
        <v>7611</v>
      </c>
      <c r="E107" s="4" t="n">
        <v>7974</v>
      </c>
    </row>
    <row r="108" spans="1:7">
      <c r="A108" s="3" t="s">
        <v>597</v>
      </c>
      <c r="D108" s="4" t="n">
        <v>2687594</v>
      </c>
      <c r="E108" s="4" t="n">
        <v>2722433</v>
      </c>
    </row>
    <row r="109" spans="1:7">
      <c r="A109" s="3" t="s">
        <v>34</v>
      </c>
      <c r="D109" s="4" t="n">
        <v>2695205</v>
      </c>
      <c r="E109" s="4" t="n">
        <v>2730407</v>
      </c>
    </row>
    <row r="110" spans="1:7">
      <c r="A110" s="3" t="s">
        <v>598</v>
      </c>
      <c r="D110" s="4" t="n">
        <v>621</v>
      </c>
      <c r="E110" s="4" t="n">
        <v>665</v>
      </c>
    </row>
    <row r="111" spans="1:7">
      <c r="A111" s="3" t="s">
        <v>599</v>
      </c>
      <c r="D111" s="4" t="n">
        <v>52395</v>
      </c>
      <c r="E111" s="4" t="n">
        <v>53032</v>
      </c>
    </row>
    <row r="112" spans="1:7">
      <c r="A112" s="3" t="s">
        <v>600</v>
      </c>
      <c r="B112" s="4" t="n">
        <v>53697</v>
      </c>
      <c r="C112" s="4" t="n">
        <v>50225</v>
      </c>
      <c r="D112" s="4" t="n">
        <v>53016</v>
      </c>
      <c r="E112" s="4" t="n">
        <v>53697</v>
      </c>
      <c r="F112" s="4" t="n">
        <v>50829</v>
      </c>
      <c r="G112" s="4" t="n">
        <v>50225</v>
      </c>
    </row>
    <row r="113" spans="1:7">
      <c r="A113" s="3" t="s">
        <v>491</v>
      </c>
    </row>
    <row r="114" spans="1:7">
      <c r="A114" s="6" t="s">
        <v>592</v>
      </c>
    </row>
    <row r="115" spans="1:7">
      <c r="A115" s="3" t="s">
        <v>563</v>
      </c>
      <c r="B115" s="4" t="n">
        <v>6127</v>
      </c>
      <c r="C115" s="4" t="n">
        <v>5907</v>
      </c>
    </row>
    <row r="116" spans="1:7">
      <c r="A116" s="3" t="s">
        <v>593</v>
      </c>
      <c r="B116" s="4" t="n">
        <v>987</v>
      </c>
      <c r="C116" s="4" t="n">
        <v>575</v>
      </c>
    </row>
    <row r="117" spans="1:7">
      <c r="A117" s="3" t="s">
        <v>594</v>
      </c>
      <c r="B117" s="4" t="n">
        <v>-854</v>
      </c>
      <c r="C117" s="4" t="n">
        <v>-173</v>
      </c>
    </row>
    <row r="118" spans="1:7">
      <c r="A118" s="3" t="s">
        <v>595</v>
      </c>
      <c r="B118" s="4" t="n">
        <v>41</v>
      </c>
      <c r="C118" s="4" t="n">
        <v>6</v>
      </c>
    </row>
    <row r="119" spans="1:7">
      <c r="A119" s="3" t="s">
        <v>567</v>
      </c>
      <c r="B119" s="4" t="n">
        <v>6301</v>
      </c>
      <c r="C119" s="4" t="n">
        <v>6315</v>
      </c>
    </row>
    <row r="120" spans="1:7">
      <c r="A120" s="6" t="s">
        <v>586</v>
      </c>
    </row>
    <row r="121" spans="1:7">
      <c r="A121" s="3" t="s">
        <v>596</v>
      </c>
      <c r="D121" s="4" t="n">
        <v>2166</v>
      </c>
      <c r="E121" s="4" t="n">
        <v>1914</v>
      </c>
    </row>
    <row r="122" spans="1:7">
      <c r="A122" s="3" t="s">
        <v>597</v>
      </c>
      <c r="D122" s="4" t="n">
        <v>908423</v>
      </c>
      <c r="E122" s="4" t="n">
        <v>892887</v>
      </c>
    </row>
    <row r="123" spans="1:7">
      <c r="A123" s="3" t="s">
        <v>34</v>
      </c>
      <c r="D123" s="4" t="n">
        <v>910589</v>
      </c>
      <c r="E123" s="4" t="n">
        <v>894801</v>
      </c>
    </row>
    <row r="124" spans="1:7">
      <c r="A124" s="3" t="s">
        <v>598</v>
      </c>
      <c r="D124" s="4" t="n">
        <v>494</v>
      </c>
      <c r="E124" s="4" t="n">
        <v>397</v>
      </c>
    </row>
    <row r="125" spans="1:7">
      <c r="A125" s="3" t="s">
        <v>599</v>
      </c>
      <c r="D125" s="4" t="n">
        <v>5807</v>
      </c>
      <c r="E125" s="4" t="n">
        <v>5730</v>
      </c>
    </row>
    <row r="126" spans="1:7">
      <c r="A126" s="3" t="s">
        <v>600</v>
      </c>
      <c r="B126" s="4" t="n">
        <v>6127</v>
      </c>
      <c r="C126" s="4" t="n">
        <v>5907</v>
      </c>
      <c r="D126" s="4" t="n">
        <v>6301</v>
      </c>
      <c r="E126" s="4" t="n">
        <v>6127</v>
      </c>
      <c r="F126" s="4" t="n">
        <v>6315</v>
      </c>
      <c r="G126" s="4" t="n">
        <v>5907</v>
      </c>
    </row>
    <row r="127" spans="1:7">
      <c r="A127" s="3" t="s">
        <v>492</v>
      </c>
    </row>
    <row r="128" spans="1:7">
      <c r="A128" s="6" t="s">
        <v>592</v>
      </c>
    </row>
    <row r="129" spans="1:7">
      <c r="A129" s="3" t="s">
        <v>563</v>
      </c>
      <c r="B129" s="4" t="n">
        <v>4689</v>
      </c>
      <c r="C129" s="4" t="n">
        <v>3127</v>
      </c>
    </row>
    <row r="130" spans="1:7">
      <c r="A130" s="3" t="s">
        <v>593</v>
      </c>
      <c r="B130" s="4" t="n">
        <v>114</v>
      </c>
      <c r="C130" s="4" t="n">
        <v>517</v>
      </c>
    </row>
    <row r="131" spans="1:7">
      <c r="A131" s="3" t="s">
        <v>594</v>
      </c>
      <c r="B131" s="4" t="n">
        <v>-3</v>
      </c>
      <c r="C131" s="4" t="n">
        <v>-123</v>
      </c>
    </row>
    <row r="132" spans="1:7">
      <c r="A132" s="3" t="s">
        <v>595</v>
      </c>
      <c r="B132" s="4" t="n">
        <v>42</v>
      </c>
      <c r="C132" s="4" t="n">
        <v>13</v>
      </c>
    </row>
    <row r="133" spans="1:7">
      <c r="A133" s="3" t="s">
        <v>567</v>
      </c>
      <c r="B133" s="4" t="n">
        <v>4842</v>
      </c>
      <c r="C133" s="4" t="n">
        <v>3534</v>
      </c>
    </row>
    <row r="134" spans="1:7">
      <c r="A134" s="6" t="s">
        <v>586</v>
      </c>
    </row>
    <row r="135" spans="1:7">
      <c r="A135" s="3" t="s">
        <v>596</v>
      </c>
      <c r="D135" s="4" t="n">
        <v>0</v>
      </c>
      <c r="E135" s="4" t="n">
        <v>521</v>
      </c>
    </row>
    <row r="136" spans="1:7">
      <c r="A136" s="3" t="s">
        <v>597</v>
      </c>
      <c r="D136" s="4" t="n">
        <v>281485</v>
      </c>
      <c r="E136" s="4" t="n">
        <v>301655</v>
      </c>
    </row>
    <row r="137" spans="1:7">
      <c r="A137" s="3" t="s">
        <v>34</v>
      </c>
      <c r="D137" s="4" t="n">
        <v>281485</v>
      </c>
      <c r="E137" s="4" t="n">
        <v>302176</v>
      </c>
    </row>
    <row r="138" spans="1:7">
      <c r="A138" s="3" t="s">
        <v>598</v>
      </c>
      <c r="D138" s="4" t="n">
        <v>0</v>
      </c>
      <c r="E138" s="4" t="n">
        <v>0</v>
      </c>
    </row>
    <row r="139" spans="1:7">
      <c r="A139" s="3" t="s">
        <v>599</v>
      </c>
      <c r="D139" s="4" t="n">
        <v>4842</v>
      </c>
      <c r="E139" s="4" t="n">
        <v>4689</v>
      </c>
    </row>
    <row r="140" spans="1:7">
      <c r="A140" s="3" t="s">
        <v>600</v>
      </c>
      <c r="B140" s="4" t="n">
        <v>4689</v>
      </c>
      <c r="C140" s="4" t="n">
        <v>3127</v>
      </c>
      <c r="D140" s="4" t="n">
        <v>4842</v>
      </c>
      <c r="E140" s="4" t="n">
        <v>4689</v>
      </c>
      <c r="F140" s="4" t="n">
        <v>3534</v>
      </c>
      <c r="G140" s="4" t="n">
        <v>3127</v>
      </c>
    </row>
    <row r="141" spans="1:7">
      <c r="A141" s="3" t="s">
        <v>496</v>
      </c>
    </row>
    <row r="142" spans="1:7">
      <c r="A142" s="6" t="s">
        <v>592</v>
      </c>
    </row>
    <row r="143" spans="1:7">
      <c r="A143" s="3" t="s">
        <v>563</v>
      </c>
      <c r="B143" s="4" t="n">
        <v>3962</v>
      </c>
      <c r="C143" s="4" t="n">
        <v>1596</v>
      </c>
    </row>
    <row r="144" spans="1:7">
      <c r="A144" s="3" t="s">
        <v>593</v>
      </c>
      <c r="B144" s="4" t="n">
        <v>107</v>
      </c>
      <c r="C144" s="4" t="n">
        <v>-83</v>
      </c>
    </row>
    <row r="145" spans="1:7">
      <c r="A145" s="3" t="s">
        <v>594</v>
      </c>
      <c r="B145" s="4" t="n">
        <v>-182</v>
      </c>
      <c r="C145" s="4" t="n">
        <v>0</v>
      </c>
    </row>
    <row r="146" spans="1:7">
      <c r="A146" s="3" t="s">
        <v>595</v>
      </c>
      <c r="B146" s="4" t="n">
        <v>26</v>
      </c>
      <c r="C146" s="4" t="n">
        <v>0</v>
      </c>
    </row>
    <row r="147" spans="1:7">
      <c r="A147" s="3" t="s">
        <v>567</v>
      </c>
      <c r="B147" s="4" t="n">
        <v>3913</v>
      </c>
      <c r="C147" s="4" t="n">
        <v>1513</v>
      </c>
    </row>
    <row r="148" spans="1:7">
      <c r="A148" s="6" t="s">
        <v>586</v>
      </c>
    </row>
    <row r="149" spans="1:7">
      <c r="A149" s="3" t="s">
        <v>596</v>
      </c>
      <c r="D149" s="4" t="n">
        <v>3803</v>
      </c>
      <c r="E149" s="4" t="n">
        <v>4551</v>
      </c>
    </row>
    <row r="150" spans="1:7">
      <c r="A150" s="3" t="s">
        <v>597</v>
      </c>
      <c r="D150" s="4" t="n">
        <v>239311</v>
      </c>
      <c r="E150" s="4" t="n">
        <v>243738</v>
      </c>
    </row>
    <row r="151" spans="1:7">
      <c r="A151" s="3" t="s">
        <v>34</v>
      </c>
      <c r="D151" s="4" t="n">
        <v>243114</v>
      </c>
      <c r="E151" s="4" t="n">
        <v>248289</v>
      </c>
    </row>
    <row r="152" spans="1:7">
      <c r="A152" s="3" t="s">
        <v>598</v>
      </c>
      <c r="D152" s="4" t="n">
        <v>82</v>
      </c>
      <c r="E152" s="4" t="n">
        <v>68</v>
      </c>
    </row>
    <row r="153" spans="1:7">
      <c r="A153" s="3" t="s">
        <v>599</v>
      </c>
      <c r="D153" s="4" t="n">
        <v>3831</v>
      </c>
      <c r="E153" s="4" t="n">
        <v>3894</v>
      </c>
    </row>
    <row r="154" spans="1:7">
      <c r="A154" s="3" t="s">
        <v>600</v>
      </c>
      <c r="B154" s="4" t="n">
        <v>3962</v>
      </c>
      <c r="C154" s="4" t="n">
        <v>1596</v>
      </c>
      <c r="D154" s="4" t="n">
        <v>3913</v>
      </c>
      <c r="E154" s="4" t="n">
        <v>3962</v>
      </c>
      <c r="F154" s="4" t="n">
        <v>1513</v>
      </c>
      <c r="G154" s="4" t="n">
        <v>1596</v>
      </c>
    </row>
    <row r="155" spans="1:7">
      <c r="A155" s="3" t="s">
        <v>495</v>
      </c>
    </row>
    <row r="156" spans="1:7">
      <c r="A156" s="6" t="s">
        <v>592</v>
      </c>
    </row>
    <row r="157" spans="1:7">
      <c r="A157" s="3" t="s">
        <v>563</v>
      </c>
      <c r="B157" s="4" t="n">
        <v>15706</v>
      </c>
      <c r="C157" s="4" t="n">
        <v>14447</v>
      </c>
    </row>
    <row r="158" spans="1:7">
      <c r="A158" s="3" t="s">
        <v>593</v>
      </c>
      <c r="B158" s="4" t="n">
        <v>1512</v>
      </c>
      <c r="C158" s="4" t="n">
        <v>1351</v>
      </c>
    </row>
    <row r="159" spans="1:7">
      <c r="A159" s="3" t="s">
        <v>594</v>
      </c>
      <c r="B159" s="4" t="n">
        <v>-806</v>
      </c>
      <c r="C159" s="4" t="n">
        <v>-250</v>
      </c>
    </row>
    <row r="160" spans="1:7">
      <c r="A160" s="3" t="s">
        <v>595</v>
      </c>
      <c r="B160" s="4" t="n">
        <v>77</v>
      </c>
      <c r="C160" s="4" t="n">
        <v>287</v>
      </c>
    </row>
    <row r="161" spans="1:7">
      <c r="A161" s="3" t="s">
        <v>567</v>
      </c>
      <c r="B161" s="4" t="n">
        <v>16489</v>
      </c>
      <c r="C161" s="4" t="n">
        <v>15835</v>
      </c>
    </row>
    <row r="162" spans="1:7">
      <c r="A162" s="6" t="s">
        <v>586</v>
      </c>
    </row>
    <row r="163" spans="1:7">
      <c r="A163" s="3" t="s">
        <v>596</v>
      </c>
      <c r="D163" s="4" t="n">
        <v>41347</v>
      </c>
      <c r="E163" s="4" t="n">
        <v>37842</v>
      </c>
    </row>
    <row r="164" spans="1:7">
      <c r="A164" s="3" t="s">
        <v>597</v>
      </c>
      <c r="D164" s="4" t="n">
        <v>3546444</v>
      </c>
      <c r="E164" s="4" t="n">
        <v>3485944</v>
      </c>
    </row>
    <row r="165" spans="1:7">
      <c r="A165" s="3" t="s">
        <v>34</v>
      </c>
      <c r="D165" s="4" t="n">
        <v>3587791</v>
      </c>
      <c r="E165" s="4" t="n">
        <v>3523786</v>
      </c>
    </row>
    <row r="166" spans="1:7">
      <c r="A166" s="3" t="s">
        <v>598</v>
      </c>
      <c r="D166" s="4" t="n">
        <v>2905</v>
      </c>
      <c r="E166" s="4" t="n">
        <v>2733</v>
      </c>
    </row>
    <row r="167" spans="1:7">
      <c r="A167" s="3" t="s">
        <v>599</v>
      </c>
      <c r="D167" s="4" t="n">
        <v>13584</v>
      </c>
      <c r="E167" s="4" t="n">
        <v>12973</v>
      </c>
    </row>
    <row r="168" spans="1:7">
      <c r="A168" s="3" t="s">
        <v>600</v>
      </c>
      <c r="B168" s="4" t="n">
        <v>15706</v>
      </c>
      <c r="C168" s="4" t="n">
        <v>14447</v>
      </c>
      <c r="D168" s="4" t="n">
        <v>16489</v>
      </c>
      <c r="E168" s="4" t="n">
        <v>15706</v>
      </c>
      <c r="F168" s="4" t="n">
        <v>15835</v>
      </c>
      <c r="G168" s="4" t="n">
        <v>14447</v>
      </c>
    </row>
    <row r="169" spans="1:7">
      <c r="A169" s="3" t="s">
        <v>497</v>
      </c>
    </row>
    <row r="170" spans="1:7">
      <c r="A170" s="6" t="s">
        <v>592</v>
      </c>
    </row>
    <row r="171" spans="1:7">
      <c r="A171" s="3" t="s">
        <v>563</v>
      </c>
      <c r="B171" s="4" t="n">
        <v>22436</v>
      </c>
      <c r="C171" s="4" t="n">
        <v>21013</v>
      </c>
    </row>
    <row r="172" spans="1:7">
      <c r="A172" s="3" t="s">
        <v>593</v>
      </c>
      <c r="B172" s="4" t="n">
        <v>466</v>
      </c>
      <c r="C172" s="4" t="n">
        <v>550</v>
      </c>
    </row>
    <row r="173" spans="1:7">
      <c r="A173" s="3" t="s">
        <v>594</v>
      </c>
      <c r="B173" s="4" t="n">
        <v>-992</v>
      </c>
      <c r="C173" s="4" t="n">
        <v>-825</v>
      </c>
    </row>
    <row r="174" spans="1:7">
      <c r="A174" s="3" t="s">
        <v>595</v>
      </c>
      <c r="B174" s="4" t="n">
        <v>194</v>
      </c>
      <c r="C174" s="4" t="n">
        <v>552</v>
      </c>
    </row>
    <row r="175" spans="1:7">
      <c r="A175" s="3" t="s">
        <v>567</v>
      </c>
      <c r="B175" s="4" t="n">
        <v>22104</v>
      </c>
      <c r="C175" s="4" t="n">
        <v>21290</v>
      </c>
    </row>
    <row r="176" spans="1:7">
      <c r="A176" s="6" t="s">
        <v>586</v>
      </c>
    </row>
    <row r="177" spans="1:7">
      <c r="A177" s="3" t="s">
        <v>596</v>
      </c>
      <c r="D177" s="4" t="n">
        <v>25525</v>
      </c>
      <c r="E177" s="4" t="n">
        <v>23770</v>
      </c>
    </row>
    <row r="178" spans="1:7">
      <c r="A178" s="3" t="s">
        <v>597</v>
      </c>
      <c r="D178" s="4" t="n">
        <v>2626123</v>
      </c>
      <c r="E178" s="4" t="n">
        <v>2677755</v>
      </c>
    </row>
    <row r="179" spans="1:7">
      <c r="A179" s="3" t="s">
        <v>34</v>
      </c>
      <c r="D179" s="4" t="n">
        <v>2651648</v>
      </c>
      <c r="E179" s="4" t="n">
        <v>2701525</v>
      </c>
    </row>
    <row r="180" spans="1:7">
      <c r="A180" s="3" t="s">
        <v>598</v>
      </c>
      <c r="D180" s="4" t="n">
        <v>1053</v>
      </c>
      <c r="E180" s="4" t="n">
        <v>1085</v>
      </c>
    </row>
    <row r="181" spans="1:7">
      <c r="A181" s="3" t="s">
        <v>599</v>
      </c>
      <c r="D181" s="4" t="n">
        <v>21051</v>
      </c>
      <c r="E181" s="4" t="n">
        <v>21351</v>
      </c>
    </row>
    <row r="182" spans="1:7">
      <c r="A182" s="3" t="s">
        <v>600</v>
      </c>
      <c r="B182" s="4" t="n">
        <v>22436</v>
      </c>
      <c r="C182" s="4" t="n">
        <v>21013</v>
      </c>
      <c r="D182" s="4" t="n">
        <v>22104</v>
      </c>
      <c r="E182" s="4" t="n">
        <v>22436</v>
      </c>
      <c r="F182" s="4" t="n">
        <v>21290</v>
      </c>
      <c r="G182" s="4" t="n">
        <v>21013</v>
      </c>
    </row>
    <row r="183" spans="1:7">
      <c r="A183" s="3" t="s">
        <v>498</v>
      </c>
    </row>
    <row r="184" spans="1:7">
      <c r="A184" s="6" t="s">
        <v>592</v>
      </c>
    </row>
    <row r="185" spans="1:7">
      <c r="A185" s="3" t="s">
        <v>563</v>
      </c>
      <c r="B185" s="4" t="n">
        <v>31204</v>
      </c>
      <c r="C185" s="4" t="n">
        <v>28287</v>
      </c>
    </row>
    <row r="186" spans="1:7">
      <c r="A186" s="3" t="s">
        <v>593</v>
      </c>
      <c r="B186" s="4" t="n">
        <v>2923</v>
      </c>
      <c r="C186" s="4" t="n">
        <v>1728</v>
      </c>
    </row>
    <row r="187" spans="1:7">
      <c r="A187" s="3" t="s">
        <v>594</v>
      </c>
      <c r="B187" s="4" t="n">
        <v>-5255</v>
      </c>
      <c r="C187" s="4" t="n">
        <v>-3966</v>
      </c>
    </row>
    <row r="188" spans="1:7">
      <c r="A188" s="3" t="s">
        <v>595</v>
      </c>
      <c r="B188" s="4" t="n">
        <v>1309</v>
      </c>
      <c r="C188" s="4" t="n">
        <v>1080</v>
      </c>
    </row>
    <row r="189" spans="1:7">
      <c r="A189" s="3" t="s">
        <v>567</v>
      </c>
      <c r="B189" s="4" t="n">
        <v>30181</v>
      </c>
      <c r="C189" s="4" t="n">
        <v>27129</v>
      </c>
    </row>
    <row r="190" spans="1:7">
      <c r="A190" s="6" t="s">
        <v>586</v>
      </c>
    </row>
    <row r="191" spans="1:7">
      <c r="A191" s="3" t="s">
        <v>596</v>
      </c>
      <c r="D191" s="4" t="n">
        <v>2591</v>
      </c>
      <c r="E191" s="4" t="n">
        <v>2774</v>
      </c>
    </row>
    <row r="192" spans="1:7">
      <c r="A192" s="3" t="s">
        <v>597</v>
      </c>
      <c r="D192" s="4" t="n">
        <v>1551434</v>
      </c>
      <c r="E192" s="4" t="n">
        <v>1558399</v>
      </c>
    </row>
    <row r="193" spans="1:7">
      <c r="A193" s="3" t="s">
        <v>34</v>
      </c>
      <c r="D193" s="4" t="n">
        <v>1554025</v>
      </c>
      <c r="E193" s="4" t="n">
        <v>1561173</v>
      </c>
    </row>
    <row r="194" spans="1:7">
      <c r="A194" s="3" t="s">
        <v>598</v>
      </c>
      <c r="D194" s="4" t="n">
        <v>713</v>
      </c>
      <c r="E194" s="4" t="n">
        <v>738</v>
      </c>
    </row>
    <row r="195" spans="1:7">
      <c r="A195" s="3" t="s">
        <v>599</v>
      </c>
      <c r="D195" s="4" t="n">
        <v>29468</v>
      </c>
      <c r="E195" s="4" t="n">
        <v>30466</v>
      </c>
    </row>
    <row r="196" spans="1:7">
      <c r="A196" s="3" t="s">
        <v>600</v>
      </c>
      <c r="B196" s="4" t="n">
        <v>31204</v>
      </c>
      <c r="C196" s="4" t="n">
        <v>28287</v>
      </c>
      <c r="D196" s="4" t="n">
        <v>30181</v>
      </c>
      <c r="E196" s="4" t="n">
        <v>31204</v>
      </c>
      <c r="F196" s="4" t="n">
        <v>27129</v>
      </c>
      <c r="G196" s="4" t="n">
        <v>28287</v>
      </c>
    </row>
    <row r="197" spans="1:7">
      <c r="A197" s="3" t="s">
        <v>424</v>
      </c>
    </row>
    <row r="198" spans="1:7">
      <c r="A198" s="6" t="s">
        <v>592</v>
      </c>
    </row>
    <row r="199" spans="1:7">
      <c r="A199" s="3" t="s">
        <v>563</v>
      </c>
      <c r="B199" s="4" t="n">
        <v>10026</v>
      </c>
      <c r="C199" s="4" t="n">
        <v>13769</v>
      </c>
    </row>
    <row r="200" spans="1:7">
      <c r="A200" s="3" t="s">
        <v>593</v>
      </c>
      <c r="B200" s="4" t="n">
        <v>2354</v>
      </c>
      <c r="C200" s="4" t="n">
        <v>-2845</v>
      </c>
    </row>
    <row r="201" spans="1:7">
      <c r="A201" s="3" t="s">
        <v>594</v>
      </c>
      <c r="B201" s="4" t="n">
        <v>-84</v>
      </c>
      <c r="C201" s="4" t="n">
        <v>0</v>
      </c>
    </row>
    <row r="202" spans="1:7">
      <c r="A202" s="3" t="s">
        <v>595</v>
      </c>
      <c r="B202" s="4" t="n">
        <v>0</v>
      </c>
      <c r="C202" s="4" t="n">
        <v>0</v>
      </c>
    </row>
    <row r="203" spans="1:7">
      <c r="A203" s="3" t="s">
        <v>567</v>
      </c>
      <c r="B203" s="4" t="n">
        <v>12296</v>
      </c>
      <c r="C203" s="4" t="n">
        <v>10924</v>
      </c>
    </row>
    <row r="204" spans="1:7">
      <c r="A204" s="6" t="s">
        <v>586</v>
      </c>
    </row>
    <row r="205" spans="1:7">
      <c r="A205" s="3" t="s">
        <v>600</v>
      </c>
      <c r="B205" s="4" t="n">
        <v>10026</v>
      </c>
      <c r="C205" s="4" t="n">
        <v>13769</v>
      </c>
      <c r="D205" s="4" t="n">
        <v>12296</v>
      </c>
      <c r="E205" s="4" t="n">
        <v>10026</v>
      </c>
      <c r="F205" s="4" t="n">
        <v>10924</v>
      </c>
      <c r="G205" s="4" t="n">
        <v>13769</v>
      </c>
    </row>
    <row r="206" spans="1:7">
      <c r="A206" s="6" t="s">
        <v>587</v>
      </c>
    </row>
    <row r="207" spans="1:7">
      <c r="A207" s="3" t="s">
        <v>588</v>
      </c>
      <c r="D207" s="4" t="n">
        <v>703837</v>
      </c>
      <c r="E207" s="4" t="n">
        <v>762998</v>
      </c>
    </row>
    <row r="208" spans="1:7">
      <c r="A208" s="3" t="s">
        <v>601</v>
      </c>
    </row>
    <row r="209" spans="1:7">
      <c r="A209" s="6" t="s">
        <v>592</v>
      </c>
    </row>
    <row r="210" spans="1:7">
      <c r="A210" s="3" t="s">
        <v>563</v>
      </c>
      <c r="B210" s="4" t="n">
        <v>142</v>
      </c>
      <c r="C210" s="4" t="n">
        <v>483</v>
      </c>
    </row>
    <row r="211" spans="1:7">
      <c r="A211" s="3" t="s">
        <v>593</v>
      </c>
      <c r="B211" s="4" t="n">
        <v>310</v>
      </c>
      <c r="C211" s="4" t="n">
        <v>-186</v>
      </c>
    </row>
    <row r="212" spans="1:7">
      <c r="A212" s="3" t="s">
        <v>594</v>
      </c>
      <c r="B212" s="4" t="n">
        <v>0</v>
      </c>
      <c r="C212" s="4" t="n">
        <v>0</v>
      </c>
    </row>
    <row r="213" spans="1:7">
      <c r="A213" s="3" t="s">
        <v>595</v>
      </c>
      <c r="B213" s="4" t="n">
        <v>0</v>
      </c>
      <c r="C213" s="4" t="n">
        <v>0</v>
      </c>
    </row>
    <row r="214" spans="1:7">
      <c r="A214" s="3" t="s">
        <v>567</v>
      </c>
      <c r="B214" s="4" t="n">
        <v>452</v>
      </c>
      <c r="C214" s="4" t="n">
        <v>297</v>
      </c>
    </row>
    <row r="215" spans="1:7">
      <c r="A215" s="6" t="s">
        <v>586</v>
      </c>
    </row>
    <row r="216" spans="1:7">
      <c r="A216" s="3" t="s">
        <v>600</v>
      </c>
      <c r="B216" s="4" t="n">
        <v>142</v>
      </c>
      <c r="C216" s="4" t="n">
        <v>483</v>
      </c>
      <c r="D216" s="4" t="n">
        <v>452</v>
      </c>
      <c r="E216" s="4" t="n">
        <v>142</v>
      </c>
      <c r="F216" s="4" t="n">
        <v>297</v>
      </c>
      <c r="G216" s="4" t="n">
        <v>483</v>
      </c>
    </row>
    <row r="217" spans="1:7">
      <c r="A217" s="3" t="s">
        <v>602</v>
      </c>
    </row>
    <row r="218" spans="1:7">
      <c r="A218" s="6" t="s">
        <v>592</v>
      </c>
    </row>
    <row r="219" spans="1:7">
      <c r="A219" s="3" t="s">
        <v>563</v>
      </c>
      <c r="B219" s="4" t="n">
        <v>6564</v>
      </c>
      <c r="C219" s="4" t="n">
        <v>6423</v>
      </c>
    </row>
    <row r="220" spans="1:7">
      <c r="A220" s="3" t="s">
        <v>593</v>
      </c>
      <c r="B220" s="4" t="n">
        <v>1608</v>
      </c>
      <c r="C220" s="4" t="n">
        <v>-1230</v>
      </c>
    </row>
    <row r="221" spans="1:7">
      <c r="A221" s="3" t="s">
        <v>594</v>
      </c>
      <c r="B221" s="4" t="n">
        <v>-84</v>
      </c>
      <c r="C221" s="4" t="n">
        <v>0</v>
      </c>
    </row>
    <row r="222" spans="1:7">
      <c r="A222" s="3" t="s">
        <v>595</v>
      </c>
      <c r="B222" s="4" t="n">
        <v>0</v>
      </c>
      <c r="C222" s="4" t="n">
        <v>0</v>
      </c>
    </row>
    <row r="223" spans="1:7">
      <c r="A223" s="3" t="s">
        <v>567</v>
      </c>
      <c r="B223" s="4" t="n">
        <v>8088</v>
      </c>
      <c r="C223" s="4" t="n">
        <v>5193</v>
      </c>
    </row>
    <row r="224" spans="1:7">
      <c r="A224" s="6" t="s">
        <v>586</v>
      </c>
    </row>
    <row r="225" spans="1:7">
      <c r="A225" s="3" t="s">
        <v>600</v>
      </c>
      <c r="B225" s="4" t="n">
        <v>6564</v>
      </c>
      <c r="C225" s="4" t="n">
        <v>6423</v>
      </c>
      <c r="D225" s="4" t="n">
        <v>8088</v>
      </c>
      <c r="E225" s="4" t="n">
        <v>6564</v>
      </c>
      <c r="F225" s="4" t="n">
        <v>5193</v>
      </c>
      <c r="G225" s="4" t="n">
        <v>6423</v>
      </c>
    </row>
    <row r="226" spans="1:7">
      <c r="A226" s="3" t="s">
        <v>603</v>
      </c>
    </row>
    <row r="227" spans="1:7">
      <c r="A227" s="6" t="s">
        <v>592</v>
      </c>
    </row>
    <row r="228" spans="1:7">
      <c r="A228" s="3" t="s">
        <v>563</v>
      </c>
      <c r="B228" s="4" t="n">
        <v>221</v>
      </c>
      <c r="C228" s="4" t="n">
        <v>502</v>
      </c>
    </row>
    <row r="229" spans="1:7">
      <c r="A229" s="3" t="s">
        <v>593</v>
      </c>
      <c r="B229" s="4" t="n">
        <v>-46</v>
      </c>
      <c r="C229" s="4" t="n">
        <v>-158</v>
      </c>
    </row>
    <row r="230" spans="1:7">
      <c r="A230" s="3" t="s">
        <v>594</v>
      </c>
      <c r="B230" s="4" t="n">
        <v>0</v>
      </c>
      <c r="C230" s="4" t="n">
        <v>0</v>
      </c>
    </row>
    <row r="231" spans="1:7">
      <c r="A231" s="3" t="s">
        <v>595</v>
      </c>
      <c r="B231" s="4" t="n">
        <v>0</v>
      </c>
      <c r="C231" s="4" t="n">
        <v>0</v>
      </c>
    </row>
    <row r="232" spans="1:7">
      <c r="A232" s="3" t="s">
        <v>567</v>
      </c>
      <c r="B232" s="4" t="n">
        <v>175</v>
      </c>
      <c r="C232" s="4" t="n">
        <v>344</v>
      </c>
    </row>
    <row r="233" spans="1:7">
      <c r="A233" s="6" t="s">
        <v>586</v>
      </c>
    </row>
    <row r="234" spans="1:7">
      <c r="A234" s="3" t="s">
        <v>600</v>
      </c>
      <c r="B234" s="4" t="n">
        <v>221</v>
      </c>
      <c r="C234" s="4" t="n">
        <v>502</v>
      </c>
      <c r="D234" s="4" t="n">
        <v>175</v>
      </c>
      <c r="E234" s="4" t="n">
        <v>221</v>
      </c>
      <c r="F234" s="4" t="n">
        <v>344</v>
      </c>
      <c r="G234" s="4" t="n">
        <v>502</v>
      </c>
    </row>
    <row r="235" spans="1:7">
      <c r="A235" s="3" t="s">
        <v>604</v>
      </c>
    </row>
    <row r="236" spans="1:7">
      <c r="A236" s="6" t="s">
        <v>592</v>
      </c>
    </row>
    <row r="237" spans="1:7">
      <c r="A237" s="3" t="s">
        <v>563</v>
      </c>
      <c r="B237" s="4" t="n">
        <v>306</v>
      </c>
      <c r="C237" s="4" t="n">
        <v>504</v>
      </c>
    </row>
    <row r="238" spans="1:7">
      <c r="A238" s="3" t="s">
        <v>593</v>
      </c>
      <c r="B238" s="4" t="n">
        <v>13</v>
      </c>
      <c r="C238" s="4" t="n">
        <v>-142</v>
      </c>
    </row>
    <row r="239" spans="1:7">
      <c r="A239" s="3" t="s">
        <v>594</v>
      </c>
      <c r="B239" s="4" t="n">
        <v>0</v>
      </c>
      <c r="C239" s="4" t="n">
        <v>0</v>
      </c>
    </row>
    <row r="240" spans="1:7">
      <c r="A240" s="3" t="s">
        <v>595</v>
      </c>
      <c r="B240" s="4" t="n">
        <v>0</v>
      </c>
      <c r="C240" s="4" t="n">
        <v>0</v>
      </c>
    </row>
    <row r="241" spans="1:7">
      <c r="A241" s="3" t="s">
        <v>567</v>
      </c>
      <c r="B241" s="4" t="n">
        <v>319</v>
      </c>
      <c r="C241" s="4" t="n">
        <v>362</v>
      </c>
    </row>
    <row r="242" spans="1:7">
      <c r="A242" s="6" t="s">
        <v>586</v>
      </c>
    </row>
    <row r="243" spans="1:7">
      <c r="A243" s="3" t="s">
        <v>600</v>
      </c>
      <c r="B243" s="4" t="n">
        <v>306</v>
      </c>
      <c r="C243" s="4" t="n">
        <v>504</v>
      </c>
      <c r="D243" s="4" t="n">
        <v>319</v>
      </c>
      <c r="E243" s="4" t="n">
        <v>306</v>
      </c>
      <c r="F243" s="4" t="n">
        <v>362</v>
      </c>
      <c r="G243" s="4" t="n">
        <v>504</v>
      </c>
    </row>
    <row r="244" spans="1:7">
      <c r="A244" s="3" t="s">
        <v>501</v>
      </c>
    </row>
    <row r="245" spans="1:7">
      <c r="A245" s="6" t="s">
        <v>592</v>
      </c>
    </row>
    <row r="246" spans="1:7">
      <c r="A246" s="3" t="s">
        <v>563</v>
      </c>
      <c r="B246" s="4" t="n">
        <v>193</v>
      </c>
      <c r="C246" s="4" t="n">
        <v>0</v>
      </c>
    </row>
    <row r="247" spans="1:7">
      <c r="A247" s="3" t="s">
        <v>593</v>
      </c>
      <c r="B247" s="4" t="n">
        <v>-50</v>
      </c>
      <c r="C247" s="4" t="n">
        <v>0</v>
      </c>
    </row>
    <row r="248" spans="1:7">
      <c r="A248" s="3" t="s">
        <v>594</v>
      </c>
      <c r="B248" s="4" t="n">
        <v>0</v>
      </c>
      <c r="C248" s="4" t="n">
        <v>0</v>
      </c>
    </row>
    <row r="249" spans="1:7">
      <c r="A249" s="3" t="s">
        <v>595</v>
      </c>
      <c r="B249" s="4" t="n">
        <v>0</v>
      </c>
      <c r="C249" s="4" t="n">
        <v>0</v>
      </c>
    </row>
    <row r="250" spans="1:7">
      <c r="A250" s="3" t="s">
        <v>567</v>
      </c>
      <c r="B250" s="4" t="n">
        <v>143</v>
      </c>
      <c r="C250" s="4" t="n">
        <v>0</v>
      </c>
    </row>
    <row r="251" spans="1:7">
      <c r="A251" s="6" t="s">
        <v>586</v>
      </c>
    </row>
    <row r="252" spans="1:7">
      <c r="A252" s="3" t="s">
        <v>600</v>
      </c>
      <c r="B252" s="4" t="n">
        <v>193</v>
      </c>
      <c r="C252" s="4" t="n">
        <v>0</v>
      </c>
      <c r="D252" s="4" t="n">
        <v>143</v>
      </c>
      <c r="E252" s="4" t="n">
        <v>193</v>
      </c>
      <c r="F252" s="4" t="n">
        <v>0</v>
      </c>
      <c r="G252" s="4" t="n">
        <v>0</v>
      </c>
    </row>
    <row r="253" spans="1:7">
      <c r="A253" s="3" t="s">
        <v>500</v>
      </c>
    </row>
    <row r="254" spans="1:7">
      <c r="A254" s="6" t="s">
        <v>592</v>
      </c>
    </row>
    <row r="255" spans="1:7">
      <c r="A255" s="3" t="s">
        <v>563</v>
      </c>
      <c r="B255" s="4" t="n">
        <v>2117</v>
      </c>
      <c r="C255" s="4" t="n">
        <v>4818</v>
      </c>
    </row>
    <row r="256" spans="1:7">
      <c r="A256" s="3" t="s">
        <v>593</v>
      </c>
      <c r="B256" s="4" t="n">
        <v>264</v>
      </c>
      <c r="C256" s="4" t="n">
        <v>-545</v>
      </c>
    </row>
    <row r="257" spans="1:7">
      <c r="A257" s="3" t="s">
        <v>594</v>
      </c>
      <c r="B257" s="4" t="n">
        <v>0</v>
      </c>
      <c r="C257" s="4" t="n">
        <v>0</v>
      </c>
    </row>
    <row r="258" spans="1:7">
      <c r="A258" s="3" t="s">
        <v>595</v>
      </c>
      <c r="B258" s="4" t="n">
        <v>0</v>
      </c>
      <c r="C258" s="4" t="n">
        <v>0</v>
      </c>
    </row>
    <row r="259" spans="1:7">
      <c r="A259" s="3" t="s">
        <v>567</v>
      </c>
      <c r="B259" s="4" t="n">
        <v>2381</v>
      </c>
      <c r="C259" s="4" t="n">
        <v>4273</v>
      </c>
    </row>
    <row r="260" spans="1:7">
      <c r="A260" s="6" t="s">
        <v>586</v>
      </c>
    </row>
    <row r="261" spans="1:7">
      <c r="A261" s="3" t="s">
        <v>600</v>
      </c>
      <c r="B261" s="4" t="n">
        <v>2117</v>
      </c>
      <c r="C261" s="4" t="n">
        <v>4818</v>
      </c>
      <c r="D261" s="4" t="n">
        <v>2381</v>
      </c>
      <c r="E261" s="4" t="n">
        <v>2117</v>
      </c>
      <c r="F261" s="4" t="n">
        <v>4273</v>
      </c>
      <c r="G261" s="4" t="n">
        <v>4818</v>
      </c>
    </row>
    <row r="262" spans="1:7">
      <c r="A262" s="3" t="s">
        <v>502</v>
      </c>
    </row>
    <row r="263" spans="1:7">
      <c r="A263" s="6" t="s">
        <v>592</v>
      </c>
    </row>
    <row r="264" spans="1:7">
      <c r="A264" s="3" t="s">
        <v>563</v>
      </c>
      <c r="B264" s="4" t="n">
        <v>259</v>
      </c>
      <c r="C264" s="4" t="n">
        <v>956</v>
      </c>
    </row>
    <row r="265" spans="1:7">
      <c r="A265" s="3" t="s">
        <v>593</v>
      </c>
      <c r="B265" s="4" t="n">
        <v>209</v>
      </c>
      <c r="C265" s="4" t="n">
        <v>-550</v>
      </c>
    </row>
    <row r="266" spans="1:7">
      <c r="A266" s="3" t="s">
        <v>594</v>
      </c>
      <c r="B266" s="4" t="n">
        <v>0</v>
      </c>
      <c r="C266" s="4" t="n">
        <v>0</v>
      </c>
    </row>
    <row r="267" spans="1:7">
      <c r="A267" s="3" t="s">
        <v>595</v>
      </c>
      <c r="B267" s="4" t="n">
        <v>0</v>
      </c>
      <c r="C267" s="4" t="n">
        <v>0</v>
      </c>
    </row>
    <row r="268" spans="1:7">
      <c r="A268" s="3" t="s">
        <v>567</v>
      </c>
      <c r="B268" s="4" t="n">
        <v>468</v>
      </c>
      <c r="C268" s="4" t="n">
        <v>406</v>
      </c>
    </row>
    <row r="269" spans="1:7">
      <c r="A269" s="6" t="s">
        <v>586</v>
      </c>
    </row>
    <row r="270" spans="1:7">
      <c r="A270" s="3" t="s">
        <v>600</v>
      </c>
      <c r="B270" s="4" t="n">
        <v>259</v>
      </c>
      <c r="C270" s="4" t="n">
        <v>956</v>
      </c>
      <c r="D270" s="4" t="n">
        <v>468</v>
      </c>
      <c r="E270" s="4" t="n">
        <v>259</v>
      </c>
      <c r="F270" s="4" t="n">
        <v>406</v>
      </c>
      <c r="G270" s="4" t="n">
        <v>956</v>
      </c>
    </row>
    <row r="271" spans="1:7">
      <c r="A271" s="3" t="s">
        <v>605</v>
      </c>
    </row>
    <row r="272" spans="1:7">
      <c r="A272" s="6" t="s">
        <v>592</v>
      </c>
    </row>
    <row r="273" spans="1:7">
      <c r="A273" s="3" t="s">
        <v>563</v>
      </c>
      <c r="B273" s="4" t="n">
        <v>224</v>
      </c>
      <c r="C273" s="4" t="n">
        <v>83</v>
      </c>
    </row>
    <row r="274" spans="1:7">
      <c r="A274" s="3" t="s">
        <v>593</v>
      </c>
      <c r="B274" s="4" t="n">
        <v>46</v>
      </c>
      <c r="C274" s="4" t="n">
        <v>-34</v>
      </c>
    </row>
    <row r="275" spans="1:7">
      <c r="A275" s="3" t="s">
        <v>594</v>
      </c>
      <c r="B275" s="4" t="n">
        <v>0</v>
      </c>
      <c r="C275" s="4" t="n">
        <v>0</v>
      </c>
    </row>
    <row r="276" spans="1:7">
      <c r="A276" s="3" t="s">
        <v>595</v>
      </c>
      <c r="B276" s="4" t="n">
        <v>0</v>
      </c>
      <c r="C276" s="4" t="n">
        <v>0</v>
      </c>
    </row>
    <row r="277" spans="1:7">
      <c r="A277" s="3" t="s">
        <v>567</v>
      </c>
      <c r="B277" s="4" t="n">
        <v>270</v>
      </c>
      <c r="C277" s="4" t="n">
        <v>49</v>
      </c>
    </row>
    <row r="278" spans="1:7">
      <c r="A278" s="6" t="s">
        <v>586</v>
      </c>
    </row>
    <row r="279" spans="1:7">
      <c r="A279" s="3" t="s">
        <v>600</v>
      </c>
      <c r="B279" s="7" t="n">
        <v>224</v>
      </c>
      <c r="C279" s="7" t="n">
        <v>83</v>
      </c>
      <c r="D279" s="4" t="n">
        <v>270</v>
      </c>
      <c r="E279" s="4" t="n">
        <v>224</v>
      </c>
      <c r="F279" s="7" t="n">
        <v>49</v>
      </c>
      <c r="G279" s="7" t="n">
        <v>83</v>
      </c>
    </row>
    <row r="280" spans="1:7">
      <c r="A280" s="6" t="s">
        <v>587</v>
      </c>
    </row>
    <row r="281" spans="1:7">
      <c r="A281" s="3" t="s">
        <v>588</v>
      </c>
      <c r="D281" s="7" t="n">
        <v>3805</v>
      </c>
      <c r="E281" s="7" t="n">
        <v>38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6</v>
      </c>
      <c r="B1" s="2" t="s">
        <v>1</v>
      </c>
    </row>
    <row r="2" spans="1:4">
      <c r="B2" s="2" t="s">
        <v>2</v>
      </c>
      <c r="C2" s="2" t="s">
        <v>71</v>
      </c>
      <c r="D2" s="2" t="s">
        <v>24</v>
      </c>
    </row>
    <row r="3" spans="1:4">
      <c r="A3" s="6" t="s">
        <v>590</v>
      </c>
    </row>
    <row r="4" spans="1:4">
      <c r="A4" s="3" t="s">
        <v>607</v>
      </c>
      <c r="B4" s="7" t="n">
        <v>1108379</v>
      </c>
      <c r="C4" s="7" t="n">
        <v>1155034</v>
      </c>
    </row>
    <row r="5" spans="1:4">
      <c r="A5" s="3" t="s">
        <v>589</v>
      </c>
      <c r="B5" s="4" t="n">
        <v>223116</v>
      </c>
      <c r="D5" s="7" t="n">
        <v>221893</v>
      </c>
    </row>
    <row r="6" spans="1:4">
      <c r="A6" s="3" t="s">
        <v>608</v>
      </c>
      <c r="B6" s="4" t="n">
        <v>23388861</v>
      </c>
      <c r="D6" s="4" t="n">
        <v>23374932</v>
      </c>
    </row>
    <row r="7" spans="1:4">
      <c r="A7" s="3" t="s">
        <v>609</v>
      </c>
      <c r="B7" s="4" t="n">
        <v>46900</v>
      </c>
      <c r="D7" s="4" t="n">
        <v>49100</v>
      </c>
    </row>
    <row r="8" spans="1:4">
      <c r="A8" s="3" t="s">
        <v>424</v>
      </c>
    </row>
    <row r="9" spans="1:4">
      <c r="A9" s="6" t="s">
        <v>590</v>
      </c>
    </row>
    <row r="10" spans="1:4">
      <c r="A10" s="3" t="s">
        <v>610</v>
      </c>
      <c r="B10" s="4" t="n">
        <v>170400</v>
      </c>
      <c r="D10" s="4" t="n">
        <v>279800</v>
      </c>
    </row>
    <row r="11" spans="1:4">
      <c r="A11" s="3" t="s">
        <v>593</v>
      </c>
      <c r="B11" s="4" t="n">
        <v>2354</v>
      </c>
      <c r="C11" s="4" t="n">
        <v>-2845</v>
      </c>
    </row>
    <row r="12" spans="1:4">
      <c r="A12" s="3" t="s">
        <v>611</v>
      </c>
      <c r="B12" s="4" t="n">
        <v>84</v>
      </c>
      <c r="C12" s="4" t="n">
        <v>0</v>
      </c>
    </row>
    <row r="13" spans="1:4">
      <c r="A13" s="3" t="s">
        <v>595</v>
      </c>
      <c r="B13" s="4" t="n">
        <v>0</v>
      </c>
      <c r="C13" s="4" t="n">
        <v>0</v>
      </c>
    </row>
    <row r="14" spans="1:4">
      <c r="A14" s="3" t="s">
        <v>601</v>
      </c>
    </row>
    <row r="15" spans="1:4">
      <c r="A15" s="6" t="s">
        <v>590</v>
      </c>
    </row>
    <row r="16" spans="1:4">
      <c r="A16" s="3" t="s">
        <v>593</v>
      </c>
      <c r="B16" s="4" t="n">
        <v>310</v>
      </c>
      <c r="C16" s="4" t="n">
        <v>-186</v>
      </c>
    </row>
    <row r="17" spans="1:4">
      <c r="A17" s="3" t="s">
        <v>611</v>
      </c>
      <c r="B17" s="4" t="n">
        <v>0</v>
      </c>
      <c r="C17" s="4" t="n">
        <v>0</v>
      </c>
    </row>
    <row r="18" spans="1:4">
      <c r="A18" s="3" t="s">
        <v>595</v>
      </c>
      <c r="B18" s="4" t="n">
        <v>0</v>
      </c>
      <c r="C18" s="4" t="n">
        <v>0</v>
      </c>
    </row>
    <row r="19" spans="1:4">
      <c r="A19" s="3" t="s">
        <v>602</v>
      </c>
    </row>
    <row r="20" spans="1:4">
      <c r="A20" s="6" t="s">
        <v>590</v>
      </c>
    </row>
    <row r="21" spans="1:4">
      <c r="A21" s="3" t="s">
        <v>593</v>
      </c>
      <c r="B21" s="4" t="n">
        <v>1608</v>
      </c>
      <c r="C21" s="4" t="n">
        <v>-1230</v>
      </c>
    </row>
    <row r="22" spans="1:4">
      <c r="A22" s="3" t="s">
        <v>611</v>
      </c>
      <c r="B22" s="4" t="n">
        <v>84</v>
      </c>
      <c r="C22" s="4" t="n">
        <v>0</v>
      </c>
    </row>
    <row r="23" spans="1:4">
      <c r="A23" s="3" t="s">
        <v>595</v>
      </c>
      <c r="B23" s="4" t="n">
        <v>0</v>
      </c>
      <c r="C23" s="4" t="n">
        <v>0</v>
      </c>
    </row>
    <row r="24" spans="1:4">
      <c r="A24" s="3" t="s">
        <v>603</v>
      </c>
    </row>
    <row r="25" spans="1:4">
      <c r="A25" s="6" t="s">
        <v>590</v>
      </c>
    </row>
    <row r="26" spans="1:4">
      <c r="A26" s="3" t="s">
        <v>593</v>
      </c>
      <c r="B26" s="4" t="n">
        <v>-46</v>
      </c>
      <c r="C26" s="4" t="n">
        <v>-158</v>
      </c>
    </row>
    <row r="27" spans="1:4">
      <c r="A27" s="3" t="s">
        <v>611</v>
      </c>
      <c r="B27" s="4" t="n">
        <v>0</v>
      </c>
      <c r="C27" s="4" t="n">
        <v>0</v>
      </c>
    </row>
    <row r="28" spans="1:4">
      <c r="A28" s="3" t="s">
        <v>595</v>
      </c>
      <c r="B28" s="4" t="n">
        <v>0</v>
      </c>
      <c r="C28" s="4" t="n">
        <v>0</v>
      </c>
    </row>
    <row r="29" spans="1:4">
      <c r="A29" s="3" t="s">
        <v>604</v>
      </c>
    </row>
    <row r="30" spans="1:4">
      <c r="A30" s="6" t="s">
        <v>590</v>
      </c>
    </row>
    <row r="31" spans="1:4">
      <c r="A31" s="3" t="s">
        <v>593</v>
      </c>
      <c r="B31" s="4" t="n">
        <v>13</v>
      </c>
      <c r="C31" s="4" t="n">
        <v>-142</v>
      </c>
    </row>
    <row r="32" spans="1:4">
      <c r="A32" s="3" t="s">
        <v>611</v>
      </c>
      <c r="B32" s="4" t="n">
        <v>0</v>
      </c>
      <c r="C32" s="4" t="n">
        <v>0</v>
      </c>
    </row>
    <row r="33" spans="1:4">
      <c r="A33" s="3" t="s">
        <v>595</v>
      </c>
      <c r="B33" s="4" t="n">
        <v>0</v>
      </c>
      <c r="C33" s="4" t="n">
        <v>0</v>
      </c>
    </row>
    <row r="34" spans="1:4">
      <c r="A34" s="3" t="s">
        <v>501</v>
      </c>
    </row>
    <row r="35" spans="1:4">
      <c r="A35" s="6" t="s">
        <v>590</v>
      </c>
    </row>
    <row r="36" spans="1:4">
      <c r="A36" s="3" t="s">
        <v>593</v>
      </c>
      <c r="B36" s="4" t="n">
        <v>-50</v>
      </c>
      <c r="C36" s="4" t="n">
        <v>0</v>
      </c>
    </row>
    <row r="37" spans="1:4">
      <c r="A37" s="3" t="s">
        <v>611</v>
      </c>
      <c r="B37" s="4" t="n">
        <v>0</v>
      </c>
      <c r="C37" s="4" t="n">
        <v>0</v>
      </c>
    </row>
    <row r="38" spans="1:4">
      <c r="A38" s="3" t="s">
        <v>595</v>
      </c>
      <c r="B38" s="4" t="n">
        <v>0</v>
      </c>
      <c r="C38" s="4" t="n">
        <v>0</v>
      </c>
    </row>
    <row r="39" spans="1:4">
      <c r="A39" s="3" t="s">
        <v>605</v>
      </c>
    </row>
    <row r="40" spans="1:4">
      <c r="A40" s="6" t="s">
        <v>590</v>
      </c>
    </row>
    <row r="41" spans="1:4">
      <c r="A41" s="3" t="s">
        <v>593</v>
      </c>
      <c r="B41" s="4" t="n">
        <v>46</v>
      </c>
      <c r="C41" s="4" t="n">
        <v>-34</v>
      </c>
    </row>
    <row r="42" spans="1:4">
      <c r="A42" s="3" t="s">
        <v>611</v>
      </c>
      <c r="B42" s="4" t="n">
        <v>0</v>
      </c>
      <c r="C42" s="4" t="n">
        <v>0</v>
      </c>
    </row>
    <row r="43" spans="1:4">
      <c r="A43" s="3" t="s">
        <v>595</v>
      </c>
      <c r="B43" s="4" t="n">
        <v>0</v>
      </c>
      <c r="C43" s="4" t="n">
        <v>0</v>
      </c>
    </row>
    <row r="44" spans="1:4">
      <c r="A44" s="3" t="s">
        <v>500</v>
      </c>
    </row>
    <row r="45" spans="1:4">
      <c r="A45" s="6" t="s">
        <v>590</v>
      </c>
    </row>
    <row r="46" spans="1:4">
      <c r="A46" s="3" t="s">
        <v>593</v>
      </c>
      <c r="B46" s="4" t="n">
        <v>264</v>
      </c>
      <c r="C46" s="4" t="n">
        <v>-545</v>
      </c>
    </row>
    <row r="47" spans="1:4">
      <c r="A47" s="3" t="s">
        <v>611</v>
      </c>
      <c r="B47" s="4" t="n">
        <v>0</v>
      </c>
      <c r="C47" s="4" t="n">
        <v>0</v>
      </c>
    </row>
    <row r="48" spans="1:4">
      <c r="A48" s="3" t="s">
        <v>595</v>
      </c>
      <c r="B48" s="4" t="n">
        <v>0</v>
      </c>
      <c r="C48" s="4" t="n">
        <v>0</v>
      </c>
    </row>
    <row r="49" spans="1:4">
      <c r="A49" s="3" t="s">
        <v>502</v>
      </c>
    </row>
    <row r="50" spans="1:4">
      <c r="A50" s="6" t="s">
        <v>590</v>
      </c>
    </row>
    <row r="51" spans="1:4">
      <c r="A51" s="3" t="s">
        <v>593</v>
      </c>
      <c r="B51" s="4" t="n">
        <v>209</v>
      </c>
      <c r="C51" s="4" t="n">
        <v>-550</v>
      </c>
    </row>
    <row r="52" spans="1:4">
      <c r="A52" s="3" t="s">
        <v>611</v>
      </c>
      <c r="B52" s="4" t="n">
        <v>0</v>
      </c>
      <c r="C52" s="4" t="n">
        <v>0</v>
      </c>
    </row>
    <row r="53" spans="1:4">
      <c r="A53" s="3" t="s">
        <v>595</v>
      </c>
      <c r="B53" s="4" t="n">
        <v>0</v>
      </c>
      <c r="C53" s="4" t="n">
        <v>0</v>
      </c>
    </row>
    <row r="54" spans="1:4">
      <c r="A54" s="3" t="s">
        <v>421</v>
      </c>
    </row>
    <row r="55" spans="1:4">
      <c r="A55" s="6" t="s">
        <v>590</v>
      </c>
    </row>
    <row r="56" spans="1:4">
      <c r="A56" s="3" t="s">
        <v>612</v>
      </c>
      <c r="B56" s="4" t="n">
        <v>155950</v>
      </c>
      <c r="D56" s="4" t="n">
        <v>155646</v>
      </c>
    </row>
    <row r="57" spans="1:4">
      <c r="A57" s="3" t="s">
        <v>607</v>
      </c>
      <c r="B57" s="4" t="n">
        <v>172656</v>
      </c>
      <c r="D57" s="4" t="n">
        <v>170034</v>
      </c>
    </row>
    <row r="58" spans="1:4">
      <c r="A58" s="3" t="s">
        <v>591</v>
      </c>
      <c r="B58" s="4" t="n">
        <v>9866</v>
      </c>
      <c r="D58" s="4" t="n">
        <v>9728</v>
      </c>
    </row>
    <row r="59" spans="1:4">
      <c r="A59" s="3" t="s">
        <v>598</v>
      </c>
      <c r="B59" s="4" t="n">
        <v>9866</v>
      </c>
      <c r="D59" s="4" t="n">
        <v>9728</v>
      </c>
    </row>
    <row r="60" spans="1:4">
      <c r="A60" s="3" t="s">
        <v>613</v>
      </c>
      <c r="B60" s="4" t="n">
        <v>82789</v>
      </c>
      <c r="D60" s="4" t="n">
        <v>77199</v>
      </c>
    </row>
    <row r="61" spans="1:4">
      <c r="A61" s="3" t="s">
        <v>614</v>
      </c>
      <c r="B61" s="4" t="n">
        <v>73161</v>
      </c>
      <c r="D61" s="4" t="n">
        <v>78447</v>
      </c>
    </row>
    <row r="62" spans="1:4">
      <c r="A62" s="3" t="s">
        <v>615</v>
      </c>
      <c r="B62" s="4" t="n">
        <v>155950</v>
      </c>
      <c r="D62" s="4" t="n">
        <v>155646</v>
      </c>
    </row>
    <row r="63" spans="1:4">
      <c r="A63" s="3" t="s">
        <v>616</v>
      </c>
      <c r="B63" s="4" t="n">
        <v>155025</v>
      </c>
      <c r="C63" s="4" t="n">
        <v>136679</v>
      </c>
    </row>
    <row r="64" spans="1:4">
      <c r="A64" s="3" t="s">
        <v>617</v>
      </c>
      <c r="B64" s="4" t="n">
        <v>1372</v>
      </c>
      <c r="C64" s="4" t="n">
        <v>1148</v>
      </c>
    </row>
    <row r="65" spans="1:4">
      <c r="A65" s="3" t="s">
        <v>593</v>
      </c>
      <c r="B65" s="4" t="n">
        <v>5251</v>
      </c>
      <c r="C65" s="4" t="n">
        <v>11076</v>
      </c>
    </row>
    <row r="66" spans="1:4">
      <c r="A66" s="3" t="s">
        <v>611</v>
      </c>
      <c r="B66" s="4" t="n">
        <v>9613</v>
      </c>
      <c r="C66" s="4" t="n">
        <v>8709</v>
      </c>
    </row>
    <row r="67" spans="1:4">
      <c r="A67" s="3" t="s">
        <v>595</v>
      </c>
      <c r="B67" s="4" t="n">
        <v>3315</v>
      </c>
      <c r="C67" s="4" t="n">
        <v>2626</v>
      </c>
    </row>
    <row r="68" spans="1:4">
      <c r="A68" s="3" t="s">
        <v>618</v>
      </c>
      <c r="B68" s="4" t="n">
        <v>200954</v>
      </c>
      <c r="D68" s="4" t="n">
        <v>202139</v>
      </c>
    </row>
    <row r="69" spans="1:4">
      <c r="A69" s="3" t="s">
        <v>619</v>
      </c>
      <c r="B69" s="4" t="n">
        <v>22752190</v>
      </c>
      <c r="D69" s="4" t="n">
        <v>22678181</v>
      </c>
    </row>
    <row r="70" spans="1:4">
      <c r="A70" s="3" t="s">
        <v>608</v>
      </c>
      <c r="B70" s="4" t="n">
        <v>22908140</v>
      </c>
      <c r="D70" s="4" t="n">
        <v>22833827</v>
      </c>
    </row>
    <row r="71" spans="1:4">
      <c r="A71" s="3" t="s">
        <v>493</v>
      </c>
    </row>
    <row r="72" spans="1:4">
      <c r="A72" s="6" t="s">
        <v>590</v>
      </c>
    </row>
    <row r="73" spans="1:4">
      <c r="A73" s="3" t="s">
        <v>607</v>
      </c>
      <c r="B73" s="4" t="n">
        <v>1461</v>
      </c>
      <c r="D73" s="4" t="n">
        <v>1110</v>
      </c>
    </row>
    <row r="74" spans="1:4">
      <c r="A74" s="3" t="s">
        <v>598</v>
      </c>
      <c r="B74" s="4" t="n">
        <v>171</v>
      </c>
      <c r="D74" s="4" t="n">
        <v>185</v>
      </c>
    </row>
    <row r="75" spans="1:4">
      <c r="A75" s="3" t="s">
        <v>613</v>
      </c>
      <c r="B75" s="4" t="n">
        <v>740</v>
      </c>
      <c r="D75" s="4" t="n">
        <v>788</v>
      </c>
    </row>
    <row r="76" spans="1:4">
      <c r="A76" s="3" t="s">
        <v>614</v>
      </c>
      <c r="B76" s="4" t="n">
        <v>391</v>
      </c>
      <c r="D76" s="4" t="n">
        <v>0</v>
      </c>
    </row>
    <row r="77" spans="1:4">
      <c r="A77" s="3" t="s">
        <v>615</v>
      </c>
      <c r="B77" s="4" t="n">
        <v>1131</v>
      </c>
      <c r="D77" s="4" t="n">
        <v>788</v>
      </c>
    </row>
    <row r="78" spans="1:4">
      <c r="A78" s="3" t="s">
        <v>616</v>
      </c>
      <c r="B78" s="4" t="n">
        <v>1155</v>
      </c>
      <c r="C78" s="4" t="n">
        <v>1055</v>
      </c>
    </row>
    <row r="79" spans="1:4">
      <c r="A79" s="3" t="s">
        <v>617</v>
      </c>
      <c r="B79" s="4" t="n">
        <v>11</v>
      </c>
      <c r="C79" s="4" t="n">
        <v>12</v>
      </c>
    </row>
    <row r="80" spans="1:4">
      <c r="A80" s="3" t="s">
        <v>593</v>
      </c>
      <c r="B80" s="4" t="n">
        <v>2225</v>
      </c>
      <c r="C80" s="4" t="n">
        <v>2536</v>
      </c>
    </row>
    <row r="81" spans="1:4">
      <c r="A81" s="3" t="s">
        <v>611</v>
      </c>
      <c r="B81" s="4" t="n">
        <v>0</v>
      </c>
      <c r="C81" s="4" t="n">
        <v>77</v>
      </c>
    </row>
    <row r="82" spans="1:4">
      <c r="A82" s="3" t="s">
        <v>595</v>
      </c>
      <c r="B82" s="4" t="n">
        <v>23</v>
      </c>
      <c r="C82" s="4" t="n">
        <v>55</v>
      </c>
    </row>
    <row r="83" spans="1:4">
      <c r="A83" s="3" t="s">
        <v>618</v>
      </c>
      <c r="B83" s="4" t="n">
        <v>26547</v>
      </c>
      <c r="D83" s="4" t="n">
        <v>24285</v>
      </c>
    </row>
    <row r="84" spans="1:4">
      <c r="A84" s="3" t="s">
        <v>619</v>
      </c>
      <c r="B84" s="4" t="n">
        <v>737282</v>
      </c>
      <c r="D84" s="4" t="n">
        <v>668427</v>
      </c>
    </row>
    <row r="85" spans="1:4">
      <c r="A85" s="3" t="s">
        <v>608</v>
      </c>
      <c r="B85" s="4" t="n">
        <v>738413</v>
      </c>
      <c r="D85" s="4" t="n">
        <v>669215</v>
      </c>
    </row>
    <row r="86" spans="1:4">
      <c r="A86" s="3" t="s">
        <v>488</v>
      </c>
    </row>
    <row r="87" spans="1:4">
      <c r="A87" s="6" t="s">
        <v>590</v>
      </c>
    </row>
    <row r="88" spans="1:4">
      <c r="A88" s="3" t="s">
        <v>607</v>
      </c>
      <c r="B88" s="4" t="n">
        <v>75584</v>
      </c>
      <c r="D88" s="4" t="n">
        <v>78936</v>
      </c>
    </row>
    <row r="89" spans="1:4">
      <c r="A89" s="3" t="s">
        <v>598</v>
      </c>
      <c r="B89" s="4" t="n">
        <v>3521</v>
      </c>
      <c r="D89" s="4" t="n">
        <v>3648</v>
      </c>
    </row>
    <row r="90" spans="1:4">
      <c r="A90" s="3" t="s">
        <v>613</v>
      </c>
      <c r="B90" s="4" t="n">
        <v>37100</v>
      </c>
      <c r="D90" s="4" t="n">
        <v>39135</v>
      </c>
    </row>
    <row r="91" spans="1:4">
      <c r="A91" s="3" t="s">
        <v>614</v>
      </c>
      <c r="B91" s="4" t="n">
        <v>33177</v>
      </c>
      <c r="D91" s="4" t="n">
        <v>34520</v>
      </c>
    </row>
    <row r="92" spans="1:4">
      <c r="A92" s="3" t="s">
        <v>615</v>
      </c>
      <c r="B92" s="4" t="n">
        <v>70277</v>
      </c>
      <c r="D92" s="4" t="n">
        <v>73655</v>
      </c>
    </row>
    <row r="93" spans="1:4">
      <c r="A93" s="3" t="s">
        <v>616</v>
      </c>
      <c r="B93" s="4" t="n">
        <v>72267</v>
      </c>
      <c r="C93" s="4" t="n">
        <v>75310</v>
      </c>
    </row>
    <row r="94" spans="1:4">
      <c r="A94" s="3" t="s">
        <v>617</v>
      </c>
      <c r="B94" s="4" t="n">
        <v>711</v>
      </c>
      <c r="C94" s="4" t="n">
        <v>642</v>
      </c>
    </row>
    <row r="95" spans="1:4">
      <c r="A95" s="3" t="s">
        <v>593</v>
      </c>
      <c r="B95" s="4" t="n">
        <v>-1365</v>
      </c>
      <c r="C95" s="4" t="n">
        <v>6</v>
      </c>
    </row>
    <row r="96" spans="1:4">
      <c r="A96" s="3" t="s">
        <v>611</v>
      </c>
      <c r="B96" s="4" t="n">
        <v>46</v>
      </c>
      <c r="C96" s="4" t="n">
        <v>37</v>
      </c>
    </row>
    <row r="97" spans="1:4">
      <c r="A97" s="3" t="s">
        <v>595</v>
      </c>
      <c r="B97" s="4" t="n">
        <v>239</v>
      </c>
      <c r="C97" s="4" t="n">
        <v>364</v>
      </c>
    </row>
    <row r="98" spans="1:4">
      <c r="A98" s="3" t="s">
        <v>618</v>
      </c>
      <c r="B98" s="4" t="n">
        <v>40312</v>
      </c>
      <c r="D98" s="4" t="n">
        <v>41357</v>
      </c>
    </row>
    <row r="99" spans="1:4">
      <c r="A99" s="3" t="s">
        <v>619</v>
      </c>
      <c r="B99" s="4" t="n">
        <v>9788859</v>
      </c>
      <c r="D99" s="4" t="n">
        <v>9655367</v>
      </c>
    </row>
    <row r="100" spans="1:4">
      <c r="A100" s="3" t="s">
        <v>608</v>
      </c>
      <c r="B100" s="4" t="n">
        <v>9859136</v>
      </c>
      <c r="D100" s="4" t="n">
        <v>9729022</v>
      </c>
    </row>
    <row r="101" spans="1:4">
      <c r="A101" s="3" t="s">
        <v>489</v>
      </c>
    </row>
    <row r="102" spans="1:4">
      <c r="A102" s="6" t="s">
        <v>590</v>
      </c>
    </row>
    <row r="103" spans="1:4">
      <c r="A103" s="3" t="s">
        <v>607</v>
      </c>
      <c r="B103" s="4" t="n">
        <v>1614</v>
      </c>
      <c r="D103" s="4" t="n">
        <v>2267</v>
      </c>
    </row>
    <row r="104" spans="1:4">
      <c r="A104" s="3" t="s">
        <v>598</v>
      </c>
      <c r="B104" s="4" t="n">
        <v>306</v>
      </c>
      <c r="D104" s="4" t="n">
        <v>209</v>
      </c>
    </row>
    <row r="105" spans="1:4">
      <c r="A105" s="3" t="s">
        <v>613</v>
      </c>
      <c r="B105" s="4" t="n">
        <v>1086</v>
      </c>
      <c r="D105" s="4" t="n">
        <v>1351</v>
      </c>
    </row>
    <row r="106" spans="1:4">
      <c r="A106" s="3" t="s">
        <v>614</v>
      </c>
      <c r="B106" s="4" t="n">
        <v>413</v>
      </c>
      <c r="D106" s="4" t="n">
        <v>506</v>
      </c>
    </row>
    <row r="107" spans="1:4">
      <c r="A107" s="3" t="s">
        <v>615</v>
      </c>
      <c r="B107" s="4" t="n">
        <v>1499</v>
      </c>
      <c r="D107" s="4" t="n">
        <v>1857</v>
      </c>
    </row>
    <row r="108" spans="1:4">
      <c r="A108" s="3" t="s">
        <v>616</v>
      </c>
      <c r="B108" s="4" t="n">
        <v>1713</v>
      </c>
      <c r="C108" s="4" t="n">
        <v>1584</v>
      </c>
    </row>
    <row r="109" spans="1:4">
      <c r="A109" s="3" t="s">
        <v>617</v>
      </c>
      <c r="B109" s="4" t="n">
        <v>11</v>
      </c>
      <c r="C109" s="4" t="n">
        <v>8</v>
      </c>
    </row>
    <row r="110" spans="1:4">
      <c r="A110" s="3" t="s">
        <v>593</v>
      </c>
      <c r="B110" s="4" t="n">
        <v>-1293</v>
      </c>
      <c r="C110" s="4" t="n">
        <v>304</v>
      </c>
    </row>
    <row r="111" spans="1:4">
      <c r="A111" s="3" t="s">
        <v>611</v>
      </c>
      <c r="B111" s="4" t="n">
        <v>0</v>
      </c>
      <c r="C111" s="4" t="n">
        <v>5</v>
      </c>
    </row>
    <row r="112" spans="1:4">
      <c r="A112" s="3" t="s">
        <v>595</v>
      </c>
      <c r="B112" s="4" t="n">
        <v>145</v>
      </c>
      <c r="C112" s="4" t="n">
        <v>4</v>
      </c>
    </row>
    <row r="113" spans="1:4">
      <c r="A113" s="3" t="s">
        <v>618</v>
      </c>
      <c r="B113" s="4" t="n">
        <v>3117</v>
      </c>
      <c r="D113" s="4" t="n">
        <v>4362</v>
      </c>
    </row>
    <row r="114" spans="1:4">
      <c r="A114" s="3" t="s">
        <v>619</v>
      </c>
      <c r="B114" s="4" t="n">
        <v>385235</v>
      </c>
      <c r="D114" s="4" t="n">
        <v>471576</v>
      </c>
    </row>
    <row r="115" spans="1:4">
      <c r="A115" s="3" t="s">
        <v>608</v>
      </c>
      <c r="B115" s="4" t="n">
        <v>386734</v>
      </c>
      <c r="D115" s="4" t="n">
        <v>473433</v>
      </c>
    </row>
    <row r="116" spans="1:4">
      <c r="A116" s="3" t="s">
        <v>490</v>
      </c>
    </row>
    <row r="117" spans="1:4">
      <c r="A117" s="6" t="s">
        <v>590</v>
      </c>
    </row>
    <row r="118" spans="1:4">
      <c r="A118" s="3" t="s">
        <v>607</v>
      </c>
      <c r="B118" s="4" t="n">
        <v>10882</v>
      </c>
      <c r="D118" s="4" t="n">
        <v>10475</v>
      </c>
    </row>
    <row r="119" spans="1:4">
      <c r="A119" s="3" t="s">
        <v>598</v>
      </c>
      <c r="B119" s="4" t="n">
        <v>621</v>
      </c>
      <c r="D119" s="4" t="n">
        <v>665</v>
      </c>
    </row>
    <row r="120" spans="1:4">
      <c r="A120" s="3" t="s">
        <v>613</v>
      </c>
      <c r="B120" s="4" t="n">
        <v>5514</v>
      </c>
      <c r="D120" s="4" t="n">
        <v>6326</v>
      </c>
    </row>
    <row r="121" spans="1:4">
      <c r="A121" s="3" t="s">
        <v>614</v>
      </c>
      <c r="B121" s="4" t="n">
        <v>2097</v>
      </c>
      <c r="D121" s="4" t="n">
        <v>1648</v>
      </c>
    </row>
    <row r="122" spans="1:4">
      <c r="A122" s="3" t="s">
        <v>615</v>
      </c>
      <c r="B122" s="4" t="n">
        <v>7611</v>
      </c>
      <c r="D122" s="4" t="n">
        <v>7974</v>
      </c>
    </row>
    <row r="123" spans="1:4">
      <c r="A123" s="3" t="s">
        <v>616</v>
      </c>
      <c r="B123" s="4" t="n">
        <v>7524</v>
      </c>
      <c r="C123" s="4" t="n">
        <v>11529</v>
      </c>
    </row>
    <row r="124" spans="1:4">
      <c r="A124" s="3" t="s">
        <v>617</v>
      </c>
      <c r="B124" s="4" t="n">
        <v>76</v>
      </c>
      <c r="C124" s="4" t="n">
        <v>104</v>
      </c>
    </row>
    <row r="125" spans="1:4">
      <c r="A125" s="3" t="s">
        <v>593</v>
      </c>
      <c r="B125" s="4" t="n">
        <v>-425</v>
      </c>
      <c r="C125" s="4" t="n">
        <v>3592</v>
      </c>
    </row>
    <row r="126" spans="1:4">
      <c r="A126" s="3" t="s">
        <v>611</v>
      </c>
      <c r="B126" s="4" t="n">
        <v>1475</v>
      </c>
      <c r="C126" s="4" t="n">
        <v>3253</v>
      </c>
    </row>
    <row r="127" spans="1:4">
      <c r="A127" s="3" t="s">
        <v>595</v>
      </c>
      <c r="B127" s="4" t="n">
        <v>1219</v>
      </c>
      <c r="C127" s="4" t="n">
        <v>265</v>
      </c>
    </row>
    <row r="128" spans="1:4">
      <c r="A128" s="3" t="s">
        <v>618</v>
      </c>
      <c r="B128" s="4" t="n">
        <v>52395</v>
      </c>
      <c r="D128" s="4" t="n">
        <v>53032</v>
      </c>
    </row>
    <row r="129" spans="1:4">
      <c r="A129" s="3" t="s">
        <v>619</v>
      </c>
      <c r="B129" s="4" t="n">
        <v>2687594</v>
      </c>
      <c r="D129" s="4" t="n">
        <v>2722433</v>
      </c>
    </row>
    <row r="130" spans="1:4">
      <c r="A130" s="3" t="s">
        <v>608</v>
      </c>
      <c r="B130" s="4" t="n">
        <v>2695205</v>
      </c>
      <c r="D130" s="4" t="n">
        <v>2730407</v>
      </c>
    </row>
    <row r="131" spans="1:4">
      <c r="A131" s="3" t="s">
        <v>491</v>
      </c>
    </row>
    <row r="132" spans="1:4">
      <c r="A132" s="6" t="s">
        <v>590</v>
      </c>
    </row>
    <row r="133" spans="1:4">
      <c r="A133" s="3" t="s">
        <v>607</v>
      </c>
      <c r="B133" s="4" t="n">
        <v>3610</v>
      </c>
      <c r="D133" s="4" t="n">
        <v>2571</v>
      </c>
    </row>
    <row r="134" spans="1:4">
      <c r="A134" s="3" t="s">
        <v>598</v>
      </c>
      <c r="B134" s="4" t="n">
        <v>494</v>
      </c>
      <c r="D134" s="4" t="n">
        <v>397</v>
      </c>
    </row>
    <row r="135" spans="1:4">
      <c r="A135" s="3" t="s">
        <v>613</v>
      </c>
      <c r="B135" s="4" t="n">
        <v>1896</v>
      </c>
      <c r="D135" s="4" t="n">
        <v>1890</v>
      </c>
    </row>
    <row r="136" spans="1:4">
      <c r="A136" s="3" t="s">
        <v>614</v>
      </c>
      <c r="B136" s="4" t="n">
        <v>270</v>
      </c>
      <c r="D136" s="4" t="n">
        <v>24</v>
      </c>
    </row>
    <row r="137" spans="1:4">
      <c r="A137" s="3" t="s">
        <v>615</v>
      </c>
      <c r="B137" s="4" t="n">
        <v>2166</v>
      </c>
      <c r="D137" s="4" t="n">
        <v>1914</v>
      </c>
    </row>
    <row r="138" spans="1:4">
      <c r="A138" s="3" t="s">
        <v>616</v>
      </c>
      <c r="B138" s="4" t="n">
        <v>2238</v>
      </c>
      <c r="C138" s="4" t="n">
        <v>1568</v>
      </c>
    </row>
    <row r="139" spans="1:4">
      <c r="A139" s="3" t="s">
        <v>617</v>
      </c>
      <c r="B139" s="4" t="n">
        <v>11</v>
      </c>
      <c r="C139" s="4" t="n">
        <v>14</v>
      </c>
    </row>
    <row r="140" spans="1:4">
      <c r="A140" s="3" t="s">
        <v>593</v>
      </c>
      <c r="B140" s="4" t="n">
        <v>987</v>
      </c>
      <c r="C140" s="4" t="n">
        <v>575</v>
      </c>
    </row>
    <row r="141" spans="1:4">
      <c r="A141" s="3" t="s">
        <v>611</v>
      </c>
      <c r="B141" s="4" t="n">
        <v>854</v>
      </c>
      <c r="C141" s="4" t="n">
        <v>173</v>
      </c>
    </row>
    <row r="142" spans="1:4">
      <c r="A142" s="3" t="s">
        <v>595</v>
      </c>
      <c r="B142" s="4" t="n">
        <v>41</v>
      </c>
      <c r="C142" s="4" t="n">
        <v>6</v>
      </c>
    </row>
    <row r="143" spans="1:4">
      <c r="A143" s="3" t="s">
        <v>618</v>
      </c>
      <c r="B143" s="4" t="n">
        <v>5807</v>
      </c>
      <c r="D143" s="4" t="n">
        <v>5730</v>
      </c>
    </row>
    <row r="144" spans="1:4">
      <c r="A144" s="3" t="s">
        <v>619</v>
      </c>
      <c r="B144" s="4" t="n">
        <v>908423</v>
      </c>
      <c r="D144" s="4" t="n">
        <v>892887</v>
      </c>
    </row>
    <row r="145" spans="1:4">
      <c r="A145" s="3" t="s">
        <v>608</v>
      </c>
      <c r="B145" s="4" t="n">
        <v>910589</v>
      </c>
      <c r="D145" s="4" t="n">
        <v>894801</v>
      </c>
    </row>
    <row r="146" spans="1:4">
      <c r="A146" s="3" t="s">
        <v>492</v>
      </c>
    </row>
    <row r="147" spans="1:4">
      <c r="A147" s="6" t="s">
        <v>590</v>
      </c>
    </row>
    <row r="148" spans="1:4">
      <c r="A148" s="3" t="s">
        <v>607</v>
      </c>
      <c r="D148" s="4" t="n">
        <v>521</v>
      </c>
    </row>
    <row r="149" spans="1:4">
      <c r="A149" s="3" t="s">
        <v>598</v>
      </c>
      <c r="B149" s="4" t="n">
        <v>0</v>
      </c>
      <c r="D149" s="4" t="n">
        <v>0</v>
      </c>
    </row>
    <row r="150" spans="1:4">
      <c r="A150" s="3" t="s">
        <v>613</v>
      </c>
      <c r="D150" s="4" t="n">
        <v>0</v>
      </c>
    </row>
    <row r="151" spans="1:4">
      <c r="A151" s="3" t="s">
        <v>614</v>
      </c>
      <c r="D151" s="4" t="n">
        <v>521</v>
      </c>
    </row>
    <row r="152" spans="1:4">
      <c r="A152" s="3" t="s">
        <v>615</v>
      </c>
      <c r="B152" s="4" t="n">
        <v>0</v>
      </c>
      <c r="D152" s="4" t="n">
        <v>521</v>
      </c>
    </row>
    <row r="153" spans="1:4">
      <c r="A153" s="3" t="s">
        <v>616</v>
      </c>
      <c r="B153" s="4" t="n">
        <v>0</v>
      </c>
      <c r="C153" s="4" t="n">
        <v>196</v>
      </c>
    </row>
    <row r="154" spans="1:4">
      <c r="A154" s="3" t="s">
        <v>617</v>
      </c>
      <c r="B154" s="4" t="n">
        <v>0</v>
      </c>
      <c r="C154" s="4" t="n">
        <v>2</v>
      </c>
    </row>
    <row r="155" spans="1:4">
      <c r="A155" s="3" t="s">
        <v>593</v>
      </c>
      <c r="B155" s="4" t="n">
        <v>114</v>
      </c>
      <c r="C155" s="4" t="n">
        <v>517</v>
      </c>
    </row>
    <row r="156" spans="1:4">
      <c r="A156" s="3" t="s">
        <v>611</v>
      </c>
      <c r="B156" s="4" t="n">
        <v>3</v>
      </c>
      <c r="C156" s="4" t="n">
        <v>123</v>
      </c>
    </row>
    <row r="157" spans="1:4">
      <c r="A157" s="3" t="s">
        <v>595</v>
      </c>
      <c r="B157" s="4" t="n">
        <v>42</v>
      </c>
      <c r="C157" s="4" t="n">
        <v>13</v>
      </c>
    </row>
    <row r="158" spans="1:4">
      <c r="A158" s="3" t="s">
        <v>618</v>
      </c>
      <c r="B158" s="4" t="n">
        <v>4842</v>
      </c>
      <c r="D158" s="4" t="n">
        <v>4689</v>
      </c>
    </row>
    <row r="159" spans="1:4">
      <c r="A159" s="3" t="s">
        <v>619</v>
      </c>
      <c r="B159" s="4" t="n">
        <v>281485</v>
      </c>
      <c r="D159" s="4" t="n">
        <v>301655</v>
      </c>
    </row>
    <row r="160" spans="1:4">
      <c r="A160" s="3" t="s">
        <v>608</v>
      </c>
      <c r="B160" s="4" t="n">
        <v>281485</v>
      </c>
      <c r="D160" s="4" t="n">
        <v>302176</v>
      </c>
    </row>
    <row r="161" spans="1:4">
      <c r="A161" s="3" t="s">
        <v>496</v>
      </c>
    </row>
    <row r="162" spans="1:4">
      <c r="A162" s="6" t="s">
        <v>590</v>
      </c>
    </row>
    <row r="163" spans="1:4">
      <c r="A163" s="3" t="s">
        <v>607</v>
      </c>
      <c r="B163" s="4" t="n">
        <v>4620</v>
      </c>
      <c r="D163" s="4" t="n">
        <v>5224</v>
      </c>
    </row>
    <row r="164" spans="1:4">
      <c r="A164" s="3" t="s">
        <v>598</v>
      </c>
      <c r="B164" s="4" t="n">
        <v>82</v>
      </c>
      <c r="D164" s="4" t="n">
        <v>68</v>
      </c>
    </row>
    <row r="165" spans="1:4">
      <c r="A165" s="3" t="s">
        <v>613</v>
      </c>
      <c r="B165" s="4" t="n">
        <v>1294</v>
      </c>
      <c r="D165" s="4" t="n">
        <v>592</v>
      </c>
    </row>
    <row r="166" spans="1:4">
      <c r="A166" s="3" t="s">
        <v>614</v>
      </c>
      <c r="B166" s="4" t="n">
        <v>2509</v>
      </c>
      <c r="D166" s="4" t="n">
        <v>3959</v>
      </c>
    </row>
    <row r="167" spans="1:4">
      <c r="A167" s="3" t="s">
        <v>615</v>
      </c>
      <c r="B167" s="4" t="n">
        <v>3803</v>
      </c>
      <c r="D167" s="4" t="n">
        <v>4551</v>
      </c>
    </row>
    <row r="168" spans="1:4">
      <c r="A168" s="3" t="s">
        <v>616</v>
      </c>
      <c r="B168" s="4" t="n">
        <v>4104</v>
      </c>
      <c r="C168" s="4" t="n">
        <v>2605</v>
      </c>
    </row>
    <row r="169" spans="1:4">
      <c r="A169" s="3" t="s">
        <v>617</v>
      </c>
      <c r="B169" s="4" t="n">
        <v>48</v>
      </c>
      <c r="C169" s="4" t="n">
        <v>33</v>
      </c>
    </row>
    <row r="170" spans="1:4">
      <c r="A170" s="3" t="s">
        <v>593</v>
      </c>
      <c r="B170" s="4" t="n">
        <v>107</v>
      </c>
      <c r="C170" s="4" t="n">
        <v>-83</v>
      </c>
    </row>
    <row r="171" spans="1:4">
      <c r="A171" s="3" t="s">
        <v>611</v>
      </c>
      <c r="B171" s="4" t="n">
        <v>182</v>
      </c>
      <c r="C171" s="4" t="n">
        <v>0</v>
      </c>
    </row>
    <row r="172" spans="1:4">
      <c r="A172" s="3" t="s">
        <v>595</v>
      </c>
      <c r="B172" s="4" t="n">
        <v>26</v>
      </c>
      <c r="C172" s="4" t="n">
        <v>0</v>
      </c>
    </row>
    <row r="173" spans="1:4">
      <c r="A173" s="3" t="s">
        <v>618</v>
      </c>
      <c r="B173" s="4" t="n">
        <v>3831</v>
      </c>
      <c r="D173" s="4" t="n">
        <v>3894</v>
      </c>
    </row>
    <row r="174" spans="1:4">
      <c r="A174" s="3" t="s">
        <v>619</v>
      </c>
      <c r="B174" s="4" t="n">
        <v>239311</v>
      </c>
      <c r="D174" s="4" t="n">
        <v>243738</v>
      </c>
    </row>
    <row r="175" spans="1:4">
      <c r="A175" s="3" t="s">
        <v>608</v>
      </c>
      <c r="B175" s="4" t="n">
        <v>243114</v>
      </c>
      <c r="D175" s="4" t="n">
        <v>248289</v>
      </c>
    </row>
    <row r="176" spans="1:4">
      <c r="A176" s="3" t="s">
        <v>495</v>
      </c>
    </row>
    <row r="177" spans="1:4">
      <c r="A177" s="6" t="s">
        <v>590</v>
      </c>
    </row>
    <row r="178" spans="1:4">
      <c r="A178" s="3" t="s">
        <v>607</v>
      </c>
      <c r="B178" s="4" t="n">
        <v>44065</v>
      </c>
      <c r="D178" s="4" t="n">
        <v>39946</v>
      </c>
    </row>
    <row r="179" spans="1:4">
      <c r="A179" s="3" t="s">
        <v>598</v>
      </c>
      <c r="B179" s="4" t="n">
        <v>2905</v>
      </c>
      <c r="D179" s="4" t="n">
        <v>2733</v>
      </c>
    </row>
    <row r="180" spans="1:4">
      <c r="A180" s="3" t="s">
        <v>613</v>
      </c>
      <c r="B180" s="4" t="n">
        <v>23417</v>
      </c>
      <c r="D180" s="4" t="n">
        <v>19135</v>
      </c>
    </row>
    <row r="181" spans="1:4">
      <c r="A181" s="3" t="s">
        <v>614</v>
      </c>
      <c r="B181" s="4" t="n">
        <v>17930</v>
      </c>
      <c r="D181" s="4" t="n">
        <v>18707</v>
      </c>
    </row>
    <row r="182" spans="1:4">
      <c r="A182" s="3" t="s">
        <v>615</v>
      </c>
      <c r="B182" s="4" t="n">
        <v>41347</v>
      </c>
      <c r="D182" s="4" t="n">
        <v>37842</v>
      </c>
    </row>
    <row r="183" spans="1:4">
      <c r="A183" s="3" t="s">
        <v>616</v>
      </c>
      <c r="B183" s="4" t="n">
        <v>38724</v>
      </c>
      <c r="C183" s="4" t="n">
        <v>32963</v>
      </c>
    </row>
    <row r="184" spans="1:4">
      <c r="A184" s="3" t="s">
        <v>617</v>
      </c>
      <c r="B184" s="4" t="n">
        <v>275</v>
      </c>
      <c r="C184" s="4" t="n">
        <v>253</v>
      </c>
    </row>
    <row r="185" spans="1:4">
      <c r="A185" s="3" t="s">
        <v>593</v>
      </c>
      <c r="B185" s="4" t="n">
        <v>1512</v>
      </c>
      <c r="C185" s="4" t="n">
        <v>1351</v>
      </c>
    </row>
    <row r="186" spans="1:4">
      <c r="A186" s="3" t="s">
        <v>611</v>
      </c>
      <c r="B186" s="4" t="n">
        <v>806</v>
      </c>
      <c r="C186" s="4" t="n">
        <v>250</v>
      </c>
    </row>
    <row r="187" spans="1:4">
      <c r="A187" s="3" t="s">
        <v>595</v>
      </c>
      <c r="B187" s="4" t="n">
        <v>77</v>
      </c>
      <c r="C187" s="4" t="n">
        <v>287</v>
      </c>
    </row>
    <row r="188" spans="1:4">
      <c r="A188" s="3" t="s">
        <v>618</v>
      </c>
      <c r="B188" s="4" t="n">
        <v>13584</v>
      </c>
      <c r="D188" s="4" t="n">
        <v>12973</v>
      </c>
    </row>
    <row r="189" spans="1:4">
      <c r="A189" s="3" t="s">
        <v>619</v>
      </c>
      <c r="B189" s="4" t="n">
        <v>3546444</v>
      </c>
      <c r="D189" s="4" t="n">
        <v>3485944</v>
      </c>
    </row>
    <row r="190" spans="1:4">
      <c r="A190" s="3" t="s">
        <v>608</v>
      </c>
      <c r="B190" s="4" t="n">
        <v>3587791</v>
      </c>
      <c r="D190" s="4" t="n">
        <v>3523786</v>
      </c>
    </row>
    <row r="191" spans="1:4">
      <c r="A191" s="3" t="s">
        <v>497</v>
      </c>
    </row>
    <row r="192" spans="1:4">
      <c r="A192" s="6" t="s">
        <v>590</v>
      </c>
    </row>
    <row r="193" spans="1:4">
      <c r="A193" s="3" t="s">
        <v>607</v>
      </c>
      <c r="B193" s="4" t="n">
        <v>27948</v>
      </c>
      <c r="D193" s="4" t="n">
        <v>25941</v>
      </c>
    </row>
    <row r="194" spans="1:4">
      <c r="A194" s="3" t="s">
        <v>598</v>
      </c>
      <c r="B194" s="4" t="n">
        <v>1053</v>
      </c>
      <c r="D194" s="4" t="n">
        <v>1085</v>
      </c>
    </row>
    <row r="195" spans="1:4">
      <c r="A195" s="3" t="s">
        <v>613</v>
      </c>
      <c r="B195" s="4" t="n">
        <v>9998</v>
      </c>
      <c r="D195" s="4" t="n">
        <v>5875</v>
      </c>
    </row>
    <row r="196" spans="1:4">
      <c r="A196" s="3" t="s">
        <v>614</v>
      </c>
      <c r="B196" s="4" t="n">
        <v>15527</v>
      </c>
      <c r="D196" s="4" t="n">
        <v>17895</v>
      </c>
    </row>
    <row r="197" spans="1:4">
      <c r="A197" s="3" t="s">
        <v>615</v>
      </c>
      <c r="B197" s="4" t="n">
        <v>25525</v>
      </c>
      <c r="D197" s="4" t="n">
        <v>23770</v>
      </c>
    </row>
    <row r="198" spans="1:4">
      <c r="A198" s="3" t="s">
        <v>616</v>
      </c>
      <c r="B198" s="4" t="n">
        <v>24792</v>
      </c>
      <c r="C198" s="4" t="n">
        <v>7969</v>
      </c>
    </row>
    <row r="199" spans="1:4">
      <c r="A199" s="3" t="s">
        <v>617</v>
      </c>
      <c r="B199" s="4" t="n">
        <v>201</v>
      </c>
      <c r="C199" s="4" t="n">
        <v>57</v>
      </c>
    </row>
    <row r="200" spans="1:4">
      <c r="A200" s="3" t="s">
        <v>593</v>
      </c>
      <c r="B200" s="4" t="n">
        <v>466</v>
      </c>
      <c r="C200" s="4" t="n">
        <v>550</v>
      </c>
    </row>
    <row r="201" spans="1:4">
      <c r="A201" s="3" t="s">
        <v>611</v>
      </c>
      <c r="B201" s="4" t="n">
        <v>992</v>
      </c>
      <c r="C201" s="4" t="n">
        <v>825</v>
      </c>
    </row>
    <row r="202" spans="1:4">
      <c r="A202" s="3" t="s">
        <v>595</v>
      </c>
      <c r="B202" s="4" t="n">
        <v>194</v>
      </c>
      <c r="C202" s="4" t="n">
        <v>552</v>
      </c>
    </row>
    <row r="203" spans="1:4">
      <c r="A203" s="3" t="s">
        <v>618</v>
      </c>
      <c r="B203" s="4" t="n">
        <v>21051</v>
      </c>
      <c r="D203" s="4" t="n">
        <v>21351</v>
      </c>
    </row>
    <row r="204" spans="1:4">
      <c r="A204" s="3" t="s">
        <v>619</v>
      </c>
      <c r="B204" s="4" t="n">
        <v>2626123</v>
      </c>
      <c r="D204" s="4" t="n">
        <v>2677755</v>
      </c>
    </row>
    <row r="205" spans="1:4">
      <c r="A205" s="3" t="s">
        <v>608</v>
      </c>
      <c r="B205" s="4" t="n">
        <v>2651648</v>
      </c>
      <c r="D205" s="4" t="n">
        <v>2701525</v>
      </c>
    </row>
    <row r="206" spans="1:4">
      <c r="A206" s="3" t="s">
        <v>498</v>
      </c>
    </row>
    <row r="207" spans="1:4">
      <c r="A207" s="6" t="s">
        <v>590</v>
      </c>
    </row>
    <row r="208" spans="1:4">
      <c r="A208" s="3" t="s">
        <v>607</v>
      </c>
      <c r="B208" s="4" t="n">
        <v>2872</v>
      </c>
      <c r="D208" s="4" t="n">
        <v>3043</v>
      </c>
    </row>
    <row r="209" spans="1:4">
      <c r="A209" s="3" t="s">
        <v>598</v>
      </c>
      <c r="B209" s="4" t="n">
        <v>713</v>
      </c>
      <c r="D209" s="4" t="n">
        <v>738</v>
      </c>
    </row>
    <row r="210" spans="1:4">
      <c r="A210" s="3" t="s">
        <v>613</v>
      </c>
      <c r="B210" s="4" t="n">
        <v>1744</v>
      </c>
      <c r="D210" s="4" t="n">
        <v>2107</v>
      </c>
    </row>
    <row r="211" spans="1:4">
      <c r="A211" s="3" t="s">
        <v>614</v>
      </c>
      <c r="B211" s="4" t="n">
        <v>847</v>
      </c>
      <c r="D211" s="4" t="n">
        <v>667</v>
      </c>
    </row>
    <row r="212" spans="1:4">
      <c r="A212" s="3" t="s">
        <v>615</v>
      </c>
      <c r="B212" s="4" t="n">
        <v>2591</v>
      </c>
      <c r="D212" s="4" t="n">
        <v>2774</v>
      </c>
    </row>
    <row r="213" spans="1:4">
      <c r="A213" s="3" t="s">
        <v>616</v>
      </c>
      <c r="B213" s="4" t="n">
        <v>2508</v>
      </c>
      <c r="C213" s="4" t="n">
        <v>1900</v>
      </c>
    </row>
    <row r="214" spans="1:4">
      <c r="A214" s="3" t="s">
        <v>617</v>
      </c>
      <c r="B214" s="4" t="n">
        <v>28</v>
      </c>
      <c r="C214" s="4" t="n">
        <v>23</v>
      </c>
    </row>
    <row r="215" spans="1:4">
      <c r="A215" s="3" t="s">
        <v>593</v>
      </c>
      <c r="B215" s="4" t="n">
        <v>2923</v>
      </c>
      <c r="C215" s="4" t="n">
        <v>1728</v>
      </c>
    </row>
    <row r="216" spans="1:4">
      <c r="A216" s="3" t="s">
        <v>611</v>
      </c>
      <c r="B216" s="4" t="n">
        <v>5255</v>
      </c>
      <c r="C216" s="4" t="n">
        <v>3966</v>
      </c>
    </row>
    <row r="217" spans="1:4">
      <c r="A217" s="3" t="s">
        <v>595</v>
      </c>
      <c r="B217" s="4" t="n">
        <v>1309</v>
      </c>
      <c r="C217" s="7" t="n">
        <v>1080</v>
      </c>
    </row>
    <row r="218" spans="1:4">
      <c r="A218" s="3" t="s">
        <v>618</v>
      </c>
      <c r="B218" s="4" t="n">
        <v>29468</v>
      </c>
      <c r="D218" s="4" t="n">
        <v>30466</v>
      </c>
    </row>
    <row r="219" spans="1:4">
      <c r="A219" s="3" t="s">
        <v>619</v>
      </c>
      <c r="B219" s="4" t="n">
        <v>1551434</v>
      </c>
      <c r="D219" s="4" t="n">
        <v>1558399</v>
      </c>
    </row>
    <row r="220" spans="1:4">
      <c r="A220" s="3" t="s">
        <v>608</v>
      </c>
      <c r="B220" s="7" t="n">
        <v>1554025</v>
      </c>
      <c r="D220" s="7" t="n">
        <v>15611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20</v>
      </c>
      <c r="B1" s="2" t="s">
        <v>1</v>
      </c>
    </row>
    <row r="2" spans="1:4">
      <c r="B2" s="2" t="s">
        <v>621</v>
      </c>
      <c r="C2" s="2" t="s">
        <v>622</v>
      </c>
      <c r="D2" s="2" t="s">
        <v>405</v>
      </c>
    </row>
    <row r="3" spans="1:4">
      <c r="A3" s="6" t="s">
        <v>623</v>
      </c>
    </row>
    <row r="4" spans="1:4">
      <c r="A4" s="3" t="s">
        <v>624</v>
      </c>
      <c r="B4" s="7" t="n">
        <v>163470</v>
      </c>
      <c r="D4" s="7" t="n">
        <v>164561</v>
      </c>
    </row>
    <row r="5" spans="1:4">
      <c r="A5" s="3" t="s">
        <v>421</v>
      </c>
    </row>
    <row r="6" spans="1:4">
      <c r="A6" s="6" t="s">
        <v>623</v>
      </c>
    </row>
    <row r="7" spans="1:4">
      <c r="A7" s="3" t="s">
        <v>625</v>
      </c>
      <c r="B7" s="4" t="n">
        <v>118</v>
      </c>
      <c r="C7" s="4" t="n">
        <v>99</v>
      </c>
    </row>
    <row r="8" spans="1:4">
      <c r="A8" s="3" t="s">
        <v>624</v>
      </c>
      <c r="B8" s="7" t="n">
        <v>144840</v>
      </c>
      <c r="D8" s="4" t="n">
        <v>146126</v>
      </c>
    </row>
    <row r="9" spans="1:4">
      <c r="A9" s="3" t="s">
        <v>626</v>
      </c>
      <c r="B9" s="7" t="n">
        <v>8778</v>
      </c>
      <c r="C9" s="7" t="n">
        <v>6434</v>
      </c>
    </row>
    <row r="10" spans="1:4">
      <c r="A10" s="3" t="s">
        <v>627</v>
      </c>
      <c r="B10" s="4" t="n">
        <v>72</v>
      </c>
      <c r="C10" s="4" t="n">
        <v>42</v>
      </c>
    </row>
    <row r="11" spans="1:4">
      <c r="A11" s="3" t="s">
        <v>628</v>
      </c>
      <c r="B11" s="7" t="n">
        <v>3664</v>
      </c>
      <c r="C11" s="7" t="n">
        <v>4207</v>
      </c>
    </row>
    <row r="12" spans="1:4">
      <c r="A12" s="3" t="s">
        <v>424</v>
      </c>
    </row>
    <row r="13" spans="1:4">
      <c r="A13" s="6" t="s">
        <v>623</v>
      </c>
    </row>
    <row r="14" spans="1:4">
      <c r="A14" s="3" t="s">
        <v>625</v>
      </c>
      <c r="B14" s="4" t="n">
        <v>3</v>
      </c>
      <c r="C14" s="4" t="n">
        <v>2</v>
      </c>
    </row>
    <row r="15" spans="1:4">
      <c r="A15" s="3" t="s">
        <v>624</v>
      </c>
      <c r="B15" s="7" t="n">
        <v>18630</v>
      </c>
      <c r="D15" s="4" t="n">
        <v>18435</v>
      </c>
    </row>
    <row r="16" spans="1:4">
      <c r="A16" s="3" t="s">
        <v>626</v>
      </c>
      <c r="B16" s="7" t="n">
        <v>2271</v>
      </c>
      <c r="C16" s="7" t="n">
        <v>181</v>
      </c>
    </row>
    <row r="17" spans="1:4">
      <c r="A17" s="3" t="s">
        <v>627</v>
      </c>
      <c r="B17" s="4" t="n">
        <v>2</v>
      </c>
      <c r="C17" s="4" t="n">
        <v>1</v>
      </c>
    </row>
    <row r="18" spans="1:4">
      <c r="A18" s="3" t="s">
        <v>628</v>
      </c>
      <c r="B18" s="7" t="n">
        <v>1627</v>
      </c>
      <c r="C18" s="7" t="n">
        <v>73</v>
      </c>
    </row>
    <row r="19" spans="1:4">
      <c r="A19" s="3" t="s">
        <v>437</v>
      </c>
    </row>
    <row r="20" spans="1:4">
      <c r="A20" s="6" t="s">
        <v>623</v>
      </c>
    </row>
    <row r="21" spans="1:4">
      <c r="A21" s="3" t="s">
        <v>624</v>
      </c>
      <c r="B21" s="4" t="n">
        <v>87067</v>
      </c>
      <c r="D21" s="4" t="n">
        <v>95392</v>
      </c>
    </row>
    <row r="22" spans="1:4">
      <c r="A22" s="3" t="s">
        <v>438</v>
      </c>
    </row>
    <row r="23" spans="1:4">
      <c r="A23" s="6" t="s">
        <v>623</v>
      </c>
    </row>
    <row r="24" spans="1:4">
      <c r="A24" s="3" t="s">
        <v>624</v>
      </c>
      <c r="B24" s="4" t="n">
        <v>1201</v>
      </c>
      <c r="D24" s="4" t="n">
        <v>4572</v>
      </c>
    </row>
    <row r="25" spans="1:4">
      <c r="A25" s="3" t="s">
        <v>439</v>
      </c>
    </row>
    <row r="26" spans="1:4">
      <c r="A26" s="6" t="s">
        <v>623</v>
      </c>
    </row>
    <row r="27" spans="1:4">
      <c r="A27" s="3" t="s">
        <v>624</v>
      </c>
      <c r="B27" s="4" t="n">
        <v>74408</v>
      </c>
      <c r="D27" s="4" t="n">
        <v>78221</v>
      </c>
    </row>
    <row r="28" spans="1:4">
      <c r="A28" s="3" t="s">
        <v>440</v>
      </c>
    </row>
    <row r="29" spans="1:4">
      <c r="A29" s="6" t="s">
        <v>623</v>
      </c>
    </row>
    <row r="30" spans="1:4">
      <c r="A30" s="3" t="s">
        <v>624</v>
      </c>
      <c r="B30" s="4" t="n">
        <v>1441</v>
      </c>
      <c r="D30" s="4" t="n">
        <v>1800</v>
      </c>
    </row>
    <row r="31" spans="1:4">
      <c r="A31" s="3" t="s">
        <v>441</v>
      </c>
    </row>
    <row r="32" spans="1:4">
      <c r="A32" s="6" t="s">
        <v>623</v>
      </c>
    </row>
    <row r="33" spans="1:4">
      <c r="A33" s="3" t="s">
        <v>624</v>
      </c>
      <c r="B33" s="4" t="n">
        <v>8049</v>
      </c>
      <c r="D33" s="4" t="n">
        <v>8508</v>
      </c>
    </row>
    <row r="34" spans="1:4">
      <c r="A34" s="3" t="s">
        <v>442</v>
      </c>
    </row>
    <row r="35" spans="1:4">
      <c r="A35" s="6" t="s">
        <v>623</v>
      </c>
    </row>
    <row r="36" spans="1:4">
      <c r="A36" s="3" t="s">
        <v>624</v>
      </c>
      <c r="B36" s="4" t="n">
        <v>1968</v>
      </c>
      <c r="D36" s="4" t="n">
        <v>1770</v>
      </c>
    </row>
    <row r="37" spans="1:4">
      <c r="A37" s="3" t="s">
        <v>443</v>
      </c>
    </row>
    <row r="38" spans="1:4">
      <c r="A38" s="6" t="s">
        <v>623</v>
      </c>
    </row>
    <row r="39" spans="1:4">
      <c r="A39" s="3" t="s">
        <v>624</v>
      </c>
      <c r="B39" s="4" t="n">
        <v>0</v>
      </c>
      <c r="D39" s="4" t="n">
        <v>521</v>
      </c>
    </row>
    <row r="40" spans="1:4">
      <c r="A40" s="3" t="s">
        <v>444</v>
      </c>
    </row>
    <row r="41" spans="1:4">
      <c r="A41" s="6" t="s">
        <v>623</v>
      </c>
    </row>
    <row r="42" spans="1:4">
      <c r="A42" s="3" t="s">
        <v>624</v>
      </c>
      <c r="B42" s="4" t="n">
        <v>76403</v>
      </c>
      <c r="D42" s="4" t="n">
        <v>69169</v>
      </c>
    </row>
    <row r="43" spans="1:4">
      <c r="A43" s="3" t="s">
        <v>445</v>
      </c>
    </row>
    <row r="44" spans="1:4">
      <c r="A44" s="6" t="s">
        <v>623</v>
      </c>
    </row>
    <row r="45" spans="1:4">
      <c r="A45" s="3" t="s">
        <v>624</v>
      </c>
      <c r="B45" s="4" t="n">
        <v>3097</v>
      </c>
      <c r="D45" s="4" t="n">
        <v>0</v>
      </c>
    </row>
    <row r="46" spans="1:4">
      <c r="A46" s="3" t="s">
        <v>446</v>
      </c>
    </row>
    <row r="47" spans="1:4">
      <c r="A47" s="6" t="s">
        <v>623</v>
      </c>
    </row>
    <row r="48" spans="1:4">
      <c r="A48" s="3" t="s">
        <v>624</v>
      </c>
      <c r="B48" s="4" t="n">
        <v>46083</v>
      </c>
      <c r="D48" s="4" t="n">
        <v>43542</v>
      </c>
    </row>
    <row r="49" spans="1:4">
      <c r="A49" s="3" t="s">
        <v>447</v>
      </c>
    </row>
    <row r="50" spans="1:4">
      <c r="A50" s="6" t="s">
        <v>623</v>
      </c>
    </row>
    <row r="51" spans="1:4">
      <c r="A51" s="3" t="s">
        <v>624</v>
      </c>
      <c r="B51" s="4" t="n">
        <v>24631</v>
      </c>
      <c r="D51" s="4" t="n">
        <v>22853</v>
      </c>
    </row>
    <row r="52" spans="1:4">
      <c r="A52" s="3" t="s">
        <v>629</v>
      </c>
    </row>
    <row r="53" spans="1:4">
      <c r="A53" s="6" t="s">
        <v>623</v>
      </c>
    </row>
    <row r="54" spans="1:4">
      <c r="A54" s="3" t="s">
        <v>624</v>
      </c>
      <c r="B54" s="4" t="n">
        <v>2592</v>
      </c>
      <c r="D54" s="4" t="n">
        <v>2774</v>
      </c>
    </row>
    <row r="55" spans="1:4">
      <c r="A55" s="3" t="s">
        <v>630</v>
      </c>
    </row>
    <row r="56" spans="1:4">
      <c r="A56" s="6" t="s">
        <v>623</v>
      </c>
    </row>
    <row r="57" spans="1:4">
      <c r="A57" s="3" t="s">
        <v>624</v>
      </c>
      <c r="B57" s="4" t="n">
        <v>131920</v>
      </c>
      <c r="D57" s="4" t="n">
        <v>130391</v>
      </c>
    </row>
    <row r="58" spans="1:4">
      <c r="A58" s="3" t="s">
        <v>631</v>
      </c>
    </row>
    <row r="59" spans="1:4">
      <c r="A59" s="6" t="s">
        <v>623</v>
      </c>
    </row>
    <row r="60" spans="1:4">
      <c r="A60" s="3" t="s">
        <v>624</v>
      </c>
      <c r="B60" s="4" t="n">
        <v>113540</v>
      </c>
      <c r="D60" s="4" t="n">
        <v>112228</v>
      </c>
    </row>
    <row r="61" spans="1:4">
      <c r="A61" s="3" t="s">
        <v>632</v>
      </c>
    </row>
    <row r="62" spans="1:4">
      <c r="A62" s="6" t="s">
        <v>623</v>
      </c>
    </row>
    <row r="63" spans="1:4">
      <c r="A63" s="3" t="s">
        <v>624</v>
      </c>
      <c r="B63" s="4" t="n">
        <v>18380</v>
      </c>
      <c r="D63" s="4" t="n">
        <v>18163</v>
      </c>
    </row>
    <row r="64" spans="1:4">
      <c r="A64" s="3" t="s">
        <v>633</v>
      </c>
    </row>
    <row r="65" spans="1:4">
      <c r="A65" s="6" t="s">
        <v>623</v>
      </c>
    </row>
    <row r="66" spans="1:4">
      <c r="A66" s="3" t="s">
        <v>624</v>
      </c>
      <c r="B66" s="4" t="n">
        <v>71244</v>
      </c>
      <c r="D66" s="4" t="n">
        <v>76300</v>
      </c>
    </row>
    <row r="67" spans="1:4">
      <c r="A67" s="3" t="s">
        <v>634</v>
      </c>
    </row>
    <row r="68" spans="1:4">
      <c r="A68" s="6" t="s">
        <v>623</v>
      </c>
    </row>
    <row r="69" spans="1:4">
      <c r="A69" s="3" t="s">
        <v>624</v>
      </c>
      <c r="B69" s="4" t="n">
        <v>948</v>
      </c>
      <c r="D69" s="4" t="n">
        <v>4089</v>
      </c>
    </row>
    <row r="70" spans="1:4">
      <c r="A70" s="3" t="s">
        <v>635</v>
      </c>
    </row>
    <row r="71" spans="1:4">
      <c r="A71" s="6" t="s">
        <v>623</v>
      </c>
    </row>
    <row r="72" spans="1:4">
      <c r="A72" s="3" t="s">
        <v>624</v>
      </c>
      <c r="B72" s="4" t="n">
        <v>61444</v>
      </c>
      <c r="D72" s="4" t="n">
        <v>62358</v>
      </c>
    </row>
    <row r="73" spans="1:4">
      <c r="A73" s="3" t="s">
        <v>636</v>
      </c>
    </row>
    <row r="74" spans="1:4">
      <c r="A74" s="6" t="s">
        <v>623</v>
      </c>
    </row>
    <row r="75" spans="1:4">
      <c r="A75" s="3" t="s">
        <v>624</v>
      </c>
      <c r="B75" s="4" t="n">
        <v>950</v>
      </c>
      <c r="D75" s="4" t="n">
        <v>1012</v>
      </c>
    </row>
    <row r="76" spans="1:4">
      <c r="A76" s="3" t="s">
        <v>637</v>
      </c>
    </row>
    <row r="77" spans="1:4">
      <c r="A77" s="6" t="s">
        <v>623</v>
      </c>
    </row>
    <row r="78" spans="1:4">
      <c r="A78" s="3" t="s">
        <v>624</v>
      </c>
      <c r="B78" s="4" t="n">
        <v>7000</v>
      </c>
      <c r="D78" s="4" t="n">
        <v>7598</v>
      </c>
    </row>
    <row r="79" spans="1:4">
      <c r="A79" s="3" t="s">
        <v>638</v>
      </c>
    </row>
    <row r="80" spans="1:4">
      <c r="A80" s="6" t="s">
        <v>623</v>
      </c>
    </row>
    <row r="81" spans="1:4">
      <c r="A81" s="3" t="s">
        <v>624</v>
      </c>
      <c r="B81" s="4" t="n">
        <v>902</v>
      </c>
      <c r="D81" s="4" t="n">
        <v>722</v>
      </c>
    </row>
    <row r="82" spans="1:4">
      <c r="A82" s="3" t="s">
        <v>639</v>
      </c>
    </row>
    <row r="83" spans="1:4">
      <c r="A83" s="6" t="s">
        <v>623</v>
      </c>
    </row>
    <row r="84" spans="1:4">
      <c r="A84" s="3" t="s">
        <v>624</v>
      </c>
      <c r="B84" s="4" t="n">
        <v>0</v>
      </c>
      <c r="D84" s="4" t="n">
        <v>521</v>
      </c>
    </row>
    <row r="85" spans="1:4">
      <c r="A85" s="3" t="s">
        <v>640</v>
      </c>
    </row>
    <row r="86" spans="1:4">
      <c r="A86" s="6" t="s">
        <v>623</v>
      </c>
    </row>
    <row r="87" spans="1:4">
      <c r="A87" s="3" t="s">
        <v>624</v>
      </c>
      <c r="B87" s="4" t="n">
        <v>60676</v>
      </c>
      <c r="D87" s="4" t="n">
        <v>54091</v>
      </c>
    </row>
    <row r="88" spans="1:4">
      <c r="A88" s="3" t="s">
        <v>641</v>
      </c>
    </row>
    <row r="89" spans="1:4">
      <c r="A89" s="6" t="s">
        <v>623</v>
      </c>
    </row>
    <row r="90" spans="1:4">
      <c r="A90" s="3" t="s">
        <v>624</v>
      </c>
      <c r="B90" s="4" t="n">
        <v>2914</v>
      </c>
      <c r="D90" s="4" t="n">
        <v>0</v>
      </c>
    </row>
    <row r="91" spans="1:4">
      <c r="A91" s="3" t="s">
        <v>642</v>
      </c>
    </row>
    <row r="92" spans="1:4">
      <c r="A92" s="6" t="s">
        <v>623</v>
      </c>
    </row>
    <row r="93" spans="1:4">
      <c r="A93" s="3" t="s">
        <v>624</v>
      </c>
      <c r="B93" s="4" t="n">
        <v>36432</v>
      </c>
      <c r="D93" s="4" t="n">
        <v>34067</v>
      </c>
    </row>
    <row r="94" spans="1:4">
      <c r="A94" s="3" t="s">
        <v>643</v>
      </c>
    </row>
    <row r="95" spans="1:4">
      <c r="A95" s="6" t="s">
        <v>623</v>
      </c>
    </row>
    <row r="96" spans="1:4">
      <c r="A96" s="3" t="s">
        <v>624</v>
      </c>
      <c r="B96" s="4" t="n">
        <v>19267</v>
      </c>
      <c r="D96" s="4" t="n">
        <v>17673</v>
      </c>
    </row>
    <row r="97" spans="1:4">
      <c r="A97" s="3" t="s">
        <v>644</v>
      </c>
    </row>
    <row r="98" spans="1:4">
      <c r="A98" s="6" t="s">
        <v>623</v>
      </c>
    </row>
    <row r="99" spans="1:4">
      <c r="A99" s="3" t="s">
        <v>624</v>
      </c>
      <c r="B99" s="4" t="n">
        <v>2063</v>
      </c>
      <c r="D99" s="4" t="n">
        <v>2351</v>
      </c>
    </row>
    <row r="100" spans="1:4">
      <c r="A100" s="3" t="s">
        <v>422</v>
      </c>
    </row>
    <row r="101" spans="1:4">
      <c r="A101" s="6" t="s">
        <v>623</v>
      </c>
    </row>
    <row r="102" spans="1:4">
      <c r="A102" s="3" t="s">
        <v>624</v>
      </c>
      <c r="B102" s="4" t="n">
        <v>31550</v>
      </c>
      <c r="D102" s="4" t="n">
        <v>34170</v>
      </c>
    </row>
    <row r="103" spans="1:4">
      <c r="A103" s="3" t="s">
        <v>645</v>
      </c>
    </row>
    <row r="104" spans="1:4">
      <c r="A104" s="6" t="s">
        <v>623</v>
      </c>
    </row>
    <row r="105" spans="1:4">
      <c r="A105" s="3" t="s">
        <v>624</v>
      </c>
      <c r="B105" s="4" t="n">
        <v>31300</v>
      </c>
      <c r="D105" s="4" t="n">
        <v>33898</v>
      </c>
    </row>
    <row r="106" spans="1:4">
      <c r="A106" s="3" t="s">
        <v>646</v>
      </c>
    </row>
    <row r="107" spans="1:4">
      <c r="A107" s="6" t="s">
        <v>623</v>
      </c>
    </row>
    <row r="108" spans="1:4">
      <c r="A108" s="3" t="s">
        <v>624</v>
      </c>
      <c r="B108" s="4" t="n">
        <v>250</v>
      </c>
      <c r="D108" s="4" t="n">
        <v>272</v>
      </c>
    </row>
    <row r="109" spans="1:4">
      <c r="A109" s="3" t="s">
        <v>647</v>
      </c>
    </row>
    <row r="110" spans="1:4">
      <c r="A110" s="6" t="s">
        <v>623</v>
      </c>
    </row>
    <row r="111" spans="1:4">
      <c r="A111" s="3" t="s">
        <v>624</v>
      </c>
      <c r="B111" s="4" t="n">
        <v>15823</v>
      </c>
      <c r="D111" s="4" t="n">
        <v>19092</v>
      </c>
    </row>
    <row r="112" spans="1:4">
      <c r="A112" s="3" t="s">
        <v>648</v>
      </c>
    </row>
    <row r="113" spans="1:4">
      <c r="A113" s="6" t="s">
        <v>623</v>
      </c>
    </row>
    <row r="114" spans="1:4">
      <c r="A114" s="3" t="s">
        <v>624</v>
      </c>
      <c r="B114" s="4" t="n">
        <v>253</v>
      </c>
      <c r="D114" s="4" t="n">
        <v>483</v>
      </c>
    </row>
    <row r="115" spans="1:4">
      <c r="A115" s="3" t="s">
        <v>649</v>
      </c>
    </row>
    <row r="116" spans="1:4">
      <c r="A116" s="6" t="s">
        <v>623</v>
      </c>
    </row>
    <row r="117" spans="1:4">
      <c r="A117" s="3" t="s">
        <v>624</v>
      </c>
      <c r="B117" s="4" t="n">
        <v>12964</v>
      </c>
      <c r="D117" s="4" t="n">
        <v>15863</v>
      </c>
    </row>
    <row r="118" spans="1:4">
      <c r="A118" s="3" t="s">
        <v>650</v>
      </c>
    </row>
    <row r="119" spans="1:4">
      <c r="A119" s="6" t="s">
        <v>623</v>
      </c>
    </row>
    <row r="120" spans="1:4">
      <c r="A120" s="3" t="s">
        <v>624</v>
      </c>
      <c r="B120" s="4" t="n">
        <v>491</v>
      </c>
      <c r="D120" s="4" t="n">
        <v>788</v>
      </c>
    </row>
    <row r="121" spans="1:4">
      <c r="A121" s="3" t="s">
        <v>651</v>
      </c>
    </row>
    <row r="122" spans="1:4">
      <c r="A122" s="6" t="s">
        <v>623</v>
      </c>
    </row>
    <row r="123" spans="1:4">
      <c r="A123" s="3" t="s">
        <v>624</v>
      </c>
      <c r="B123" s="4" t="n">
        <v>1049</v>
      </c>
      <c r="D123" s="4" t="n">
        <v>910</v>
      </c>
    </row>
    <row r="124" spans="1:4">
      <c r="A124" s="3" t="s">
        <v>652</v>
      </c>
    </row>
    <row r="125" spans="1:4">
      <c r="A125" s="6" t="s">
        <v>623</v>
      </c>
    </row>
    <row r="126" spans="1:4">
      <c r="A126" s="3" t="s">
        <v>624</v>
      </c>
      <c r="B126" s="4" t="n">
        <v>1066</v>
      </c>
      <c r="D126" s="4" t="n">
        <v>1048</v>
      </c>
    </row>
    <row r="127" spans="1:4">
      <c r="A127" s="3" t="s">
        <v>653</v>
      </c>
    </row>
    <row r="128" spans="1:4">
      <c r="A128" s="6" t="s">
        <v>623</v>
      </c>
    </row>
    <row r="129" spans="1:4">
      <c r="A129" s="3" t="s">
        <v>624</v>
      </c>
      <c r="B129" s="4" t="n">
        <v>0</v>
      </c>
      <c r="D129" s="4" t="n">
        <v>0</v>
      </c>
    </row>
    <row r="130" spans="1:4">
      <c r="A130" s="3" t="s">
        <v>654</v>
      </c>
    </row>
    <row r="131" spans="1:4">
      <c r="A131" s="6" t="s">
        <v>623</v>
      </c>
    </row>
    <row r="132" spans="1:4">
      <c r="A132" s="3" t="s">
        <v>624</v>
      </c>
      <c r="B132" s="4" t="n">
        <v>15727</v>
      </c>
      <c r="D132" s="4" t="n">
        <v>15078</v>
      </c>
    </row>
    <row r="133" spans="1:4">
      <c r="A133" s="3" t="s">
        <v>655</v>
      </c>
    </row>
    <row r="134" spans="1:4">
      <c r="A134" s="6" t="s">
        <v>623</v>
      </c>
    </row>
    <row r="135" spans="1:4">
      <c r="A135" s="3" t="s">
        <v>624</v>
      </c>
      <c r="B135" s="4" t="n">
        <v>183</v>
      </c>
      <c r="D135" s="4" t="n">
        <v>0</v>
      </c>
    </row>
    <row r="136" spans="1:4">
      <c r="A136" s="3" t="s">
        <v>656</v>
      </c>
    </row>
    <row r="137" spans="1:4">
      <c r="A137" s="6" t="s">
        <v>623</v>
      </c>
    </row>
    <row r="138" spans="1:4">
      <c r="A138" s="3" t="s">
        <v>624</v>
      </c>
      <c r="B138" s="4" t="n">
        <v>9651</v>
      </c>
      <c r="D138" s="4" t="n">
        <v>9475</v>
      </c>
    </row>
    <row r="139" spans="1:4">
      <c r="A139" s="3" t="s">
        <v>657</v>
      </c>
    </row>
    <row r="140" spans="1:4">
      <c r="A140" s="6" t="s">
        <v>623</v>
      </c>
    </row>
    <row r="141" spans="1:4">
      <c r="A141" s="3" t="s">
        <v>624</v>
      </c>
      <c r="B141" s="4" t="n">
        <v>5364</v>
      </c>
      <c r="D141" s="4" t="n">
        <v>5180</v>
      </c>
    </row>
    <row r="142" spans="1:4">
      <c r="A142" s="3" t="s">
        <v>658</v>
      </c>
    </row>
    <row r="143" spans="1:4">
      <c r="A143" s="6" t="s">
        <v>623</v>
      </c>
    </row>
    <row r="144" spans="1:4">
      <c r="A144" s="3" t="s">
        <v>624</v>
      </c>
      <c r="B144" s="7" t="n">
        <v>529</v>
      </c>
      <c r="D144" s="7" t="n">
        <v>423</v>
      </c>
    </row>
    <row r="145" spans="1:4">
      <c r="A145" s="3" t="s">
        <v>659</v>
      </c>
    </row>
    <row r="146" spans="1:4">
      <c r="A146" s="6" t="s">
        <v>623</v>
      </c>
    </row>
    <row r="147" spans="1:4">
      <c r="A147" s="3" t="s">
        <v>625</v>
      </c>
      <c r="B147" s="4" t="n">
        <v>1</v>
      </c>
      <c r="C147" s="4" t="n">
        <v>0</v>
      </c>
    </row>
    <row r="148" spans="1:4">
      <c r="A148" s="3" t="s">
        <v>626</v>
      </c>
      <c r="B148" s="7" t="n">
        <v>644</v>
      </c>
      <c r="C148" s="7" t="n">
        <v>0</v>
      </c>
    </row>
    <row r="149" spans="1:4">
      <c r="A149" s="3" t="s">
        <v>627</v>
      </c>
      <c r="B149" s="4" t="n">
        <v>0</v>
      </c>
      <c r="C149" s="4" t="n">
        <v>0</v>
      </c>
    </row>
    <row r="150" spans="1:4">
      <c r="A150" s="3" t="s">
        <v>628</v>
      </c>
      <c r="B150" s="7" t="n">
        <v>0</v>
      </c>
      <c r="C150" s="7" t="n">
        <v>0</v>
      </c>
    </row>
    <row r="151" spans="1:4">
      <c r="A151" s="3" t="s">
        <v>660</v>
      </c>
    </row>
    <row r="152" spans="1:4">
      <c r="A152" s="6" t="s">
        <v>623</v>
      </c>
    </row>
    <row r="153" spans="1:4">
      <c r="A153" s="3" t="s">
        <v>625</v>
      </c>
      <c r="B153" s="4" t="n">
        <v>1</v>
      </c>
      <c r="C153" s="4" t="n">
        <v>0</v>
      </c>
    </row>
    <row r="154" spans="1:4">
      <c r="A154" s="3" t="s">
        <v>626</v>
      </c>
      <c r="B154" s="7" t="n">
        <v>644</v>
      </c>
      <c r="C154" s="7" t="n">
        <v>0</v>
      </c>
    </row>
    <row r="155" spans="1:4">
      <c r="A155" s="3" t="s">
        <v>627</v>
      </c>
      <c r="B155" s="4" t="n">
        <v>0</v>
      </c>
      <c r="C155" s="4" t="n">
        <v>0</v>
      </c>
    </row>
    <row r="156" spans="1:4">
      <c r="A156" s="3" t="s">
        <v>628</v>
      </c>
      <c r="B156" s="7" t="n">
        <v>0</v>
      </c>
      <c r="C156" s="7" t="n">
        <v>0</v>
      </c>
    </row>
    <row r="157" spans="1:4">
      <c r="A157" s="3" t="s">
        <v>661</v>
      </c>
    </row>
    <row r="158" spans="1:4">
      <c r="A158" s="6" t="s">
        <v>623</v>
      </c>
    </row>
    <row r="159" spans="1:4">
      <c r="A159" s="3" t="s">
        <v>625</v>
      </c>
      <c r="B159" s="4" t="n">
        <v>6</v>
      </c>
      <c r="C159" s="4" t="n">
        <v>5</v>
      </c>
    </row>
    <row r="160" spans="1:4">
      <c r="A160" s="3" t="s">
        <v>626</v>
      </c>
      <c r="B160" s="7" t="n">
        <v>932</v>
      </c>
      <c r="C160" s="7" t="n">
        <v>140</v>
      </c>
    </row>
    <row r="161" spans="1:4">
      <c r="A161" s="3" t="s">
        <v>627</v>
      </c>
      <c r="B161" s="4" t="n">
        <v>1</v>
      </c>
      <c r="C161" s="4" t="n">
        <v>2</v>
      </c>
    </row>
    <row r="162" spans="1:4">
      <c r="A162" s="3" t="s">
        <v>628</v>
      </c>
      <c r="B162" s="7" t="n">
        <v>305</v>
      </c>
      <c r="C162" s="7" t="n">
        <v>577</v>
      </c>
    </row>
    <row r="163" spans="1:4">
      <c r="A163" s="3" t="s">
        <v>662</v>
      </c>
    </row>
    <row r="164" spans="1:4">
      <c r="A164" s="6" t="s">
        <v>623</v>
      </c>
    </row>
    <row r="165" spans="1:4">
      <c r="A165" s="3" t="s">
        <v>625</v>
      </c>
      <c r="B165" s="4" t="n">
        <v>1</v>
      </c>
      <c r="C165" s="4" t="n">
        <v>0</v>
      </c>
    </row>
    <row r="166" spans="1:4">
      <c r="A166" s="3" t="s">
        <v>626</v>
      </c>
      <c r="B166" s="7" t="n">
        <v>305</v>
      </c>
      <c r="C166" s="7" t="n">
        <v>0</v>
      </c>
    </row>
    <row r="167" spans="1:4">
      <c r="A167" s="3" t="s">
        <v>627</v>
      </c>
      <c r="B167" s="4" t="n">
        <v>1</v>
      </c>
      <c r="C167" s="4" t="n">
        <v>0</v>
      </c>
    </row>
    <row r="168" spans="1:4">
      <c r="A168" s="3" t="s">
        <v>628</v>
      </c>
      <c r="B168" s="7" t="n">
        <v>305</v>
      </c>
      <c r="C168" s="7" t="n">
        <v>0</v>
      </c>
    </row>
    <row r="169" spans="1:4">
      <c r="A169" s="3" t="s">
        <v>663</v>
      </c>
    </row>
    <row r="170" spans="1:4">
      <c r="A170" s="6" t="s">
        <v>623</v>
      </c>
    </row>
    <row r="171" spans="1:4">
      <c r="A171" s="3" t="s">
        <v>625</v>
      </c>
      <c r="B171" s="4" t="n">
        <v>0</v>
      </c>
      <c r="C171" s="4" t="n">
        <v>0</v>
      </c>
    </row>
    <row r="172" spans="1:4">
      <c r="A172" s="3" t="s">
        <v>626</v>
      </c>
      <c r="B172" s="7" t="n">
        <v>0</v>
      </c>
      <c r="C172" s="7" t="n">
        <v>0</v>
      </c>
    </row>
    <row r="173" spans="1:4">
      <c r="A173" s="3" t="s">
        <v>627</v>
      </c>
      <c r="B173" s="4" t="n">
        <v>0</v>
      </c>
      <c r="C173" s="4" t="n">
        <v>1</v>
      </c>
    </row>
    <row r="174" spans="1:4">
      <c r="A174" s="3" t="s">
        <v>628</v>
      </c>
      <c r="B174" s="7" t="n">
        <v>0</v>
      </c>
      <c r="C174" s="7" t="n">
        <v>530</v>
      </c>
    </row>
    <row r="175" spans="1:4">
      <c r="A175" s="3" t="s">
        <v>664</v>
      </c>
    </row>
    <row r="176" spans="1:4">
      <c r="A176" s="6" t="s">
        <v>623</v>
      </c>
    </row>
    <row r="177" spans="1:4">
      <c r="A177" s="3" t="s">
        <v>625</v>
      </c>
      <c r="B177" s="4" t="n">
        <v>3</v>
      </c>
      <c r="C177" s="4" t="n">
        <v>2</v>
      </c>
    </row>
    <row r="178" spans="1:4">
      <c r="A178" s="3" t="s">
        <v>626</v>
      </c>
      <c r="B178" s="7" t="n">
        <v>549</v>
      </c>
      <c r="C178" s="7" t="n">
        <v>94</v>
      </c>
    </row>
    <row r="179" spans="1:4">
      <c r="A179" s="3" t="s">
        <v>627</v>
      </c>
      <c r="B179" s="4" t="n">
        <v>0</v>
      </c>
      <c r="C179" s="4" t="n">
        <v>0</v>
      </c>
    </row>
    <row r="180" spans="1:4">
      <c r="A180" s="3" t="s">
        <v>628</v>
      </c>
      <c r="B180" s="7" t="n">
        <v>0</v>
      </c>
      <c r="C180" s="7" t="n">
        <v>0</v>
      </c>
    </row>
    <row r="181" spans="1:4">
      <c r="A181" s="3" t="s">
        <v>665</v>
      </c>
    </row>
    <row r="182" spans="1:4">
      <c r="A182" s="6" t="s">
        <v>623</v>
      </c>
    </row>
    <row r="183" spans="1:4">
      <c r="A183" s="3" t="s">
        <v>625</v>
      </c>
      <c r="B183" s="4" t="n">
        <v>1</v>
      </c>
      <c r="C183" s="4" t="n">
        <v>2</v>
      </c>
    </row>
    <row r="184" spans="1:4">
      <c r="A184" s="3" t="s">
        <v>626</v>
      </c>
      <c r="B184" s="7" t="n">
        <v>21</v>
      </c>
      <c r="C184" s="7" t="n">
        <v>14</v>
      </c>
    </row>
    <row r="185" spans="1:4">
      <c r="A185" s="3" t="s">
        <v>627</v>
      </c>
      <c r="B185" s="4" t="n">
        <v>0</v>
      </c>
      <c r="C185" s="4" t="n">
        <v>0</v>
      </c>
    </row>
    <row r="186" spans="1:4">
      <c r="A186" s="3" t="s">
        <v>628</v>
      </c>
      <c r="B186" s="7" t="n">
        <v>0</v>
      </c>
      <c r="C186" s="7" t="n">
        <v>0</v>
      </c>
    </row>
    <row r="187" spans="1:4">
      <c r="A187" s="3" t="s">
        <v>666</v>
      </c>
    </row>
    <row r="188" spans="1:4">
      <c r="A188" s="6" t="s">
        <v>623</v>
      </c>
    </row>
    <row r="189" spans="1:4">
      <c r="A189" s="3" t="s">
        <v>625</v>
      </c>
      <c r="B189" s="4" t="n">
        <v>0</v>
      </c>
      <c r="C189" s="4" t="n">
        <v>1</v>
      </c>
    </row>
    <row r="190" spans="1:4">
      <c r="A190" s="3" t="s">
        <v>626</v>
      </c>
      <c r="B190" s="7" t="n">
        <v>0</v>
      </c>
      <c r="C190" s="7" t="n">
        <v>32</v>
      </c>
    </row>
    <row r="191" spans="1:4">
      <c r="A191" s="3" t="s">
        <v>627</v>
      </c>
      <c r="B191" s="4" t="n">
        <v>0</v>
      </c>
      <c r="C191" s="4" t="n">
        <v>1</v>
      </c>
    </row>
    <row r="192" spans="1:4">
      <c r="A192" s="3" t="s">
        <v>628</v>
      </c>
      <c r="B192" s="7" t="n">
        <v>0</v>
      </c>
      <c r="C192" s="7" t="n">
        <v>47</v>
      </c>
    </row>
    <row r="193" spans="1:4">
      <c r="A193" s="3" t="s">
        <v>667</v>
      </c>
    </row>
    <row r="194" spans="1:4">
      <c r="A194" s="6" t="s">
        <v>623</v>
      </c>
    </row>
    <row r="195" spans="1:4">
      <c r="A195" s="3" t="s">
        <v>625</v>
      </c>
      <c r="B195" s="4" t="n">
        <v>1</v>
      </c>
      <c r="C195" s="4" t="n">
        <v>0</v>
      </c>
    </row>
    <row r="196" spans="1:4">
      <c r="A196" s="3" t="s">
        <v>626</v>
      </c>
      <c r="B196" s="7" t="n">
        <v>57</v>
      </c>
      <c r="C196" s="7" t="n">
        <v>0</v>
      </c>
    </row>
    <row r="197" spans="1:4">
      <c r="A197" s="3" t="s">
        <v>627</v>
      </c>
      <c r="B197" s="4" t="n">
        <v>0</v>
      </c>
      <c r="C197" s="4" t="n">
        <v>0</v>
      </c>
    </row>
    <row r="198" spans="1:4">
      <c r="A198" s="3" t="s">
        <v>628</v>
      </c>
      <c r="B198" s="7" t="n">
        <v>0</v>
      </c>
      <c r="C198" s="7" t="n">
        <v>0</v>
      </c>
    </row>
    <row r="199" spans="1:4">
      <c r="A199" s="3" t="s">
        <v>668</v>
      </c>
    </row>
    <row r="200" spans="1:4">
      <c r="A200" s="6" t="s">
        <v>623</v>
      </c>
    </row>
    <row r="201" spans="1:4">
      <c r="A201" s="3" t="s">
        <v>625</v>
      </c>
      <c r="B201" s="4" t="n">
        <v>66</v>
      </c>
      <c r="C201" s="4" t="n">
        <v>53</v>
      </c>
    </row>
    <row r="202" spans="1:4">
      <c r="A202" s="3" t="s">
        <v>626</v>
      </c>
      <c r="B202" s="7" t="n">
        <v>5660</v>
      </c>
      <c r="C202" s="7" t="n">
        <v>5635</v>
      </c>
    </row>
    <row r="203" spans="1:4">
      <c r="A203" s="3" t="s">
        <v>627</v>
      </c>
      <c r="B203" s="4" t="n">
        <v>30</v>
      </c>
      <c r="C203" s="4" t="n">
        <v>19</v>
      </c>
    </row>
    <row r="204" spans="1:4">
      <c r="A204" s="3" t="s">
        <v>628</v>
      </c>
      <c r="B204" s="7" t="n">
        <v>1814</v>
      </c>
      <c r="C204" s="7" t="n">
        <v>1685</v>
      </c>
    </row>
    <row r="205" spans="1:4">
      <c r="A205" s="3" t="s">
        <v>669</v>
      </c>
    </row>
    <row r="206" spans="1:4">
      <c r="A206" s="6" t="s">
        <v>623</v>
      </c>
    </row>
    <row r="207" spans="1:4">
      <c r="A207" s="3" t="s">
        <v>625</v>
      </c>
      <c r="B207" s="4" t="n">
        <v>0</v>
      </c>
      <c r="C207" s="4" t="n">
        <v>2</v>
      </c>
    </row>
    <row r="208" spans="1:4">
      <c r="A208" s="3" t="s">
        <v>626</v>
      </c>
      <c r="B208" s="7" t="n">
        <v>0</v>
      </c>
      <c r="C208" s="7" t="n">
        <v>181</v>
      </c>
    </row>
    <row r="209" spans="1:4">
      <c r="A209" s="3" t="s">
        <v>627</v>
      </c>
      <c r="B209" s="4" t="n">
        <v>0</v>
      </c>
      <c r="C209" s="4" t="n">
        <v>1</v>
      </c>
    </row>
    <row r="210" spans="1:4">
      <c r="A210" s="3" t="s">
        <v>628</v>
      </c>
      <c r="B210" s="7" t="n">
        <v>0</v>
      </c>
      <c r="C210" s="7" t="n">
        <v>73</v>
      </c>
    </row>
    <row r="211" spans="1:4">
      <c r="A211" s="3" t="s">
        <v>670</v>
      </c>
    </row>
    <row r="212" spans="1:4">
      <c r="A212" s="6" t="s">
        <v>623</v>
      </c>
    </row>
    <row r="213" spans="1:4">
      <c r="A213" s="3" t="s">
        <v>625</v>
      </c>
      <c r="B213" s="4" t="n">
        <v>0</v>
      </c>
      <c r="C213" s="4" t="n">
        <v>1</v>
      </c>
    </row>
    <row r="214" spans="1:4">
      <c r="A214" s="3" t="s">
        <v>626</v>
      </c>
      <c r="B214" s="7" t="n">
        <v>0</v>
      </c>
      <c r="C214" s="7" t="n">
        <v>60</v>
      </c>
    </row>
    <row r="215" spans="1:4">
      <c r="A215" s="3" t="s">
        <v>627</v>
      </c>
      <c r="B215" s="4" t="n">
        <v>0</v>
      </c>
      <c r="C215" s="4" t="n">
        <v>0</v>
      </c>
    </row>
    <row r="216" spans="1:4">
      <c r="A216" s="3" t="s">
        <v>628</v>
      </c>
      <c r="B216" s="7" t="n">
        <v>0</v>
      </c>
      <c r="C216" s="7" t="n">
        <v>0</v>
      </c>
    </row>
    <row r="217" spans="1:4">
      <c r="A217" s="3" t="s">
        <v>671</v>
      </c>
    </row>
    <row r="218" spans="1:4">
      <c r="A218" s="6" t="s">
        <v>623</v>
      </c>
    </row>
    <row r="219" spans="1:4">
      <c r="A219" s="3" t="s">
        <v>625</v>
      </c>
      <c r="B219" s="4" t="n">
        <v>6</v>
      </c>
      <c r="C219" s="4" t="n">
        <v>10</v>
      </c>
    </row>
    <row r="220" spans="1:4">
      <c r="A220" s="3" t="s">
        <v>626</v>
      </c>
      <c r="B220" s="7" t="n">
        <v>1380</v>
      </c>
      <c r="C220" s="7" t="n">
        <v>2512</v>
      </c>
    </row>
    <row r="221" spans="1:4">
      <c r="A221" s="3" t="s">
        <v>627</v>
      </c>
      <c r="B221" s="4" t="n">
        <v>2</v>
      </c>
      <c r="C221" s="4" t="n">
        <v>1</v>
      </c>
    </row>
    <row r="222" spans="1:4">
      <c r="A222" s="3" t="s">
        <v>628</v>
      </c>
      <c r="B222" s="7" t="n">
        <v>47</v>
      </c>
      <c r="C222" s="7" t="n">
        <v>92</v>
      </c>
    </row>
    <row r="223" spans="1:4">
      <c r="A223" s="3" t="s">
        <v>672</v>
      </c>
    </row>
    <row r="224" spans="1:4">
      <c r="A224" s="6" t="s">
        <v>623</v>
      </c>
    </row>
    <row r="225" spans="1:4">
      <c r="A225" s="3" t="s">
        <v>625</v>
      </c>
      <c r="B225" s="4" t="n">
        <v>0</v>
      </c>
      <c r="C225" s="4" t="n">
        <v>1</v>
      </c>
    </row>
    <row r="226" spans="1:4">
      <c r="A226" s="3" t="s">
        <v>626</v>
      </c>
      <c r="B226" s="7" t="n">
        <v>0</v>
      </c>
      <c r="C226" s="7" t="n">
        <v>4</v>
      </c>
    </row>
    <row r="227" spans="1:4">
      <c r="A227" s="3" t="s">
        <v>627</v>
      </c>
      <c r="B227" s="4" t="n">
        <v>0</v>
      </c>
      <c r="C227" s="4" t="n">
        <v>0</v>
      </c>
    </row>
    <row r="228" spans="1:4">
      <c r="A228" s="3" t="s">
        <v>628</v>
      </c>
      <c r="B228" s="7" t="n">
        <v>0</v>
      </c>
      <c r="C228" s="7" t="n">
        <v>0</v>
      </c>
    </row>
    <row r="229" spans="1:4">
      <c r="A229" s="3" t="s">
        <v>673</v>
      </c>
    </row>
    <row r="230" spans="1:4">
      <c r="A230" s="6" t="s">
        <v>623</v>
      </c>
    </row>
    <row r="231" spans="1:4">
      <c r="A231" s="3" t="s">
        <v>625</v>
      </c>
      <c r="B231" s="4" t="n">
        <v>8</v>
      </c>
      <c r="C231" s="4" t="n">
        <v>3</v>
      </c>
    </row>
    <row r="232" spans="1:4">
      <c r="A232" s="3" t="s">
        <v>626</v>
      </c>
      <c r="B232" s="7" t="n">
        <v>361</v>
      </c>
      <c r="C232" s="7" t="n">
        <v>108</v>
      </c>
    </row>
    <row r="233" spans="1:4">
      <c r="A233" s="3" t="s">
        <v>627</v>
      </c>
      <c r="B233" s="4" t="n">
        <v>4</v>
      </c>
      <c r="C233" s="4" t="n">
        <v>1</v>
      </c>
    </row>
    <row r="234" spans="1:4">
      <c r="A234" s="3" t="s">
        <v>628</v>
      </c>
      <c r="B234" s="7" t="n">
        <v>11</v>
      </c>
      <c r="C234" s="7" t="n">
        <v>0</v>
      </c>
    </row>
    <row r="235" spans="1:4">
      <c r="A235" s="3" t="s">
        <v>674</v>
      </c>
    </row>
    <row r="236" spans="1:4">
      <c r="A236" s="6" t="s">
        <v>623</v>
      </c>
    </row>
    <row r="237" spans="1:4">
      <c r="A237" s="3" t="s">
        <v>625</v>
      </c>
      <c r="B237" s="4" t="n">
        <v>0</v>
      </c>
      <c r="C237" s="4" t="n">
        <v>3</v>
      </c>
    </row>
    <row r="238" spans="1:4">
      <c r="A238" s="3" t="s">
        <v>626</v>
      </c>
      <c r="B238" s="7" t="n">
        <v>0</v>
      </c>
      <c r="C238" s="7" t="n">
        <v>839</v>
      </c>
    </row>
    <row r="239" spans="1:4">
      <c r="A239" s="3" t="s">
        <v>627</v>
      </c>
      <c r="B239" s="4" t="n">
        <v>0</v>
      </c>
      <c r="C239" s="4" t="n">
        <v>2</v>
      </c>
    </row>
    <row r="240" spans="1:4">
      <c r="A240" s="3" t="s">
        <v>628</v>
      </c>
      <c r="B240" s="7" t="n">
        <v>0</v>
      </c>
      <c r="C240" s="7" t="n">
        <v>769</v>
      </c>
    </row>
    <row r="241" spans="1:4">
      <c r="A241" s="3" t="s">
        <v>675</v>
      </c>
    </row>
    <row r="242" spans="1:4">
      <c r="A242" s="6" t="s">
        <v>623</v>
      </c>
    </row>
    <row r="243" spans="1:4">
      <c r="A243" s="3" t="s">
        <v>625</v>
      </c>
      <c r="B243" s="4" t="n">
        <v>0</v>
      </c>
      <c r="C243" s="4" t="n">
        <v>2</v>
      </c>
    </row>
    <row r="244" spans="1:4">
      <c r="A244" s="3" t="s">
        <v>626</v>
      </c>
      <c r="B244" s="7" t="n">
        <v>0</v>
      </c>
      <c r="C244" s="7" t="n">
        <v>412</v>
      </c>
    </row>
    <row r="245" spans="1:4">
      <c r="A245" s="3" t="s">
        <v>627</v>
      </c>
      <c r="B245" s="4" t="n">
        <v>0</v>
      </c>
      <c r="C245" s="4" t="n">
        <v>0</v>
      </c>
    </row>
    <row r="246" spans="1:4">
      <c r="A246" s="3" t="s">
        <v>628</v>
      </c>
      <c r="B246" s="7" t="n">
        <v>0</v>
      </c>
      <c r="C246" s="7" t="n">
        <v>0</v>
      </c>
    </row>
    <row r="247" spans="1:4">
      <c r="A247" s="3" t="s">
        <v>676</v>
      </c>
    </row>
    <row r="248" spans="1:4">
      <c r="A248" s="6" t="s">
        <v>623</v>
      </c>
    </row>
    <row r="249" spans="1:4">
      <c r="A249" s="3" t="s">
        <v>625</v>
      </c>
      <c r="B249" s="4" t="n">
        <v>5</v>
      </c>
      <c r="C249" s="4" t="n">
        <v>2</v>
      </c>
    </row>
    <row r="250" spans="1:4">
      <c r="A250" s="3" t="s">
        <v>626</v>
      </c>
      <c r="B250" s="7" t="n">
        <v>71</v>
      </c>
      <c r="C250" s="7" t="n">
        <v>14</v>
      </c>
    </row>
    <row r="251" spans="1:4">
      <c r="A251" s="3" t="s">
        <v>627</v>
      </c>
      <c r="B251" s="4" t="n">
        <v>3</v>
      </c>
      <c r="C251" s="4" t="n">
        <v>0</v>
      </c>
    </row>
    <row r="252" spans="1:4">
      <c r="A252" s="3" t="s">
        <v>628</v>
      </c>
      <c r="B252" s="7" t="n">
        <v>48</v>
      </c>
      <c r="C252" s="7" t="n">
        <v>0</v>
      </c>
    </row>
    <row r="253" spans="1:4">
      <c r="A253" s="3" t="s">
        <v>677</v>
      </c>
    </row>
    <row r="254" spans="1:4">
      <c r="A254" s="6" t="s">
        <v>623</v>
      </c>
    </row>
    <row r="255" spans="1:4">
      <c r="A255" s="3" t="s">
        <v>625</v>
      </c>
      <c r="B255" s="4" t="n">
        <v>22</v>
      </c>
      <c r="C255" s="4" t="n">
        <v>30</v>
      </c>
    </row>
    <row r="256" spans="1:4">
      <c r="A256" s="3" t="s">
        <v>626</v>
      </c>
      <c r="B256" s="7" t="n">
        <v>2189</v>
      </c>
      <c r="C256" s="7" t="n">
        <v>1543</v>
      </c>
    </row>
    <row r="257" spans="1:4">
      <c r="A257" s="3" t="s">
        <v>627</v>
      </c>
      <c r="B257" s="4" t="n">
        <v>10</v>
      </c>
      <c r="C257" s="4" t="n">
        <v>15</v>
      </c>
    </row>
    <row r="258" spans="1:4">
      <c r="A258" s="3" t="s">
        <v>628</v>
      </c>
      <c r="B258" s="7" t="n">
        <v>1277</v>
      </c>
      <c r="C258" s="7" t="n">
        <v>824</v>
      </c>
    </row>
    <row r="259" spans="1:4">
      <c r="A259" s="3" t="s">
        <v>678</v>
      </c>
    </row>
    <row r="260" spans="1:4">
      <c r="A260" s="6" t="s">
        <v>623</v>
      </c>
    </row>
    <row r="261" spans="1:4">
      <c r="A261" s="3" t="s">
        <v>625</v>
      </c>
      <c r="B261" s="4" t="n">
        <v>0</v>
      </c>
      <c r="C261" s="4" t="n">
        <v>2</v>
      </c>
    </row>
    <row r="262" spans="1:4">
      <c r="A262" s="3" t="s">
        <v>626</v>
      </c>
      <c r="B262" s="7" t="n">
        <v>0</v>
      </c>
      <c r="C262" s="7" t="n">
        <v>181</v>
      </c>
    </row>
    <row r="263" spans="1:4">
      <c r="A263" s="3" t="s">
        <v>627</v>
      </c>
      <c r="B263" s="4" t="n">
        <v>0</v>
      </c>
      <c r="C263" s="4" t="n">
        <v>1</v>
      </c>
    </row>
    <row r="264" spans="1:4">
      <c r="A264" s="3" t="s">
        <v>628</v>
      </c>
      <c r="B264" s="7" t="n">
        <v>0</v>
      </c>
      <c r="C264" s="7" t="n">
        <v>73</v>
      </c>
    </row>
    <row r="265" spans="1:4">
      <c r="A265" s="3" t="s">
        <v>679</v>
      </c>
    </row>
    <row r="266" spans="1:4">
      <c r="A266" s="6" t="s">
        <v>623</v>
      </c>
    </row>
    <row r="267" spans="1:4">
      <c r="A267" s="3" t="s">
        <v>625</v>
      </c>
      <c r="B267" s="4" t="n">
        <v>0</v>
      </c>
      <c r="C267" s="4" t="n">
        <v>1</v>
      </c>
    </row>
    <row r="268" spans="1:4">
      <c r="A268" s="3" t="s">
        <v>626</v>
      </c>
      <c r="B268" s="7" t="n">
        <v>0</v>
      </c>
      <c r="C268" s="7" t="n">
        <v>143</v>
      </c>
    </row>
    <row r="269" spans="1:4">
      <c r="A269" s="3" t="s">
        <v>627</v>
      </c>
      <c r="B269" s="4" t="n">
        <v>0</v>
      </c>
      <c r="C269" s="4" t="n">
        <v>0</v>
      </c>
    </row>
    <row r="270" spans="1:4">
      <c r="A270" s="3" t="s">
        <v>628</v>
      </c>
      <c r="B270" s="7" t="n">
        <v>0</v>
      </c>
      <c r="C270" s="7" t="n">
        <v>0</v>
      </c>
    </row>
    <row r="271" spans="1:4">
      <c r="A271" s="3" t="s">
        <v>680</v>
      </c>
    </row>
    <row r="272" spans="1:4">
      <c r="A272" s="6" t="s">
        <v>623</v>
      </c>
    </row>
    <row r="273" spans="1:4">
      <c r="A273" s="3" t="s">
        <v>625</v>
      </c>
      <c r="B273" s="4" t="n">
        <v>25</v>
      </c>
      <c r="C273" s="4" t="n">
        <v>0</v>
      </c>
    </row>
    <row r="274" spans="1:4">
      <c r="A274" s="3" t="s">
        <v>626</v>
      </c>
      <c r="B274" s="7" t="n">
        <v>1659</v>
      </c>
      <c r="C274" s="7" t="n">
        <v>0</v>
      </c>
    </row>
    <row r="275" spans="1:4">
      <c r="A275" s="3" t="s">
        <v>627</v>
      </c>
      <c r="B275" s="4" t="n">
        <v>11</v>
      </c>
      <c r="C275" s="4" t="n">
        <v>0</v>
      </c>
    </row>
    <row r="276" spans="1:4">
      <c r="A276" s="3" t="s">
        <v>628</v>
      </c>
      <c r="B276" s="7" t="n">
        <v>431</v>
      </c>
      <c r="C276" s="7" t="n">
        <v>0</v>
      </c>
    </row>
    <row r="277" spans="1:4">
      <c r="A277" s="3" t="s">
        <v>681</v>
      </c>
    </row>
    <row r="278" spans="1:4">
      <c r="A278" s="6" t="s">
        <v>623</v>
      </c>
    </row>
    <row r="279" spans="1:4">
      <c r="A279" s="3" t="s">
        <v>625</v>
      </c>
      <c r="B279" s="4" t="n">
        <v>46</v>
      </c>
      <c r="C279" s="4" t="n">
        <v>41</v>
      </c>
    </row>
    <row r="280" spans="1:4">
      <c r="A280" s="3" t="s">
        <v>626</v>
      </c>
      <c r="B280" s="7" t="n">
        <v>2186</v>
      </c>
      <c r="C280" s="7" t="n">
        <v>659</v>
      </c>
    </row>
    <row r="281" spans="1:4">
      <c r="A281" s="3" t="s">
        <v>627</v>
      </c>
      <c r="B281" s="4" t="n">
        <v>41</v>
      </c>
      <c r="C281" s="4" t="n">
        <v>21</v>
      </c>
    </row>
    <row r="282" spans="1:4">
      <c r="A282" s="3" t="s">
        <v>628</v>
      </c>
      <c r="B282" s="7" t="n">
        <v>1545</v>
      </c>
      <c r="C282" s="7" t="n">
        <v>1945</v>
      </c>
    </row>
    <row r="283" spans="1:4">
      <c r="A283" s="3" t="s">
        <v>682</v>
      </c>
    </row>
    <row r="284" spans="1:4">
      <c r="A284" s="6" t="s">
        <v>623</v>
      </c>
    </row>
    <row r="285" spans="1:4">
      <c r="A285" s="3" t="s">
        <v>625</v>
      </c>
      <c r="B285" s="4" t="n">
        <v>2</v>
      </c>
      <c r="C285" s="4" t="n">
        <v>0</v>
      </c>
    </row>
    <row r="286" spans="1:4">
      <c r="A286" s="3" t="s">
        <v>626</v>
      </c>
      <c r="B286" s="7" t="n">
        <v>1627</v>
      </c>
      <c r="C286" s="7" t="n">
        <v>0</v>
      </c>
    </row>
    <row r="287" spans="1:4">
      <c r="A287" s="3" t="s">
        <v>627</v>
      </c>
      <c r="B287" s="4" t="n">
        <v>2</v>
      </c>
      <c r="C287" s="4" t="n">
        <v>0</v>
      </c>
    </row>
    <row r="288" spans="1:4">
      <c r="A288" s="3" t="s">
        <v>628</v>
      </c>
      <c r="B288" s="7" t="n">
        <v>1627</v>
      </c>
      <c r="C288" s="7" t="n">
        <v>0</v>
      </c>
    </row>
    <row r="289" spans="1:4">
      <c r="A289" s="3" t="s">
        <v>683</v>
      </c>
    </row>
    <row r="290" spans="1:4">
      <c r="A290" s="6" t="s">
        <v>623</v>
      </c>
    </row>
    <row r="291" spans="1:4">
      <c r="A291" s="3" t="s">
        <v>625</v>
      </c>
      <c r="B291" s="4" t="n">
        <v>1</v>
      </c>
      <c r="C291" s="4" t="n">
        <v>0</v>
      </c>
    </row>
    <row r="292" spans="1:4">
      <c r="A292" s="3" t="s">
        <v>626</v>
      </c>
      <c r="B292" s="7" t="n">
        <v>140</v>
      </c>
      <c r="C292" s="7" t="n">
        <v>0</v>
      </c>
    </row>
    <row r="293" spans="1:4">
      <c r="A293" s="3" t="s">
        <v>627</v>
      </c>
      <c r="B293" s="4" t="n">
        <v>2</v>
      </c>
      <c r="C293" s="4" t="n">
        <v>1</v>
      </c>
    </row>
    <row r="294" spans="1:4">
      <c r="A294" s="3" t="s">
        <v>628</v>
      </c>
      <c r="B294" s="7" t="n">
        <v>502</v>
      </c>
      <c r="C294" s="7" t="n">
        <v>190</v>
      </c>
    </row>
    <row r="295" spans="1:4">
      <c r="A295" s="3" t="s">
        <v>684</v>
      </c>
    </row>
    <row r="296" spans="1:4">
      <c r="A296" s="6" t="s">
        <v>623</v>
      </c>
    </row>
    <row r="297" spans="1:4">
      <c r="A297" s="3" t="s">
        <v>625</v>
      </c>
      <c r="B297" s="4" t="n">
        <v>14</v>
      </c>
      <c r="C297" s="4" t="n">
        <v>0</v>
      </c>
    </row>
    <row r="298" spans="1:4">
      <c r="A298" s="3" t="s">
        <v>626</v>
      </c>
      <c r="B298" s="7" t="n">
        <v>474</v>
      </c>
      <c r="C298" s="7" t="n">
        <v>0</v>
      </c>
    </row>
    <row r="299" spans="1:4">
      <c r="A299" s="3" t="s">
        <v>627</v>
      </c>
      <c r="B299" s="4" t="n">
        <v>16</v>
      </c>
      <c r="C299" s="4" t="n">
        <v>0</v>
      </c>
    </row>
    <row r="300" spans="1:4">
      <c r="A300" s="3" t="s">
        <v>628</v>
      </c>
      <c r="B300" s="7" t="n">
        <v>177</v>
      </c>
      <c r="C300" s="7" t="n">
        <v>0</v>
      </c>
    </row>
    <row r="301" spans="1:4">
      <c r="A301" s="3" t="s">
        <v>685</v>
      </c>
    </row>
    <row r="302" spans="1:4">
      <c r="A302" s="6" t="s">
        <v>623</v>
      </c>
    </row>
    <row r="303" spans="1:4">
      <c r="A303" s="3" t="s">
        <v>625</v>
      </c>
      <c r="B303" s="4" t="n">
        <v>5</v>
      </c>
      <c r="C303" s="4" t="n">
        <v>16</v>
      </c>
    </row>
    <row r="304" spans="1:4">
      <c r="A304" s="3" t="s">
        <v>626</v>
      </c>
      <c r="B304" s="7" t="n">
        <v>304</v>
      </c>
      <c r="C304" s="7" t="n">
        <v>227</v>
      </c>
    </row>
    <row r="305" spans="1:4">
      <c r="A305" s="3" t="s">
        <v>627</v>
      </c>
      <c r="B305" s="4" t="n">
        <v>2</v>
      </c>
      <c r="C305" s="4" t="n">
        <v>0</v>
      </c>
    </row>
    <row r="306" spans="1:4">
      <c r="A306" s="3" t="s">
        <v>628</v>
      </c>
      <c r="B306" s="7" t="n">
        <v>73</v>
      </c>
      <c r="C306" s="7" t="n">
        <v>0</v>
      </c>
    </row>
    <row r="307" spans="1:4">
      <c r="A307" s="3" t="s">
        <v>686</v>
      </c>
    </row>
    <row r="308" spans="1:4">
      <c r="A308" s="6" t="s">
        <v>623</v>
      </c>
    </row>
    <row r="309" spans="1:4">
      <c r="A309" s="3" t="s">
        <v>625</v>
      </c>
      <c r="B309" s="4" t="n">
        <v>13</v>
      </c>
      <c r="C309" s="4" t="n">
        <v>18</v>
      </c>
    </row>
    <row r="310" spans="1:4">
      <c r="A310" s="3" t="s">
        <v>626</v>
      </c>
      <c r="B310" s="7" t="n">
        <v>262</v>
      </c>
      <c r="C310" s="7" t="n">
        <v>193</v>
      </c>
    </row>
    <row r="311" spans="1:4">
      <c r="A311" s="3" t="s">
        <v>627</v>
      </c>
      <c r="B311" s="4" t="n">
        <v>11</v>
      </c>
      <c r="C311" s="4" t="n">
        <v>10</v>
      </c>
    </row>
    <row r="312" spans="1:4">
      <c r="A312" s="3" t="s">
        <v>628</v>
      </c>
      <c r="B312" s="7" t="n">
        <v>183</v>
      </c>
      <c r="C312" s="7" t="n">
        <v>128</v>
      </c>
    </row>
    <row r="313" spans="1:4">
      <c r="A313" s="3" t="s">
        <v>687</v>
      </c>
    </row>
    <row r="314" spans="1:4">
      <c r="A314" s="6" t="s">
        <v>623</v>
      </c>
    </row>
    <row r="315" spans="1:4">
      <c r="A315" s="3" t="s">
        <v>625</v>
      </c>
      <c r="B315" s="4" t="n">
        <v>8</v>
      </c>
      <c r="C315" s="4" t="n">
        <v>3</v>
      </c>
    </row>
    <row r="316" spans="1:4">
      <c r="A316" s="3" t="s">
        <v>626</v>
      </c>
      <c r="B316" s="7" t="n">
        <v>566</v>
      </c>
      <c r="C316" s="7" t="n">
        <v>140</v>
      </c>
    </row>
    <row r="317" spans="1:4">
      <c r="A317" s="3" t="s">
        <v>627</v>
      </c>
      <c r="B317" s="4" t="n">
        <v>6</v>
      </c>
      <c r="C317" s="4" t="n">
        <v>1</v>
      </c>
    </row>
    <row r="318" spans="1:4">
      <c r="A318" s="3" t="s">
        <v>628</v>
      </c>
      <c r="B318" s="7" t="n">
        <v>417</v>
      </c>
      <c r="C318" s="7" t="n">
        <v>978</v>
      </c>
    </row>
    <row r="319" spans="1:4">
      <c r="A319" s="3" t="s">
        <v>688</v>
      </c>
    </row>
    <row r="320" spans="1:4">
      <c r="A320" s="6" t="s">
        <v>623</v>
      </c>
    </row>
    <row r="321" spans="1:4">
      <c r="A321" s="3" t="s">
        <v>625</v>
      </c>
      <c r="B321" s="4" t="n">
        <v>2</v>
      </c>
      <c r="C321" s="4" t="n">
        <v>0</v>
      </c>
    </row>
    <row r="322" spans="1:4">
      <c r="A322" s="3" t="s">
        <v>626</v>
      </c>
      <c r="B322" s="7" t="n">
        <v>1627</v>
      </c>
      <c r="C322" s="7" t="n">
        <v>0</v>
      </c>
    </row>
    <row r="323" spans="1:4">
      <c r="A323" s="3" t="s">
        <v>627</v>
      </c>
      <c r="B323" s="4" t="n">
        <v>2</v>
      </c>
      <c r="C323" s="4" t="n">
        <v>0</v>
      </c>
    </row>
    <row r="324" spans="1:4">
      <c r="A324" s="3" t="s">
        <v>628</v>
      </c>
      <c r="B324" s="7" t="n">
        <v>1627</v>
      </c>
      <c r="C324" s="7" t="n">
        <v>0</v>
      </c>
    </row>
    <row r="325" spans="1:4">
      <c r="A325" s="3" t="s">
        <v>689</v>
      </c>
    </row>
    <row r="326" spans="1:4">
      <c r="A326" s="6" t="s">
        <v>623</v>
      </c>
    </row>
    <row r="327" spans="1:4">
      <c r="A327" s="3" t="s">
        <v>625</v>
      </c>
      <c r="B327" s="4" t="n">
        <v>5</v>
      </c>
      <c r="C327" s="4" t="n">
        <v>4</v>
      </c>
    </row>
    <row r="328" spans="1:4">
      <c r="A328" s="3" t="s">
        <v>626</v>
      </c>
      <c r="B328" s="7" t="n">
        <v>440</v>
      </c>
      <c r="C328" s="7" t="n">
        <v>99</v>
      </c>
    </row>
    <row r="329" spans="1:4">
      <c r="A329" s="3" t="s">
        <v>627</v>
      </c>
      <c r="B329" s="4" t="n">
        <v>4</v>
      </c>
      <c r="C329" s="4" t="n">
        <v>9</v>
      </c>
    </row>
    <row r="330" spans="1:4">
      <c r="A330" s="3" t="s">
        <v>628</v>
      </c>
      <c r="B330" s="7" t="n">
        <v>193</v>
      </c>
      <c r="C330" s="7" t="n">
        <v>6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90</v>
      </c>
      <c r="B1" s="2" t="s">
        <v>1</v>
      </c>
    </row>
    <row r="2" spans="1:3">
      <c r="B2" s="2" t="s">
        <v>621</v>
      </c>
      <c r="C2" s="2" t="s">
        <v>622</v>
      </c>
    </row>
    <row r="3" spans="1:3">
      <c r="A3" s="3" t="s">
        <v>421</v>
      </c>
    </row>
    <row r="4" spans="1:3">
      <c r="A4" s="6" t="s">
        <v>623</v>
      </c>
    </row>
    <row r="5" spans="1:3">
      <c r="A5" s="3" t="s">
        <v>625</v>
      </c>
      <c r="B5" s="4" t="n">
        <v>118</v>
      </c>
      <c r="C5" s="4" t="n">
        <v>99</v>
      </c>
    </row>
    <row r="6" spans="1:3">
      <c r="A6" s="3" t="s">
        <v>691</v>
      </c>
      <c r="B6" s="7" t="n">
        <v>8778</v>
      </c>
      <c r="C6" s="7" t="n">
        <v>6434</v>
      </c>
    </row>
    <row r="7" spans="1:3">
      <c r="A7" s="3" t="s">
        <v>627</v>
      </c>
      <c r="B7" s="4" t="n">
        <v>72</v>
      </c>
      <c r="C7" s="4" t="n">
        <v>42</v>
      </c>
    </row>
    <row r="8" spans="1:3">
      <c r="A8" s="3" t="s">
        <v>692</v>
      </c>
      <c r="B8" s="7" t="n">
        <v>3664</v>
      </c>
      <c r="C8" s="7" t="n">
        <v>4207</v>
      </c>
    </row>
    <row r="9" spans="1:3">
      <c r="A9" s="3" t="s">
        <v>693</v>
      </c>
    </row>
    <row r="10" spans="1:3">
      <c r="A10" s="6" t="s">
        <v>623</v>
      </c>
    </row>
    <row r="11" spans="1:3">
      <c r="A11" s="3" t="s">
        <v>625</v>
      </c>
      <c r="B11" s="4" t="n">
        <v>6</v>
      </c>
      <c r="C11" s="4" t="n">
        <v>5</v>
      </c>
    </row>
    <row r="12" spans="1:3">
      <c r="A12" s="3" t="s">
        <v>691</v>
      </c>
      <c r="B12" s="7" t="n">
        <v>932</v>
      </c>
      <c r="C12" s="7" t="n">
        <v>140</v>
      </c>
    </row>
    <row r="13" spans="1:3">
      <c r="A13" s="3" t="s">
        <v>627</v>
      </c>
      <c r="B13" s="4" t="n">
        <v>1</v>
      </c>
      <c r="C13" s="4" t="n">
        <v>2</v>
      </c>
    </row>
    <row r="14" spans="1:3">
      <c r="A14" s="3" t="s">
        <v>692</v>
      </c>
      <c r="B14" s="7" t="n">
        <v>305</v>
      </c>
      <c r="C14" s="7" t="n">
        <v>577</v>
      </c>
    </row>
    <row r="15" spans="1:3">
      <c r="A15" s="3" t="s">
        <v>694</v>
      </c>
    </row>
    <row r="16" spans="1:3">
      <c r="A16" s="6" t="s">
        <v>623</v>
      </c>
    </row>
    <row r="17" spans="1:3">
      <c r="A17" s="3" t="s">
        <v>625</v>
      </c>
      <c r="B17" s="4" t="n">
        <v>1</v>
      </c>
      <c r="C17" s="4" t="n">
        <v>0</v>
      </c>
    </row>
    <row r="18" spans="1:3">
      <c r="A18" s="3" t="s">
        <v>691</v>
      </c>
      <c r="B18" s="7" t="n">
        <v>305</v>
      </c>
      <c r="C18" s="7" t="n">
        <v>0</v>
      </c>
    </row>
    <row r="19" spans="1:3">
      <c r="A19" s="3" t="s">
        <v>627</v>
      </c>
      <c r="B19" s="4" t="n">
        <v>1</v>
      </c>
      <c r="C19" s="4" t="n">
        <v>0</v>
      </c>
    </row>
    <row r="20" spans="1:3">
      <c r="A20" s="3" t="s">
        <v>692</v>
      </c>
      <c r="B20" s="7" t="n">
        <v>305</v>
      </c>
      <c r="C20" s="7" t="n">
        <v>0</v>
      </c>
    </row>
    <row r="21" spans="1:3">
      <c r="A21" s="3" t="s">
        <v>695</v>
      </c>
    </row>
    <row r="22" spans="1:3">
      <c r="A22" s="6" t="s">
        <v>623</v>
      </c>
    </row>
    <row r="23" spans="1:3">
      <c r="A23" s="3" t="s">
        <v>625</v>
      </c>
      <c r="B23" s="4" t="n">
        <v>0</v>
      </c>
      <c r="C23" s="4" t="n">
        <v>0</v>
      </c>
    </row>
    <row r="24" spans="1:3">
      <c r="A24" s="3" t="s">
        <v>691</v>
      </c>
      <c r="B24" s="7" t="n">
        <v>0</v>
      </c>
      <c r="C24" s="7" t="n">
        <v>0</v>
      </c>
    </row>
    <row r="25" spans="1:3">
      <c r="A25" s="3" t="s">
        <v>627</v>
      </c>
      <c r="B25" s="4" t="n">
        <v>0</v>
      </c>
      <c r="C25" s="4" t="n">
        <v>1</v>
      </c>
    </row>
    <row r="26" spans="1:3">
      <c r="A26" s="3" t="s">
        <v>692</v>
      </c>
      <c r="B26" s="7" t="n">
        <v>0</v>
      </c>
      <c r="C26" s="7" t="n">
        <v>530</v>
      </c>
    </row>
    <row r="27" spans="1:3">
      <c r="A27" s="3" t="s">
        <v>696</v>
      </c>
    </row>
    <row r="28" spans="1:3">
      <c r="A28" s="6" t="s">
        <v>623</v>
      </c>
    </row>
    <row r="29" spans="1:3">
      <c r="A29" s="3" t="s">
        <v>625</v>
      </c>
      <c r="B29" s="4" t="n">
        <v>3</v>
      </c>
      <c r="C29" s="4" t="n">
        <v>2</v>
      </c>
    </row>
    <row r="30" spans="1:3">
      <c r="A30" s="3" t="s">
        <v>691</v>
      </c>
      <c r="B30" s="7" t="n">
        <v>549</v>
      </c>
      <c r="C30" s="7" t="n">
        <v>94</v>
      </c>
    </row>
    <row r="31" spans="1:3">
      <c r="A31" s="3" t="s">
        <v>627</v>
      </c>
      <c r="B31" s="4" t="n">
        <v>0</v>
      </c>
      <c r="C31" s="4" t="n">
        <v>0</v>
      </c>
    </row>
    <row r="32" spans="1:3">
      <c r="A32" s="3" t="s">
        <v>692</v>
      </c>
      <c r="B32" s="7" t="n">
        <v>0</v>
      </c>
      <c r="C32" s="7" t="n">
        <v>0</v>
      </c>
    </row>
    <row r="33" spans="1:3">
      <c r="A33" s="3" t="s">
        <v>697</v>
      </c>
    </row>
    <row r="34" spans="1:3">
      <c r="A34" s="6" t="s">
        <v>623</v>
      </c>
    </row>
    <row r="35" spans="1:3">
      <c r="A35" s="3" t="s">
        <v>625</v>
      </c>
      <c r="B35" s="4" t="n">
        <v>0</v>
      </c>
      <c r="C35" s="4" t="n">
        <v>1</v>
      </c>
    </row>
    <row r="36" spans="1:3">
      <c r="A36" s="3" t="s">
        <v>691</v>
      </c>
      <c r="B36" s="7" t="n">
        <v>0</v>
      </c>
      <c r="C36" s="7" t="n">
        <v>32</v>
      </c>
    </row>
    <row r="37" spans="1:3">
      <c r="A37" s="3" t="s">
        <v>627</v>
      </c>
      <c r="B37" s="4" t="n">
        <v>0</v>
      </c>
      <c r="C37" s="4" t="n">
        <v>1</v>
      </c>
    </row>
    <row r="38" spans="1:3">
      <c r="A38" s="3" t="s">
        <v>692</v>
      </c>
      <c r="B38" s="7" t="n">
        <v>0</v>
      </c>
      <c r="C38" s="7" t="n">
        <v>47</v>
      </c>
    </row>
    <row r="39" spans="1:3">
      <c r="A39" s="3" t="s">
        <v>698</v>
      </c>
    </row>
    <row r="40" spans="1:3">
      <c r="A40" s="6" t="s">
        <v>623</v>
      </c>
    </row>
    <row r="41" spans="1:3">
      <c r="A41" s="3" t="s">
        <v>625</v>
      </c>
      <c r="B41" s="4" t="n">
        <v>1</v>
      </c>
      <c r="C41" s="4" t="n">
        <v>0</v>
      </c>
    </row>
    <row r="42" spans="1:3">
      <c r="A42" s="3" t="s">
        <v>691</v>
      </c>
      <c r="B42" s="7" t="n">
        <v>57</v>
      </c>
      <c r="C42" s="7" t="n">
        <v>0</v>
      </c>
    </row>
    <row r="43" spans="1:3">
      <c r="A43" s="3" t="s">
        <v>627</v>
      </c>
      <c r="B43" s="4" t="n">
        <v>0</v>
      </c>
      <c r="C43" s="4" t="n">
        <v>0</v>
      </c>
    </row>
    <row r="44" spans="1:3">
      <c r="A44" s="3" t="s">
        <v>692</v>
      </c>
      <c r="B44" s="7" t="n">
        <v>0</v>
      </c>
      <c r="C44" s="7" t="n">
        <v>0</v>
      </c>
    </row>
    <row r="45" spans="1:3">
      <c r="A45" s="3" t="s">
        <v>699</v>
      </c>
    </row>
    <row r="46" spans="1:3">
      <c r="A46" s="6" t="s">
        <v>623</v>
      </c>
    </row>
    <row r="47" spans="1:3">
      <c r="A47" s="3" t="s">
        <v>625</v>
      </c>
      <c r="B47" s="4" t="n">
        <v>1</v>
      </c>
      <c r="C47" s="4" t="n">
        <v>2</v>
      </c>
    </row>
    <row r="48" spans="1:3">
      <c r="A48" s="3" t="s">
        <v>691</v>
      </c>
      <c r="B48" s="7" t="n">
        <v>21</v>
      </c>
      <c r="C48" s="7" t="n">
        <v>14</v>
      </c>
    </row>
    <row r="49" spans="1:3">
      <c r="A49" s="3" t="s">
        <v>627</v>
      </c>
      <c r="B49" s="4" t="n">
        <v>0</v>
      </c>
      <c r="C49" s="4" t="n">
        <v>0</v>
      </c>
    </row>
    <row r="50" spans="1:3">
      <c r="A50" s="3" t="s">
        <v>692</v>
      </c>
      <c r="B50" s="7" t="n">
        <v>0</v>
      </c>
      <c r="C50" s="7" t="n">
        <v>0</v>
      </c>
    </row>
    <row r="51" spans="1:3">
      <c r="A51" s="3" t="s">
        <v>700</v>
      </c>
    </row>
    <row r="52" spans="1:3">
      <c r="A52" s="6" t="s">
        <v>623</v>
      </c>
    </row>
    <row r="53" spans="1:3">
      <c r="A53" s="3" t="s">
        <v>625</v>
      </c>
      <c r="B53" s="4" t="n">
        <v>66</v>
      </c>
      <c r="C53" s="4" t="n">
        <v>53</v>
      </c>
    </row>
    <row r="54" spans="1:3">
      <c r="A54" s="3" t="s">
        <v>691</v>
      </c>
      <c r="B54" s="7" t="n">
        <v>5660</v>
      </c>
      <c r="C54" s="7" t="n">
        <v>5635</v>
      </c>
    </row>
    <row r="55" spans="1:3">
      <c r="A55" s="3" t="s">
        <v>627</v>
      </c>
      <c r="B55" s="4" t="n">
        <v>30</v>
      </c>
      <c r="C55" s="4" t="n">
        <v>19</v>
      </c>
    </row>
    <row r="56" spans="1:3">
      <c r="A56" s="3" t="s">
        <v>692</v>
      </c>
      <c r="B56" s="7" t="n">
        <v>1814</v>
      </c>
      <c r="C56" s="7" t="n">
        <v>1685</v>
      </c>
    </row>
    <row r="57" spans="1:3">
      <c r="A57" s="3" t="s">
        <v>701</v>
      </c>
    </row>
    <row r="58" spans="1:3">
      <c r="A58" s="6" t="s">
        <v>623</v>
      </c>
    </row>
    <row r="59" spans="1:3">
      <c r="A59" s="3" t="s">
        <v>625</v>
      </c>
      <c r="B59" s="4" t="n">
        <v>0</v>
      </c>
      <c r="C59" s="4" t="n">
        <v>1</v>
      </c>
    </row>
    <row r="60" spans="1:3">
      <c r="A60" s="3" t="s">
        <v>691</v>
      </c>
      <c r="B60" s="7" t="n">
        <v>0</v>
      </c>
      <c r="C60" s="7" t="n">
        <v>60</v>
      </c>
    </row>
    <row r="61" spans="1:3">
      <c r="A61" s="3" t="s">
        <v>627</v>
      </c>
      <c r="B61" s="4" t="n">
        <v>0</v>
      </c>
      <c r="C61" s="4" t="n">
        <v>0</v>
      </c>
    </row>
    <row r="62" spans="1:3">
      <c r="A62" s="3" t="s">
        <v>692</v>
      </c>
      <c r="B62" s="7" t="n">
        <v>0</v>
      </c>
      <c r="C62" s="7" t="n">
        <v>0</v>
      </c>
    </row>
    <row r="63" spans="1:3">
      <c r="A63" s="3" t="s">
        <v>702</v>
      </c>
    </row>
    <row r="64" spans="1:3">
      <c r="A64" s="6" t="s">
        <v>623</v>
      </c>
    </row>
    <row r="65" spans="1:3">
      <c r="A65" s="3" t="s">
        <v>625</v>
      </c>
      <c r="B65" s="4" t="n">
        <v>6</v>
      </c>
      <c r="C65" s="4" t="n">
        <v>10</v>
      </c>
    </row>
    <row r="66" spans="1:3">
      <c r="A66" s="3" t="s">
        <v>691</v>
      </c>
      <c r="B66" s="7" t="n">
        <v>1380</v>
      </c>
      <c r="C66" s="7" t="n">
        <v>2512</v>
      </c>
    </row>
    <row r="67" spans="1:3">
      <c r="A67" s="3" t="s">
        <v>627</v>
      </c>
      <c r="B67" s="4" t="n">
        <v>2</v>
      </c>
      <c r="C67" s="4" t="n">
        <v>1</v>
      </c>
    </row>
    <row r="68" spans="1:3">
      <c r="A68" s="3" t="s">
        <v>692</v>
      </c>
      <c r="B68" s="7" t="n">
        <v>47</v>
      </c>
      <c r="C68" s="7" t="n">
        <v>92</v>
      </c>
    </row>
    <row r="69" spans="1:3">
      <c r="A69" s="3" t="s">
        <v>703</v>
      </c>
    </row>
    <row r="70" spans="1:3">
      <c r="A70" s="6" t="s">
        <v>623</v>
      </c>
    </row>
    <row r="71" spans="1:3">
      <c r="A71" s="3" t="s">
        <v>625</v>
      </c>
      <c r="B71" s="4" t="n">
        <v>0</v>
      </c>
      <c r="C71" s="4" t="n">
        <v>1</v>
      </c>
    </row>
    <row r="72" spans="1:3">
      <c r="A72" s="3" t="s">
        <v>691</v>
      </c>
      <c r="B72" s="7" t="n">
        <v>0</v>
      </c>
      <c r="C72" s="7" t="n">
        <v>4</v>
      </c>
    </row>
    <row r="73" spans="1:3">
      <c r="A73" s="3" t="s">
        <v>627</v>
      </c>
      <c r="B73" s="4" t="n">
        <v>0</v>
      </c>
      <c r="C73" s="4" t="n">
        <v>0</v>
      </c>
    </row>
    <row r="74" spans="1:3">
      <c r="A74" s="3" t="s">
        <v>692</v>
      </c>
      <c r="B74" s="7" t="n">
        <v>0</v>
      </c>
      <c r="C74" s="7" t="n">
        <v>0</v>
      </c>
    </row>
    <row r="75" spans="1:3">
      <c r="A75" s="3" t="s">
        <v>704</v>
      </c>
    </row>
    <row r="76" spans="1:3">
      <c r="A76" s="6" t="s">
        <v>623</v>
      </c>
    </row>
    <row r="77" spans="1:3">
      <c r="A77" s="3" t="s">
        <v>625</v>
      </c>
      <c r="B77" s="4" t="n">
        <v>8</v>
      </c>
      <c r="C77" s="4" t="n">
        <v>3</v>
      </c>
    </row>
    <row r="78" spans="1:3">
      <c r="A78" s="3" t="s">
        <v>691</v>
      </c>
      <c r="B78" s="7" t="n">
        <v>361</v>
      </c>
      <c r="C78" s="7" t="n">
        <v>108</v>
      </c>
    </row>
    <row r="79" spans="1:3">
      <c r="A79" s="3" t="s">
        <v>627</v>
      </c>
      <c r="B79" s="4" t="n">
        <v>4</v>
      </c>
      <c r="C79" s="4" t="n">
        <v>1</v>
      </c>
    </row>
    <row r="80" spans="1:3">
      <c r="A80" s="3" t="s">
        <v>692</v>
      </c>
      <c r="B80" s="7" t="n">
        <v>11</v>
      </c>
      <c r="C80" s="7" t="n">
        <v>0</v>
      </c>
    </row>
    <row r="81" spans="1:3">
      <c r="A81" s="3" t="s">
        <v>705</v>
      </c>
    </row>
    <row r="82" spans="1:3">
      <c r="A82" s="6" t="s">
        <v>623</v>
      </c>
    </row>
    <row r="83" spans="1:3">
      <c r="A83" s="3" t="s">
        <v>625</v>
      </c>
      <c r="B83" s="4" t="n">
        <v>0</v>
      </c>
      <c r="C83" s="4" t="n">
        <v>3</v>
      </c>
    </row>
    <row r="84" spans="1:3">
      <c r="A84" s="3" t="s">
        <v>691</v>
      </c>
      <c r="B84" s="7" t="n">
        <v>0</v>
      </c>
      <c r="C84" s="7" t="n">
        <v>839</v>
      </c>
    </row>
    <row r="85" spans="1:3">
      <c r="A85" s="3" t="s">
        <v>627</v>
      </c>
      <c r="B85" s="4" t="n">
        <v>0</v>
      </c>
      <c r="C85" s="4" t="n">
        <v>2</v>
      </c>
    </row>
    <row r="86" spans="1:3">
      <c r="A86" s="3" t="s">
        <v>692</v>
      </c>
      <c r="B86" s="7" t="n">
        <v>0</v>
      </c>
      <c r="C86" s="7" t="n">
        <v>769</v>
      </c>
    </row>
    <row r="87" spans="1:3">
      <c r="A87" s="3" t="s">
        <v>706</v>
      </c>
    </row>
    <row r="88" spans="1:3">
      <c r="A88" s="6" t="s">
        <v>623</v>
      </c>
    </row>
    <row r="89" spans="1:3">
      <c r="A89" s="3" t="s">
        <v>625</v>
      </c>
      <c r="B89" s="4" t="n">
        <v>0</v>
      </c>
      <c r="C89" s="4" t="n">
        <v>2</v>
      </c>
    </row>
    <row r="90" spans="1:3">
      <c r="A90" s="3" t="s">
        <v>691</v>
      </c>
      <c r="B90" s="7" t="n">
        <v>0</v>
      </c>
      <c r="C90" s="7" t="n">
        <v>412</v>
      </c>
    </row>
    <row r="91" spans="1:3">
      <c r="A91" s="3" t="s">
        <v>627</v>
      </c>
      <c r="B91" s="4" t="n">
        <v>0</v>
      </c>
      <c r="C91" s="4" t="n">
        <v>0</v>
      </c>
    </row>
    <row r="92" spans="1:3">
      <c r="A92" s="3" t="s">
        <v>692</v>
      </c>
      <c r="B92" s="7" t="n">
        <v>0</v>
      </c>
      <c r="C92" s="7" t="n">
        <v>0</v>
      </c>
    </row>
    <row r="93" spans="1:3">
      <c r="A93" s="3" t="s">
        <v>707</v>
      </c>
    </row>
    <row r="94" spans="1:3">
      <c r="A94" s="6" t="s">
        <v>623</v>
      </c>
    </row>
    <row r="95" spans="1:3">
      <c r="A95" s="3" t="s">
        <v>625</v>
      </c>
      <c r="B95" s="4" t="n">
        <v>22</v>
      </c>
      <c r="C95" s="4" t="n">
        <v>30</v>
      </c>
    </row>
    <row r="96" spans="1:3">
      <c r="A96" s="3" t="s">
        <v>691</v>
      </c>
      <c r="B96" s="7" t="n">
        <v>2189</v>
      </c>
      <c r="C96" s="7" t="n">
        <v>1543</v>
      </c>
    </row>
    <row r="97" spans="1:3">
      <c r="A97" s="3" t="s">
        <v>627</v>
      </c>
      <c r="B97" s="4" t="n">
        <v>10</v>
      </c>
      <c r="C97" s="4" t="n">
        <v>15</v>
      </c>
    </row>
    <row r="98" spans="1:3">
      <c r="A98" s="3" t="s">
        <v>692</v>
      </c>
      <c r="B98" s="7" t="n">
        <v>1277</v>
      </c>
      <c r="C98" s="7" t="n">
        <v>824</v>
      </c>
    </row>
    <row r="99" spans="1:3">
      <c r="A99" s="3" t="s">
        <v>708</v>
      </c>
    </row>
    <row r="100" spans="1:3">
      <c r="A100" s="6" t="s">
        <v>623</v>
      </c>
    </row>
    <row r="101" spans="1:3">
      <c r="A101" s="3" t="s">
        <v>625</v>
      </c>
      <c r="B101" s="4" t="n">
        <v>25</v>
      </c>
      <c r="C101" s="4" t="n">
        <v>0</v>
      </c>
    </row>
    <row r="102" spans="1:3">
      <c r="A102" s="3" t="s">
        <v>691</v>
      </c>
      <c r="B102" s="7" t="n">
        <v>1659</v>
      </c>
      <c r="C102" s="7" t="n">
        <v>0</v>
      </c>
    </row>
    <row r="103" spans="1:3">
      <c r="A103" s="3" t="s">
        <v>627</v>
      </c>
      <c r="B103" s="4" t="n">
        <v>11</v>
      </c>
      <c r="C103" s="4" t="n">
        <v>0</v>
      </c>
    </row>
    <row r="104" spans="1:3">
      <c r="A104" s="3" t="s">
        <v>692</v>
      </c>
      <c r="B104" s="7" t="n">
        <v>431</v>
      </c>
      <c r="C104" s="7" t="n">
        <v>0</v>
      </c>
    </row>
    <row r="105" spans="1:3">
      <c r="A105" s="3" t="s">
        <v>709</v>
      </c>
    </row>
    <row r="106" spans="1:3">
      <c r="A106" s="6" t="s">
        <v>623</v>
      </c>
    </row>
    <row r="107" spans="1:3">
      <c r="A107" s="3" t="s">
        <v>625</v>
      </c>
      <c r="B107" s="4" t="n">
        <v>5</v>
      </c>
      <c r="C107" s="4" t="n">
        <v>2</v>
      </c>
    </row>
    <row r="108" spans="1:3">
      <c r="A108" s="3" t="s">
        <v>691</v>
      </c>
      <c r="B108" s="7" t="n">
        <v>71</v>
      </c>
      <c r="C108" s="7" t="n">
        <v>14</v>
      </c>
    </row>
    <row r="109" spans="1:3">
      <c r="A109" s="3" t="s">
        <v>627</v>
      </c>
      <c r="B109" s="4" t="n">
        <v>3</v>
      </c>
      <c r="C109" s="4" t="n">
        <v>0</v>
      </c>
    </row>
    <row r="110" spans="1:3">
      <c r="A110" s="3" t="s">
        <v>692</v>
      </c>
      <c r="B110" s="7" t="n">
        <v>48</v>
      </c>
      <c r="C110" s="7" t="n">
        <v>0</v>
      </c>
    </row>
    <row r="111" spans="1:3">
      <c r="A111" s="3" t="s">
        <v>710</v>
      </c>
    </row>
    <row r="112" spans="1:3">
      <c r="A112" s="6" t="s">
        <v>623</v>
      </c>
    </row>
    <row r="113" spans="1:3">
      <c r="A113" s="3" t="s">
        <v>625</v>
      </c>
      <c r="B113" s="4" t="n">
        <v>0</v>
      </c>
      <c r="C113" s="4" t="n">
        <v>1</v>
      </c>
    </row>
    <row r="114" spans="1:3">
      <c r="A114" s="3" t="s">
        <v>691</v>
      </c>
      <c r="B114" s="7" t="n">
        <v>0</v>
      </c>
      <c r="C114" s="7" t="n">
        <v>143</v>
      </c>
    </row>
    <row r="115" spans="1:3">
      <c r="A115" s="3" t="s">
        <v>627</v>
      </c>
      <c r="B115" s="4" t="n">
        <v>0</v>
      </c>
      <c r="C115" s="4" t="n">
        <v>0</v>
      </c>
    </row>
    <row r="116" spans="1:3">
      <c r="A116" s="3" t="s">
        <v>692</v>
      </c>
      <c r="B116" s="7" t="n">
        <v>0</v>
      </c>
      <c r="C116" s="7" t="n">
        <v>0</v>
      </c>
    </row>
    <row r="117" spans="1:3">
      <c r="A117" s="3" t="s">
        <v>711</v>
      </c>
    </row>
    <row r="118" spans="1:3">
      <c r="A118" s="6" t="s">
        <v>623</v>
      </c>
    </row>
    <row r="119" spans="1:3">
      <c r="A119" s="3" t="s">
        <v>625</v>
      </c>
      <c r="B119" s="4" t="n">
        <v>46</v>
      </c>
      <c r="C119" s="4" t="n">
        <v>41</v>
      </c>
    </row>
    <row r="120" spans="1:3">
      <c r="A120" s="3" t="s">
        <v>691</v>
      </c>
      <c r="B120" s="7" t="n">
        <v>2186</v>
      </c>
      <c r="C120" s="7" t="n">
        <v>659</v>
      </c>
    </row>
    <row r="121" spans="1:3">
      <c r="A121" s="3" t="s">
        <v>627</v>
      </c>
      <c r="B121" s="4" t="n">
        <v>41</v>
      </c>
      <c r="C121" s="4" t="n">
        <v>21</v>
      </c>
    </row>
    <row r="122" spans="1:3">
      <c r="A122" s="3" t="s">
        <v>692</v>
      </c>
      <c r="B122" s="7" t="n">
        <v>1545</v>
      </c>
      <c r="C122" s="7" t="n">
        <v>1945</v>
      </c>
    </row>
    <row r="123" spans="1:3">
      <c r="A123" s="3" t="s">
        <v>712</v>
      </c>
    </row>
    <row r="124" spans="1:3">
      <c r="A124" s="6" t="s">
        <v>623</v>
      </c>
    </row>
    <row r="125" spans="1:3">
      <c r="A125" s="3" t="s">
        <v>625</v>
      </c>
      <c r="B125" s="4" t="n">
        <v>1</v>
      </c>
      <c r="C125" s="4" t="n">
        <v>0</v>
      </c>
    </row>
    <row r="126" spans="1:3">
      <c r="A126" s="3" t="s">
        <v>691</v>
      </c>
      <c r="B126" s="7" t="n">
        <v>140</v>
      </c>
      <c r="C126" s="7" t="n">
        <v>0</v>
      </c>
    </row>
    <row r="127" spans="1:3">
      <c r="A127" s="3" t="s">
        <v>627</v>
      </c>
      <c r="B127" s="4" t="n">
        <v>2</v>
      </c>
      <c r="C127" s="4" t="n">
        <v>1</v>
      </c>
    </row>
    <row r="128" spans="1:3">
      <c r="A128" s="3" t="s">
        <v>692</v>
      </c>
      <c r="B128" s="7" t="n">
        <v>502</v>
      </c>
      <c r="C128" s="7" t="n">
        <v>190</v>
      </c>
    </row>
    <row r="129" spans="1:3">
      <c r="A129" s="3" t="s">
        <v>713</v>
      </c>
    </row>
    <row r="130" spans="1:3">
      <c r="A130" s="6" t="s">
        <v>623</v>
      </c>
    </row>
    <row r="131" spans="1:3">
      <c r="A131" s="3" t="s">
        <v>625</v>
      </c>
      <c r="B131" s="4" t="n">
        <v>14</v>
      </c>
      <c r="C131" s="4" t="n">
        <v>0</v>
      </c>
    </row>
    <row r="132" spans="1:3">
      <c r="A132" s="3" t="s">
        <v>691</v>
      </c>
      <c r="B132" s="7" t="n">
        <v>474</v>
      </c>
      <c r="C132" s="7" t="n">
        <v>0</v>
      </c>
    </row>
    <row r="133" spans="1:3">
      <c r="A133" s="3" t="s">
        <v>627</v>
      </c>
      <c r="B133" s="4" t="n">
        <v>16</v>
      </c>
      <c r="C133" s="4" t="n">
        <v>0</v>
      </c>
    </row>
    <row r="134" spans="1:3">
      <c r="A134" s="3" t="s">
        <v>692</v>
      </c>
      <c r="B134" s="7" t="n">
        <v>177</v>
      </c>
      <c r="C134" s="7" t="n">
        <v>0</v>
      </c>
    </row>
    <row r="135" spans="1:3">
      <c r="A135" s="3" t="s">
        <v>714</v>
      </c>
    </row>
    <row r="136" spans="1:3">
      <c r="A136" s="6" t="s">
        <v>623</v>
      </c>
    </row>
    <row r="137" spans="1:3">
      <c r="A137" s="3" t="s">
        <v>625</v>
      </c>
      <c r="B137" s="4" t="n">
        <v>5</v>
      </c>
      <c r="C137" s="4" t="n">
        <v>16</v>
      </c>
    </row>
    <row r="138" spans="1:3">
      <c r="A138" s="3" t="s">
        <v>691</v>
      </c>
      <c r="B138" s="7" t="n">
        <v>304</v>
      </c>
      <c r="C138" s="7" t="n">
        <v>227</v>
      </c>
    </row>
    <row r="139" spans="1:3">
      <c r="A139" s="3" t="s">
        <v>627</v>
      </c>
      <c r="B139" s="4" t="n">
        <v>2</v>
      </c>
      <c r="C139" s="4" t="n">
        <v>0</v>
      </c>
    </row>
    <row r="140" spans="1:3">
      <c r="A140" s="3" t="s">
        <v>692</v>
      </c>
      <c r="B140" s="7" t="n">
        <v>73</v>
      </c>
      <c r="C140" s="7" t="n">
        <v>0</v>
      </c>
    </row>
    <row r="141" spans="1:3">
      <c r="A141" s="3" t="s">
        <v>715</v>
      </c>
    </row>
    <row r="142" spans="1:3">
      <c r="A142" s="6" t="s">
        <v>623</v>
      </c>
    </row>
    <row r="143" spans="1:3">
      <c r="A143" s="3" t="s">
        <v>625</v>
      </c>
      <c r="B143" s="4" t="n">
        <v>8</v>
      </c>
      <c r="C143" s="4" t="n">
        <v>3</v>
      </c>
    </row>
    <row r="144" spans="1:3">
      <c r="A144" s="3" t="s">
        <v>691</v>
      </c>
      <c r="B144" s="7" t="n">
        <v>566</v>
      </c>
      <c r="C144" s="7" t="n">
        <v>140</v>
      </c>
    </row>
    <row r="145" spans="1:3">
      <c r="A145" s="3" t="s">
        <v>627</v>
      </c>
      <c r="B145" s="4" t="n">
        <v>6</v>
      </c>
      <c r="C145" s="4" t="n">
        <v>1</v>
      </c>
    </row>
    <row r="146" spans="1:3">
      <c r="A146" s="3" t="s">
        <v>692</v>
      </c>
      <c r="B146" s="7" t="n">
        <v>417</v>
      </c>
      <c r="C146" s="7" t="n">
        <v>978</v>
      </c>
    </row>
    <row r="147" spans="1:3">
      <c r="A147" s="3" t="s">
        <v>716</v>
      </c>
    </row>
    <row r="148" spans="1:3">
      <c r="A148" s="6" t="s">
        <v>623</v>
      </c>
    </row>
    <row r="149" spans="1:3">
      <c r="A149" s="3" t="s">
        <v>625</v>
      </c>
      <c r="B149" s="4" t="n">
        <v>5</v>
      </c>
      <c r="C149" s="4" t="n">
        <v>4</v>
      </c>
    </row>
    <row r="150" spans="1:3">
      <c r="A150" s="3" t="s">
        <v>691</v>
      </c>
      <c r="B150" s="7" t="n">
        <v>440</v>
      </c>
      <c r="C150" s="7" t="n">
        <v>99</v>
      </c>
    </row>
    <row r="151" spans="1:3">
      <c r="A151" s="3" t="s">
        <v>627</v>
      </c>
      <c r="B151" s="4" t="n">
        <v>4</v>
      </c>
      <c r="C151" s="4" t="n">
        <v>9</v>
      </c>
    </row>
    <row r="152" spans="1:3">
      <c r="A152" s="3" t="s">
        <v>692</v>
      </c>
      <c r="B152" s="7" t="n">
        <v>193</v>
      </c>
      <c r="C152" s="7" t="n">
        <v>649</v>
      </c>
    </row>
    <row r="153" spans="1:3">
      <c r="A153" s="3" t="s">
        <v>717</v>
      </c>
    </row>
    <row r="154" spans="1:3">
      <c r="A154" s="6" t="s">
        <v>623</v>
      </c>
    </row>
    <row r="155" spans="1:3">
      <c r="A155" s="3" t="s">
        <v>625</v>
      </c>
      <c r="B155" s="4" t="n">
        <v>13</v>
      </c>
      <c r="C155" s="4" t="n">
        <v>18</v>
      </c>
    </row>
    <row r="156" spans="1:3">
      <c r="A156" s="3" t="s">
        <v>691</v>
      </c>
      <c r="B156" s="7" t="n">
        <v>262</v>
      </c>
      <c r="C156" s="7" t="n">
        <v>193</v>
      </c>
    </row>
    <row r="157" spans="1:3">
      <c r="A157" s="3" t="s">
        <v>627</v>
      </c>
      <c r="B157" s="4" t="n">
        <v>11</v>
      </c>
      <c r="C157" s="4" t="n">
        <v>10</v>
      </c>
    </row>
    <row r="158" spans="1:3">
      <c r="A158" s="3" t="s">
        <v>692</v>
      </c>
      <c r="B158" s="7" t="n">
        <v>183</v>
      </c>
      <c r="C158" s="7" t="n">
        <v>128</v>
      </c>
    </row>
    <row r="159" spans="1:3">
      <c r="A159" s="3" t="s">
        <v>424</v>
      </c>
    </row>
    <row r="160" spans="1:3">
      <c r="A160" s="6" t="s">
        <v>623</v>
      </c>
    </row>
    <row r="161" spans="1:3">
      <c r="A161" s="3" t="s">
        <v>625</v>
      </c>
      <c r="B161" s="4" t="n">
        <v>3</v>
      </c>
      <c r="C161" s="4" t="n">
        <v>2</v>
      </c>
    </row>
    <row r="162" spans="1:3">
      <c r="A162" s="3" t="s">
        <v>691</v>
      </c>
      <c r="B162" s="7" t="n">
        <v>2271</v>
      </c>
      <c r="C162" s="7" t="n">
        <v>181</v>
      </c>
    </row>
    <row r="163" spans="1:3">
      <c r="A163" s="3" t="s">
        <v>627</v>
      </c>
      <c r="B163" s="4" t="n">
        <v>2</v>
      </c>
      <c r="C163" s="4" t="n">
        <v>1</v>
      </c>
    </row>
    <row r="164" spans="1:3">
      <c r="A164" s="3" t="s">
        <v>692</v>
      </c>
      <c r="B164" s="7" t="n">
        <v>1627</v>
      </c>
      <c r="C164" s="7" t="n">
        <v>73</v>
      </c>
    </row>
    <row r="165" spans="1:3">
      <c r="A165" s="3" t="s">
        <v>718</v>
      </c>
    </row>
    <row r="166" spans="1:3">
      <c r="A166" s="6" t="s">
        <v>623</v>
      </c>
    </row>
    <row r="167" spans="1:3">
      <c r="A167" s="3" t="s">
        <v>625</v>
      </c>
      <c r="B167" s="4" t="n">
        <v>1</v>
      </c>
      <c r="C167" s="4" t="n">
        <v>0</v>
      </c>
    </row>
    <row r="168" spans="1:3">
      <c r="A168" s="3" t="s">
        <v>691</v>
      </c>
      <c r="B168" s="7" t="n">
        <v>644</v>
      </c>
      <c r="C168" s="7" t="n">
        <v>0</v>
      </c>
    </row>
    <row r="169" spans="1:3">
      <c r="A169" s="3" t="s">
        <v>627</v>
      </c>
      <c r="B169" s="4" t="n">
        <v>0</v>
      </c>
      <c r="C169" s="4" t="n">
        <v>0</v>
      </c>
    </row>
    <row r="170" spans="1:3">
      <c r="A170" s="3" t="s">
        <v>692</v>
      </c>
      <c r="B170" s="7" t="n">
        <v>0</v>
      </c>
      <c r="C170" s="7" t="n">
        <v>0</v>
      </c>
    </row>
    <row r="171" spans="1:3">
      <c r="A171" s="3" t="s">
        <v>719</v>
      </c>
    </row>
    <row r="172" spans="1:3">
      <c r="A172" s="6" t="s">
        <v>623</v>
      </c>
    </row>
    <row r="173" spans="1:3">
      <c r="A173" s="3" t="s">
        <v>625</v>
      </c>
      <c r="B173" s="4" t="n">
        <v>1</v>
      </c>
      <c r="C173" s="4" t="n">
        <v>0</v>
      </c>
    </row>
    <row r="174" spans="1:3">
      <c r="A174" s="3" t="s">
        <v>691</v>
      </c>
      <c r="B174" s="7" t="n">
        <v>644</v>
      </c>
      <c r="C174" s="7" t="n">
        <v>0</v>
      </c>
    </row>
    <row r="175" spans="1:3">
      <c r="A175" s="3" t="s">
        <v>627</v>
      </c>
      <c r="B175" s="4" t="n">
        <v>0</v>
      </c>
      <c r="C175" s="4" t="n">
        <v>0</v>
      </c>
    </row>
    <row r="176" spans="1:3">
      <c r="A176" s="3" t="s">
        <v>692</v>
      </c>
      <c r="B176" s="7" t="n">
        <v>0</v>
      </c>
      <c r="C176" s="7" t="n">
        <v>0</v>
      </c>
    </row>
    <row r="177" spans="1:3">
      <c r="A177" s="3" t="s">
        <v>720</v>
      </c>
    </row>
    <row r="178" spans="1:3">
      <c r="A178" s="6" t="s">
        <v>623</v>
      </c>
    </row>
    <row r="179" spans="1:3">
      <c r="A179" s="3" t="s">
        <v>625</v>
      </c>
      <c r="B179" s="4" t="n">
        <v>0</v>
      </c>
      <c r="C179" s="4" t="n">
        <v>2</v>
      </c>
    </row>
    <row r="180" spans="1:3">
      <c r="A180" s="3" t="s">
        <v>691</v>
      </c>
      <c r="B180" s="7" t="n">
        <v>0</v>
      </c>
      <c r="C180" s="7" t="n">
        <v>181</v>
      </c>
    </row>
    <row r="181" spans="1:3">
      <c r="A181" s="3" t="s">
        <v>627</v>
      </c>
      <c r="B181" s="4" t="n">
        <v>0</v>
      </c>
      <c r="C181" s="4" t="n">
        <v>1</v>
      </c>
    </row>
    <row r="182" spans="1:3">
      <c r="A182" s="3" t="s">
        <v>692</v>
      </c>
      <c r="B182" s="7" t="n">
        <v>0</v>
      </c>
      <c r="C182" s="7" t="n">
        <v>73</v>
      </c>
    </row>
    <row r="183" spans="1:3">
      <c r="A183" s="3" t="s">
        <v>721</v>
      </c>
    </row>
    <row r="184" spans="1:3">
      <c r="A184" s="6" t="s">
        <v>623</v>
      </c>
    </row>
    <row r="185" spans="1:3">
      <c r="A185" s="3" t="s">
        <v>625</v>
      </c>
      <c r="B185" s="4" t="n">
        <v>0</v>
      </c>
      <c r="C185" s="4" t="n">
        <v>2</v>
      </c>
    </row>
    <row r="186" spans="1:3">
      <c r="A186" s="3" t="s">
        <v>691</v>
      </c>
      <c r="B186" s="7" t="n">
        <v>0</v>
      </c>
      <c r="C186" s="7" t="n">
        <v>181</v>
      </c>
    </row>
    <row r="187" spans="1:3">
      <c r="A187" s="3" t="s">
        <v>627</v>
      </c>
      <c r="B187" s="4" t="n">
        <v>0</v>
      </c>
      <c r="C187" s="4" t="n">
        <v>1</v>
      </c>
    </row>
    <row r="188" spans="1:3">
      <c r="A188" s="3" t="s">
        <v>692</v>
      </c>
      <c r="B188" s="7" t="n">
        <v>0</v>
      </c>
      <c r="C188" s="7" t="n">
        <v>73</v>
      </c>
    </row>
    <row r="189" spans="1:3">
      <c r="A189" s="3" t="s">
        <v>722</v>
      </c>
    </row>
    <row r="190" spans="1:3">
      <c r="A190" s="6" t="s">
        <v>623</v>
      </c>
    </row>
    <row r="191" spans="1:3">
      <c r="A191" s="3" t="s">
        <v>625</v>
      </c>
      <c r="B191" s="4" t="n">
        <v>2</v>
      </c>
      <c r="C191" s="4" t="n">
        <v>0</v>
      </c>
    </row>
    <row r="192" spans="1:3">
      <c r="A192" s="3" t="s">
        <v>691</v>
      </c>
      <c r="B192" s="7" t="n">
        <v>1627</v>
      </c>
      <c r="C192" s="7" t="n">
        <v>0</v>
      </c>
    </row>
    <row r="193" spans="1:3">
      <c r="A193" s="3" t="s">
        <v>627</v>
      </c>
      <c r="B193" s="4" t="n">
        <v>2</v>
      </c>
      <c r="C193" s="4" t="n">
        <v>0</v>
      </c>
    </row>
    <row r="194" spans="1:3">
      <c r="A194" s="3" t="s">
        <v>692</v>
      </c>
      <c r="B194" s="7" t="n">
        <v>1627</v>
      </c>
      <c r="C194" s="7" t="n">
        <v>0</v>
      </c>
    </row>
    <row r="195" spans="1:3">
      <c r="A195" s="3" t="s">
        <v>723</v>
      </c>
    </row>
    <row r="196" spans="1:3">
      <c r="A196" s="6" t="s">
        <v>623</v>
      </c>
    </row>
    <row r="197" spans="1:3">
      <c r="A197" s="3" t="s">
        <v>625</v>
      </c>
      <c r="B197" s="4" t="n">
        <v>2</v>
      </c>
      <c r="C197" s="4" t="n">
        <v>0</v>
      </c>
    </row>
    <row r="198" spans="1:3">
      <c r="A198" s="3" t="s">
        <v>691</v>
      </c>
      <c r="B198" s="7" t="n">
        <v>1627</v>
      </c>
      <c r="C198" s="7" t="n">
        <v>0</v>
      </c>
    </row>
    <row r="199" spans="1:3">
      <c r="A199" s="3" t="s">
        <v>627</v>
      </c>
      <c r="B199" s="4" t="n">
        <v>2</v>
      </c>
      <c r="C199" s="4" t="n">
        <v>0</v>
      </c>
    </row>
    <row r="200" spans="1:3">
      <c r="A200" s="3" t="s">
        <v>692</v>
      </c>
      <c r="B200" s="7" t="n">
        <v>1627</v>
      </c>
      <c r="C200"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724</v>
      </c>
      <c r="B1" s="2" t="s">
        <v>1</v>
      </c>
    </row>
    <row r="2" spans="1:4">
      <c r="B2" s="2" t="s">
        <v>2</v>
      </c>
      <c r="C2" s="2" t="s">
        <v>71</v>
      </c>
      <c r="D2" s="2" t="s">
        <v>24</v>
      </c>
    </row>
    <row r="3" spans="1:4">
      <c r="A3" s="6" t="s">
        <v>725</v>
      </c>
    </row>
    <row r="4" spans="1:4">
      <c r="A4" s="3" t="s">
        <v>726</v>
      </c>
      <c r="B4" s="7" t="n">
        <v>30600</v>
      </c>
      <c r="D4" s="7" t="n">
        <v>26900</v>
      </c>
    </row>
    <row r="5" spans="1:4">
      <c r="A5" s="6" t="s">
        <v>132</v>
      </c>
    </row>
    <row r="6" spans="1:4">
      <c r="A6" s="3" t="s">
        <v>563</v>
      </c>
      <c r="B6" s="4" t="n">
        <v>51097</v>
      </c>
      <c r="C6" s="7" t="n">
        <v>61231</v>
      </c>
    </row>
    <row r="7" spans="1:4">
      <c r="A7" s="3" t="s">
        <v>727</v>
      </c>
      <c r="B7" s="4" t="n">
        <v>6582</v>
      </c>
      <c r="C7" s="4" t="n">
        <v>5822</v>
      </c>
    </row>
    <row r="8" spans="1:4">
      <c r="A8" s="3" t="s">
        <v>728</v>
      </c>
      <c r="B8" s="4" t="n">
        <v>-8380</v>
      </c>
      <c r="C8" s="4" t="n">
        <v>-8845</v>
      </c>
    </row>
    <row r="9" spans="1:4">
      <c r="A9" s="3" t="s">
        <v>729</v>
      </c>
      <c r="B9" s="4" t="n">
        <v>-1210</v>
      </c>
      <c r="C9" s="4" t="n">
        <v>-1717</v>
      </c>
    </row>
    <row r="10" spans="1:4">
      <c r="A10" s="3" t="s">
        <v>567</v>
      </c>
      <c r="B10" s="4" t="n">
        <v>48089</v>
      </c>
      <c r="C10" s="7" t="n">
        <v>56491</v>
      </c>
    </row>
    <row r="11" spans="1:4">
      <c r="A11" s="3" t="s">
        <v>730</v>
      </c>
    </row>
    <row r="12" spans="1:4">
      <c r="A12" s="6" t="s">
        <v>132</v>
      </c>
    </row>
    <row r="13" spans="1:4">
      <c r="A13" s="3" t="s">
        <v>563</v>
      </c>
      <c r="B13" s="4" t="n">
        <v>19800</v>
      </c>
    </row>
    <row r="14" spans="1:4">
      <c r="A14" s="3" t="s">
        <v>567</v>
      </c>
      <c r="B14" s="7" t="n">
        <v>16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1</v>
      </c>
      <c r="B1" s="2" t="s">
        <v>1</v>
      </c>
    </row>
    <row r="2" spans="1:5">
      <c r="B2" s="2" t="s">
        <v>2</v>
      </c>
      <c r="C2" s="2" t="s">
        <v>71</v>
      </c>
      <c r="D2" s="2" t="s">
        <v>24</v>
      </c>
      <c r="E2" s="2" t="s">
        <v>433</v>
      </c>
    </row>
    <row r="3" spans="1:5">
      <c r="A3" s="6" t="s">
        <v>732</v>
      </c>
    </row>
    <row r="4" spans="1:5">
      <c r="A4" s="3" t="s">
        <v>733</v>
      </c>
      <c r="B4" s="7" t="n">
        <v>-421</v>
      </c>
      <c r="C4" s="7" t="n">
        <v>-600</v>
      </c>
    </row>
    <row r="5" spans="1:5">
      <c r="A5" s="3" t="s">
        <v>734</v>
      </c>
      <c r="B5" s="4" t="n">
        <v>0</v>
      </c>
      <c r="C5" s="4" t="n">
        <v>2760</v>
      </c>
    </row>
    <row r="6" spans="1:5">
      <c r="A6" s="3" t="s">
        <v>735</v>
      </c>
      <c r="B6" s="4" t="n">
        <v>1834</v>
      </c>
      <c r="C6" s="4" t="n">
        <v>-2591</v>
      </c>
    </row>
    <row r="7" spans="1:5">
      <c r="A7" s="3" t="s">
        <v>736</v>
      </c>
      <c r="B7" s="4" t="n">
        <v>0</v>
      </c>
      <c r="C7" s="4" t="n">
        <v>240</v>
      </c>
    </row>
    <row r="8" spans="1:5">
      <c r="A8" s="3" t="s">
        <v>38</v>
      </c>
      <c r="B8" s="7" t="n">
        <v>3636</v>
      </c>
      <c r="C8" s="7" t="n">
        <v>3981</v>
      </c>
      <c r="D8" s="7" t="n">
        <v>2223</v>
      </c>
      <c r="E8" s="7" t="n">
        <v>41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7</v>
      </c>
      <c r="B1" s="2" t="s">
        <v>1</v>
      </c>
    </row>
    <row r="2" spans="1:5">
      <c r="B2" s="2" t="s">
        <v>2</v>
      </c>
      <c r="C2" s="2" t="s">
        <v>71</v>
      </c>
      <c r="D2" s="2" t="s">
        <v>24</v>
      </c>
      <c r="E2" s="2" t="s">
        <v>433</v>
      </c>
    </row>
    <row r="3" spans="1:5">
      <c r="A3" s="6" t="s">
        <v>738</v>
      </c>
    </row>
    <row r="4" spans="1:5">
      <c r="A4" s="3" t="s">
        <v>49</v>
      </c>
      <c r="B4" s="7" t="n">
        <v>102466</v>
      </c>
      <c r="C4" s="7" t="n">
        <v>98013</v>
      </c>
      <c r="D4" s="7" t="n">
        <v>101342</v>
      </c>
      <c r="E4" s="7" t="n">
        <v>97008</v>
      </c>
    </row>
    <row r="5" spans="1:5">
      <c r="A5" s="3" t="s">
        <v>739</v>
      </c>
      <c r="B5" s="4" t="n">
        <v>992</v>
      </c>
      <c r="C5" s="4" t="n">
        <v>954</v>
      </c>
    </row>
    <row r="6" spans="1:5">
      <c r="A6" s="3" t="s">
        <v>740</v>
      </c>
      <c r="B6" s="7" t="n">
        <v>132</v>
      </c>
      <c r="C6" s="7" t="n">
        <v>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741</v>
      </c>
      <c r="B1" s="2" t="s">
        <v>1</v>
      </c>
    </row>
    <row r="2" spans="1:5">
      <c r="B2" s="2" t="s">
        <v>2</v>
      </c>
      <c r="C2" s="2" t="s">
        <v>71</v>
      </c>
      <c r="D2" s="2" t="s">
        <v>24</v>
      </c>
      <c r="E2" s="2" t="s">
        <v>433</v>
      </c>
    </row>
    <row r="3" spans="1:5">
      <c r="A3" s="6" t="s">
        <v>222</v>
      </c>
    </row>
    <row r="4" spans="1:5">
      <c r="A4" s="3" t="s">
        <v>185</v>
      </c>
      <c r="B4" s="7" t="n">
        <v>0</v>
      </c>
      <c r="C4" s="7" t="n">
        <v>285</v>
      </c>
    </row>
    <row r="5" spans="1:5">
      <c r="A5" s="3" t="s">
        <v>736</v>
      </c>
      <c r="B5" s="4" t="n">
        <v>0</v>
      </c>
      <c r="C5" s="4" t="n">
        <v>240</v>
      </c>
    </row>
    <row r="6" spans="1:5">
      <c r="A6" s="3" t="s">
        <v>742</v>
      </c>
      <c r="B6" s="4" t="n">
        <v>0</v>
      </c>
      <c r="C6" s="4" t="n">
        <v>-45</v>
      </c>
    </row>
    <row r="7" spans="1:5">
      <c r="A7" s="3" t="s">
        <v>49</v>
      </c>
      <c r="B7" s="4" t="n">
        <v>102466</v>
      </c>
      <c r="C7" s="4" t="n">
        <v>98013</v>
      </c>
      <c r="D7" s="7" t="n">
        <v>101342</v>
      </c>
      <c r="E7" s="7" t="n">
        <v>97008</v>
      </c>
    </row>
    <row r="8" spans="1:5">
      <c r="A8" s="3" t="s">
        <v>96</v>
      </c>
      <c r="B8" s="4" t="n">
        <v>0</v>
      </c>
      <c r="C8" s="7" t="n">
        <v>-45</v>
      </c>
    </row>
    <row r="9" spans="1:5">
      <c r="A9" s="3" t="s">
        <v>417</v>
      </c>
      <c r="B9" s="7" t="n">
        <v>65500</v>
      </c>
      <c r="D9" s="7" t="n">
        <v>67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3</v>
      </c>
      <c r="B1" s="2" t="s">
        <v>1</v>
      </c>
    </row>
    <row r="2" spans="1:5">
      <c r="B2" s="2" t="s">
        <v>2</v>
      </c>
      <c r="C2" s="2" t="s">
        <v>71</v>
      </c>
      <c r="D2" s="2" t="s">
        <v>24</v>
      </c>
      <c r="E2" s="2" t="s">
        <v>433</v>
      </c>
    </row>
    <row r="3" spans="1:5">
      <c r="A3" s="6" t="s">
        <v>744</v>
      </c>
    </row>
    <row r="4" spans="1:5">
      <c r="A4" s="3" t="s">
        <v>299</v>
      </c>
      <c r="B4" s="7" t="n">
        <v>21659</v>
      </c>
      <c r="C4" s="7" t="n">
        <v>20771</v>
      </c>
      <c r="D4" s="7" t="n">
        <v>21945</v>
      </c>
      <c r="E4" s="7" t="n">
        <v>20415</v>
      </c>
    </row>
    <row r="5" spans="1:5">
      <c r="A5" s="3" t="s">
        <v>745</v>
      </c>
      <c r="B5" s="4" t="n">
        <v>-1486</v>
      </c>
      <c r="C5" s="4" t="n">
        <v>-1350</v>
      </c>
    </row>
    <row r="6" spans="1:5">
      <c r="A6" s="3" t="s">
        <v>746</v>
      </c>
      <c r="B6" s="4" t="n">
        <v>1200</v>
      </c>
      <c r="C6" s="4" t="n">
        <v>1702</v>
      </c>
    </row>
    <row r="7" spans="1:5">
      <c r="A7" s="3" t="s">
        <v>747</v>
      </c>
      <c r="B7" s="7" t="n">
        <v>0</v>
      </c>
      <c r="C7"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11"/>
    <col customWidth="1" max="6" min="6" width="18"/>
    <col customWidth="1" max="7" min="7" width="37"/>
    <col customWidth="1" max="8" min="8" width="55"/>
    <col customWidth="1" max="9" min="9" width="72"/>
    <col customWidth="1" max="10" min="10" width="80"/>
    <col customWidth="1" max="11" min="11" width="44"/>
    <col customWidth="1" max="12" min="12" width="61"/>
    <col customWidth="1" max="13" min="13" width="80"/>
  </cols>
  <sheetData>
    <row r="1" spans="1:13">
      <c r="A1" s="1" t="s">
        <v>131</v>
      </c>
      <c r="B1" s="2" t="s">
        <v>132</v>
      </c>
      <c r="C1" s="2" t="s">
        <v>133</v>
      </c>
      <c r="D1" s="2" t="s">
        <v>134</v>
      </c>
      <c r="E1" s="2" t="s">
        <v>53</v>
      </c>
      <c r="F1" s="2" t="s">
        <v>135</v>
      </c>
      <c r="G1" s="2" t="s">
        <v>136</v>
      </c>
      <c r="H1" s="2" t="s">
        <v>137</v>
      </c>
      <c r="I1" s="2" t="s">
        <v>138</v>
      </c>
      <c r="J1" s="2" t="s">
        <v>139</v>
      </c>
      <c r="K1" s="2" t="s">
        <v>140</v>
      </c>
      <c r="L1" s="2" t="s">
        <v>141</v>
      </c>
      <c r="M1" s="2" t="s">
        <v>142</v>
      </c>
    </row>
    <row r="2" spans="1:13">
      <c r="A2" s="3" t="s">
        <v>143</v>
      </c>
      <c r="B2" s="7" t="n">
        <v>3012427</v>
      </c>
      <c r="C2" s="7" t="n">
        <v>11005</v>
      </c>
      <c r="D2" s="7" t="n">
        <v>1005</v>
      </c>
      <c r="E2" s="7" t="n">
        <v>658918</v>
      </c>
      <c r="F2" s="7" t="n">
        <v>2476691</v>
      </c>
      <c r="G2" s="7" t="n">
        <v>-135192</v>
      </c>
    </row>
    <row r="3" spans="1:13">
      <c r="A3" s="3" t="s">
        <v>113</v>
      </c>
      <c r="B3" s="4" t="n">
        <v>67621</v>
      </c>
      <c r="C3" s="4" t="n">
        <v>0</v>
      </c>
      <c r="D3" s="4" t="n">
        <v>0</v>
      </c>
      <c r="E3" s="4" t="n">
        <v>0</v>
      </c>
      <c r="F3" s="4" t="n">
        <v>67621</v>
      </c>
      <c r="G3" s="4" t="n">
        <v>0</v>
      </c>
    </row>
    <row r="4" spans="1:13">
      <c r="A4" s="3" t="s">
        <v>144</v>
      </c>
      <c r="B4" s="4" t="n">
        <v>24251</v>
      </c>
      <c r="C4" s="4" t="n">
        <v>0</v>
      </c>
      <c r="D4" s="4" t="n">
        <v>0</v>
      </c>
      <c r="E4" s="4" t="n">
        <v>0</v>
      </c>
      <c r="F4" s="4" t="n">
        <v>0</v>
      </c>
      <c r="G4" s="4" t="n">
        <v>24251</v>
      </c>
    </row>
    <row r="5" spans="1:13">
      <c r="A5" s="3" t="s">
        <v>145</v>
      </c>
      <c r="B5" s="4" t="n">
        <v>-3603</v>
      </c>
      <c r="C5" s="4" t="n">
        <v>0</v>
      </c>
      <c r="D5" s="4" t="n">
        <v>0</v>
      </c>
      <c r="E5" s="4" t="n">
        <v>0</v>
      </c>
      <c r="F5" s="4" t="n">
        <v>-3603</v>
      </c>
      <c r="G5" s="4" t="n">
        <v>0</v>
      </c>
    </row>
    <row r="6" spans="1:13">
      <c r="A6" s="3" t="s">
        <v>143</v>
      </c>
      <c r="B6" s="4" t="n">
        <v>3100696</v>
      </c>
      <c r="C6" s="4" t="n">
        <v>11005</v>
      </c>
      <c r="D6" s="4" t="n">
        <v>1005</v>
      </c>
      <c r="E6" s="4" t="n">
        <v>658918</v>
      </c>
      <c r="F6" s="4" t="n">
        <v>2540709</v>
      </c>
      <c r="G6" s="4" t="n">
        <v>-110941</v>
      </c>
    </row>
    <row r="7" spans="1:13">
      <c r="A7" s="3" t="s">
        <v>143</v>
      </c>
      <c r="B7" s="4" t="n">
        <v>3334064</v>
      </c>
      <c r="C7" s="4" t="n">
        <v>11005</v>
      </c>
      <c r="D7" s="4" t="n">
        <v>1005</v>
      </c>
      <c r="E7" s="4" t="n">
        <v>658918</v>
      </c>
      <c r="F7" s="4" t="n">
        <v>2785430</v>
      </c>
      <c r="G7" s="4" t="n">
        <v>-122294</v>
      </c>
    </row>
    <row r="8" spans="1:13">
      <c r="A8" s="3" t="s">
        <v>113</v>
      </c>
      <c r="B8" s="4" t="n">
        <v>100231</v>
      </c>
      <c r="C8" s="4" t="n">
        <v>0</v>
      </c>
      <c r="D8" s="4" t="n">
        <v>0</v>
      </c>
      <c r="E8" s="4" t="n">
        <v>0</v>
      </c>
      <c r="F8" s="4" t="n">
        <v>100231</v>
      </c>
      <c r="G8" s="4" t="n">
        <v>0</v>
      </c>
    </row>
    <row r="9" spans="1:13">
      <c r="A9" s="3" t="s">
        <v>144</v>
      </c>
      <c r="B9" s="4" t="n">
        <v>-57977</v>
      </c>
      <c r="C9" s="4" t="n">
        <v>0</v>
      </c>
      <c r="D9" s="4" t="n">
        <v>0</v>
      </c>
      <c r="E9" s="4" t="n">
        <v>0</v>
      </c>
      <c r="F9" s="4" t="n">
        <v>0</v>
      </c>
      <c r="G9" s="4" t="n">
        <v>-57977</v>
      </c>
    </row>
    <row r="10" spans="1:13">
      <c r="A10" s="3" t="s">
        <v>145</v>
      </c>
      <c r="B10" s="4" t="n">
        <v>-4204</v>
      </c>
      <c r="C10" s="4" t="n">
        <v>0</v>
      </c>
      <c r="D10" s="4" t="n">
        <v>0</v>
      </c>
      <c r="E10" s="4" t="n">
        <v>0</v>
      </c>
      <c r="F10" s="4" t="n">
        <v>-4204</v>
      </c>
      <c r="G10" s="4" t="n">
        <v>0</v>
      </c>
    </row>
    <row r="11" spans="1:13">
      <c r="A11" s="3" t="s">
        <v>146</v>
      </c>
      <c r="H11" s="7" t="n">
        <v>18700</v>
      </c>
      <c r="I11" s="7" t="n">
        <v>18700</v>
      </c>
      <c r="J11" s="7" t="n">
        <v>-18700</v>
      </c>
      <c r="K11" s="7" t="n">
        <v>31300</v>
      </c>
      <c r="L11" s="7" t="n">
        <v>31300</v>
      </c>
      <c r="M11" s="7" t="n">
        <v>-31300</v>
      </c>
    </row>
    <row r="12" spans="1:13">
      <c r="A12" s="3" t="s">
        <v>143</v>
      </c>
      <c r="B12" s="7" t="n">
        <v>3372114</v>
      </c>
      <c r="C12" s="7" t="n">
        <v>11005</v>
      </c>
      <c r="D12" s="7" t="n">
        <v>1005</v>
      </c>
      <c r="E12" s="7" t="n">
        <v>658918</v>
      </c>
      <c r="F12" s="7" t="n">
        <v>2931509</v>
      </c>
      <c r="G12" s="7" t="n">
        <v>-230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71</v>
      </c>
    </row>
    <row r="3" spans="1:3">
      <c r="A3" s="6" t="s">
        <v>749</v>
      </c>
    </row>
    <row r="4" spans="1:3">
      <c r="A4" s="3" t="s">
        <v>750</v>
      </c>
      <c r="B4" s="7" t="n">
        <v>0</v>
      </c>
      <c r="C4" s="7"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1</v>
      </c>
      <c r="B1" s="2" t="s">
        <v>1</v>
      </c>
    </row>
    <row r="2" spans="1:3">
      <c r="B2" s="2" t="s">
        <v>2</v>
      </c>
      <c r="C2" s="2" t="s">
        <v>71</v>
      </c>
    </row>
    <row r="3" spans="1:3">
      <c r="A3" s="6" t="s">
        <v>752</v>
      </c>
    </row>
    <row r="4" spans="1:3">
      <c r="A4" s="3" t="s">
        <v>753</v>
      </c>
      <c r="B4" s="3" t="s">
        <v>754</v>
      </c>
      <c r="C4" s="3" t="s">
        <v>755</v>
      </c>
    </row>
    <row r="5" spans="1:3">
      <c r="A5" s="3" t="s">
        <v>756</v>
      </c>
      <c r="B5" s="11" t="n">
        <v>72.8</v>
      </c>
      <c r="C5" s="11" t="n">
        <v>64.03</v>
      </c>
    </row>
    <row r="6" spans="1:3">
      <c r="A6" s="3" t="s">
        <v>757</v>
      </c>
    </row>
    <row r="7" spans="1:3">
      <c r="A7" s="6" t="s">
        <v>752</v>
      </c>
    </row>
    <row r="8" spans="1:3">
      <c r="A8" s="3" t="s">
        <v>758</v>
      </c>
      <c r="B8" s="3" t="s">
        <v>759</v>
      </c>
      <c r="C8" s="3" t="s">
        <v>760</v>
      </c>
    </row>
    <row r="9" spans="1:3">
      <c r="A9" s="3" t="s">
        <v>761</v>
      </c>
    </row>
    <row r="10" spans="1:3">
      <c r="A10" s="6" t="s">
        <v>752</v>
      </c>
    </row>
    <row r="11" spans="1:3">
      <c r="A11" s="3" t="s">
        <v>758</v>
      </c>
      <c r="B11" s="3" t="s">
        <v>762</v>
      </c>
      <c r="C11" s="3" t="s">
        <v>7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4</v>
      </c>
      <c r="B1" s="2" t="s">
        <v>1</v>
      </c>
    </row>
    <row r="2" spans="1:4">
      <c r="B2" s="2" t="s">
        <v>2</v>
      </c>
      <c r="C2" s="2" t="s">
        <v>71</v>
      </c>
      <c r="D2" s="2" t="s">
        <v>24</v>
      </c>
    </row>
    <row r="3" spans="1:4">
      <c r="A3" s="6" t="s">
        <v>225</v>
      </c>
    </row>
    <row r="4" spans="1:4">
      <c r="A4" s="3" t="s">
        <v>765</v>
      </c>
      <c r="B4" s="7" t="n">
        <v>2850000</v>
      </c>
      <c r="D4" s="7" t="n">
        <v>2810000</v>
      </c>
    </row>
    <row r="5" spans="1:4">
      <c r="A5" s="3" t="s">
        <v>766</v>
      </c>
      <c r="B5" s="4" t="n">
        <v>1900</v>
      </c>
      <c r="C5" s="7" t="n">
        <v>1700</v>
      </c>
    </row>
    <row r="6" spans="1:4">
      <c r="A6" s="3" t="s">
        <v>745</v>
      </c>
      <c r="B6" s="4" t="n">
        <v>1486</v>
      </c>
      <c r="C6" s="4" t="n">
        <v>1350</v>
      </c>
    </row>
    <row r="7" spans="1:4">
      <c r="A7" s="3" t="s">
        <v>750</v>
      </c>
      <c r="B7" s="7" t="n">
        <v>0</v>
      </c>
      <c r="C7" s="7" t="n">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7</v>
      </c>
      <c r="B1" s="2" t="s">
        <v>2</v>
      </c>
      <c r="C1" s="2" t="s">
        <v>24</v>
      </c>
    </row>
    <row r="2" spans="1:3">
      <c r="A2" s="6" t="s">
        <v>768</v>
      </c>
    </row>
    <row r="3" spans="1:3">
      <c r="A3" s="3" t="s">
        <v>769</v>
      </c>
      <c r="B3" s="7" t="n">
        <v>535600</v>
      </c>
      <c r="C3" s="7" t="n">
        <v>684200</v>
      </c>
    </row>
    <row r="4" spans="1:3">
      <c r="A4" s="3" t="s">
        <v>770</v>
      </c>
      <c r="B4" s="4" t="n">
        <v>522207</v>
      </c>
      <c r="C4" s="4" t="n">
        <v>586171</v>
      </c>
    </row>
    <row r="5" spans="1:3">
      <c r="A5" s="3" t="s">
        <v>365</v>
      </c>
    </row>
    <row r="6" spans="1:3">
      <c r="A6" s="6" t="s">
        <v>768</v>
      </c>
    </row>
    <row r="7" spans="1:3">
      <c r="A7" s="3" t="s">
        <v>771</v>
      </c>
      <c r="B7" s="4" t="n">
        <v>522207</v>
      </c>
      <c r="C7" s="4" t="n">
        <v>586171</v>
      </c>
    </row>
    <row r="8" spans="1:3">
      <c r="A8" s="3" t="s">
        <v>772</v>
      </c>
    </row>
    <row r="9" spans="1:3">
      <c r="A9" s="6" t="s">
        <v>768</v>
      </c>
    </row>
    <row r="10" spans="1:3">
      <c r="A10" s="3" t="s">
        <v>771</v>
      </c>
      <c r="B10" s="4" t="n">
        <v>522207</v>
      </c>
      <c r="C10" s="4" t="n">
        <v>556171</v>
      </c>
    </row>
    <row r="11" spans="1:3">
      <c r="A11" s="3" t="s">
        <v>773</v>
      </c>
    </row>
    <row r="12" spans="1:3">
      <c r="A12" s="6" t="s">
        <v>768</v>
      </c>
    </row>
    <row r="13" spans="1:3">
      <c r="A13" s="3" t="s">
        <v>771</v>
      </c>
      <c r="B13" s="4" t="n">
        <v>0</v>
      </c>
      <c r="C13" s="4" t="n">
        <v>0</v>
      </c>
    </row>
    <row r="14" spans="1:3">
      <c r="A14" s="3" t="s">
        <v>774</v>
      </c>
    </row>
    <row r="15" spans="1:3">
      <c r="A15" s="6" t="s">
        <v>768</v>
      </c>
    </row>
    <row r="16" spans="1:3">
      <c r="A16" s="3" t="s">
        <v>771</v>
      </c>
      <c r="B16" s="4" t="n">
        <v>0</v>
      </c>
      <c r="C16" s="4" t="n">
        <v>30000</v>
      </c>
    </row>
    <row r="17" spans="1:3">
      <c r="A17" s="3" t="s">
        <v>775</v>
      </c>
    </row>
    <row r="18" spans="1:3">
      <c r="A18" s="6" t="s">
        <v>768</v>
      </c>
    </row>
    <row r="19" spans="1:3">
      <c r="A19" s="3" t="s">
        <v>771</v>
      </c>
      <c r="B19" s="7" t="n">
        <v>0</v>
      </c>
      <c r="C1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2</v>
      </c>
      <c r="C1" s="2" t="s">
        <v>24</v>
      </c>
      <c r="D1" s="2" t="s">
        <v>71</v>
      </c>
      <c r="E1" s="2" t="s">
        <v>433</v>
      </c>
    </row>
    <row r="2" spans="1:5">
      <c r="A2" s="6" t="s">
        <v>777</v>
      </c>
    </row>
    <row r="3" spans="1:5">
      <c r="A3" s="3" t="s">
        <v>26</v>
      </c>
      <c r="B3" s="7" t="n">
        <v>248139</v>
      </c>
      <c r="C3" s="7" t="n">
        <v>336150</v>
      </c>
    </row>
    <row r="4" spans="1:5">
      <c r="A4" s="3" t="s">
        <v>27</v>
      </c>
      <c r="B4" s="4" t="n">
        <v>1946882</v>
      </c>
      <c r="C4" s="4" t="n">
        <v>1387927</v>
      </c>
    </row>
    <row r="5" spans="1:5">
      <c r="A5" s="3" t="s">
        <v>29</v>
      </c>
      <c r="B5" s="4" t="n">
        <v>6857740</v>
      </c>
      <c r="C5" s="4" t="n">
        <v>7180180</v>
      </c>
    </row>
    <row r="6" spans="1:5">
      <c r="A6" s="3" t="s">
        <v>30</v>
      </c>
      <c r="B6" s="4" t="n">
        <v>74</v>
      </c>
      <c r="C6" s="4" t="n">
        <v>76</v>
      </c>
    </row>
    <row r="7" spans="1:5">
      <c r="A7" s="3" t="s">
        <v>28</v>
      </c>
      <c r="B7" s="4" t="n">
        <v>110107</v>
      </c>
      <c r="C7" s="4" t="n">
        <v>0</v>
      </c>
    </row>
    <row r="8" spans="1:5">
      <c r="A8" s="3" t="s">
        <v>31</v>
      </c>
      <c r="B8" s="4" t="n">
        <v>46660</v>
      </c>
      <c r="C8" s="4" t="n">
        <v>51179</v>
      </c>
    </row>
    <row r="9" spans="1:5">
      <c r="A9" s="3" t="s">
        <v>608</v>
      </c>
      <c r="B9" s="4" t="n">
        <v>23388861</v>
      </c>
      <c r="C9" s="4" t="n">
        <v>23374932</v>
      </c>
    </row>
    <row r="10" spans="1:5">
      <c r="A10" s="3" t="s">
        <v>38</v>
      </c>
      <c r="B10" s="4" t="n">
        <v>3636</v>
      </c>
      <c r="C10" s="4" t="n">
        <v>2223</v>
      </c>
      <c r="D10" s="7" t="n">
        <v>3981</v>
      </c>
      <c r="E10" s="7" t="n">
        <v>4172</v>
      </c>
    </row>
    <row r="11" spans="1:5">
      <c r="A11" s="3" t="s">
        <v>37</v>
      </c>
      <c r="B11" s="4" t="n">
        <v>96607</v>
      </c>
      <c r="C11" s="4" t="n">
        <v>95249</v>
      </c>
    </row>
    <row r="12" spans="1:5">
      <c r="A12" s="3" t="s">
        <v>299</v>
      </c>
      <c r="B12" s="4" t="n">
        <v>21659</v>
      </c>
      <c r="C12" s="4" t="n">
        <v>21945</v>
      </c>
      <c r="D12" s="4" t="n">
        <v>20771</v>
      </c>
      <c r="E12" s="4" t="n">
        <v>20415</v>
      </c>
    </row>
    <row r="13" spans="1:5">
      <c r="A13" s="3" t="s">
        <v>78</v>
      </c>
      <c r="B13" s="4" t="n">
        <v>29969245</v>
      </c>
      <c r="C13" s="4" t="n">
        <v>29266275</v>
      </c>
    </row>
    <row r="14" spans="1:5">
      <c r="A14" s="3" t="s">
        <v>49</v>
      </c>
      <c r="B14" s="4" t="n">
        <v>102466</v>
      </c>
      <c r="C14" s="4" t="n">
        <v>101342</v>
      </c>
      <c r="D14" s="7" t="n">
        <v>98013</v>
      </c>
      <c r="E14" s="7" t="n">
        <v>97008</v>
      </c>
    </row>
    <row r="15" spans="1:5">
      <c r="A15" s="3" t="s">
        <v>778</v>
      </c>
    </row>
    <row r="16" spans="1:5">
      <c r="A16" s="6" t="s">
        <v>777</v>
      </c>
    </row>
    <row r="17" spans="1:5">
      <c r="A17" s="3" t="s">
        <v>26</v>
      </c>
      <c r="B17" s="4" t="n">
        <v>248139</v>
      </c>
      <c r="C17" s="4" t="n">
        <v>336150</v>
      </c>
    </row>
    <row r="18" spans="1:5">
      <c r="A18" s="3" t="s">
        <v>27</v>
      </c>
      <c r="B18" s="4" t="n">
        <v>1946882</v>
      </c>
      <c r="C18" s="4" t="n">
        <v>1387927</v>
      </c>
    </row>
    <row r="19" spans="1:5">
      <c r="A19" s="3" t="s">
        <v>29</v>
      </c>
      <c r="B19" s="4" t="n">
        <v>6857740</v>
      </c>
      <c r="C19" s="4" t="n">
        <v>7180180</v>
      </c>
    </row>
    <row r="20" spans="1:5">
      <c r="A20" s="3" t="s">
        <v>30</v>
      </c>
      <c r="B20" s="4" t="n">
        <v>74</v>
      </c>
      <c r="C20" s="4" t="n">
        <v>76</v>
      </c>
    </row>
    <row r="21" spans="1:5">
      <c r="A21" s="3" t="s">
        <v>28</v>
      </c>
      <c r="B21" s="4" t="n">
        <v>110107</v>
      </c>
      <c r="C21" s="4" t="n">
        <v>0</v>
      </c>
    </row>
    <row r="22" spans="1:5">
      <c r="A22" s="3" t="s">
        <v>31</v>
      </c>
      <c r="B22" s="4" t="n">
        <v>46660</v>
      </c>
      <c r="C22" s="4" t="n">
        <v>51179</v>
      </c>
    </row>
    <row r="23" spans="1:5">
      <c r="A23" s="3" t="s">
        <v>608</v>
      </c>
      <c r="B23" s="4" t="n">
        <v>23388861</v>
      </c>
      <c r="C23" s="4" t="n">
        <v>23374932</v>
      </c>
    </row>
    <row r="24" spans="1:5">
      <c r="A24" s="3" t="s">
        <v>38</v>
      </c>
      <c r="B24" s="4" t="n">
        <v>3636</v>
      </c>
      <c r="C24" s="4" t="n">
        <v>2223</v>
      </c>
    </row>
    <row r="25" spans="1:5">
      <c r="A25" s="3" t="s">
        <v>37</v>
      </c>
      <c r="B25" s="4" t="n">
        <v>96607</v>
      </c>
      <c r="C25" s="4" t="n">
        <v>95249</v>
      </c>
    </row>
    <row r="26" spans="1:5">
      <c r="A26" s="3" t="s">
        <v>779</v>
      </c>
      <c r="B26" s="4" t="n">
        <v>20810</v>
      </c>
      <c r="C26" s="4" t="n">
        <v>52685</v>
      </c>
    </row>
    <row r="27" spans="1:5">
      <c r="A27" s="3" t="s">
        <v>299</v>
      </c>
      <c r="B27" s="4" t="n">
        <v>21659</v>
      </c>
      <c r="C27" s="4" t="n">
        <v>21945</v>
      </c>
    </row>
    <row r="28" spans="1:5">
      <c r="A28" s="3" t="s">
        <v>78</v>
      </c>
      <c r="B28" s="4" t="n">
        <v>29969245</v>
      </c>
      <c r="C28" s="4" t="n">
        <v>29266275</v>
      </c>
    </row>
    <row r="29" spans="1:5">
      <c r="A29" s="3" t="s">
        <v>47</v>
      </c>
      <c r="B29" s="4" t="n">
        <v>554758</v>
      </c>
      <c r="C29" s="4" t="n">
        <v>693807</v>
      </c>
    </row>
    <row r="30" spans="1:5">
      <c r="A30" s="3" t="s">
        <v>48</v>
      </c>
      <c r="B30" s="4" t="n">
        <v>194413</v>
      </c>
      <c r="C30" s="4" t="n">
        <v>870240</v>
      </c>
    </row>
    <row r="31" spans="1:5">
      <c r="A31" s="3" t="s">
        <v>49</v>
      </c>
      <c r="B31" s="4" t="n">
        <v>102466</v>
      </c>
      <c r="C31" s="4" t="n">
        <v>101342</v>
      </c>
    </row>
    <row r="32" spans="1:5">
      <c r="A32" s="3" t="s">
        <v>780</v>
      </c>
      <c r="B32" s="4" t="n">
        <v>1498</v>
      </c>
      <c r="C32" s="4" t="n">
        <v>3952</v>
      </c>
    </row>
    <row r="33" spans="1:5">
      <c r="A33" s="3" t="s">
        <v>364</v>
      </c>
    </row>
    <row r="34" spans="1:5">
      <c r="A34" s="6" t="s">
        <v>777</v>
      </c>
    </row>
    <row r="35" spans="1:5">
      <c r="A35" s="3" t="s">
        <v>26</v>
      </c>
      <c r="B35" s="4" t="n">
        <v>248139</v>
      </c>
      <c r="C35" s="4" t="n">
        <v>336150</v>
      </c>
    </row>
    <row r="36" spans="1:5">
      <c r="A36" s="3" t="s">
        <v>27</v>
      </c>
      <c r="B36" s="4" t="n">
        <v>1946882</v>
      </c>
      <c r="C36" s="4" t="n">
        <v>1387927</v>
      </c>
    </row>
    <row r="37" spans="1:5">
      <c r="A37" s="3" t="s">
        <v>29</v>
      </c>
      <c r="B37" s="4" t="n">
        <v>6857740</v>
      </c>
      <c r="C37" s="4" t="n">
        <v>7180180</v>
      </c>
    </row>
    <row r="38" spans="1:5">
      <c r="A38" s="3" t="s">
        <v>30</v>
      </c>
      <c r="B38" s="4" t="n">
        <v>79</v>
      </c>
      <c r="C38" s="4" t="n">
        <v>81</v>
      </c>
    </row>
    <row r="39" spans="1:5">
      <c r="A39" s="3" t="s">
        <v>28</v>
      </c>
      <c r="B39" s="4" t="n">
        <v>110107</v>
      </c>
      <c r="C39" s="4" t="n">
        <v>0</v>
      </c>
    </row>
    <row r="40" spans="1:5">
      <c r="A40" s="3" t="s">
        <v>31</v>
      </c>
      <c r="B40" s="4" t="n">
        <v>46660</v>
      </c>
      <c r="C40" s="4" t="n">
        <v>51179</v>
      </c>
    </row>
    <row r="41" spans="1:5">
      <c r="A41" s="3" t="s">
        <v>608</v>
      </c>
      <c r="B41" s="4" t="n">
        <v>22672287</v>
      </c>
      <c r="C41" s="4" t="n">
        <v>22257803</v>
      </c>
    </row>
    <row r="42" spans="1:5">
      <c r="A42" s="3" t="s">
        <v>38</v>
      </c>
      <c r="B42" s="4" t="n">
        <v>3636</v>
      </c>
      <c r="C42" s="4" t="n">
        <v>2223</v>
      </c>
    </row>
    <row r="43" spans="1:5">
      <c r="A43" s="3" t="s">
        <v>37</v>
      </c>
      <c r="B43" s="4" t="n">
        <v>96607</v>
      </c>
      <c r="C43" s="4" t="n">
        <v>95249</v>
      </c>
    </row>
    <row r="44" spans="1:5">
      <c r="A44" s="3" t="s">
        <v>779</v>
      </c>
      <c r="B44" s="4" t="n">
        <v>20810</v>
      </c>
      <c r="C44" s="4" t="n">
        <v>52685</v>
      </c>
    </row>
    <row r="45" spans="1:5">
      <c r="A45" s="3" t="s">
        <v>299</v>
      </c>
      <c r="B45" s="4" t="n">
        <v>27512</v>
      </c>
      <c r="C45" s="4" t="n">
        <v>26170</v>
      </c>
    </row>
    <row r="46" spans="1:5">
      <c r="A46" s="3" t="s">
        <v>78</v>
      </c>
      <c r="B46" s="4" t="n">
        <v>29924950</v>
      </c>
      <c r="C46" s="4" t="n">
        <v>29230768</v>
      </c>
    </row>
    <row r="47" spans="1:5">
      <c r="A47" s="3" t="s">
        <v>47</v>
      </c>
      <c r="B47" s="4" t="n">
        <v>554758</v>
      </c>
      <c r="C47" s="4" t="n">
        <v>693807</v>
      </c>
    </row>
    <row r="48" spans="1:5">
      <c r="A48" s="3" t="s">
        <v>48</v>
      </c>
      <c r="B48" s="4" t="n">
        <v>203061</v>
      </c>
      <c r="C48" s="4" t="n">
        <v>852112</v>
      </c>
    </row>
    <row r="49" spans="1:5">
      <c r="A49" s="3" t="s">
        <v>49</v>
      </c>
      <c r="B49" s="4" t="n">
        <v>103440</v>
      </c>
      <c r="C49" s="4" t="n">
        <v>102684</v>
      </c>
    </row>
    <row r="50" spans="1:5">
      <c r="A50" s="3" t="s">
        <v>780</v>
      </c>
      <c r="B50" s="7" t="n">
        <v>1498</v>
      </c>
      <c r="C50" s="7" t="n">
        <v>39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1</v>
      </c>
      <c r="B1" s="2" t="s">
        <v>1</v>
      </c>
    </row>
    <row r="2" spans="1:4">
      <c r="B2" s="2" t="s">
        <v>2</v>
      </c>
      <c r="C2" s="2" t="s">
        <v>71</v>
      </c>
      <c r="D2" s="2" t="s">
        <v>24</v>
      </c>
    </row>
    <row r="3" spans="1:4">
      <c r="A3" s="6" t="s">
        <v>782</v>
      </c>
    </row>
    <row r="4" spans="1:4">
      <c r="A4" s="3" t="s">
        <v>29</v>
      </c>
      <c r="B4" s="7" t="n">
        <v>6857740</v>
      </c>
      <c r="D4" s="7" t="n">
        <v>7180180</v>
      </c>
    </row>
    <row r="5" spans="1:4">
      <c r="A5" s="3" t="s">
        <v>783</v>
      </c>
      <c r="B5" s="4" t="n">
        <v>0</v>
      </c>
    </row>
    <row r="6" spans="1:4">
      <c r="A6" s="3" t="s">
        <v>784</v>
      </c>
      <c r="B6" s="4" t="n">
        <v>0</v>
      </c>
    </row>
    <row r="7" spans="1:4">
      <c r="A7" s="3" t="s">
        <v>785</v>
      </c>
      <c r="B7" s="4" t="n">
        <v>0</v>
      </c>
    </row>
    <row r="8" spans="1:4">
      <c r="A8" s="3" t="s">
        <v>786</v>
      </c>
      <c r="B8" s="4" t="n">
        <v>-455</v>
      </c>
      <c r="C8" s="7" t="n">
        <v>3161</v>
      </c>
    </row>
    <row r="9" spans="1:4">
      <c r="A9" s="3" t="s">
        <v>787</v>
      </c>
    </row>
    <row r="10" spans="1:4">
      <c r="A10" s="6" t="s">
        <v>782</v>
      </c>
    </row>
    <row r="11" spans="1:4">
      <c r="A11" s="3" t="s">
        <v>788</v>
      </c>
      <c r="B11" s="7" t="n">
        <v>0</v>
      </c>
      <c r="D11" s="7" t="n">
        <v>0</v>
      </c>
    </row>
    <row r="12" spans="1:4">
      <c r="A12" s="3" t="s">
        <v>344</v>
      </c>
    </row>
    <row r="13" spans="1:4">
      <c r="A13" s="6" t="s">
        <v>782</v>
      </c>
    </row>
    <row r="14" spans="1:4">
      <c r="A14" s="3" t="s">
        <v>789</v>
      </c>
      <c r="B14" s="3" t="s">
        <v>790</v>
      </c>
      <c r="D14" s="3" t="s">
        <v>790</v>
      </c>
    </row>
    <row r="15" spans="1:4">
      <c r="A15" s="3" t="s">
        <v>346</v>
      </c>
    </row>
    <row r="16" spans="1:4">
      <c r="A16" s="6" t="s">
        <v>782</v>
      </c>
    </row>
    <row r="17" spans="1:4">
      <c r="A17" s="3" t="s">
        <v>789</v>
      </c>
      <c r="B17" s="3" t="s">
        <v>791</v>
      </c>
      <c r="D17" s="3" t="s">
        <v>791</v>
      </c>
    </row>
    <row r="18" spans="1:4">
      <c r="A18" s="3" t="s">
        <v>394</v>
      </c>
    </row>
    <row r="19" spans="1:4">
      <c r="A19" s="6" t="s">
        <v>782</v>
      </c>
    </row>
    <row r="20" spans="1:4">
      <c r="A20" s="3" t="s">
        <v>792</v>
      </c>
      <c r="B20" s="7" t="n">
        <v>59700</v>
      </c>
    </row>
    <row r="21" spans="1:4">
      <c r="A21" s="3" t="s">
        <v>98</v>
      </c>
    </row>
    <row r="22" spans="1:4">
      <c r="A22" s="6" t="s">
        <v>782</v>
      </c>
    </row>
    <row r="23" spans="1:4">
      <c r="A23" s="3" t="s">
        <v>792</v>
      </c>
      <c r="B23" s="7" t="n">
        <v>5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4</v>
      </c>
    </row>
    <row r="2" spans="1:3">
      <c r="A2" s="6" t="s">
        <v>782</v>
      </c>
    </row>
    <row r="3" spans="1:3">
      <c r="A3" s="3" t="s">
        <v>29</v>
      </c>
      <c r="B3" s="7" t="n">
        <v>6857740</v>
      </c>
      <c r="C3" s="7" t="n">
        <v>7180180</v>
      </c>
    </row>
    <row r="4" spans="1:3">
      <c r="A4" s="3" t="s">
        <v>28</v>
      </c>
      <c r="B4" s="4" t="n">
        <v>110107</v>
      </c>
      <c r="C4" s="4" t="n">
        <v>0</v>
      </c>
    </row>
    <row r="5" spans="1:3">
      <c r="A5" s="3" t="s">
        <v>794</v>
      </c>
    </row>
    <row r="6" spans="1:3">
      <c r="A6" s="6" t="s">
        <v>782</v>
      </c>
    </row>
    <row r="7" spans="1:3">
      <c r="A7" s="3" t="s">
        <v>29</v>
      </c>
      <c r="B7" s="4" t="n">
        <v>6857740</v>
      </c>
    </row>
    <row r="8" spans="1:3">
      <c r="A8" s="3" t="s">
        <v>28</v>
      </c>
      <c r="B8" s="4" t="n">
        <v>110107</v>
      </c>
    </row>
    <row r="9" spans="1:3">
      <c r="A9" s="3" t="s">
        <v>31</v>
      </c>
      <c r="B9" s="4" t="n">
        <v>46660</v>
      </c>
      <c r="C9" s="4" t="n">
        <v>51179</v>
      </c>
    </row>
    <row r="10" spans="1:3">
      <c r="A10" s="3" t="s">
        <v>795</v>
      </c>
    </row>
    <row r="11" spans="1:3">
      <c r="A11" s="6" t="s">
        <v>782</v>
      </c>
    </row>
    <row r="12" spans="1:3">
      <c r="A12" s="3" t="s">
        <v>29</v>
      </c>
      <c r="B12" s="4" t="n">
        <v>0</v>
      </c>
      <c r="C12" s="4" t="n">
        <v>19341</v>
      </c>
    </row>
    <row r="13" spans="1:3">
      <c r="A13" s="3" t="s">
        <v>28</v>
      </c>
      <c r="B13" s="4" t="n">
        <v>21749</v>
      </c>
    </row>
    <row r="14" spans="1:3">
      <c r="A14" s="3" t="s">
        <v>31</v>
      </c>
      <c r="B14" s="4" t="n">
        <v>0</v>
      </c>
      <c r="C14" s="4" t="n">
        <v>0</v>
      </c>
    </row>
    <row r="15" spans="1:3">
      <c r="A15" s="3" t="s">
        <v>796</v>
      </c>
    </row>
    <row r="16" spans="1:3">
      <c r="A16" s="6" t="s">
        <v>782</v>
      </c>
    </row>
    <row r="17" spans="1:3">
      <c r="A17" s="3" t="s">
        <v>29</v>
      </c>
      <c r="B17" s="4" t="n">
        <v>6792469</v>
      </c>
    </row>
    <row r="18" spans="1:3">
      <c r="A18" s="3" t="s">
        <v>28</v>
      </c>
      <c r="B18" s="4" t="n">
        <v>88358</v>
      </c>
    </row>
    <row r="19" spans="1:3">
      <c r="A19" s="3" t="s">
        <v>31</v>
      </c>
      <c r="B19" s="4" t="n">
        <v>46660</v>
      </c>
      <c r="C19" s="4" t="n">
        <v>51179</v>
      </c>
    </row>
    <row r="20" spans="1:3">
      <c r="A20" s="3" t="s">
        <v>797</v>
      </c>
    </row>
    <row r="21" spans="1:3">
      <c r="A21" s="6" t="s">
        <v>782</v>
      </c>
    </row>
    <row r="22" spans="1:3">
      <c r="A22" s="3" t="s">
        <v>29</v>
      </c>
      <c r="B22" s="4" t="n">
        <v>65271</v>
      </c>
      <c r="C22" s="4" t="n">
        <v>0</v>
      </c>
    </row>
    <row r="23" spans="1:3">
      <c r="A23" s="3" t="s">
        <v>28</v>
      </c>
      <c r="B23" s="4" t="n">
        <v>0</v>
      </c>
    </row>
    <row r="24" spans="1:3">
      <c r="A24" s="3" t="s">
        <v>31</v>
      </c>
      <c r="B24" s="4" t="n">
        <v>0</v>
      </c>
      <c r="C24" s="4" t="n">
        <v>0</v>
      </c>
    </row>
    <row r="25" spans="1:3">
      <c r="A25" s="3" t="s">
        <v>798</v>
      </c>
    </row>
    <row r="26" spans="1:3">
      <c r="A26" s="6" t="s">
        <v>782</v>
      </c>
    </row>
    <row r="27" spans="1:3">
      <c r="A27" s="3" t="s">
        <v>29</v>
      </c>
      <c r="B27" s="4" t="n">
        <v>1553893</v>
      </c>
      <c r="C27" s="4" t="n">
        <v>1657864</v>
      </c>
    </row>
    <row r="28" spans="1:3">
      <c r="A28" s="3" t="s">
        <v>799</v>
      </c>
    </row>
    <row r="29" spans="1:3">
      <c r="A29" s="6" t="s">
        <v>782</v>
      </c>
    </row>
    <row r="30" spans="1:3">
      <c r="A30" s="3" t="s">
        <v>29</v>
      </c>
      <c r="B30" s="4" t="n">
        <v>0</v>
      </c>
      <c r="C30" s="4" t="n">
        <v>0</v>
      </c>
    </row>
    <row r="31" spans="1:3">
      <c r="A31" s="3" t="s">
        <v>800</v>
      </c>
    </row>
    <row r="32" spans="1:3">
      <c r="A32" s="6" t="s">
        <v>782</v>
      </c>
    </row>
    <row r="33" spans="1:3">
      <c r="A33" s="3" t="s">
        <v>29</v>
      </c>
      <c r="B33" s="4" t="n">
        <v>1553893</v>
      </c>
      <c r="C33" s="4" t="n">
        <v>1657864</v>
      </c>
    </row>
    <row r="34" spans="1:3">
      <c r="A34" s="3" t="s">
        <v>801</v>
      </c>
    </row>
    <row r="35" spans="1:3">
      <c r="A35" s="6" t="s">
        <v>782</v>
      </c>
    </row>
    <row r="36" spans="1:3">
      <c r="A36" s="3" t="s">
        <v>29</v>
      </c>
      <c r="B36" s="4" t="n">
        <v>0</v>
      </c>
      <c r="C36" s="4" t="n">
        <v>0</v>
      </c>
    </row>
    <row r="37" spans="1:3">
      <c r="A37" s="3" t="s">
        <v>802</v>
      </c>
    </row>
    <row r="38" spans="1:3">
      <c r="A38" s="6" t="s">
        <v>782</v>
      </c>
    </row>
    <row r="39" spans="1:3">
      <c r="A39" s="3" t="s">
        <v>29</v>
      </c>
      <c r="B39" s="4" t="n">
        <v>31909</v>
      </c>
      <c r="C39" s="4" t="n">
        <v>8670</v>
      </c>
    </row>
    <row r="40" spans="1:3">
      <c r="A40" s="3" t="s">
        <v>803</v>
      </c>
    </row>
    <row r="41" spans="1:3">
      <c r="A41" s="6" t="s">
        <v>782</v>
      </c>
    </row>
    <row r="42" spans="1:3">
      <c r="A42" s="3" t="s">
        <v>29</v>
      </c>
      <c r="B42" s="4" t="n">
        <v>0</v>
      </c>
      <c r="C42" s="4" t="n">
        <v>0</v>
      </c>
    </row>
    <row r="43" spans="1:3">
      <c r="A43" s="3" t="s">
        <v>804</v>
      </c>
    </row>
    <row r="44" spans="1:3">
      <c r="A44" s="6" t="s">
        <v>782</v>
      </c>
    </row>
    <row r="45" spans="1:3">
      <c r="A45" s="3" t="s">
        <v>29</v>
      </c>
      <c r="B45" s="4" t="n">
        <v>31909</v>
      </c>
      <c r="C45" s="4" t="n">
        <v>8670</v>
      </c>
    </row>
    <row r="46" spans="1:3">
      <c r="A46" s="3" t="s">
        <v>805</v>
      </c>
    </row>
    <row r="47" spans="1:3">
      <c r="A47" s="6" t="s">
        <v>782</v>
      </c>
    </row>
    <row r="48" spans="1:3">
      <c r="A48" s="3" t="s">
        <v>29</v>
      </c>
      <c r="B48" s="4" t="n">
        <v>0</v>
      </c>
      <c r="C48" s="4" t="n">
        <v>0</v>
      </c>
    </row>
    <row r="49" spans="1:3">
      <c r="A49" s="3" t="s">
        <v>806</v>
      </c>
    </row>
    <row r="50" spans="1:3">
      <c r="A50" s="6" t="s">
        <v>782</v>
      </c>
    </row>
    <row r="51" spans="1:3">
      <c r="A51" s="3" t="s">
        <v>29</v>
      </c>
      <c r="B51" s="4" t="n">
        <v>5206667</v>
      </c>
      <c r="C51" s="4" t="n">
        <v>5340756</v>
      </c>
    </row>
    <row r="52" spans="1:3">
      <c r="A52" s="3" t="s">
        <v>807</v>
      </c>
    </row>
    <row r="53" spans="1:3">
      <c r="A53" s="6" t="s">
        <v>782</v>
      </c>
    </row>
    <row r="54" spans="1:3">
      <c r="A54" s="3" t="s">
        <v>29</v>
      </c>
      <c r="B54" s="4" t="n">
        <v>0</v>
      </c>
      <c r="C54" s="4" t="n">
        <v>0</v>
      </c>
    </row>
    <row r="55" spans="1:3">
      <c r="A55" s="3" t="s">
        <v>808</v>
      </c>
    </row>
    <row r="56" spans="1:3">
      <c r="A56" s="6" t="s">
        <v>782</v>
      </c>
    </row>
    <row r="57" spans="1:3">
      <c r="A57" s="3" t="s">
        <v>29</v>
      </c>
      <c r="B57" s="4" t="n">
        <v>5206667</v>
      </c>
      <c r="C57" s="4" t="n">
        <v>5340756</v>
      </c>
    </row>
    <row r="58" spans="1:3">
      <c r="A58" s="3" t="s">
        <v>809</v>
      </c>
    </row>
    <row r="59" spans="1:3">
      <c r="A59" s="6" t="s">
        <v>782</v>
      </c>
    </row>
    <row r="60" spans="1:3">
      <c r="A60" s="3" t="s">
        <v>29</v>
      </c>
      <c r="B60" s="4" t="n">
        <v>0</v>
      </c>
      <c r="C60" s="4" t="n">
        <v>0</v>
      </c>
    </row>
    <row r="61" spans="1:3">
      <c r="A61" s="3" t="s">
        <v>810</v>
      </c>
    </row>
    <row r="62" spans="1:3">
      <c r="A62" s="6" t="s">
        <v>782</v>
      </c>
    </row>
    <row r="63" spans="1:3">
      <c r="A63" s="3" t="s">
        <v>29</v>
      </c>
      <c r="B63" s="4" t="n">
        <v>5618</v>
      </c>
      <c r="C63" s="4" t="n">
        <v>7719</v>
      </c>
    </row>
    <row r="64" spans="1:3">
      <c r="A64" s="3" t="s">
        <v>811</v>
      </c>
    </row>
    <row r="65" spans="1:3">
      <c r="A65" s="6" t="s">
        <v>782</v>
      </c>
    </row>
    <row r="66" spans="1:3">
      <c r="A66" s="3" t="s">
        <v>29</v>
      </c>
      <c r="B66" s="4" t="n">
        <v>0</v>
      </c>
      <c r="C66" s="4" t="n">
        <v>0</v>
      </c>
    </row>
    <row r="67" spans="1:3">
      <c r="A67" s="3" t="s">
        <v>812</v>
      </c>
    </row>
    <row r="68" spans="1:3">
      <c r="A68" s="6" t="s">
        <v>782</v>
      </c>
    </row>
    <row r="69" spans="1:3">
      <c r="A69" s="3" t="s">
        <v>29</v>
      </c>
      <c r="B69" s="4" t="n">
        <v>0</v>
      </c>
      <c r="C69" s="4" t="n">
        <v>7719</v>
      </c>
    </row>
    <row r="70" spans="1:3">
      <c r="A70" s="3" t="s">
        <v>813</v>
      </c>
    </row>
    <row r="71" spans="1:3">
      <c r="A71" s="6" t="s">
        <v>782</v>
      </c>
    </row>
    <row r="72" spans="1:3">
      <c r="A72" s="3" t="s">
        <v>29</v>
      </c>
      <c r="B72" s="4" t="n">
        <v>5618</v>
      </c>
      <c r="C72" s="4" t="n">
        <v>0</v>
      </c>
    </row>
    <row r="73" spans="1:3">
      <c r="A73" s="3" t="s">
        <v>814</v>
      </c>
    </row>
    <row r="74" spans="1:3">
      <c r="A74" s="6" t="s">
        <v>782</v>
      </c>
    </row>
    <row r="75" spans="1:3">
      <c r="A75" s="3" t="s">
        <v>29</v>
      </c>
      <c r="B75" s="4" t="n">
        <v>59653</v>
      </c>
      <c r="C75" s="4" t="n">
        <v>59963</v>
      </c>
    </row>
    <row r="76" spans="1:3">
      <c r="A76" s="3" t="s">
        <v>815</v>
      </c>
    </row>
    <row r="77" spans="1:3">
      <c r="A77" s="6" t="s">
        <v>782</v>
      </c>
    </row>
    <row r="78" spans="1:3">
      <c r="A78" s="3" t="s">
        <v>29</v>
      </c>
      <c r="B78" s="4" t="n">
        <v>0</v>
      </c>
      <c r="C78" s="4" t="n">
        <v>0</v>
      </c>
    </row>
    <row r="79" spans="1:3">
      <c r="A79" s="3" t="s">
        <v>816</v>
      </c>
    </row>
    <row r="80" spans="1:3">
      <c r="A80" s="6" t="s">
        <v>782</v>
      </c>
    </row>
    <row r="81" spans="1:3">
      <c r="A81" s="3" t="s">
        <v>29</v>
      </c>
      <c r="B81" s="4" t="n">
        <v>0</v>
      </c>
      <c r="C81" s="4" t="n">
        <v>59963</v>
      </c>
    </row>
    <row r="82" spans="1:3">
      <c r="A82" s="3" t="s">
        <v>817</v>
      </c>
    </row>
    <row r="83" spans="1:3">
      <c r="A83" s="6" t="s">
        <v>782</v>
      </c>
    </row>
    <row r="84" spans="1:3">
      <c r="A84" s="3" t="s">
        <v>29</v>
      </c>
      <c r="B84" s="7" t="n">
        <v>59653</v>
      </c>
      <c r="C8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24</v>
      </c>
      <c r="D1" s="2" t="s">
        <v>71</v>
      </c>
      <c r="E1" s="2" t="s">
        <v>433</v>
      </c>
    </row>
    <row r="2" spans="1:5">
      <c r="A2" s="6" t="s">
        <v>782</v>
      </c>
    </row>
    <row r="3" spans="1:5">
      <c r="A3" s="3" t="s">
        <v>819</v>
      </c>
      <c r="B3" s="7" t="n">
        <v>48089</v>
      </c>
      <c r="C3" s="7" t="n">
        <v>51097</v>
      </c>
      <c r="D3" s="7" t="n">
        <v>56491</v>
      </c>
      <c r="E3" s="7" t="n">
        <v>61231</v>
      </c>
    </row>
    <row r="4" spans="1:5">
      <c r="A4" s="3" t="s">
        <v>299</v>
      </c>
      <c r="B4" s="4" t="n">
        <v>21659</v>
      </c>
      <c r="C4" s="4" t="n">
        <v>21945</v>
      </c>
      <c r="D4" s="7" t="n">
        <v>20771</v>
      </c>
      <c r="E4" s="7" t="n">
        <v>20415</v>
      </c>
    </row>
    <row r="5" spans="1:5">
      <c r="A5" s="3" t="s">
        <v>787</v>
      </c>
    </row>
    <row r="6" spans="1:5">
      <c r="A6" s="6" t="s">
        <v>782</v>
      </c>
    </row>
    <row r="7" spans="1:5">
      <c r="A7" s="3" t="s">
        <v>820</v>
      </c>
      <c r="B7" s="4" t="n">
        <v>73892</v>
      </c>
      <c r="C7" s="4" t="n">
        <v>72539</v>
      </c>
    </row>
    <row r="8" spans="1:5">
      <c r="A8" s="3" t="s">
        <v>819</v>
      </c>
      <c r="B8" s="4" t="n">
        <v>11695</v>
      </c>
      <c r="C8" s="4" t="n">
        <v>40167</v>
      </c>
    </row>
    <row r="9" spans="1:5">
      <c r="A9" s="3" t="s">
        <v>821</v>
      </c>
    </row>
    <row r="10" spans="1:5">
      <c r="A10" s="6" t="s">
        <v>782</v>
      </c>
    </row>
    <row r="11" spans="1:5">
      <c r="A11" s="3" t="s">
        <v>820</v>
      </c>
      <c r="B11" s="4" t="n">
        <v>0</v>
      </c>
      <c r="C11" s="4" t="n">
        <v>0</v>
      </c>
    </row>
    <row r="12" spans="1:5">
      <c r="A12" s="3" t="s">
        <v>819</v>
      </c>
      <c r="B12" s="4" t="n">
        <v>0</v>
      </c>
      <c r="C12" s="4" t="n">
        <v>0</v>
      </c>
    </row>
    <row r="13" spans="1:5">
      <c r="A13" s="3" t="s">
        <v>822</v>
      </c>
    </row>
    <row r="14" spans="1:5">
      <c r="A14" s="6" t="s">
        <v>782</v>
      </c>
    </row>
    <row r="15" spans="1:5">
      <c r="A15" s="3" t="s">
        <v>820</v>
      </c>
      <c r="B15" s="4" t="n">
        <v>0</v>
      </c>
      <c r="C15" s="4" t="n">
        <v>0</v>
      </c>
    </row>
    <row r="16" spans="1:5">
      <c r="A16" s="3" t="s">
        <v>819</v>
      </c>
      <c r="B16" s="4" t="n">
        <v>0</v>
      </c>
      <c r="C16" s="4" t="n">
        <v>0</v>
      </c>
    </row>
    <row r="17" spans="1:5">
      <c r="A17" s="3" t="s">
        <v>823</v>
      </c>
    </row>
    <row r="18" spans="1:5">
      <c r="A18" s="6" t="s">
        <v>782</v>
      </c>
    </row>
    <row r="19" spans="1:5">
      <c r="A19" s="3" t="s">
        <v>820</v>
      </c>
      <c r="B19" s="4" t="n">
        <v>73892</v>
      </c>
      <c r="C19" s="4" t="n">
        <v>72539</v>
      </c>
    </row>
    <row r="20" spans="1:5">
      <c r="A20" s="3" t="s">
        <v>819</v>
      </c>
      <c r="B20" s="7" t="n">
        <v>11695</v>
      </c>
      <c r="C20" s="7" t="n">
        <v>401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4</v>
      </c>
      <c r="B1" s="2" t="s">
        <v>1</v>
      </c>
    </row>
    <row r="2" spans="1:4">
      <c r="B2" s="2" t="s">
        <v>2</v>
      </c>
      <c r="C2" s="2" t="s">
        <v>71</v>
      </c>
      <c r="D2" s="2" t="s">
        <v>24</v>
      </c>
    </row>
    <row r="3" spans="1:4">
      <c r="A3" s="6" t="s">
        <v>825</v>
      </c>
    </row>
    <row r="4" spans="1:4">
      <c r="A4" s="3" t="s">
        <v>786</v>
      </c>
      <c r="B4" s="7" t="n">
        <v>-455</v>
      </c>
      <c r="C4" s="7" t="n">
        <v>3161</v>
      </c>
    </row>
    <row r="5" spans="1:4">
      <c r="A5" s="3" t="s">
        <v>68</v>
      </c>
    </row>
    <row r="6" spans="1:4">
      <c r="A6" s="6" t="s">
        <v>825</v>
      </c>
    </row>
    <row r="7" spans="1:4">
      <c r="A7" s="3" t="s">
        <v>69</v>
      </c>
      <c r="B7" s="4" t="n">
        <v>46660</v>
      </c>
      <c r="D7" s="7" t="n">
        <v>51179</v>
      </c>
    </row>
    <row r="8" spans="1:4">
      <c r="A8" s="3" t="s">
        <v>826</v>
      </c>
      <c r="B8" s="4" t="n">
        <v>45732</v>
      </c>
      <c r="D8" s="4" t="n">
        <v>49796</v>
      </c>
    </row>
    <row r="9" spans="1:4">
      <c r="A9" s="3" t="s">
        <v>827</v>
      </c>
      <c r="B9" s="7" t="n">
        <v>928</v>
      </c>
      <c r="D9" s="7" t="n">
        <v>13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71</v>
      </c>
    </row>
    <row r="3" spans="1:3">
      <c r="A3" s="3" t="s">
        <v>319</v>
      </c>
    </row>
    <row r="4" spans="1:3">
      <c r="A4" s="6" t="s">
        <v>829</v>
      </c>
    </row>
    <row r="5" spans="1:3">
      <c r="A5" s="3" t="s">
        <v>830</v>
      </c>
      <c r="B5" s="7" t="n">
        <v>3429</v>
      </c>
      <c r="C5" s="7" t="n">
        <v>3376</v>
      </c>
    </row>
    <row r="6" spans="1:3">
      <c r="A6" s="3" t="s">
        <v>831</v>
      </c>
      <c r="B6" s="4" t="n">
        <v>7057</v>
      </c>
      <c r="C6" s="4" t="n">
        <v>7380</v>
      </c>
    </row>
    <row r="7" spans="1:3">
      <c r="A7" s="3" t="s">
        <v>832</v>
      </c>
      <c r="B7" s="4" t="n">
        <v>-11957</v>
      </c>
      <c r="C7" s="4" t="n">
        <v>-10698</v>
      </c>
    </row>
    <row r="8" spans="1:3">
      <c r="A8" s="3" t="s">
        <v>833</v>
      </c>
      <c r="B8" s="4" t="n">
        <v>20</v>
      </c>
      <c r="C8" s="4" t="n">
        <v>52</v>
      </c>
    </row>
    <row r="9" spans="1:3">
      <c r="A9" s="3" t="s">
        <v>834</v>
      </c>
      <c r="B9" s="4" t="n">
        <v>3246</v>
      </c>
      <c r="C9" s="4" t="n">
        <v>2234</v>
      </c>
    </row>
    <row r="10" spans="1:3">
      <c r="A10" s="3" t="s">
        <v>835</v>
      </c>
      <c r="B10" s="4" t="n">
        <v>1795</v>
      </c>
      <c r="C10" s="4" t="n">
        <v>2344</v>
      </c>
    </row>
    <row r="11" spans="1:3">
      <c r="A11" s="3" t="s">
        <v>323</v>
      </c>
    </row>
    <row r="12" spans="1:3">
      <c r="A12" s="6" t="s">
        <v>829</v>
      </c>
    </row>
    <row r="13" spans="1:3">
      <c r="A13" s="3" t="s">
        <v>830</v>
      </c>
      <c r="B13" s="4" t="n">
        <v>662</v>
      </c>
      <c r="C13" s="4" t="n">
        <v>671</v>
      </c>
    </row>
    <row r="14" spans="1:3">
      <c r="A14" s="3" t="s">
        <v>831</v>
      </c>
      <c r="B14" s="4" t="n">
        <v>1587</v>
      </c>
      <c r="C14" s="4" t="n">
        <v>1683</v>
      </c>
    </row>
    <row r="15" spans="1:3">
      <c r="A15" s="3" t="s">
        <v>832</v>
      </c>
      <c r="B15" s="4" t="n">
        <v>-3106</v>
      </c>
      <c r="C15" s="4" t="n">
        <v>-2796</v>
      </c>
    </row>
    <row r="16" spans="1:3">
      <c r="A16" s="3" t="s">
        <v>834</v>
      </c>
      <c r="B16" s="4" t="n">
        <v>71</v>
      </c>
      <c r="C16" s="4" t="n">
        <v>214</v>
      </c>
    </row>
    <row r="17" spans="1:3">
      <c r="A17" s="3" t="s">
        <v>835</v>
      </c>
      <c r="B17" s="7" t="n">
        <v>-786</v>
      </c>
      <c r="C17" s="7" t="n">
        <v>-2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1</v>
      </c>
    </row>
    <row r="3" spans="1:3">
      <c r="A3" s="6" t="s">
        <v>148</v>
      </c>
    </row>
    <row r="4" spans="1:3">
      <c r="A4" s="3" t="s">
        <v>149</v>
      </c>
      <c r="B4" s="8" t="n">
        <v>0.35</v>
      </c>
      <c r="C4" s="8"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836</v>
      </c>
      <c r="B1" s="2" t="s">
        <v>1</v>
      </c>
    </row>
    <row r="2" spans="1:2">
      <c r="B2" s="2" t="s">
        <v>837</v>
      </c>
    </row>
    <row r="3" spans="1:2">
      <c r="A3" s="6" t="s">
        <v>320</v>
      </c>
    </row>
    <row r="4" spans="1:2">
      <c r="A4" s="3" t="s">
        <v>838</v>
      </c>
      <c r="B4" s="7" t="n">
        <v>50</v>
      </c>
    </row>
    <row r="5" spans="1:2">
      <c r="A5" s="3" t="s">
        <v>319</v>
      </c>
    </row>
    <row r="6" spans="1:2">
      <c r="A6" s="6" t="s">
        <v>320</v>
      </c>
    </row>
    <row r="7" spans="1:2">
      <c r="A7" s="3" t="s">
        <v>839</v>
      </c>
      <c r="B7" s="4" t="n">
        <v>0</v>
      </c>
    </row>
    <row r="8" spans="1:2">
      <c r="A8" s="3" t="s">
        <v>323</v>
      </c>
    </row>
    <row r="9" spans="1:2">
      <c r="A9" s="6" t="s">
        <v>320</v>
      </c>
    </row>
    <row r="10" spans="1:2">
      <c r="A10" s="3" t="s">
        <v>839</v>
      </c>
      <c r="B10"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 customWidth="1" max="5" min="5" width="21"/>
  </cols>
  <sheetData>
    <row r="1" spans="1:5">
      <c r="A1" s="1" t="s">
        <v>840</v>
      </c>
      <c r="B1" s="2" t="s">
        <v>1</v>
      </c>
    </row>
    <row r="2" spans="1:5">
      <c r="B2" s="2" t="s">
        <v>841</v>
      </c>
      <c r="C2" s="2" t="s">
        <v>405</v>
      </c>
      <c r="D2" s="2" t="s">
        <v>337</v>
      </c>
      <c r="E2" s="2" t="s">
        <v>842</v>
      </c>
    </row>
    <row r="3" spans="1:5">
      <c r="A3" s="6" t="s">
        <v>843</v>
      </c>
    </row>
    <row r="4" spans="1:5">
      <c r="A4" s="3" t="s">
        <v>844</v>
      </c>
      <c r="B4" s="7" t="n">
        <v>134400</v>
      </c>
      <c r="C4" s="7" t="n">
        <v>128004</v>
      </c>
    </row>
    <row r="5" spans="1:5">
      <c r="A5" s="3" t="s">
        <v>38</v>
      </c>
      <c r="B5" s="4" t="n">
        <v>3636</v>
      </c>
      <c r="C5" s="4" t="n">
        <v>2223</v>
      </c>
      <c r="D5" s="7" t="n">
        <v>3981</v>
      </c>
      <c r="E5" s="7" t="n">
        <v>4172</v>
      </c>
    </row>
    <row r="6" spans="1:5">
      <c r="A6" s="3" t="s">
        <v>49</v>
      </c>
      <c r="B6" s="7" t="n">
        <v>102466</v>
      </c>
      <c r="C6" s="4" t="n">
        <v>101342</v>
      </c>
      <c r="D6" s="7" t="n">
        <v>98013</v>
      </c>
      <c r="E6" s="7" t="n">
        <v>97008</v>
      </c>
    </row>
    <row r="7" spans="1:5">
      <c r="A7" s="3" t="s">
        <v>845</v>
      </c>
      <c r="B7" s="3" t="s">
        <v>254</v>
      </c>
    </row>
    <row r="8" spans="1:5">
      <c r="A8" s="3" t="s">
        <v>846</v>
      </c>
    </row>
    <row r="9" spans="1:5">
      <c r="A9" s="6" t="s">
        <v>843</v>
      </c>
    </row>
    <row r="10" spans="1:5">
      <c r="A10" s="3" t="s">
        <v>847</v>
      </c>
      <c r="B10" s="7" t="n">
        <v>9994802</v>
      </c>
      <c r="C10" s="4" t="n">
        <v>9629365</v>
      </c>
    </row>
    <row r="11" spans="1:5">
      <c r="A11" s="3" t="s">
        <v>848</v>
      </c>
      <c r="B11" s="4" t="n">
        <v>63803</v>
      </c>
      <c r="C11" s="4" t="n">
        <v>61819</v>
      </c>
    </row>
    <row r="12" spans="1:5">
      <c r="A12" s="3" t="s">
        <v>849</v>
      </c>
    </row>
    <row r="13" spans="1:5">
      <c r="A13" s="6" t="s">
        <v>843</v>
      </c>
    </row>
    <row r="14" spans="1:5">
      <c r="A14" s="3" t="s">
        <v>850</v>
      </c>
      <c r="B14" s="7" t="n">
        <v>81059</v>
      </c>
      <c r="C14" s="4" t="n">
        <v>81530</v>
      </c>
    </row>
    <row r="15" spans="1:5">
      <c r="A15" s="3" t="s">
        <v>851</v>
      </c>
    </row>
    <row r="16" spans="1:5">
      <c r="A16" s="6" t="s">
        <v>843</v>
      </c>
    </row>
    <row r="17" spans="1:5">
      <c r="A17" s="3" t="s">
        <v>852</v>
      </c>
      <c r="B17" s="3" t="s">
        <v>853</v>
      </c>
    </row>
    <row r="18" spans="1:5">
      <c r="A18" s="3" t="s">
        <v>854</v>
      </c>
    </row>
    <row r="19" spans="1:5">
      <c r="A19" s="6" t="s">
        <v>843</v>
      </c>
    </row>
    <row r="20" spans="1:5">
      <c r="A20" s="3" t="s">
        <v>855</v>
      </c>
      <c r="B20" s="7" t="n">
        <v>900</v>
      </c>
      <c r="C20" s="7" t="n">
        <v>9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4"/>
    <col customWidth="1" max="6" min="6" width="14"/>
  </cols>
  <sheetData>
    <row r="1" spans="1:6">
      <c r="A1" s="1" t="s">
        <v>856</v>
      </c>
      <c r="C1" s="2" t="s">
        <v>1</v>
      </c>
    </row>
    <row r="2" spans="1:6">
      <c r="C2" s="2" t="s">
        <v>2</v>
      </c>
      <c r="D2" s="2" t="s">
        <v>71</v>
      </c>
      <c r="E2" s="2" t="s">
        <v>24</v>
      </c>
      <c r="F2" s="2" t="s">
        <v>433</v>
      </c>
    </row>
    <row r="3" spans="1:6">
      <c r="A3" s="3" t="s">
        <v>857</v>
      </c>
      <c r="C3" s="7" t="n">
        <v>-299122</v>
      </c>
      <c r="E3" s="7" t="n">
        <v>-193833</v>
      </c>
    </row>
    <row r="4" spans="1:6">
      <c r="A4" s="3" t="s">
        <v>153</v>
      </c>
      <c r="C4" s="4" t="n">
        <v>-68799</v>
      </c>
      <c r="E4" s="4" t="n">
        <v>-71539</v>
      </c>
    </row>
    <row r="5" spans="1:6">
      <c r="A5" s="3" t="s">
        <v>858</v>
      </c>
      <c r="C5" s="4" t="n">
        <v>-230323</v>
      </c>
      <c r="D5" s="7" t="n">
        <v>-110941</v>
      </c>
      <c r="E5" s="4" t="n">
        <v>-122294</v>
      </c>
      <c r="F5" s="7" t="n">
        <v>-135192</v>
      </c>
    </row>
    <row r="6" spans="1:6">
      <c r="A6" s="3" t="s">
        <v>859</v>
      </c>
      <c r="C6" s="4" t="n">
        <v>-2569</v>
      </c>
      <c r="D6" s="4" t="n">
        <v>-1574</v>
      </c>
    </row>
    <row r="7" spans="1:6">
      <c r="A7" s="3" t="s">
        <v>127</v>
      </c>
      <c r="C7" s="4" t="n">
        <v>-3317</v>
      </c>
      <c r="D7" s="4" t="n">
        <v>-2448</v>
      </c>
    </row>
    <row r="8" spans="1:6">
      <c r="A8" s="3" t="s">
        <v>860</v>
      </c>
      <c r="C8" s="4" t="n">
        <v>3337</v>
      </c>
      <c r="D8" s="4" t="n">
        <v>2500</v>
      </c>
    </row>
    <row r="9" spans="1:6">
      <c r="A9" s="3" t="s">
        <v>861</v>
      </c>
    </row>
    <row r="10" spans="1:6">
      <c r="A10" s="3" t="s">
        <v>857</v>
      </c>
      <c r="C10" s="4" t="n">
        <v>-157460</v>
      </c>
      <c r="E10" s="4" t="n">
        <v>-48834</v>
      </c>
    </row>
    <row r="11" spans="1:6">
      <c r="A11" s="3" t="s">
        <v>153</v>
      </c>
      <c r="C11" s="4" t="n">
        <v>-36217</v>
      </c>
      <c r="E11" s="4" t="n">
        <v>-17889</v>
      </c>
    </row>
    <row r="12" spans="1:6">
      <c r="A12" s="3" t="s">
        <v>858</v>
      </c>
      <c r="B12" s="3" t="s">
        <v>862</v>
      </c>
      <c r="C12" s="4" t="n">
        <v>-121243</v>
      </c>
      <c r="D12" s="4" t="n">
        <v>-23183</v>
      </c>
      <c r="E12" s="4" t="n">
        <v>-30945</v>
      </c>
      <c r="F12" s="4" t="n">
        <v>-45875</v>
      </c>
    </row>
    <row r="13" spans="1:6">
      <c r="A13" s="3" t="s">
        <v>859</v>
      </c>
      <c r="B13" s="3" t="s">
        <v>862</v>
      </c>
      <c r="C13" s="4" t="n">
        <v>0</v>
      </c>
      <c r="D13" s="4" t="n">
        <v>-15</v>
      </c>
    </row>
    <row r="14" spans="1:6">
      <c r="A14" s="3" t="s">
        <v>863</v>
      </c>
    </row>
    <row r="15" spans="1:6">
      <c r="A15" s="3" t="s">
        <v>857</v>
      </c>
      <c r="C15" s="4" t="n">
        <v>-141662</v>
      </c>
      <c r="E15" s="4" t="n">
        <v>-144999</v>
      </c>
    </row>
    <row r="16" spans="1:6">
      <c r="A16" s="3" t="s">
        <v>153</v>
      </c>
      <c r="C16" s="4" t="n">
        <v>-32582</v>
      </c>
      <c r="E16" s="4" t="n">
        <v>-53650</v>
      </c>
    </row>
    <row r="17" spans="1:6">
      <c r="A17" s="3" t="s">
        <v>858</v>
      </c>
      <c r="B17" s="3" t="s">
        <v>862</v>
      </c>
      <c r="C17" s="4" t="n">
        <v>-109080</v>
      </c>
      <c r="D17" s="4" t="n">
        <v>-87758</v>
      </c>
      <c r="E17" s="7" t="n">
        <v>-91349</v>
      </c>
      <c r="F17" s="7" t="n">
        <v>-89317</v>
      </c>
    </row>
    <row r="18" spans="1:6">
      <c r="A18" s="3" t="s">
        <v>859</v>
      </c>
      <c r="B18" s="3" t="s">
        <v>862</v>
      </c>
      <c r="C18" s="7" t="n">
        <v>-2569</v>
      </c>
      <c r="D18" s="7" t="n">
        <v>-1559</v>
      </c>
    </row>
    <row r="19" spans="1:6"/>
    <row r="20" spans="1:6">
      <c r="A20" s="3" t="s">
        <v>862</v>
      </c>
      <c r="B20" s="3" t="s">
        <v>864</v>
      </c>
    </row>
  </sheetData>
  <mergeCells count="4">
    <mergeCell ref="A1:B2"/>
    <mergeCell ref="C1:D1"/>
    <mergeCell ref="A19:E19"/>
    <mergeCell ref="B20:E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865</v>
      </c>
      <c r="C1" s="2" t="s">
        <v>1</v>
      </c>
    </row>
    <row r="2" spans="1:4">
      <c r="C2" s="2" t="s">
        <v>2</v>
      </c>
      <c r="D2" s="2" t="s">
        <v>71</v>
      </c>
    </row>
    <row r="3" spans="1:4">
      <c r="A3" s="6" t="s">
        <v>866</v>
      </c>
    </row>
    <row r="4" spans="1:4">
      <c r="A4" s="3" t="s">
        <v>563</v>
      </c>
      <c r="C4" s="7" t="n">
        <v>-122294</v>
      </c>
      <c r="D4" s="7" t="n">
        <v>-135192</v>
      </c>
    </row>
    <row r="5" spans="1:4">
      <c r="A5" s="3" t="s">
        <v>867</v>
      </c>
      <c r="C5" s="4" t="n">
        <v>-60546</v>
      </c>
      <c r="D5" s="4" t="n">
        <v>22677</v>
      </c>
    </row>
    <row r="6" spans="1:4">
      <c r="A6" s="3" t="s">
        <v>868</v>
      </c>
      <c r="C6" s="4" t="n">
        <v>2569</v>
      </c>
      <c r="D6" s="4" t="n">
        <v>1574</v>
      </c>
    </row>
    <row r="7" spans="1:4">
      <c r="A7" s="3" t="s">
        <v>129</v>
      </c>
      <c r="C7" s="4" t="n">
        <v>-57977</v>
      </c>
      <c r="D7" s="4" t="n">
        <v>24251</v>
      </c>
    </row>
    <row r="8" spans="1:4">
      <c r="A8" s="3" t="s">
        <v>567</v>
      </c>
      <c r="C8" s="4" t="n">
        <v>-230323</v>
      </c>
      <c r="D8" s="4" t="n">
        <v>-110941</v>
      </c>
    </row>
    <row r="9" spans="1:4">
      <c r="A9" s="3" t="s">
        <v>861</v>
      </c>
    </row>
    <row r="10" spans="1:4">
      <c r="A10" s="6" t="s">
        <v>866</v>
      </c>
    </row>
    <row r="11" spans="1:4">
      <c r="A11" s="3" t="s">
        <v>563</v>
      </c>
      <c r="B11" s="3" t="s">
        <v>862</v>
      </c>
      <c r="C11" s="4" t="n">
        <v>-30945</v>
      </c>
      <c r="D11" s="4" t="n">
        <v>-45875</v>
      </c>
    </row>
    <row r="12" spans="1:4">
      <c r="A12" s="3" t="s">
        <v>867</v>
      </c>
      <c r="B12" s="3" t="s">
        <v>862</v>
      </c>
      <c r="C12" s="4" t="n">
        <v>-60546</v>
      </c>
      <c r="D12" s="4" t="n">
        <v>22677</v>
      </c>
    </row>
    <row r="13" spans="1:4">
      <c r="A13" s="3" t="s">
        <v>868</v>
      </c>
      <c r="B13" s="3" t="s">
        <v>862</v>
      </c>
      <c r="C13" s="4" t="n">
        <v>0</v>
      </c>
      <c r="D13" s="4" t="n">
        <v>15</v>
      </c>
    </row>
    <row r="14" spans="1:4">
      <c r="A14" s="3" t="s">
        <v>129</v>
      </c>
      <c r="B14" s="3" t="s">
        <v>862</v>
      </c>
      <c r="C14" s="4" t="n">
        <v>-60546</v>
      </c>
      <c r="D14" s="4" t="n">
        <v>22692</v>
      </c>
    </row>
    <row r="15" spans="1:4">
      <c r="A15" s="3" t="s">
        <v>567</v>
      </c>
      <c r="B15" s="3" t="s">
        <v>862</v>
      </c>
      <c r="C15" s="4" t="n">
        <v>-121243</v>
      </c>
      <c r="D15" s="4" t="n">
        <v>-23183</v>
      </c>
    </row>
    <row r="16" spans="1:4">
      <c r="A16" s="3" t="s">
        <v>869</v>
      </c>
    </row>
    <row r="17" spans="1:4">
      <c r="A17" s="6" t="s">
        <v>866</v>
      </c>
    </row>
    <row r="18" spans="1:4">
      <c r="A18" s="3" t="s">
        <v>563</v>
      </c>
      <c r="B18" s="3" t="s">
        <v>862</v>
      </c>
      <c r="C18" s="4" t="n">
        <v>-91349</v>
      </c>
      <c r="D18" s="4" t="n">
        <v>-89317</v>
      </c>
    </row>
    <row r="19" spans="1:4">
      <c r="A19" s="3" t="s">
        <v>867</v>
      </c>
      <c r="B19" s="3" t="s">
        <v>862</v>
      </c>
      <c r="C19" s="4" t="n">
        <v>0</v>
      </c>
      <c r="D19" s="4" t="n">
        <v>0</v>
      </c>
    </row>
    <row r="20" spans="1:4">
      <c r="A20" s="3" t="s">
        <v>868</v>
      </c>
      <c r="B20" s="3" t="s">
        <v>862</v>
      </c>
      <c r="C20" s="4" t="n">
        <v>2569</v>
      </c>
      <c r="D20" s="4" t="n">
        <v>1559</v>
      </c>
    </row>
    <row r="21" spans="1:4">
      <c r="A21" s="3" t="s">
        <v>129</v>
      </c>
      <c r="B21" s="3" t="s">
        <v>862</v>
      </c>
      <c r="C21" s="4" t="n">
        <v>2569</v>
      </c>
      <c r="D21" s="4" t="n">
        <v>1559</v>
      </c>
    </row>
    <row r="22" spans="1:4">
      <c r="A22" s="3" t="s">
        <v>567</v>
      </c>
      <c r="B22" s="3" t="s">
        <v>862</v>
      </c>
      <c r="C22" s="7" t="n">
        <v>-109080</v>
      </c>
      <c r="D22" s="7" t="n">
        <v>-87758</v>
      </c>
    </row>
    <row r="23" spans="1:4"/>
    <row r="24" spans="1:4">
      <c r="A24" s="3" t="s">
        <v>862</v>
      </c>
      <c r="B24" s="3" t="s">
        <v>864</v>
      </c>
    </row>
  </sheetData>
  <mergeCells count="4">
    <mergeCell ref="A1:B2"/>
    <mergeCell ref="C1:D1"/>
    <mergeCell ref="A23:C23"/>
    <mergeCell ref="B24:C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870</v>
      </c>
      <c r="C1" s="2" t="s">
        <v>1</v>
      </c>
    </row>
    <row r="2" spans="1:4">
      <c r="C2" s="2" t="s">
        <v>2</v>
      </c>
      <c r="D2" s="2" t="s">
        <v>71</v>
      </c>
    </row>
    <row r="3" spans="1:4">
      <c r="A3" s="6" t="s">
        <v>871</v>
      </c>
    </row>
    <row r="4" spans="1:4">
      <c r="A4" s="3" t="s">
        <v>872</v>
      </c>
      <c r="C4" s="7" t="n">
        <v>0</v>
      </c>
      <c r="D4" s="7" t="n">
        <v>-24</v>
      </c>
    </row>
    <row r="5" spans="1:4">
      <c r="A5" s="3" t="s">
        <v>127</v>
      </c>
      <c r="C5" s="4" t="n">
        <v>-3317</v>
      </c>
      <c r="D5" s="4" t="n">
        <v>-2448</v>
      </c>
    </row>
    <row r="6" spans="1:4">
      <c r="A6" s="3" t="s">
        <v>873</v>
      </c>
      <c r="C6" s="4" t="n">
        <v>-3337</v>
      </c>
      <c r="D6" s="4" t="n">
        <v>-2500</v>
      </c>
    </row>
    <row r="7" spans="1:4">
      <c r="A7" s="3" t="s">
        <v>874</v>
      </c>
      <c r="C7" s="4" t="n">
        <v>2569</v>
      </c>
      <c r="D7" s="4" t="n">
        <v>1574</v>
      </c>
    </row>
    <row r="8" spans="1:4">
      <c r="A8" s="3" t="s">
        <v>875</v>
      </c>
      <c r="C8" s="4" t="n">
        <v>0</v>
      </c>
      <c r="D8" s="4" t="n">
        <v>9</v>
      </c>
    </row>
    <row r="9" spans="1:4">
      <c r="A9" s="3" t="s">
        <v>876</v>
      </c>
      <c r="D9" s="4" t="n">
        <v>-15</v>
      </c>
    </row>
    <row r="10" spans="1:4">
      <c r="A10" s="3" t="s">
        <v>877</v>
      </c>
      <c r="C10" s="4" t="n">
        <v>-20</v>
      </c>
      <c r="D10" s="4" t="n">
        <v>-52</v>
      </c>
    </row>
    <row r="11" spans="1:4">
      <c r="A11" s="3" t="s">
        <v>878</v>
      </c>
      <c r="C11" s="4" t="n">
        <v>768</v>
      </c>
      <c r="D11" s="4" t="n">
        <v>941</v>
      </c>
    </row>
    <row r="12" spans="1:4">
      <c r="A12" s="3" t="s">
        <v>879</v>
      </c>
      <c r="C12" s="4" t="n">
        <v>-2569</v>
      </c>
      <c r="D12" s="4" t="n">
        <v>-1559</v>
      </c>
    </row>
    <row r="13" spans="1:4">
      <c r="A13" s="3" t="s">
        <v>861</v>
      </c>
    </row>
    <row r="14" spans="1:4">
      <c r="A14" s="6" t="s">
        <v>871</v>
      </c>
    </row>
    <row r="15" spans="1:4">
      <c r="A15" s="3" t="s">
        <v>874</v>
      </c>
      <c r="B15" s="3" t="s">
        <v>862</v>
      </c>
      <c r="C15" s="4" t="n">
        <v>0</v>
      </c>
      <c r="D15" s="4" t="n">
        <v>15</v>
      </c>
    </row>
    <row r="16" spans="1:4">
      <c r="A16" s="3" t="s">
        <v>869</v>
      </c>
    </row>
    <row r="17" spans="1:4">
      <c r="A17" s="6" t="s">
        <v>871</v>
      </c>
    </row>
    <row r="18" spans="1:4">
      <c r="A18" s="3" t="s">
        <v>874</v>
      </c>
      <c r="B18" s="3" t="s">
        <v>862</v>
      </c>
      <c r="C18" s="7" t="n">
        <v>2569</v>
      </c>
      <c r="D18" s="7" t="n">
        <v>1559</v>
      </c>
    </row>
    <row r="19" spans="1:4"/>
    <row r="20" spans="1:4">
      <c r="A20" s="3" t="s">
        <v>862</v>
      </c>
      <c r="B20" s="3" t="s">
        <v>864</v>
      </c>
    </row>
  </sheetData>
  <mergeCells count="4">
    <mergeCell ref="A1:B2"/>
    <mergeCell ref="C1:D1"/>
    <mergeCell ref="A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0</v>
      </c>
      <c r="B1" s="2" t="s">
        <v>1</v>
      </c>
    </row>
    <row r="2" spans="1:3">
      <c r="B2" s="2" t="s">
        <v>2</v>
      </c>
      <c r="C2" s="2" t="s">
        <v>71</v>
      </c>
    </row>
    <row r="3" spans="1:3">
      <c r="A3" s="6" t="s">
        <v>151</v>
      </c>
    </row>
    <row r="4" spans="1:3">
      <c r="A4" s="3" t="s">
        <v>113</v>
      </c>
      <c r="B4" s="7" t="n">
        <v>100231</v>
      </c>
      <c r="C4" s="7" t="n">
        <v>67621</v>
      </c>
    </row>
    <row r="5" spans="1:3">
      <c r="A5" s="6" t="s">
        <v>152</v>
      </c>
    </row>
    <row r="6" spans="1:3">
      <c r="A6" s="3" t="s">
        <v>81</v>
      </c>
      <c r="B6" s="4" t="n">
        <v>7605</v>
      </c>
      <c r="C6" s="4" t="n">
        <v>8231</v>
      </c>
    </row>
    <row r="7" spans="1:3">
      <c r="A7" s="3" t="s">
        <v>153</v>
      </c>
      <c r="B7" s="4" t="n">
        <v>-5573</v>
      </c>
      <c r="C7" s="4" t="n">
        <v>6693</v>
      </c>
    </row>
    <row r="8" spans="1:3">
      <c r="A8" s="3" t="s">
        <v>154</v>
      </c>
      <c r="B8" s="4" t="n">
        <v>33128</v>
      </c>
      <c r="C8" s="4" t="n">
        <v>27462</v>
      </c>
    </row>
    <row r="9" spans="1:3">
      <c r="A9" s="3" t="s">
        <v>155</v>
      </c>
      <c r="B9" s="4" t="n">
        <v>23179</v>
      </c>
      <c r="C9" s="4" t="n">
        <v>22616</v>
      </c>
    </row>
    <row r="10" spans="1:3">
      <c r="A10" s="3" t="s">
        <v>156</v>
      </c>
      <c r="B10" s="4" t="n">
        <v>-2454</v>
      </c>
      <c r="C10" s="4" t="n">
        <v>150</v>
      </c>
    </row>
    <row r="11" spans="1:3">
      <c r="A11" s="3" t="s">
        <v>157</v>
      </c>
      <c r="B11" s="4" t="n">
        <v>-1358</v>
      </c>
      <c r="C11" s="4" t="n">
        <v>-617</v>
      </c>
    </row>
    <row r="12" spans="1:3">
      <c r="A12" s="3" t="s">
        <v>84</v>
      </c>
      <c r="B12" s="4" t="n">
        <v>0</v>
      </c>
      <c r="C12" s="4" t="n">
        <v>-12017</v>
      </c>
    </row>
    <row r="13" spans="1:3">
      <c r="A13" s="3" t="s">
        <v>158</v>
      </c>
      <c r="B13" s="4" t="n">
        <v>0</v>
      </c>
      <c r="C13" s="4" t="n">
        <v>24</v>
      </c>
    </row>
    <row r="14" spans="1:3">
      <c r="A14" s="3" t="s">
        <v>90</v>
      </c>
      <c r="B14" s="4" t="n">
        <v>-971</v>
      </c>
      <c r="C14" s="4" t="n">
        <v>0</v>
      </c>
    </row>
    <row r="15" spans="1:3">
      <c r="A15" s="3" t="s">
        <v>159</v>
      </c>
      <c r="B15" s="4" t="n">
        <v>-25814</v>
      </c>
      <c r="C15" s="4" t="n">
        <v>0</v>
      </c>
    </row>
    <row r="16" spans="1:3">
      <c r="A16" s="3" t="s">
        <v>160</v>
      </c>
      <c r="B16" s="4" t="n">
        <v>0</v>
      </c>
      <c r="C16" s="4" t="n">
        <v>45</v>
      </c>
    </row>
    <row r="17" spans="1:3">
      <c r="A17" s="3" t="s">
        <v>161</v>
      </c>
      <c r="B17" s="4" t="n">
        <v>-131353</v>
      </c>
      <c r="C17" s="4" t="n">
        <v>-134932</v>
      </c>
    </row>
    <row r="18" spans="1:3">
      <c r="A18" s="3" t="s">
        <v>162</v>
      </c>
      <c r="B18" s="4" t="n">
        <v>138538</v>
      </c>
      <c r="C18" s="4" t="n">
        <v>162837</v>
      </c>
    </row>
    <row r="19" spans="1:3">
      <c r="A19" s="3" t="s">
        <v>163</v>
      </c>
      <c r="B19" s="4" t="n">
        <v>-2666</v>
      </c>
      <c r="C19" s="4" t="n">
        <v>-3456</v>
      </c>
    </row>
    <row r="20" spans="1:3">
      <c r="A20" s="3" t="s">
        <v>164</v>
      </c>
      <c r="B20" s="4" t="n">
        <v>0</v>
      </c>
      <c r="C20" s="4" t="n">
        <v>-164</v>
      </c>
    </row>
    <row r="21" spans="1:3">
      <c r="A21" s="3" t="s">
        <v>165</v>
      </c>
      <c r="B21" s="4" t="n">
        <v>1210</v>
      </c>
      <c r="C21" s="4" t="n">
        <v>1717</v>
      </c>
    </row>
    <row r="22" spans="1:3">
      <c r="A22" s="3" t="s">
        <v>166</v>
      </c>
      <c r="B22" s="4" t="n">
        <v>0</v>
      </c>
      <c r="C22" s="4" t="n">
        <v>-156</v>
      </c>
    </row>
    <row r="23" spans="1:3">
      <c r="A23" s="3" t="s">
        <v>167</v>
      </c>
      <c r="B23" s="4" t="n">
        <v>-10323</v>
      </c>
      <c r="C23" s="4" t="n">
        <v>-10985</v>
      </c>
    </row>
    <row r="24" spans="1:3">
      <c r="A24" s="3" t="s">
        <v>168</v>
      </c>
      <c r="B24" s="4" t="n">
        <v>6049</v>
      </c>
      <c r="C24" s="4" t="n">
        <v>5271</v>
      </c>
    </row>
    <row r="25" spans="1:3">
      <c r="A25" s="3" t="s">
        <v>169</v>
      </c>
      <c r="B25" s="4" t="n">
        <v>-1834</v>
      </c>
      <c r="C25" s="4" t="n">
        <v>2591</v>
      </c>
    </row>
    <row r="26" spans="1:3">
      <c r="A26" s="3" t="s">
        <v>170</v>
      </c>
      <c r="B26" s="4" t="n">
        <v>1124</v>
      </c>
      <c r="C26" s="4" t="n">
        <v>1005</v>
      </c>
    </row>
    <row r="27" spans="1:3">
      <c r="A27" s="3" t="s">
        <v>171</v>
      </c>
      <c r="B27" s="4" t="n">
        <v>342312</v>
      </c>
      <c r="C27" s="4" t="n">
        <v>-15078</v>
      </c>
    </row>
    <row r="28" spans="1:3">
      <c r="A28" s="3" t="s">
        <v>172</v>
      </c>
      <c r="B28" s="4" t="n">
        <v>-12642</v>
      </c>
      <c r="C28" s="4" t="n">
        <v>8741</v>
      </c>
    </row>
    <row r="29" spans="1:3">
      <c r="A29" s="3" t="s">
        <v>173</v>
      </c>
      <c r="B29" s="4" t="n">
        <v>458388</v>
      </c>
      <c r="C29" s="4" t="n">
        <v>137599</v>
      </c>
    </row>
    <row r="30" spans="1:3">
      <c r="A30" s="6" t="s">
        <v>174</v>
      </c>
    </row>
    <row r="31" spans="1:3">
      <c r="A31" s="3" t="s">
        <v>175</v>
      </c>
      <c r="B31" s="4" t="n">
        <v>-7283</v>
      </c>
      <c r="C31" s="4" t="n">
        <v>-105100</v>
      </c>
    </row>
    <row r="32" spans="1:3">
      <c r="A32" s="3" t="s">
        <v>176</v>
      </c>
      <c r="B32" s="4" t="n">
        <v>-374850</v>
      </c>
      <c r="C32" s="4" t="n">
        <v>-871698</v>
      </c>
    </row>
    <row r="33" spans="1:3">
      <c r="A33" s="3" t="s">
        <v>177</v>
      </c>
      <c r="B33" s="4" t="n">
        <v>-2272</v>
      </c>
      <c r="C33" s="4" t="n">
        <v>0</v>
      </c>
    </row>
    <row r="34" spans="1:3">
      <c r="A34" s="3" t="s">
        <v>178</v>
      </c>
      <c r="B34" s="4" t="n">
        <v>2</v>
      </c>
      <c r="C34" s="4" t="n">
        <v>15</v>
      </c>
    </row>
    <row r="35" spans="1:3">
      <c r="A35" s="3" t="s">
        <v>179</v>
      </c>
      <c r="B35" s="4" t="n">
        <v>503717</v>
      </c>
      <c r="C35" s="4" t="n">
        <v>787182</v>
      </c>
    </row>
    <row r="36" spans="1:3">
      <c r="A36" s="3" t="s">
        <v>180</v>
      </c>
      <c r="B36" s="4" t="n">
        <v>0</v>
      </c>
      <c r="C36" s="4" t="n">
        <v>14162</v>
      </c>
    </row>
    <row r="37" spans="1:3">
      <c r="A37" s="3" t="s">
        <v>181</v>
      </c>
      <c r="B37" s="4" t="n">
        <v>664</v>
      </c>
      <c r="C37" s="4" t="n">
        <v>0</v>
      </c>
    </row>
    <row r="38" spans="1:3">
      <c r="A38" s="3" t="s">
        <v>182</v>
      </c>
      <c r="B38" s="4" t="n">
        <v>-558955</v>
      </c>
      <c r="C38" s="4" t="n">
        <v>-856442</v>
      </c>
    </row>
    <row r="39" spans="1:3">
      <c r="A39" s="3" t="s">
        <v>183</v>
      </c>
      <c r="B39" s="4" t="n">
        <v>0</v>
      </c>
      <c r="C39" s="4" t="n">
        <v>32294</v>
      </c>
    </row>
    <row r="40" spans="1:3">
      <c r="A40" s="3" t="s">
        <v>184</v>
      </c>
      <c r="B40" s="4" t="n">
        <v>0</v>
      </c>
      <c r="C40" s="4" t="n">
        <v>-2760</v>
      </c>
    </row>
    <row r="41" spans="1:3">
      <c r="A41" s="3" t="s">
        <v>185</v>
      </c>
      <c r="B41" s="4" t="n">
        <v>0</v>
      </c>
      <c r="C41" s="4" t="n">
        <v>-285</v>
      </c>
    </row>
    <row r="42" spans="1:3">
      <c r="A42" s="3" t="s">
        <v>186</v>
      </c>
      <c r="B42" s="4" t="n">
        <v>8380</v>
      </c>
      <c r="C42" s="4" t="n">
        <v>8845</v>
      </c>
    </row>
    <row r="43" spans="1:3">
      <c r="A43" s="3" t="s">
        <v>187</v>
      </c>
      <c r="B43" s="4" t="n">
        <v>13</v>
      </c>
      <c r="C43" s="4" t="n">
        <v>2205</v>
      </c>
    </row>
    <row r="44" spans="1:3">
      <c r="A44" s="3" t="s">
        <v>188</v>
      </c>
      <c r="B44" s="4" t="n">
        <v>-24081</v>
      </c>
      <c r="C44" s="4" t="n">
        <v>-15459</v>
      </c>
    </row>
    <row r="45" spans="1:3">
      <c r="A45" s="3" t="s">
        <v>189</v>
      </c>
      <c r="B45" s="4" t="n">
        <v>0</v>
      </c>
      <c r="C45" s="4" t="n">
        <v>25646</v>
      </c>
    </row>
    <row r="46" spans="1:3">
      <c r="A46" s="3" t="s">
        <v>190</v>
      </c>
      <c r="B46" s="4" t="n">
        <v>-454665</v>
      </c>
      <c r="C46" s="4" t="n">
        <v>-981395</v>
      </c>
    </row>
    <row r="47" spans="1:3">
      <c r="A47" s="6" t="s">
        <v>191</v>
      </c>
    </row>
    <row r="48" spans="1:3">
      <c r="A48" s="3" t="s">
        <v>192</v>
      </c>
      <c r="B48" s="4" t="n">
        <v>-92064</v>
      </c>
      <c r="C48" s="4" t="n">
        <v>-107339</v>
      </c>
    </row>
    <row r="49" spans="1:3">
      <c r="A49" s="3" t="s">
        <v>193</v>
      </c>
      <c r="B49" s="4" t="n">
        <v>795034</v>
      </c>
      <c r="C49" s="4" t="n">
        <v>827009</v>
      </c>
    </row>
    <row r="50" spans="1:3">
      <c r="A50" s="3" t="s">
        <v>194</v>
      </c>
      <c r="B50" s="4" t="n">
        <v>-139049</v>
      </c>
      <c r="C50" s="4" t="n">
        <v>87100</v>
      </c>
    </row>
    <row r="51" spans="1:3">
      <c r="A51" s="3" t="s">
        <v>195</v>
      </c>
      <c r="B51" s="4" t="n">
        <v>-651451</v>
      </c>
      <c r="C51" s="4" t="n">
        <v>-442</v>
      </c>
    </row>
    <row r="52" spans="1:3">
      <c r="A52" s="3" t="s">
        <v>196</v>
      </c>
      <c r="B52" s="4" t="n">
        <v>-4204</v>
      </c>
      <c r="C52" s="4" t="n">
        <v>0</v>
      </c>
    </row>
    <row r="53" spans="1:3">
      <c r="A53" s="3" t="s">
        <v>197</v>
      </c>
      <c r="B53" s="4" t="n">
        <v>-91734</v>
      </c>
      <c r="C53" s="4" t="n">
        <v>806328</v>
      </c>
    </row>
    <row r="54" spans="1:3">
      <c r="A54" s="3" t="s">
        <v>198</v>
      </c>
      <c r="B54" s="4" t="n">
        <v>-88011</v>
      </c>
      <c r="C54" s="4" t="n">
        <v>-37468</v>
      </c>
    </row>
    <row r="55" spans="1:3">
      <c r="A55" s="3" t="s">
        <v>199</v>
      </c>
      <c r="B55" s="4" t="n">
        <v>336150</v>
      </c>
      <c r="C55" s="4" t="n">
        <v>539741</v>
      </c>
    </row>
    <row r="56" spans="1:3">
      <c r="A56" s="3" t="s">
        <v>200</v>
      </c>
      <c r="B56" s="4" t="n">
        <v>248139</v>
      </c>
      <c r="C56" s="4" t="n">
        <v>502273</v>
      </c>
    </row>
    <row r="57" spans="1:3">
      <c r="A57" s="6" t="s">
        <v>201</v>
      </c>
    </row>
    <row r="58" spans="1:3">
      <c r="A58" s="3" t="s">
        <v>202</v>
      </c>
      <c r="B58" s="4" t="n">
        <v>6582</v>
      </c>
      <c r="C58" s="4" t="n">
        <v>5822</v>
      </c>
    </row>
    <row r="59" spans="1:3">
      <c r="A59" s="3" t="s">
        <v>203</v>
      </c>
      <c r="B59" s="4" t="n">
        <v>4204</v>
      </c>
      <c r="C59" s="4" t="n">
        <v>3603</v>
      </c>
    </row>
    <row r="60" spans="1:3">
      <c r="A60" s="3" t="s">
        <v>204</v>
      </c>
      <c r="B60" s="7" t="n">
        <v>0</v>
      </c>
      <c r="C60" s="7" t="n">
        <v>321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20:10Z</dcterms:created>
  <dcterms:modified xmlns:dcterms="http://purl.org/dc/terms/" xmlns:xsi="http://www.w3.org/2001/XMLSchema-instance" xsi:type="dcterms:W3CDTF">2018-05-03T17:20:10Z</dcterms:modified>
</cp:coreProperties>
</file>